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 Of Chang" sheetId="6" state="visible" r:id="rId6"/>
    <sheet xmlns:r="http://schemas.openxmlformats.org/officeDocument/2006/relationships" name="Consolidated Statements Of Chan"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Adoption of New Standard - Reve" sheetId="10" state="visible" r:id="rId10"/>
    <sheet xmlns:r="http://schemas.openxmlformats.org/officeDocument/2006/relationships" name="Impairment of Assets" sheetId="11" state="visible" r:id="rId11"/>
    <sheet xmlns:r="http://schemas.openxmlformats.org/officeDocument/2006/relationships" name="Receivables" sheetId="12" state="visible" r:id="rId12"/>
    <sheet xmlns:r="http://schemas.openxmlformats.org/officeDocument/2006/relationships" name="Earnings Per Share" sheetId="13" state="visible" r:id="rId13"/>
    <sheet xmlns:r="http://schemas.openxmlformats.org/officeDocument/2006/relationships" name="Supplemental Cash Flow Informat" sheetId="14" state="visible" r:id="rId14"/>
    <sheet xmlns:r="http://schemas.openxmlformats.org/officeDocument/2006/relationships" name="Significant Acquisitions and Di" sheetId="15" state="visible" r:id="rId15"/>
    <sheet xmlns:r="http://schemas.openxmlformats.org/officeDocument/2006/relationships" name="Property, Plant And Equipment" sheetId="16" state="visible" r:id="rId16"/>
    <sheet xmlns:r="http://schemas.openxmlformats.org/officeDocument/2006/relationships" name="Discontinued Operations (Predec" sheetId="17" state="visible" r:id="rId17"/>
    <sheet xmlns:r="http://schemas.openxmlformats.org/officeDocument/2006/relationships" name="Fair Value Measurements" sheetId="18" state="visible" r:id="rId18"/>
    <sheet xmlns:r="http://schemas.openxmlformats.org/officeDocument/2006/relationships" name="Derivatives" sheetId="19" state="visible" r:id="rId19"/>
    <sheet xmlns:r="http://schemas.openxmlformats.org/officeDocument/2006/relationships" name="Intangible Assets" sheetId="20" state="visible" r:id="rId20"/>
    <sheet xmlns:r="http://schemas.openxmlformats.org/officeDocument/2006/relationships" name="Equity Method Investment" sheetId="21" state="visible" r:id="rId21"/>
    <sheet xmlns:r="http://schemas.openxmlformats.org/officeDocument/2006/relationships" name="Asset Retirement Obligations" sheetId="22" state="visible" r:id="rId22"/>
    <sheet xmlns:r="http://schemas.openxmlformats.org/officeDocument/2006/relationships" name="Long Term Debt, Net" sheetId="23" state="visible" r:id="rId23"/>
    <sheet xmlns:r="http://schemas.openxmlformats.org/officeDocument/2006/relationships" name="Accounts Payable And Accrued Li" sheetId="24" state="visible" r:id="rId24"/>
    <sheet xmlns:r="http://schemas.openxmlformats.org/officeDocument/2006/relationships" name="Commitments And Contingencies" sheetId="25" state="visible" r:id="rId25"/>
    <sheet xmlns:r="http://schemas.openxmlformats.org/officeDocument/2006/relationships" name="Employee Benefit Plans Employee" sheetId="26" state="visible" r:id="rId26"/>
    <sheet xmlns:r="http://schemas.openxmlformats.org/officeDocument/2006/relationships" name="Significant Concentrations, Ris" sheetId="27" state="visible" r:id="rId27"/>
    <sheet xmlns:r="http://schemas.openxmlformats.org/officeDocument/2006/relationships" name="Stockholders' Equity And Partne" sheetId="28" state="visible" r:id="rId28"/>
    <sheet xmlns:r="http://schemas.openxmlformats.org/officeDocument/2006/relationships" name="Equity-Based Compensation (Succ" sheetId="29" state="visible" r:id="rId29"/>
    <sheet xmlns:r="http://schemas.openxmlformats.org/officeDocument/2006/relationships" name="Income Taxes" sheetId="30" state="visible" r:id="rId30"/>
    <sheet xmlns:r="http://schemas.openxmlformats.org/officeDocument/2006/relationships" name="Related Party Transactions" sheetId="31" state="visible" r:id="rId31"/>
    <sheet xmlns:r="http://schemas.openxmlformats.org/officeDocument/2006/relationships" name="Business Segment Information" sheetId="32" state="visible" r:id="rId32"/>
    <sheet xmlns:r="http://schemas.openxmlformats.org/officeDocument/2006/relationships" name="Subsequent Events" sheetId="33" state="visible" r:id="rId33"/>
    <sheet xmlns:r="http://schemas.openxmlformats.org/officeDocument/2006/relationships" name="Supplemental Quarterly Informat" sheetId="34" state="visible" r:id="rId34"/>
    <sheet xmlns:r="http://schemas.openxmlformats.org/officeDocument/2006/relationships" name="Supplemental Oil and Natural Ga" sheetId="35" state="visible" r:id="rId35"/>
    <sheet xmlns:r="http://schemas.openxmlformats.org/officeDocument/2006/relationships" name="Summary Of Significant Accoun_2" sheetId="36" state="visible" r:id="rId36"/>
    <sheet xmlns:r="http://schemas.openxmlformats.org/officeDocument/2006/relationships" name="Adoption of New Standard - Re_2" sheetId="37" state="visible" r:id="rId37"/>
    <sheet xmlns:r="http://schemas.openxmlformats.org/officeDocument/2006/relationships" name="Impairment of Assets (Tables)" sheetId="38" state="visible" r:id="rId38"/>
    <sheet xmlns:r="http://schemas.openxmlformats.org/officeDocument/2006/relationships" name="Receivables (Tables)" sheetId="39" state="visible" r:id="rId39"/>
    <sheet xmlns:r="http://schemas.openxmlformats.org/officeDocument/2006/relationships" name="Earnings Per Share (Tables)" sheetId="40" state="visible" r:id="rId40"/>
    <sheet xmlns:r="http://schemas.openxmlformats.org/officeDocument/2006/relationships" name="Supplemental Cash Flow Inform_2" sheetId="41" state="visible" r:id="rId41"/>
    <sheet xmlns:r="http://schemas.openxmlformats.org/officeDocument/2006/relationships" name="Significant Acquisitions and _2" sheetId="42" state="visible" r:id="rId42"/>
    <sheet xmlns:r="http://schemas.openxmlformats.org/officeDocument/2006/relationships" name="Property, Plant And Equipment (" sheetId="43" state="visible" r:id="rId43"/>
    <sheet xmlns:r="http://schemas.openxmlformats.org/officeDocument/2006/relationships" name="Discontinued Operations (Pred_2" sheetId="44" state="visible" r:id="rId44"/>
    <sheet xmlns:r="http://schemas.openxmlformats.org/officeDocument/2006/relationships" name="Fair Value Measurements (Tables" sheetId="45" state="visible" r:id="rId45"/>
    <sheet xmlns:r="http://schemas.openxmlformats.org/officeDocument/2006/relationships" name="Derivatives (Tables)" sheetId="46" state="visible" r:id="rId46"/>
    <sheet xmlns:r="http://schemas.openxmlformats.org/officeDocument/2006/relationships" name="Intangible Assets (Tables)" sheetId="47" state="visible" r:id="rId47"/>
    <sheet xmlns:r="http://schemas.openxmlformats.org/officeDocument/2006/relationships" name="Equity Method Investment (Table" sheetId="48" state="visible" r:id="rId48"/>
    <sheet xmlns:r="http://schemas.openxmlformats.org/officeDocument/2006/relationships" name="Asset Retirement Obligations (T" sheetId="49" state="visible" r:id="rId49"/>
    <sheet xmlns:r="http://schemas.openxmlformats.org/officeDocument/2006/relationships" name="Long Term Debt, Net (Tables)" sheetId="50" state="visible" r:id="rId50"/>
    <sheet xmlns:r="http://schemas.openxmlformats.org/officeDocument/2006/relationships" name="Accounts Payable And Accrued _2" sheetId="51" state="visible" r:id="rId51"/>
    <sheet xmlns:r="http://schemas.openxmlformats.org/officeDocument/2006/relationships" name="Commitments And Contingencies (" sheetId="52" state="visible" r:id="rId52"/>
    <sheet xmlns:r="http://schemas.openxmlformats.org/officeDocument/2006/relationships" name="Equity-Based Compensation (Su_2" sheetId="53" state="visible" r:id="rId53"/>
    <sheet xmlns:r="http://schemas.openxmlformats.org/officeDocument/2006/relationships" name="Income Taxes (Tables)" sheetId="54" state="visible" r:id="rId54"/>
    <sheet xmlns:r="http://schemas.openxmlformats.org/officeDocument/2006/relationships" name="Business Segment Information (T" sheetId="55" state="visible" r:id="rId55"/>
    <sheet xmlns:r="http://schemas.openxmlformats.org/officeDocument/2006/relationships" name="Supplemental Quarterly Inform_2" sheetId="56" state="visible" r:id="rId56"/>
    <sheet xmlns:r="http://schemas.openxmlformats.org/officeDocument/2006/relationships" name="Supplemental Oil and Natural _2" sheetId="57" state="visible" r:id="rId57"/>
    <sheet xmlns:r="http://schemas.openxmlformats.org/officeDocument/2006/relationships" name="Description Of Business (Detail" sheetId="58" state="visible" r:id="rId58"/>
    <sheet xmlns:r="http://schemas.openxmlformats.org/officeDocument/2006/relationships" name="Summary Of Significant Accoun_3" sheetId="59" state="visible" r:id="rId59"/>
    <sheet xmlns:r="http://schemas.openxmlformats.org/officeDocument/2006/relationships" name="Adoption of New Standard - Re_3" sheetId="60" state="visible" r:id="rId60"/>
    <sheet xmlns:r="http://schemas.openxmlformats.org/officeDocument/2006/relationships" name="Adoption of New Standard - Re_4" sheetId="61" state="visible" r:id="rId61"/>
    <sheet xmlns:r="http://schemas.openxmlformats.org/officeDocument/2006/relationships" name="Adoption of New Standard - Re_5" sheetId="62" state="visible" r:id="rId62"/>
    <sheet xmlns:r="http://schemas.openxmlformats.org/officeDocument/2006/relationships" name="Impairment of Assets (Schedule " sheetId="63" state="visible" r:id="rId63"/>
    <sheet xmlns:r="http://schemas.openxmlformats.org/officeDocument/2006/relationships" name="Impairment of Assets (Narrative" sheetId="64" state="visible" r:id="rId64"/>
    <sheet xmlns:r="http://schemas.openxmlformats.org/officeDocument/2006/relationships" name="Receivables (Schedule of Accoun" sheetId="65" state="visible" r:id="rId65"/>
    <sheet xmlns:r="http://schemas.openxmlformats.org/officeDocument/2006/relationships" name="Receivables (Allowance for doub" sheetId="66" state="visible" r:id="rId66"/>
    <sheet xmlns:r="http://schemas.openxmlformats.org/officeDocument/2006/relationships" name="Earnings Per Share (Net Loss At" sheetId="67" state="visible" r:id="rId67"/>
    <sheet xmlns:r="http://schemas.openxmlformats.org/officeDocument/2006/relationships" name="Supplemental Cash Flow Inform_3" sheetId="68" state="visible" r:id="rId68"/>
    <sheet xmlns:r="http://schemas.openxmlformats.org/officeDocument/2006/relationships" name="Earnings Per Share (Narrative) " sheetId="69" state="visible" r:id="rId69"/>
    <sheet xmlns:r="http://schemas.openxmlformats.org/officeDocument/2006/relationships" name="Supplemental Cash Flow Inform_4" sheetId="70" state="visible" r:id="rId70"/>
    <sheet xmlns:r="http://schemas.openxmlformats.org/officeDocument/2006/relationships" name="Significant Acquisitions and _3" sheetId="71" state="visible" r:id="rId71"/>
    <sheet xmlns:r="http://schemas.openxmlformats.org/officeDocument/2006/relationships" name="Significant Acquisitions and _4" sheetId="72" state="visible" r:id="rId72"/>
    <sheet xmlns:r="http://schemas.openxmlformats.org/officeDocument/2006/relationships" name="Significant Acquisitions and _5" sheetId="73" state="visible" r:id="rId73"/>
    <sheet xmlns:r="http://schemas.openxmlformats.org/officeDocument/2006/relationships" name="Significant Acquisitions and _6" sheetId="74" state="visible" r:id="rId74"/>
    <sheet xmlns:r="http://schemas.openxmlformats.org/officeDocument/2006/relationships" name="Significant Acquisitions and _7" sheetId="75" state="visible" r:id="rId75"/>
    <sheet xmlns:r="http://schemas.openxmlformats.org/officeDocument/2006/relationships" name="Significant Acquisitions and _8" sheetId="76" state="visible" r:id="rId76"/>
    <sheet xmlns:r="http://schemas.openxmlformats.org/officeDocument/2006/relationships" name="Property, Plant And Equipment_2" sheetId="77" state="visible" r:id="rId77"/>
    <sheet xmlns:r="http://schemas.openxmlformats.org/officeDocument/2006/relationships" name="Property, Plant And Equipment_3" sheetId="78" state="visible" r:id="rId78"/>
    <sheet xmlns:r="http://schemas.openxmlformats.org/officeDocument/2006/relationships" name="Property, Plant And Equipment_4" sheetId="79" state="visible" r:id="rId79"/>
    <sheet xmlns:r="http://schemas.openxmlformats.org/officeDocument/2006/relationships" name="Discontinued Operations (Pred_3" sheetId="80" state="visible" r:id="rId80"/>
    <sheet xmlns:r="http://schemas.openxmlformats.org/officeDocument/2006/relationships" name="Discontinued Operations (Pred_4" sheetId="81" state="visible" r:id="rId81"/>
    <sheet xmlns:r="http://schemas.openxmlformats.org/officeDocument/2006/relationships" name="Discontinued Operations (Pred_5" sheetId="82" state="visible" r:id="rId82"/>
    <sheet xmlns:r="http://schemas.openxmlformats.org/officeDocument/2006/relationships" name="Discontinued Operations (Pred_6" sheetId="83" state="visible" r:id="rId83"/>
    <sheet xmlns:r="http://schemas.openxmlformats.org/officeDocument/2006/relationships" name="Fair Value Measurements (Detail" sheetId="84" state="visible" r:id="rId84"/>
    <sheet xmlns:r="http://schemas.openxmlformats.org/officeDocument/2006/relationships" name="Derivatives (Fair Values Of Der" sheetId="85" state="visible" r:id="rId85"/>
    <sheet xmlns:r="http://schemas.openxmlformats.org/officeDocument/2006/relationships" name="Derivatives (Effect Of Derivati" sheetId="86" state="visible" r:id="rId86"/>
    <sheet xmlns:r="http://schemas.openxmlformats.org/officeDocument/2006/relationships" name="Derivatives (Oil Derivative Con" sheetId="87" state="visible" r:id="rId87"/>
    <sheet xmlns:r="http://schemas.openxmlformats.org/officeDocument/2006/relationships" name="Derivatives (Natural Gas Deriva" sheetId="88" state="visible" r:id="rId88"/>
    <sheet xmlns:r="http://schemas.openxmlformats.org/officeDocument/2006/relationships" name="Derivatives (Natural Gas Basis " sheetId="89" state="visible" r:id="rId89"/>
    <sheet xmlns:r="http://schemas.openxmlformats.org/officeDocument/2006/relationships" name="Derivatives (Additional Informa" sheetId="90" state="visible" r:id="rId90"/>
    <sheet xmlns:r="http://schemas.openxmlformats.org/officeDocument/2006/relationships" name="Intangible Assets (Schedule Of " sheetId="91" state="visible" r:id="rId91"/>
    <sheet xmlns:r="http://schemas.openxmlformats.org/officeDocument/2006/relationships" name="Intangible Assets (Narrative) (" sheetId="92" state="visible" r:id="rId92"/>
    <sheet xmlns:r="http://schemas.openxmlformats.org/officeDocument/2006/relationships" name="Equity Method Investment (Detai" sheetId="93" state="visible" r:id="rId93"/>
    <sheet xmlns:r="http://schemas.openxmlformats.org/officeDocument/2006/relationships" name="Asset Retirement Obligations (D" sheetId="94" state="visible" r:id="rId94"/>
    <sheet xmlns:r="http://schemas.openxmlformats.org/officeDocument/2006/relationships" name="Long Term Debt, Net (Long-Term " sheetId="95" state="visible" r:id="rId95"/>
    <sheet xmlns:r="http://schemas.openxmlformats.org/officeDocument/2006/relationships" name="Long Term Debt, Net (Narrative)" sheetId="96" state="visible" r:id="rId96"/>
    <sheet xmlns:r="http://schemas.openxmlformats.org/officeDocument/2006/relationships" name="Long Term Debt, Net (Redemption" sheetId="97" state="visible" r:id="rId97"/>
    <sheet xmlns:r="http://schemas.openxmlformats.org/officeDocument/2006/relationships" name="Long Term Debt, Net (Summary Of" sheetId="98" state="visible" r:id="rId98"/>
    <sheet xmlns:r="http://schemas.openxmlformats.org/officeDocument/2006/relationships" name="Long Term Debt, Net (Deferred F" sheetId="99" state="visible" r:id="rId99"/>
    <sheet xmlns:r="http://schemas.openxmlformats.org/officeDocument/2006/relationships" name="Accounts Payable And Accrued _3" sheetId="100" state="visible" r:id="rId100"/>
    <sheet xmlns:r="http://schemas.openxmlformats.org/officeDocument/2006/relationships" name="Commitments and Contingencies_2" sheetId="101" state="visible" r:id="rId101"/>
    <sheet xmlns:r="http://schemas.openxmlformats.org/officeDocument/2006/relationships" name="Commitments And Contingencies_3" sheetId="102" state="visible" r:id="rId102"/>
    <sheet xmlns:r="http://schemas.openxmlformats.org/officeDocument/2006/relationships" name="Commitments And Contingencies_4" sheetId="103" state="visible" r:id="rId103"/>
    <sheet xmlns:r="http://schemas.openxmlformats.org/officeDocument/2006/relationships" name="Employee Benefit Plans (Details" sheetId="104" state="visible" r:id="rId104"/>
    <sheet xmlns:r="http://schemas.openxmlformats.org/officeDocument/2006/relationships" name="Significant Concentrations, R_2" sheetId="105" state="visible" r:id="rId105"/>
    <sheet xmlns:r="http://schemas.openxmlformats.org/officeDocument/2006/relationships" name="Stockholders' Equity And Part_2" sheetId="106" state="visible" r:id="rId106"/>
    <sheet xmlns:r="http://schemas.openxmlformats.org/officeDocument/2006/relationships" name="Equity-Based Compensation (Su_3" sheetId="107" state="visible" r:id="rId107"/>
    <sheet xmlns:r="http://schemas.openxmlformats.org/officeDocument/2006/relationships" name="Equity-Based Compensation (Su_4" sheetId="108" state="visible" r:id="rId108"/>
    <sheet xmlns:r="http://schemas.openxmlformats.org/officeDocument/2006/relationships" name="Equity-Based Compensation (Su_5" sheetId="109" state="visible" r:id="rId109"/>
    <sheet xmlns:r="http://schemas.openxmlformats.org/officeDocument/2006/relationships" name="Equity-Based Compensation (Su_6" sheetId="110" state="visible" r:id="rId110"/>
    <sheet xmlns:r="http://schemas.openxmlformats.org/officeDocument/2006/relationships" name="Income Taxes (Schedule Of Compo" sheetId="111" state="visible" r:id="rId111"/>
    <sheet xmlns:r="http://schemas.openxmlformats.org/officeDocument/2006/relationships" name="Income Taxes (Income Tax Rate R" sheetId="112" state="visible" r:id="rId112"/>
    <sheet xmlns:r="http://schemas.openxmlformats.org/officeDocument/2006/relationships" name="Income Taxes (Deferred Tax Asse" sheetId="113" state="visible" r:id="rId113"/>
    <sheet xmlns:r="http://schemas.openxmlformats.org/officeDocument/2006/relationships" name="Income Taxes (Narrative) (Detai" sheetId="114" state="visible" r:id="rId114"/>
    <sheet xmlns:r="http://schemas.openxmlformats.org/officeDocument/2006/relationships" name="Related Party Transactions (Det" sheetId="115" state="visible" r:id="rId115"/>
    <sheet xmlns:r="http://schemas.openxmlformats.org/officeDocument/2006/relationships" name="Business Segment Information (N" sheetId="116" state="visible" r:id="rId116"/>
    <sheet xmlns:r="http://schemas.openxmlformats.org/officeDocument/2006/relationships" name="Business Segment Information (S" sheetId="117" state="visible" r:id="rId117"/>
    <sheet xmlns:r="http://schemas.openxmlformats.org/officeDocument/2006/relationships" name="Business Segment Information _2" sheetId="118" state="visible" r:id="rId118"/>
    <sheet xmlns:r="http://schemas.openxmlformats.org/officeDocument/2006/relationships" name="Subsequent Events (Details)" sheetId="119" state="visible" r:id="rId119"/>
    <sheet xmlns:r="http://schemas.openxmlformats.org/officeDocument/2006/relationships" name="Supplemental Quarterly Inform_3" sheetId="120" state="visible" r:id="rId120"/>
    <sheet xmlns:r="http://schemas.openxmlformats.org/officeDocument/2006/relationships" name="Supplemental Oil and Natural _3" sheetId="121" state="visible" r:id="rId121"/>
    <sheet xmlns:r="http://schemas.openxmlformats.org/officeDocument/2006/relationships" name="Supplemental Oil and Natural _4" sheetId="122" state="visible" r:id="rId122"/>
    <sheet xmlns:r="http://schemas.openxmlformats.org/officeDocument/2006/relationships" name="Supplemental Oil and Natural _5" sheetId="123" state="visible" r:id="rId123"/>
    <sheet xmlns:r="http://schemas.openxmlformats.org/officeDocument/2006/relationships" name="Supplemental Oil and Natural _6" sheetId="124" state="visible" r:id="rId124"/>
    <sheet xmlns:r="http://schemas.openxmlformats.org/officeDocument/2006/relationships" name="Supplemental Oil and Natural _7" sheetId="125" state="visible" r:id="rId125"/>
    <sheet xmlns:r="http://schemas.openxmlformats.org/officeDocument/2006/relationships" name="Supplemental Oil and Natural _8" sheetId="126" state="visible" r:id="rId126"/>
    <sheet xmlns:r="http://schemas.openxmlformats.org/officeDocument/2006/relationships" name="Uncategorized Items - amr-20181" sheetId="127" state="visible" r:id="rId127"/>
  </sheets>
  <definedNames/>
  <calcPr calcId="124519" fullCalcOnLoad="1"/>
</workbook>
</file>

<file path=xl/sharedStrings.xml><?xml version="1.0" encoding="utf-8"?>
<sst xmlns="http://schemas.openxmlformats.org/spreadsheetml/2006/main" uniqueCount="1494">
  <si>
    <t>Document And Entity Information - USD ($)</t>
  </si>
  <si>
    <t>12 Months Ended</t>
  </si>
  <si>
    <t>Dec. 31, 2018</t>
  </si>
  <si>
    <t>Jun. 28, 2019</t>
  </si>
  <si>
    <t>Document Information [Line Items]</t>
  </si>
  <si>
    <t>Entity Registrant Name</t>
  </si>
  <si>
    <t>Alta Mesa Resources, Inc. /DE</t>
  </si>
  <si>
    <t>Entity Central Index Key</t>
  </si>
  <si>
    <t>0001690769</t>
  </si>
  <si>
    <t>Document Type</t>
  </si>
  <si>
    <t>10-K</t>
  </si>
  <si>
    <t>Document Period End Date</t>
  </si>
  <si>
    <t>Dec. 31,
		2018</t>
  </si>
  <si>
    <t>Amendment Flag</t>
  </si>
  <si>
    <t>false</t>
  </si>
  <si>
    <t>Document Fiscal Year Focus</t>
  </si>
  <si>
    <t>2018</t>
  </si>
  <si>
    <t>Document Fiscal Period Focus</t>
  </si>
  <si>
    <t>FY</t>
  </si>
  <si>
    <t>Current Fiscal Year End Date</t>
  </si>
  <si>
    <t>--12-31</t>
  </si>
  <si>
    <t>Entity Filer Category</t>
  </si>
  <si>
    <t>Large Accelerated Filer</t>
  </si>
  <si>
    <t>Entity Small Business</t>
  </si>
  <si>
    <t>Entity Emerging Growth Company</t>
  </si>
  <si>
    <t>Entity Shell Company</t>
  </si>
  <si>
    <t>Entity Interactive Data Current</t>
  </si>
  <si>
    <t>Yes</t>
  </si>
  <si>
    <t>Entity Public Float</t>
  </si>
  <si>
    <t>Entity Well-known Seasoned Issuer</t>
  </si>
  <si>
    <t>No</t>
  </si>
  <si>
    <t>Entity Current Reporting Status</t>
  </si>
  <si>
    <t>Entity Voluntary Filers</t>
  </si>
  <si>
    <t>Common Class A</t>
  </si>
  <si>
    <t>Entity Common Stock, Shares Outstanding (in shares)</t>
  </si>
  <si>
    <t>Common Class C</t>
  </si>
  <si>
    <t>Consolidated Statements Of Operations - USD ($) $ in Thousands</t>
  </si>
  <si>
    <t>1 Months Ended</t>
  </si>
  <si>
    <t>11 Months Ended</t>
  </si>
  <si>
    <t>Feb. 08, 2018</t>
  </si>
  <si>
    <t>Dec. 31, 2017</t>
  </si>
  <si>
    <t>Dec. 31, 2016</t>
  </si>
  <si>
    <t>Revenue</t>
  </si>
  <si>
    <t>Total operating revenue</t>
  </si>
  <si>
    <t>Gain on sale of assets</t>
  </si>
  <si>
    <t>Gain on acquisitions of oil and gas properties</t>
  </si>
  <si>
    <t>Gain (loss) on derivatives</t>
  </si>
  <si>
    <t>Total revenue</t>
  </si>
  <si>
    <t>Operating expenses</t>
  </si>
  <si>
    <t>Lease operating</t>
  </si>
  <si>
    <t>Transportation, processing and marketing</t>
  </si>
  <si>
    <t>Midstream operating</t>
  </si>
  <si>
    <t>Cost of sales for purchased gathered production</t>
  </si>
  <si>
    <t>Production taxes</t>
  </si>
  <si>
    <t>Workovers</t>
  </si>
  <si>
    <t>Exploration</t>
  </si>
  <si>
    <t>Depreciation, depletion and amortization</t>
  </si>
  <si>
    <t>Impairment of assets</t>
  </si>
  <si>
    <t>General and administrative</t>
  </si>
  <si>
    <t>Total operating expenses</t>
  </si>
  <si>
    <t>Operating income</t>
  </si>
  <si>
    <t>Other income (expense)</t>
  </si>
  <si>
    <t>Interest expense</t>
  </si>
  <si>
    <t>Interest income and other</t>
  </si>
  <si>
    <t>Loss on debt extinguishment</t>
  </si>
  <si>
    <t>Total other income (expense), net</t>
  </si>
  <si>
    <t>Loss from continuing operations before income taxes</t>
  </si>
  <si>
    <t>Income tax provision (benefit)</t>
  </si>
  <si>
    <t>Loss from continuing operations</t>
  </si>
  <si>
    <t>Loss from discontinued operations, net of tax</t>
  </si>
  <si>
    <t>Net loss</t>
  </si>
  <si>
    <t>Net loss attributable to non-controlling interest</t>
  </si>
  <si>
    <t>Net Loss Attributable to Alta Mesa Resources, Inc. Stockholders</t>
  </si>
  <si>
    <t>Net Loss Per Common Share Attributable To Alta Mesa Resources, Inc. Stockholders:</t>
  </si>
  <si>
    <t>Basic and diluted (in dollars per share)</t>
  </si>
  <si>
    <t>Predecessor</t>
  </si>
  <si>
    <t>Oil</t>
  </si>
  <si>
    <t>Oil | Predecessor</t>
  </si>
  <si>
    <t>Natural gas</t>
  </si>
  <si>
    <t>Natural gas | Predecessor</t>
  </si>
  <si>
    <t>Natural gas liquids</t>
  </si>
  <si>
    <t>Natural gas liquids | Predecessor</t>
  </si>
  <si>
    <t>Sales of gathered production</t>
  </si>
  <si>
    <t>Sales of gathered production | Predecessor</t>
  </si>
  <si>
    <t>Midstream revenue</t>
  </si>
  <si>
    <t>Midstream revenue | Predecessor</t>
  </si>
  <si>
    <t>Other</t>
  </si>
  <si>
    <t>Other | Predecessor</t>
  </si>
  <si>
    <t>Consolidated Balance Sheets - USD ($)</t>
  </si>
  <si>
    <t>Current assets</t>
  </si>
  <si>
    <t>Cash and cash equivalents</t>
  </si>
  <si>
    <t>Restricted cash</t>
  </si>
  <si>
    <t>Accounts receivable, net</t>
  </si>
  <si>
    <t>Other receivables</t>
  </si>
  <si>
    <t>Related party receivables</t>
  </si>
  <si>
    <t>Prepaid expenses and other</t>
  </si>
  <si>
    <t>Derivatives</t>
  </si>
  <si>
    <t>Current assets — discontinued operations</t>
  </si>
  <si>
    <t>Total current assets</t>
  </si>
  <si>
    <t>Property, plant and equipment</t>
  </si>
  <si>
    <t>Oil and gas properties, successful efforts method, net</t>
  </si>
  <si>
    <t>Other property, plant and equipment</t>
  </si>
  <si>
    <t>Total property, plant and equipment, net</t>
  </si>
  <si>
    <t>Other assets</t>
  </si>
  <si>
    <t>Equity method investment</t>
  </si>
  <si>
    <t>Deferred financing costs</t>
  </si>
  <si>
    <t>Notes receivable from related party</t>
  </si>
  <si>
    <t>Intangible assets, net</t>
  </si>
  <si>
    <t>Goodwill</t>
  </si>
  <si>
    <t>Deposits and other long-term assets</t>
  </si>
  <si>
    <t>Noncurrent assets — discontinued operations</t>
  </si>
  <si>
    <t>Total other assets</t>
  </si>
  <si>
    <t>Total assets</t>
  </si>
  <si>
    <t>Current liabilities</t>
  </si>
  <si>
    <t>Current portion of debt</t>
  </si>
  <si>
    <t>Accounts payable and accrued liabilities</t>
  </si>
  <si>
    <t>Accounts payable to affiliate</t>
  </si>
  <si>
    <t>Advances from non-operators</t>
  </si>
  <si>
    <t>Advances from related party</t>
  </si>
  <si>
    <t>Asset retirement obligations, current potion</t>
  </si>
  <si>
    <t>Current liabilities — discontinued operations</t>
  </si>
  <si>
    <t>Total current liabilities</t>
  </si>
  <si>
    <t>Long-term liabilities</t>
  </si>
  <si>
    <t>Asset retirement obligations, net of current portion</t>
  </si>
  <si>
    <t>Long-term debt</t>
  </si>
  <si>
    <t>Other long-term liabilities</t>
  </si>
  <si>
    <t>Noncurrent liabilities — discontinued operations</t>
  </si>
  <si>
    <t>Total long-term liabilities</t>
  </si>
  <si>
    <t>Total liabilities</t>
  </si>
  <si>
    <t>Commitments and contingencies (Note 18)</t>
  </si>
  <si>
    <t xml:space="preserve"> </t>
  </si>
  <si>
    <t>Partners’ capital</t>
  </si>
  <si>
    <t>Stockholders’ equity</t>
  </si>
  <si>
    <t>Additional paid in capital</t>
  </si>
  <si>
    <t>Accumulated deficit</t>
  </si>
  <si>
    <t>Total stockholders’ equity/partners’ capital</t>
  </si>
  <si>
    <t>Noncontrolling interest</t>
  </si>
  <si>
    <t>Total equity</t>
  </si>
  <si>
    <t>Total liabilities, partners’ capital and stockholders’ equity</t>
  </si>
  <si>
    <t>Preferred Class A</t>
  </si>
  <si>
    <t>Preferred stock, $0.0001 par value</t>
  </si>
  <si>
    <t>Preferred Class B</t>
  </si>
  <si>
    <t>Common stock</t>
  </si>
  <si>
    <t>Predecessor | Preferred Class A</t>
  </si>
  <si>
    <t>Predecessor | Preferred Class B</t>
  </si>
  <si>
    <t>Predecessor | Common Class A</t>
  </si>
  <si>
    <t>Predecessor | Common Class C</t>
  </si>
  <si>
    <t>Consolidated Balance Sheets (Parenthetical) - $ / shares</t>
  </si>
  <si>
    <t>Common stock par value (in dollars per share)</t>
  </si>
  <si>
    <t>Preferred stock, par value (in dollars per share)</t>
  </si>
  <si>
    <t>Preferred stock, shares outstanding (in shares)</t>
  </si>
  <si>
    <t>Preferred Class A | Predecessor</t>
  </si>
  <si>
    <t>Preferred stock, shares authorized (in shares)</t>
  </si>
  <si>
    <t>Preferred stock, shares issued (in shares)</t>
  </si>
  <si>
    <t>Preferred Class B | Predecessor</t>
  </si>
  <si>
    <t>Common stock, shares authorized (in shares)</t>
  </si>
  <si>
    <t>Common stock, shares issued (in shares)</t>
  </si>
  <si>
    <t>Common stock, shares outstanding (in shares)</t>
  </si>
  <si>
    <t>Consolidated Statements Of Cash Flows - USD ($) $ in Thousands</t>
  </si>
  <si>
    <t>Cash flows from operating activities:</t>
  </si>
  <si>
    <t>Adjustments to reconcile net loss to cash from operating activities:</t>
  </si>
  <si>
    <t>Provision for uncollectible related party receivables</t>
  </si>
  <si>
    <t>Impairments</t>
  </si>
  <si>
    <t>Amortization of deferred financing costs</t>
  </si>
  <si>
    <t>Amortization of debt (premium) discount</t>
  </si>
  <si>
    <t>Equity-based compensation expense</t>
  </si>
  <si>
    <t>Exploratory dry hole expense</t>
  </si>
  <si>
    <t>Expired leases</t>
  </si>
  <si>
    <t>(Gain) loss on derivatives</t>
  </si>
  <si>
    <t>Cash settlements of derivatives</t>
  </si>
  <si>
    <t>Premium paid on derivatives</t>
  </si>
  <si>
    <t>Interest converted into debt related to Founder notes</t>
  </si>
  <si>
    <t>Interest added to notes receivable from related party</t>
  </si>
  <si>
    <t>(Gain) loss on sale of property and equipment</t>
  </si>
  <si>
    <t>Impact on cash from changes in:</t>
  </si>
  <si>
    <t>Accounts receivable</t>
  </si>
  <si>
    <t>Receivables from related party</t>
  </si>
  <si>
    <t>Prepaid expenses and other non-current assets</t>
  </si>
  <si>
    <t>Settlement of asset retirement obligations</t>
  </si>
  <si>
    <t>Accounts payable to related party</t>
  </si>
  <si>
    <t>Accounts payable, accrued liabilities and other liabilities</t>
  </si>
  <si>
    <t>Cash from operating activities</t>
  </si>
  <si>
    <t>Cash flows from investing activities:</t>
  </si>
  <si>
    <t>Capital expenditures</t>
  </si>
  <si>
    <t>Acquisitions, net of cash acquired</t>
  </si>
  <si>
    <t>Proceeds withdrawn from Trust Account</t>
  </si>
  <si>
    <t>Contribution to equity method investment and other</t>
  </si>
  <si>
    <t>Proceeds from sale of assets</t>
  </si>
  <si>
    <t>Cash from investing activities</t>
  </si>
  <si>
    <t>Cash flows from financing activities:</t>
  </si>
  <si>
    <t>Proceeds from long-term debt borrowings</t>
  </si>
  <si>
    <t>Repayments of long-term debt</t>
  </si>
  <si>
    <t>Deferred financing costs paid</t>
  </si>
  <si>
    <t>Purchase and retirement of Class A common shares</t>
  </si>
  <si>
    <t>Capital distributions</t>
  </si>
  <si>
    <t>Capital contributions</t>
  </si>
  <si>
    <t>Proceeds from issuance of Class A shares</t>
  </si>
  <si>
    <t>Repayment of sponsor note</t>
  </si>
  <si>
    <t>Repayment of deferred underwriting compensation</t>
  </si>
  <si>
    <t>Redemption of Class A common shares</t>
  </si>
  <si>
    <t>Cash from financing activities</t>
  </si>
  <si>
    <t>Net increase (decrease) In cash, cash equivalents and restricted cash</t>
  </si>
  <si>
    <t>Cash, cash equivalents and restricted cash, beginning of period</t>
  </si>
  <si>
    <t>Cash, cash equivalents and restricted cash, end of period</t>
  </si>
  <si>
    <t>Consolidated Statement Of Changes In Stockholders' Equity (Successor) - USD ($) $ in Thousands</t>
  </si>
  <si>
    <t>Total</t>
  </si>
  <si>
    <t>Common StockCommon Class A</t>
  </si>
  <si>
    <t>Common StockCommon Class B</t>
  </si>
  <si>
    <t>Common StockCommon Class C</t>
  </si>
  <si>
    <t>Paid-In Capital</t>
  </si>
  <si>
    <t>Paid-In CapitalCommon Class A</t>
  </si>
  <si>
    <t>Accumulated Deficit</t>
  </si>
  <si>
    <t>Total Stockholders' Equity</t>
  </si>
  <si>
    <t>Noncontrolling Interests</t>
  </si>
  <si>
    <t>Balance (in shares) at Feb. 08, 2018</t>
  </si>
  <si>
    <t>Balance at Feb. 08, 2018</t>
  </si>
  <si>
    <t>Purchase and retirement of Class A common shares and related sale of SRII Opco Common Units (in shares)</t>
  </si>
  <si>
    <t>Balance (in shares) at Dec. 31, 2018</t>
  </si>
  <si>
    <t>Balance at Dec. 31, 2018</t>
  </si>
  <si>
    <t>Conversion of common shares from Class B to Class A at closing of Business Combination (in shares)</t>
  </si>
  <si>
    <t>Conversion of common shares from Class B to Class A at closing of Business Combination</t>
  </si>
  <si>
    <t>Class A common shares released from possible redemption (in shares)</t>
  </si>
  <si>
    <t>Class A common shares released from possible redemption</t>
  </si>
  <si>
    <t>Class C common shares issued in connection with the closing of the Business Combination (in shares)</t>
  </si>
  <si>
    <t>Class C common shares issued in connection with the closing of the Business Combination</t>
  </si>
  <si>
    <t>Noncontrolling interest in SRII Opco issued in the Business Combination</t>
  </si>
  <si>
    <t>Common shares redeemed (in shares)</t>
  </si>
  <si>
    <t>Common shares redeemed</t>
  </si>
  <si>
    <t>Sale of Class A common shares (in shares)</t>
  </si>
  <si>
    <t>Sale of Class A common shares</t>
  </si>
  <si>
    <t>Balance (in shares) at Feb. 09, 2018</t>
  </si>
  <si>
    <t>Balance at Feb. 09, 2018</t>
  </si>
  <si>
    <t>Purchase and retirement of Class A common shares and related sale of SRII Opco Common Units</t>
  </si>
  <si>
    <t>Restricted stock awards vested (in shares)</t>
  </si>
  <si>
    <t>Restricted stock awards vested</t>
  </si>
  <si>
    <t>Shares withheld/retired for taxes on equity awards (in shares)</t>
  </si>
  <si>
    <t>Shares withheld/retired for taxes on equity awards</t>
  </si>
  <si>
    <t>Consolidated Statements Of Changes In Partners' Capital $ in Thousands</t>
  </si>
  <si>
    <t>USD ($)</t>
  </si>
  <si>
    <t>Balance (Predecessor) at Dec. 31, 2015</t>
  </si>
  <si>
    <t>Increase (Decrease) in Partners' Capital [Roll Forward]</t>
  </si>
  <si>
    <t>Contributions | Predecessor</t>
  </si>
  <si>
    <t>Net loss | Predecessor</t>
  </si>
  <si>
    <t>Balance (Predecessor) at Dec. 31, 2016</t>
  </si>
  <si>
    <t>Balance (Predecessor) at Dec. 31, 2017</t>
  </si>
  <si>
    <t>Distribution of non-STACK oil and gas assets, net of associated liabilities | Predecessor</t>
  </si>
  <si>
    <t>Balance (Predecessor) at Feb. 08, 2018</t>
  </si>
  <si>
    <t>Description Of Business</t>
  </si>
  <si>
    <t>Organization, Consolidation and Presentation of Financial Statements [Abstract]</t>
  </si>
  <si>
    <t xml:space="preserve"> DESCRIPTION OF BUSINESS Alta Mesa Resources, Inc., together with its consolidated subsidiaries (“we” or “the Company”), is an independent exploration and production company focused on the acquisition, development, exploration and exploitation of unconventional onshore oil and natural gas reserves in the eastern portion of the Anadarko Basin in Oklahoma. We operate in two reportable business segments - Upstream and Midstream. Alta Mesa Holdings, LP (“Alta Mesa”) conducts our Upstream activities and owns our proved and unproved oil and gas properties located in an area of the Anadarko Basin commonly referred to as the STACK. We generate upstream revenue principally by the production and sale of oil, gas and NGLs. We also operate in the Midstream segment through Kingfisher Midstream, LLC (“KFM”). KFM has a gas and oil gathering network, a cryogenic gas processing plant with offtake capacity, field compression facilities and a produced water disposal system in the Anadarko Basin that generate revenue primarily through long-term, fee-based contracts. The KFM assets are integral to our Upstream operations, which we conduct in the same region, and they are strategically positioned to provide similar services to other producers in the area. We were originally incorporated in Delaware in November 2016 as a special purpose acquisition company under the name Silver Run Acquisition Corporation II for the purpose of effecting a merger, exchange, acquisition, purchase, reorganization or similar business combination involving it and one or more businesses. On March 29, 2017, we consummated our initial public offering (“IPO”) generating net proceeds of approximately $1.035 billion , and we completed the private sale of 15,133,333 warrants (the “Private Placement Warrants”) to Silver Run Sponsor II, LLC (the “Sponsor”) for $22.7 million. Proceeds from the IPO were placed in a trust account in 2017 to be held until an acquisition was completed. The trust account, plus interest earned, was utilized to fund a business combination (the “Business Combination”) on February 9, 2018 in which the interests in Alta Mesa, Alta Mesa Holdings GP, LLC (“Alta Mesa GP”) and KFM were acquired through a newly formed subsidiary, SRII Opco, LP (“SRII Opco”). In connection with the closing of the Business Combination, Alta Mesa distributed its non-STACK oil and gas assets and liabilities to High Mesa Holdings, LP (the “AM Contributor”), and we changed our name from “Silver Run Acquisition Corporation II” to “Alta Mesa Resources, Inc.” and continued the listing of our Class A Common Stock and public warrants (sold as part of the shares issued in our IPO) on NASDAQ under the symbols “AMR” and “AMRWW,” respectively.</t>
  </si>
  <si>
    <t>Summary Of Significant Accounting Policies</t>
  </si>
  <si>
    <t>Accounting Policies [Abstract]</t>
  </si>
  <si>
    <t>SUMMARY OF SIGNIFICANT ACCOUNTING POLICIES Basis of Accounting and Presentation These financial statements have been prepared in accordance with accounting principles generally accepted in the United States of America (“GAAP”). We had no items of other comprehensive income during any period presented. Certain prior-period amounts in the consolidated financial statements have been reclassified to conform to the current-year presentation, but had no impact on net income (loss), stockholders’ equity or partners’ capital. As a result of the Business Combination, we are the acquirer for accounting purposes and Alta Mesa and KFM are the acquirees. The identifiable assets acquired and liabilities assumed were recorded at their estimated fair values, which were pushed down to each entity. As a result, our financial statements and certain footnotes separate our presentation into two distinct periods, the periods before the consummation of the Business Combination (“Predecessor Periods”) and the period after that date (the “Successor Period”). Our financial statements reflect Alta Mesa as the “Predecessor” for periods prior to the Business Combination. The Company is the “Successor” for periods after the Business Combination, reflecting the consolidation of Alta Mesa and KFM beginning on February 9, 2018 . The period January 1, 2018 to February 8, 2018 is referred to as the 2018 Predecessor Period. As noted above, we distributed our remaining non-STACK oil and gas assets and liabilities to the AM Contributor just prior to the closing of the Business Combination. We have determined that the remaining non-STACK oil and gas assets and liabilities as well as our Weeks Island field sold during the 4th quarter of 2017 are discontinued operations during the Predecessor Periods and have segregated their financial information from ours in the financial statements. Principles of Consolidation The consolidated financial statements include the accounts of the Company and its subsidiaries, and eliminate all intercompany transactions and balances. The Company’s interests in oil and gas upstream ventures and partnerships are proportionately consolidated. Noncontrolling interest (“NCI”) represents third-party ownership interests in SRII Opco and is presented as a component of equity. The portion of SRII Opco earnings that are not attributable to the Company are separately presented in our statement of operations. Segment Reporting (Successor) We operate in two reportable business segments: (i) Upstream and (ii) Midstream. Alta Mesa conducts our Upstream activities and owns proved and unproved oil and gas properties. KFM operates our Midstream segment as the owner and operator of gas gathering, processing and produced water disposal assets and crude oil gathering and transportation assets. Both segments are conducted in the United States and all revenue is derived from customers located in the United States. Use of Estimates Preparation of financial statements in conformity with GAAP requires us to make estimates and assumptions that affect the reported amounts of assets and liabilities, the disclosure of contingent assets and liabilities at the date of the financial statements and the reported revenue and expenses during the reporting period. Estimates of reserves and their value are used to determine depletion and to conduct impairment analysis of oil and gas properties and can significantly affect future estimated cash flows utilized to assess goodwill and intangible assets for impairment. Estimating reserves has inherent uncertainty, including the projection of future rates of production and the timing of development expenditures. Other estimates are utilized to determine amounts reported under GAAP related to collectibility of receivables, asset retirement obligations, derivatives, accounting for business combinations, federal and state taxes, share-based compensation and contingencies. We base certain of our estimates on historical experience and various other assumptions that we believe to be reasonable. We review estimates and underlying assumptions on a regular basis. Actual results may differ from these estimates. Cash and Cash Equivalents We consider all highly liquid investments purchased with an original maturity of three months or less to be cash equivalents. The Company regularly maintains cash balances that exceed federally insured amounts, but we have experienced no losses associated with these amounts. As of December 31, 2018 , and 2017 , we did not have any assets classified as cash equivalents. Restricted Cash Cash balances that are legally, contractually or otherwise restricted as to withdrawal or usage are considered restricted cash. As of December 31, 2018 , and 2017 , our restricted cash represents cash received for production where the final division of ownership is in dispute or there is unclaimed property for pooling orders in Oklahoma. Accounts Receivable Our receivables arise primarily from (i) the sale of our production, (ii) joint interest owners’ portion of operating costs for properties in which we are the operator, and (iii) for midstream services provided to third-party customers. The purchasers of our production and our midstream customers are concentrated in the oil and gas industry and therefore they are similarly affected by prevailing industry conditions. Accounts receivable are generally not collateralized. We may have the ability to withhold future revenue disbursements to recover non-payment of joint interest billings on properties we operate and market the production. We routinely assess the recoverability of our receivables to determine their collectibility. We establish a valuation allowance to reduce receivables to their estimated collectible amounts, based upon several factors including, our historical experience, the length of time a receivable has been outstanding, communication with customers and the current and projected financial condition of specific customers. Property, Plant and Equipment Our oil and gas property is accounted for using the successful efforts method under which lease acquisition costs and all development costs, including unsuccessful development wells, are capitalized. Unproved Properties — Costs associated with the acquisition of leases are capitalized as incurred. These costs consist of amounts to obtain a mineral interest or right in a property, including related broker and other fees. These costs are classified as unproved until proved reserves are recognized, at which time the related costs are transferred to proved oil and gas properties and become subject to depletion, or when leases are impaired, at which time the costs are expensed as exploration costs. Unproved properties are not subject to depletion. Proved Oil and Gas Properties — We capitalize costs incurred to drill, complete and equip proved reserves. Proved property costs include all costs incurred to drill and equip successful exploratory wells, development wells (regardless of success), development-type stratigraphic test wells and service wells, plus costs transferred from unproved properties. Accounting policies for Midstream and other assets include: Other Property, Plant and Equipment — Other property, plant and equipment, such as land, buildings, plant equipment, assets associated with produced water disposal, vehicles, office furniture and office equipment, are recorded at cost. Maintenance, repairs and minor renewals are expensed as incurred. Plant and equipment also includes costs for our cryogenic gas processing facility along with gas gathering pipelines and compression, including rights of way, and a crude oil gathering system and crude oil storage facility. Other important accounting policies affecting property, plant and equipment include: Depreciation and Depletion — Depletion of proved oil and gas properties is computed using the unit-of-production method based upon produced volumes and estimated proved reserves. Because all of our oil and gas properties are located in a single basin, we apply depletion on a single cost center. We deplete leasehold acquisition costs and the cost to acquire proved properties (generally proved undeveloped costs) based upon total estimated proved reserves. We deplete costs to drill, complete and equip wells plus the related lease costs (generally proved developed costs) over estimated proved developed reserves. Other non-oil and gas property and equipment is depreciated over their estimated useful lives, ranging from three to seven years . We depreciate our Midstream property and equipment using the straight-line method over the estimated useful lives, which include 35 years for our produced water disposal assets, processing plant and pipelines and 25 years for our compressors. Leasehold improvements are depreciated over the shorter of their useful lives or the term of the lease. Vehicles and office furniture and office equipment are depreciated over their estimated useful lives, ranging from three years to seven years . Impairment — Because proved reserves have not been ascribed to unproved property, in determining whether it is impaired, we consider numerous factors including recent leasing activity, current development plans, recent drilling results in the area, our geologists’ evaluation and the remaining lease term for the property. If a potential impairment exists, we develop a cash flow model based on estimated proved and unproved reserves and, combined with a market approach, estimate fair value. Our cash flow estimates for unproved reserves are reduced by additional risk-weighting factors. We then reduce the carrying amount, if higher, to estimated fair value. We review proved oil and gas properties at least annually, or whenever events or changes in circumstances indicate that a potential impairment may have occurred. The determination of recoverability is based on comparing the estimated undiscounted future net cash flows to the carrying value. If the carrying amount exceeds the estimated undiscounted future net cash flows, we adjust the carrying amount of the properties to fair value, which we estimate by discounting the projected future cash flows using an appropriate risk-adjusted rate. We evaluate whether the value of all other long-lived assets, including our midstream assets, is impaired when circumstances indicate the carrying value of those assets may not be recoverable. Such circumstances could result from events such as changes in the condition of an asset, changes to planned throughput or a change in our intent to utilize the asset. The determination of recovery is based on undiscounted cash flow projections compared to the carrying value of the assets. If the carrying amount exceeds undiscounted future net cash flows, we adjust the carrying amount of the assets to their estimated fair value. We assess the fair value of long-lived assets using commonly accepted techniques, and may use more than one method, including, but not limited to, recent comparable sales, estimated replacement cost, an internally-developed, market participant-based discounted cash flow analysis or an analysis from outside professional advisors. Exploration Expense Exploration expenses, other than exploration drilling costs, are charged to expense as incurred. These expenses include seismic expenditures and other geological and geophysical costs, expired leases, delay rentals, gains or losses on settlement of asset retirement obligations and lease rentals. The costs of drilling exploratory wells and exploratory-type stratigraphic wells are initially capitalized pending determination of whether the well yields commercial reserves. If the exploratory well is determined to be unsuccessful, the cost is expensed as exploration expense in the period of that determination. If the exploratory well yields commercial reserves, it is transferred to proved oil and gas properties. Exploratory well costs may continue to be capitalized for several reporting periods if the assessment of commerciality is ongoing. Equity Method Investment We account for investments that we do not control, but in which we can exercise significant influence, using the equity method of accounting. Such investments are originally recorded at our acquisition cost. The investment is adjusted by our proportionate share of the investee’s net income, increased by contributions made and decreased by distributions received. Our proportionate share of the investee’s net losses through December 31, 2018 , was not material, but is included in “Other income (expense)” in our statement of operations. We periodically assess the carrying value of our equity method investments for impairment when indicators exist indicating an impairment may be other-than-temporary. If an impairment is deemed to be other-than-temporary, we adjust the carrying value to fair value, if lower. Deferred Financing Costs Deferred financing costs reflect fees paid to lenders and third parties that are directly related to our establishment of our long term debt. The costs associated with the Alta Mesa RBL and KFM Credit Facility are reported as non-current assets and are amortized over the term of the facilities as additional interest expense. During the Predecessor Periods, costs associated with the issuance of our 7.875% senior unsecured notes maturing in December 2024 (the “2024 Notes”) were deferred as a reduction in the value of the outstanding debt and amortized as additional interest expense. Acquisitions Business combinations are accounted for using the acquisition method. The results of operations of any acquired businesses are included in our results of operations from the closing date. The total cost of each acquisition is allocated to tangible and intangible assets acquired and liabilities assumed based on their estimated fair values at the time of the acquisition. Intangible Assets In connection with the acquisition of KFM, we recognized the estimated fair value of acquired customer contracts and related customer relationships as intangible assets, which were valued using the income approach. These intangible assets, all of which relate to the Midstream segment, had finite lives and were subject to amortization utilizing an accelerated attrition method to approximate the benefit received over their economic lives. The weighted average amortization period for our intangible assets at December 31, 2018 was 12 years . We assess intangible assets for impairment when events or changes in circumstances indicate that the carrying amount of an asset may not be recoverable. In conducting our assessment of midstream intangible assets, we deemed them to be inseparable from the midstream tangible assets and assess them in the aggregate. If the aggregated value exceeds the estimated fair value, we recognize an impairment to reduce the intangible assets to their fair value. Goodwill Goodwill represents the excess of the purchase price over the estimated fair value of the identified assets and liabilities acquired. Goodwill is not amortized but is subject to periodic impairment assessment at least annually, or whenever events and circumstances indicate an impairment may exist. Impairment of goodwill is recognized as the amount by which a reporting unit’s carrying value exceeds its fair value, not to exceed the carrying amount of goodwill. Goodwill was recognized from the acquisition of KFM and allocated to the Midstream segment reporting unit. We had no goodwill prior to the Business Combination. Asset Retirement Obligations We recognize liabilities for the anticipated future costs of dismantlement and abandonment of our wells, facilities, and other tangible long-lived assets by increasing the carrying amount of the related long-lived asset at the time it is legally incurred. The fair values of new asset retirement obligations are estimated using expected future costs discounted to present value. The asset retirement cost is recognized as depletion or depreciation over the life of the asset. Accretion expense represents the increase to the discounted liability toward its expected settlement value and is included in “Depreciation, depletion and amortization” in the statements of operations. Asset retirement obligations are subject to revision primarily for changes related to the estimated timing and cost of abandonment. There are no material legal or contractual obligations relating to dismantlement, decommissioning or removal of our Midstream assets, other than for certain of our produced water assets, for which asset retirement obligations have been established as of December 31, 2018 . Bond Premium on 2024 Notes In connection with the Business Combination, we estimated the fair value of our $500.0 million 2024 Notes at $533.6 million. The excess fair value above the face value was recognized as a bond premium, which is being amortized as a reduction in interest expense over the remaining term of the notes. Derivatives We present our derivatives as assets or liabilities at estimated fair value. Changes in fair value of our derivatives, along with realized gains or losses from settlements, are recognized as “Gain (loss) on derivatives” in the statements of operations. Settlements of derivatives are classified as operating cash flows. Where master netting agreements are in place, we net the value of our derivative assets and liabilities with the same counterparty. Income Taxes Successor Deferred income taxes are provided for the temporary differences between the basis of assets and liabilities for financial reporting and income tax purposes. We classify deferred tax assets and liabilities as noncurrent. Tax positions meeting the more-likely-than-not recognition threshold are measured at the largest amount of benefit that is greater than 50% likely to be realized upon ultimate settlement, pursuant to the guidance set forth in ASC 740. We assess the ability to realize our deferred tax assets on a quarterly basis. Deferred tax assets may be reduced by a valuation allowance if it is more likely than not that some portion or all of the deferred tax assets will not be realized. A valuation allowance is established to reduce deferred tax assets to the amount expected to be realized when we determine that it is more likely than not that some or all of the deferred tax assets are not realizable. We are also subject to the Texas margin tax, which is considered an income-based tax. We recognize tax (current and deferred) based on taxable income, as determined using the rules for the margin tax as a component of our income tax provision. We assess uncertain tax positions using a two-step process. If we determine it is more likely than not that the income tax position will be sustained upon examination by the taxing authorities, we recognize the largest amount that is greater than 50% likely to be realized upon ultimate settlement. We have considered our exposure under the standard at both the federal and state tax levels. We did not record any liabilities for uncertain tax positions as of December 31, 2018 or December 31, 2017 . We record interest and penalties for the taxation, as a component of income tax expense. We did not incur any material tax interest or penalties for any period presented. Alta Mesa’s tax returns for the years ended December 31, 2015 and forward remain open for examination, but none are currently under examination by the relevant authorities. Predecessor Alta Mesa historically elected to be treated as an individual partnership for tax purposes. Accordingly, its items of income, expense, gains and losses flowed through to the partners and were taxed at the partner level. Accordingly, no tax provision for federal income taxes was recognized by the Predecessor. Predecessor net income (loss) for financial statement purposes differed significantly from taxable income (loss) reported to limited partners as a result of differences between the tax bases and financial reporting bases of assets and liabilities and the taxable income allocation requirements under Alta Mesa’s amended and restated partnership agreement. As a result, the aggregate difference in the basis of net assets for financial and tax reporting purposes could not be readily determined due to some tax basis differences being determined at the partner level and Alta Mesa’s lack of information about each unitholder’s tax attributes in Alta Mesa. Revenue Recognition Predecessor - Oil, natural gas, and NGL revenue were recognized when production was sold to a purchaser at a fixed or determinable price, when delivery had occurred and title had transferred, and collectibility of the revenue was reasonably assured. During the Predecessor Periods, we followed the sales method of accounting for revenue. Under this method of accounting, revenue was recognized based on volumes sold. There were no material gas imbalances during the periods presented. Successor (Upstream) - In May 2014, the Financial Accounting Standards Board (“FASB”) issued Accounting Standards Update (“ASU”) No. 2014-09, “Revenue from Contracts with Customers.” This ASU and the associated subsequent amendments (collectively, “ASC 606”), superseded virtually all of the revenue recognition guidance under GAAP. The core principle of the five-step model is that an entity will recognize revenue when it transfers control of goods or services to customers at an amount that reflects the consideration to which it expects to be entitled in exchange for those goods or services. Effective December 31, 2018, we ceased to be an emerging growth company and adopted ASC 606 for the Successor Period, using a modified retrospective approach. There was no impact on the timing of recognition of revenue or of our classification of amounts between revenue and operating expenses upon adoption of ASC 606. Our revenue from contracts with customers includes the sale of crude oil, natural gas, and NGLs. These sales are recognized as revenue when production is sold to a customer in fulfillment of performance obligations under the terms of the underlying contracts. Performance obligations primarily comprise delivery of our production at a delivery point, as negotiated within each contract. Each unit of oil, natural gas, and NGL is separately identifiable and represents a distinct performance obligation to which the transaction price is allocated. Performance obligations are satisfied once control of the product has been transferred to the customer. We consider a variety of facts and circumstances in assessing the point control is transferred, including but not limited to: whether the purchaser can direct the use of the hydrocarbons, the transfer of significant risks and rewards, our right to payment, and transfer of legal title. Our oil production is primarily sold under market-sensitive contracts that are typically priced at a differential to the NYMEX price or at purchaser posted prices for the producing area. For oil contracts, we record sales and related expenses on a gross basis upon satisfaction of our performance obligations. Our natural gas production is primarily sold to purchasers at prevailing market prices. We evaluate the contract terms of our gas processing arrangements to determine whether the processor is a service provider or a customer on a contract by contract basis based on the assessment of control and, when applicable, principal versus agent guidance under ASC 606. During the Successor Period, we determined that we controlled the products during processing (i.e., control transfers at the tailgate of the processing plant) or until the processor’s sale to the end customers in downstream markets (i.e., the processor is our agent and we are the principal selling party). Accordingly, we record the sale of natural gas and NGLs and applicable gathering, processing, transportation and fractionation fees on a gross basis at the time the product is delivered to the customer and the gathering and processing services are rendered, similar to the accounting treatment required under previous revenue accounting guidance. All facts and circumstances are considered and judgment is often required in making this determination. Customers are invoiced once our performance obligations have been satisfied. Payment terms and conditions vary by contract type, although terms generally include a requirement of payment within 30-60 days. There are no significant judgments that affect the amount or timing of revenue from contracts with customers. Accordingly, our product sales contracts do not give rise to material contract assets or contract liabilities, apart from production receivables. Our receivables consist mainly of receivables from oil and natural gas purchasers and from joint interest owners on properties the Company operates, as well as for unbilled costs for wells subject to Oklahoma’s forced pooling process in which mineral owners have the option to participate in the drilling of pooled wells. Depending on the mineral owner’s decision, these costs will be billed to them or added to our oil and gas properties. Accounts receivable are stated at the historical carrying amount net of write-offs and an allowance for doubtful accounts. We have concluded that disaggregating revenue by product type appropriately depicts how the nature, amount, timing, and uncertainty of revenues and cash flows are affected by economic factors and have reflected this disaggregation of revenue for all periods presented. We do not have material unsatisfied performance obligations for contracts as all contracts have either an original expected length of one year or less or the entire future consideration is variable and allocated entirely to a wholly unsatisfied performance obligation. Midstream - We have the following significant revenue sources each of which we consider to be a distinct service and each of which possesses a single performance obligation: • Natural gas gathering, processing and sale of NGLs and residue gas for Alta Mesa and third parties; • Crude oil gathering for Alta Mesa; and • Produced water gathering and disposal for Alta Mesa and third parties. We provide our services pursuant to a variety of contracts that set forth our fees, including in certain contracts, the percentage of the proceeds from the sale of our customers’ products in addition to the specified fee. Our services are typically billed on a monthly basis in the month following services or delivery of the product with payment typically due within 30 days. We do not offer extended payment terms and we have no contracts with financing components. Our gathering contracts have initial terms that span multiple years up to the life of the dedicated properties. Our most significant produced water contract has an initial term of 15 years. We recognize revenues principally under contracts that contain one or more of the following arrangements: Fee-based arrangements Revenue for fee-based arrangements are recognized over the contract term with revenue recognized for each month of service based on the volumes delivered by the customer. Both gas gathering and processing plus crude oil gathering services are recognized in gathering and processing revenues. Produced water services are recognized as produced water disposal fees. For service rates that are unchanged over the contract term or escalate only due to inflation, we recognize revenue at the rate in effect during the month of service. We have instances where we also charge supplemental fees for only an early portion of the contract term and this revenue is recognized over the expected period of customer benefit, which is generally the remaining term of the contract. The difference between the amount billed and collected for such early term fees and the amount recorded as revenue is deferred and recognized as contract liabilities. At December 31, 2018, we have recognized a deferral of $1.7 million of limited term fees which is included in other long-term liabilities. Percent-of-proceeds arrangements Under our percent-of-proceeds arrangements, we generally receive natural gas from producers at or near the wellhead, move it through our gathering system, process it to separate the gas and liquid products and sell the resulting gas and NGLs to third parties. We then remit to the producers an agreed-upon percentage of the actual proceeds received from sales. The margins we earn are directly related to the volumes that flow through our system and the price at which we are able to sell the products. We evaluate our percent-of-proceeds arrangements with customers against the principal/agent provisions of the underlying contract. For those arrangements where we possess control of the commodity after processing and act as principal in the sale, we record sales revenue equal to the gross price received and we recognize the cost paid to the purchaser as cost of sales of gathered purchased production. For those percent-of-proceeds arrangements where we do not control the products after processing, because substantially all of the sales proceeds are paid to the producer, we act as an agent for the producer and only recognize the net margin that we earn within sales of gathered production. In limited instances, we may also receive products as consideration under percent-of-proceeds agreements. We recognize revenue for the products received at their fair value in the month of service. During the period from February 9, 2018 through December 31, 2018, we recognized $0.6 million within gathering and processing revenue for such transactions. Sale of gathered production We sell gas, NGLs and condensate purchased from our customers to third parties pursuant to short term arrangements at market-based prices adjusted for location and quality differentials. These sales are recognized at the point (i) when we satisfy our performance obligation by transferring control of the product to the purchaser at the specified delivery point, (ii) when amounts are determinable and (iii) when we have determined that collectibility is probable. The determination of the point control is transferred relies upon a variety of facts and circumstances including: the purchaser’s ability to use the products, the transfer of significant risks and rewards, our right to payment and transfer of legal title. The underlying cost to purchase the underlying products is recognized when we obtain control of the product, but is generally concurrent with their sale. Also, we may sell products to other midstream companies pursuant to off-take agreements. Under these contracts, we evaluate whether we control the products during processing and whether the processor controls the products in their sale to ultimate purchaser. For those contracts where we do not control the products during processing, we recognize revenue on their sale to the midstream company based on the price received net of processing fees earned by the midstream company. For those contracts where we control the products during processing and and where we direct their sale, we recognize revenue on the gross price received within sales of gathered production and we recognize the fees paid to the midstream company as transportation, processing and marketing expense. Equity-Based Compensation We grant various types of stock-based awards, including stock options, restricted stock and performance-based restricted stock units to certain of our employees. The fair value of stock option awards is determined using the Black-Scholes option pricing model, which includes various assumptions. Expected volatilities utilized in the option pricing model are based on the re-levered asset volatility implied by a set of comparable companies. Expected term is based on the simplified method, and is estimated as the average of the weighted average vesting term and the time to expiration as of the grant date. Dividend yield is based on our expectations of dividend payments during the expected term of the options granted and risk-free interest rates are based on U.S. Treasury rates in effect at the grant date. Service-based restricted stock awards are valued using the market price of our Class A Common Stock on the grant date. Performance-based restricted stock awards are valued using the market price of Class A Common Stock at the later of grant date and when all performance-based criteria are determined. We recognize the estimated fair value of stock option and restricted stock awards as compensation expense on a straight-line basis over the applicable vesting period, which generally is three years, except in the case of awards made to our directors, which vest immediately upon i</t>
  </si>
  <si>
    <t>Adoption of New Standard - Revenue from Contracts with Customers</t>
  </si>
  <si>
    <t>Revenue from Contract with Customer [Abstract]</t>
  </si>
  <si>
    <t>ADOPTION OF NEW STANDARD - REVENUE FROM CONTRACTS WITH CUSTOMERS We were previously an “emerging growth company”, which allowed us to defer adoption of ASC 606, Revenue from Contracts with Customers , until 2019. However, as of December 31, 2018, we became a large accelerated filer. Accordingly, we were required to adopt ASC 606, retroactive to the beginning of our 2018 Successor Period, using the modified retrospective method under which only the Successor Period is adjusted for the application of the new rules. Because we adopted this new standard effective as of the beginning of our Successor Period, the implementation of this standard did not result in a cumulative-effect adjustment on date of adoption. There was no impact from adoption on the timing or classification of our Upstream segment’s results of operations, however, it did impact the timing and classification of our Midstream segment’s revenue and associated costs related to certain gas processing contracts as follows. • Previously, gathering and processing fee revenue was recognized based on the rates in effect for the month of service, even when certain fees were charged on an upfront or a limited-term basis. Under ASC 606, if a fee is unchanged over the contract term or if it escalates only due to inflation, revenue is recognized based on the rate in effect. However, revenue associated with limited-term fees are partially deferred and recognized over the expected period of customer benefit, which is generally the remaining term of the contract with that customer. This results in a change in the timing of revenue recognition for the limited-term fee. Accordingly, the up-front fees collected, which would have been recognized at point of billing under the previous rules, are now recognized over a longer term, which resulted in a deferral of $1.7 million of revenue as of December 31, 2018 . • Previously, we recognized expense when we purchased a customer’s production and we recognized revenue when the product met the criteria for sale to a third party. In such instances, if all or a significant percentage of the proceeds from the sale must be returned to the producer, we now are deemed to be an agent. Accordingly, the purchase and sale are now presented as a net transaction with our margin included in gathering and processing revenue. This results in a reduction in product sales revenue and elimination of product costs with no changes to operating income or net income. For noncash consideration received for services in percent-of-proceeds agreements, we previously recognized revenue only upon the sale of our portion of the related products retained for those services. We now recognize revenue for the products received as noncash consideration in exchange for the services provided and revenue from product sales is recognized, along with product expense related to the sale, when the product meets the criteria for sale to a third party. This results in an increase in gathering and processing revenue and an increase in product costs with no changes to operating income or net income. The following tables summarize the impact to our revenue and costs following adoption of ASC 606, effective at the beginning of the period: As now reported: Three Months Ended (in thousands)﻿ February 9, 2018 Through March 31, 2018 June 30, 2018 September 30, 2018 December 31, 2018 Total period Revenue: Sales of gathered production $ 3,873 $ 8,924 $ 9,129 $ 9,580 $ 31,506 Midstream revenue 3,260 6,817 7,802 9,581 27,460 All other revenue 33,885 66,459 122,873 185,794 409,011 Total revenue 41,018 82,200 139,804 204,955 467,977 Operating Expenses: Cost of sales for purchased gathered production 3,809 8,902 9,461 9,075 31,247 Transportation, processing and marketing 3,359 5,396 5,181 5,357 19,293 All other expenses 66,580 83,404 94,268 3,381,354 3,625,606 Total operating expenses 73,748 97,702 108,910 3,395,786 3,676,146 Income (loss) from operations $ (32,730 ) $ (15,502 ) $ 30,894 $ (3,190,831 ) $ (3,208,169 ) As the adoption of ASC 606 occurred effective with the beginning of our Successor Period, there was no impact on the timing or classification of our revenue or associated costs with regard to our Predecessor reporting covering the period from January 1, 2018 to February 8, 2018, nor was there an impact for the Predecessor to 2017 and 2016 due to our method of adoption. As previously reported: Three Months Ended (in thousands)﻿ February 9, 2018 Through March 31, 2018 June 30, 2018 September 30, 2018 December 31, 2018 Adjustment to reflect adoption of ASC 606 Total period under ASC 606 Revenue: Sales of gathered production $ 8,369 $ 19,605 $ 22,676 $ 25,648 $ (44,792 ) $ 31,506 Midstream revenue 3,411 7,073 8,102 9,902 (1,028 ) 27,460 All other revenue 34,090 66,459 122,873 185,589 — 409,011 Total revenue 45,870 93,137 153,651 221,139 (45,820 ) 467,977 Operating Expenses: Cost of sales for purchased gathered production $ 8,220 $ 19,383 $ 22,830 $ 24,950 $ (44,136 ) $ 31,247 Transportation, processing and marketing 3,359 5,413 5,181 5,357 (17 ) 19,293 All other expenses 66,755 83,404 94,268 3,381,179 — 3,625,606 Total operating expenses 78,334 108,200 122,279 3,411,486 (44,153 ) 3,676,146 Income (loss) from operations $ (32,464 ) $ (15,063 ) $ 31,372 $ (3,190,347 ) $ (1,667 ) $ (3,208,169 )</t>
  </si>
  <si>
    <t>Impairment of Assets</t>
  </si>
  <si>
    <t>Other Income and Expenses [Abstract]</t>
  </si>
  <si>
    <t>IMPAIRMENT OF ASSETS Successor Predecessor (in thousands) February 9, 2018 January 1, 2018 Year Ended Year Ended Upstream Impairment of unproved properties $ 742,065 $ — $ — $ 16 Impairment of proved properties 1,291,647 — 1,188 366 Total Upstream impairment of assets 2,033,712 — 1,188 382 Midstream Impairment of Cimarron investment 15,963 — — — Impairment of property, plant and equipment 68,407 Impairment of intangible assets 394,999 — — — Impairment of goodwill 691,970 — — — Total Midstream impairment of assets 1,171,339 — — — Total impairment of assets $ 3,205,051 $ — $ 1,188 $ 382 During the late fourth quarter of 2018, we experienced a combination of depressed prevailing oil and gas prices, changes to assumed spacing in conjunction with evolving views on the viability of multiple benches and reduced individual well expectations. We determined these factors indicated possible impairment of our assets. Following our analysis of impairment, we recognized impairment charges of $2.0 billion to our proved and unproved oil and gas properties using an income approach supplemented by a market approach for our unproved properties. Impairment of equity method investment As the outlook for Alta Mesa volumes and third-party volume opportunities in the area were significantly lower than initially projected, we suspended future contributions to Cimarron Express Pipeline, LLC (“Cimarron”) and have begun discussions to abandon the project. We do not believe the project will be completed and we conducted an impairment analysis resulting in recognition of an impairment charge to reduce the carrying value of our investment in Cimarron to its estimated fair value at December 31, 2018 . Impairment of property, plant and equipment and intangible assets We performed a quantitative assessment of our property, plant and equipment and intangible assets, which included the use of an income approach which determined that the future undiscounted cash flows associated with our Midstream long-lived assets and intangible assets were below the combined carrying value of those assets. The cash flows used in the income approach were largely determined based on expected future gathering volumes which are dedicated to our gathering and processing facilities and are considered Level 3 inputs. We also considered the overall utilization of the processing plant and applied downward adjustments to the cost approach to account for decreased plant utilization. Based on an estimate of fair value using a discounted cash flow income approach, we determined that the carrying value of our Midstream property, plant and equipment was in excess of its fair value and that the intangible assets were fully impaired at December 31, 2018 . Accordingly, we recognized impairment charges of $68.4 million to reduce the carrying value of our Midstream property, plant and equipment to fair value and $ 395 million to reduce the remaining carrying value of our intangible assets to zero. Impairment of goodwill We performed a quantitative assessment to determine if the goodwill attributable to the Midstream segment was impaired as of December 31, 2018 . Our assessment included the use of (i) an income approach to calculate the present value of estimated future discounted cash flows and (ii) a market approach to assess the value of the Midstream segment based on market participant multiples applied to the segment’s 2019 estimated EBITDA. The cash flows used in the income approach were largely determined based on expected future production volumes of our Upstream segment, much of which is dedicated to the Midstream segment’s gathering and processing facilities. The income approach also used a market participant-based discount rate. Each of our assumptions regarding earnings, cash flows and discount rates are based mainly on Level 3 unobservable inputs. The results from the income approach and the market approach were appropriately weighted to recognize an impairment charge to eliminate the remaining carrying value of our goodwill.</t>
  </si>
  <si>
    <t>Receivables</t>
  </si>
  <si>
    <t>Receivables [Abstract]</t>
  </si>
  <si>
    <t>RECEIVABLES ﻿ Successor Predecessor (in thousands)﻿ December 31, 2018 December 31, 2017 Production and processing sales and fees $ 51,004 $ 26,916 Joint interest billings 18,147 13,821 Pooling interest (1) 18,786 35,839 Allowance for doubtful accounts (95 ) (415 ) Total accounts receivable, net $ 87,842 $ 76,161 _________________ (1) Pooling interest relates to Oklahoma’s forced pooling process which permits mineral interest owners the option to participate in the drilling of proposed wells. The pooling interest listed above represents unbilled costs for wells where the option remains pending. Depending upon the mineral owner’s decision, these costs will be billed to them or added to oil and gas properties. Activity in our allowances for doubtful accounts for trade and related party receivables was as follows: ﻿ Successor Predecessor (in thousands)﻿ February 9, 2018 January 1, 2018 Year Ended December 31, 2017 Year Ended December 31, 2016 Trade receivables: Balance at beginning of period $ 415 $ 415 $ 490 $ 1,030 Charged to expense 25 — (69 ) 243 Deductions (345 ) — (6 ) (783 ) Balance at end of period $ 95 $ 415 $ 415 $ 490 Related party receivables: Balance at beginning of period $ — $ — $ — $ — Charged to expense (1) 22,438 — — — Deductions — — — — Balance at end of period $ 22,438 $ — $ — $ — ________________ (1) At December 31, 2018 , receivables, including notes receivable, from HMI were approximately $23.4 million . Following receipt of approximately $1.0 million in 2019, the balance was reduced to $22.4 million . Because HMI disputes its obligations under the promissory notes with us and challenges other amounts due to us, we established an allowance for doubtful accounts totaling 22.4 million, which is included in general and administrative expense in 2018.</t>
  </si>
  <si>
    <t>Earnings Per Share</t>
  </si>
  <si>
    <t>Earnings Per Share [Abstract]</t>
  </si>
  <si>
    <t>EARNINGS PER SHARE ﻿ Successor (in thousands, except shares and per share data) February 9, 2018 Net loss attributable to AMR Class A common stockholders $ (1,524,699 ) ﻿ Weighted average Class A common shares outstanding (Basic) 175,151,969 Effect of dilutive securities: Class A shares assumed issued to holders of noncontrolling interests upon redemption — Weighted average common shares outstanding (Diluted) 175,151,969 ﻿ Loss per common share attributable to AMR common stockholders: Basic and diluted $ (8.71 ) During the Successor Period, approximately 99.9 million shares of Class C Common Stock, 63.0 million of warrants and 6.2 million of aggregate stock options, restricted stock and restricted stock units, were excluded from the calculation of diluted earnings per share as their effect would have been anti-dilutive.</t>
  </si>
  <si>
    <t>Supplemental Cash Flow Information</t>
  </si>
  <si>
    <t>Supplemental Cash Flow Information [Abstract]</t>
  </si>
  <si>
    <t xml:space="preserve"> SUPPLEMENTAL CASH FLOW INFORMATION ﻿ Successor Predecessor (in thousands)﻿ February 9, 2018 January 1, 2018 Year Ended Year Ended Supplemental cash flow information: Cash paid for interest $ 52,017 $ 1,145 $ 47,773 $ 74,694 Cash paid for income taxes 1,573 — — 285 Non-cash investing and financing activities: Increase in asset retirement obligations 5,665 — 4,363 2,719 Asset retirement obligations assumed on purchased properties — — 702 — Increase in accruals or payables for capital expenditures 39,997 4,896 71,995 12,375 Increase in accounts payable to related party for capital expenditures — — 7,646 — Increase in withholding tax accruals for share-based compensation 534 — — — Distribution of non-STACK assets, net of liabilities — 43,482 — — Equity issued in Business Combination 2,067,393 — — — Release of Common stock from possible redemption 996,384 — — — Redemption of noncontrolling interests in SRII Opco for Class A common shares and other (6 ) — — — Contribution of interests in oil and gas properties — — — 65,740 Contribution receivable — — — 7,875 The following table summarizes cash, cash equivalents and restricted cash in the statements of cash flows: ﻿ Successor Predecessor (in thousands)﻿ December 31, 2018 February 8, 2018 December 31, 2017 December 31, 2016 Cash and cash equivalents $ 26,854 $ 9,070 $ 3,660 $ 7,102 Restricted cash 1,001 1,275 1,269 433 Cash from discontinued operations — — 61 83 Total cash, cash equivalents and restricted cash $ 27,855 $ 10,345 $ 4,990 $ 7,618</t>
  </si>
  <si>
    <t>Significant Acquisitions and Divestitures</t>
  </si>
  <si>
    <t>Business Combinations [Abstract]</t>
  </si>
  <si>
    <t xml:space="preserve"> SIGNIFICANT ACQUISITIONS AND DIVESTITURES 2018 Activity On February 9, 2018 (the “Closing Date”), we consummated the transactions contemplated by (i) the Contribution Agreement (“AM Contribution Agreement”), dated August 16, 2017, with Alta Mesa, the AM Contributor, High Mesa Holdings GP, LLC, the sole general partner of the AM Contributor, Alta Mesa GP, and, solely for certain provisions therein, the equity owners of the AM Contributor, (ii) the Contribution Agreement (the “KFM Contribution Agreement”), dated August 16, 2017, with KFM Holdco, LLC, a Delaware limited liability company (the “KFM Contributor”), Kingfisher Midstream, LLC, and, solely for certain provisions therein, the equity owners of the KFM Contributor; and (iii) the Contribution Agreement (“the Riverstone Contribution Agreement”) dated August 16, 2017 with Riverstone VI Alta Mesa Holdings, L.P., a Delaware limited partnership (the “Riverstone Contributor”). The AM Contribution Agreement, the KFM Contribution Agreement and the Riverstone Contribution Agreement are together referred to as the “Contribution Agreements”. The AM Contributor, the KFM Contributor and the Riverstone Contributor are together referred to as the “Contributors”. Pursuant to the Contribution Agreements, SRII Opco acquired (a) (i) all of the limited partner interests in Alta Mesa and (ii) 100% of the economic interests and 90% of the voting interests in Alta Mesa GP, ((i) and (ii) collectively, the “AM Contribution”) and (b) 100% of the economic interests in KFM (the “KFM Contribution”). The acquisition of Alta Mesa and KFM pursuant to the Contribution Agreements is referred to herein as the “Business Combination”. SRII Opco GP, LLC, a Delaware limited liability company (“SRII Opco GP”), the sole general partner of SRII Opco, is a wholly owned subsidiary of AMR. As a result of the Business Combination, our only significant asset was our ownership at that time of an approximate 44.2% partnership interest in SRII Opco. SRII Opco owns all of the economic interests in each of Alta Mesa and KFM. SRII Opco was deemed to be a variable interest entity (“VIE”) and we were deemed to be the primary beneficiary of SRII Opco and have control of SRII Opco through our voting control of SRII Opco GP. Accordingly, we consolidate both SRII Opco and SRII Opco GP, including their consolidated subsidiaries, in our financial results. Immediately prior to the Business Combination, Alta Mesa distributed its non-STACK oil and gas assets and related liabilities to the AM Contributor. At the closing of the Business Combination: • we issued (i) 40,000,000 shares of our Class A Common Stock and (ii) warrants to purchase 13,333,333 shares of our Class A Common Stock to Riverstone VI SR II Holdings, L.P. (“Fund VI Holdings”) pursuant to the terms of that certain Forward Purchase Agreement, dated as of March 17, 2017 (the “Forward Purchase Agreement”) for cash proceeds of $400 million to us; • we contributed $1,338 million in cash representing (i) the proceeds from the Forward Purchase Agreement and (ii) the net proceeds, after redemptions and payment of deferred underwriting compensation, of the Trust Account, less transaction fees, amounts due our Sponsor and reimbursement of seller transaction fees and costs to SRII Opco, in exchange for (i) 169,371,730 of the common units (approximately 44.2% ) representing limited partner interests in SRII Opco (the “SRII Opco Common Units”) and (ii) 62,966,651 warrants to purchase SRII Opco Common Units (“SRII Opco Warrants”); • we caused SRII Opco to issue 213,402,398 SRII Opco Common Units (approximately 55.8% ) to the Contributors in exchange for the ownership interests in Alta Mesa, Alta Mesa GP and KFM; • we agreed to cause SRII Opco to issue up to 59,871,031 SRII Opco Common Units to the AM Contributor and the KFM Contributor if the earn-out conditions were met pursuant to the terms of the Contribution Agreements; • the Company issued to each of the Contributors a number of shares of Class C common stock, par value $0.0001 per share (the “Class C Common Stock”), equal to the number of the SRII Opco Common Units received by each such Contributor; • SRII Opco distributed $814.8 million to the KFM Contributor in partial payment for the ownership interests in KFM; and • SRII Opco entered into an amended and restated voting agreement with the owners of the remaining 10% voting interests in Alta Mesa GP whereby such other owners agreed to vote their interests in Alta Mesa GP as directed by SRII Opco. Holders of our Class C Common Stock, together with holders of Class A Common Stock, voting as a single class, have the right to vote on all matters properly submitted to a vote of the stockholders, but holders of Class C Common Stock are not entitled to any dividends or liquidating distributions from us. The Contributors generally have the right to cause SRII Opco to redeem all or a portion of their SRII Opco Common Units in exchange for shares of our Class A Common Stock or, at SRII Opco’s option, an equivalent amount of cash. However, we may, at our option, effect a direct exchange of cash or Class A Common Stock for such SRII Opco Common Units in lieu of such a redemption by SRII Opco. Upon the future redemption or exchange of SRII Opco Common Units held by a Contributor, a corresponding number of shares of Class C Common Stock will be canceled. During 2018, the Contributors redeemed 12,341,076 of SRII Opco Common Units for an equal number of shares of Class A Common Stock through a direct exchange, whereby the 12,341,076 SRII Opco Common Units are now owned by us, and we issued an equal number of shares of our Class A Common Stock to them and canceled the related shares of our Class C Common Stock. Additionally, we sold 3,101,510 of our Common Units in SRII Opco to SRII Opco to fund purchases of an equivalent number of our Class A common shares. As a result of these and other transactions, at December 31, 2018 , we now own approximately 47.0% of the limited partner interests in SRII Opco. Pursuant to the Contribution Agreements, for a period of seven years following the closing, the AM Contributor and the KFM Contributor may be entitled to receive additional SRII Opco Common Units as earn-out consideration if the 20-day volume-weighted average price (“20-Day VWAP”) of our Class A Common Stock equals or exceeds the following prices (each such payment, an “Earn-Out Payment”): ໿ 20-Day VWAP Earn-Out Consideration Payable to Earn-Out Consideration Payable to $14.00 10,714,285 SRII Opco Common Units 7,142,857 SRII Opco Common Units $16.00 9,375,000 SRII Opco Common Units 6,250,000 SRII Opco Common Units $18.00 13,888,889 SRII Opco Common Units — $20.00 12,500,000 SRII Opco Common Units — The AM Contributor and the KFM Contributor will be entitled to the earn-out consideration described above in connection with certain liquidity events of the Company, including a merger or sale of all or substantially all of our assets, if the consideration paid to holders of Class A Common Stock exceeds the above-specified 20-Day VWAP hurdles. We also contributed $560.0 million in cash to Alta Mesa at the closing of the Business Combination. Pursuant to final closing statements during the second quarter of 2018, the AM Contributor received an additional 1,197,934 SRII Opco Common Units and an equivalent number of shares of our Class C Common Stock and the KFM Contributor remitted back to the Company $5.0 million in cash and 89,680 SRII Opco Common Units and an equivalent number of shares of our Class C Common Stock. Purchase Price for Alta Mesa (in thousands)﻿ February 9, 2018 (As initially reported) Measurement Period Adjustment (1) February 9, 2018 (Final) Purchase Consideration: (2) SRII Opco Common Units issued (3) $ 1,251,782 $ 9,467 $ 1,261,249 Estimated fair value of contingent earn-out purchase consideration (4) 284,109 — 284,109 Settlement of preexisting working capital (5) 5,476 — 5,476 Total purchase price consideration $ 1,541,367 $ 9,467 $ 1,550,834 _________________ (1) The measurement period adjustment relates to the issuance of 1,197,934 of additional SRII Opco Common Units, valued at approximately $7.90 per unit, pursuant to a final closing statement . (2) The purchase price consideration was for 100% of the limited partner interests in Alta Mesa and 100% of the economic interests and 90% of the voting interests in Alta Mesa GP. (3) At closing, the Riverstone Contributor received 20,000,000 SRII Opco Common Units and the AM Contributor received 138,402,398 SRII Opco Common Units. The estimated fair value of an SRII Opco Common Unit was approximately $7.90 per unit and reflects discounts for holding requirements and liquidity. (4) For a period of seven years following Closing, the AM Contributor will be entitled to receive earn-out consideration in the form of SRII Opco Common Units. We have determined that the fair value of the earn-out consideration was approximately $284.1 million , which was classified as equity. The fair value of the contingent earn-out was determined using the Monte Carlo simulation valuation method based on Level 3 inputs as defined in the fair value hierarchy. The key inputs included the listed market price for Class A Common Stock, market volatility of a peer group of companies similar to the Company (due to the lack of trading activity in the Class A Common Stock), no dividend yield, an expected life of each earn-out threshold based on the remaining term of the earn-out period and a risk-free rate based on U.S. dollar overnight indexed swaps with a maturity equivalent to the earn-out’s expected life. (5) Settlement of preexisting working capital balances between Alta Mesa and KFM. Purchase Price Allocation for Alta Mesa (in thousands)﻿ February 9, 2018 (As initially reported) Measurement Period Adjustment (1) February 9, 2018 (Final) Estimated Fair Value of Assets Acquired (2) Cash, cash equivalents and restricted cash $ 10,345 $ — $ 10,345 Accounts receivable 101,745 — 101,745 Other receivables 1,222 840 2,062 Receivables due from related party 907 — 907 Prepaid expenses and other 1,405 — 1,405 Derivatives 352 — 352 Property and equipment: (3) Oil and gas properties, successful efforts 2,314,858 (4,879 ) 2,309,979 Other property and equipment, net 43,318 — 43,318 Notes receivable due from related party 12,454 — 12,454 Deposits and other long-term assets 10,286 — 10,286 Total fair value of assets acquired 2,496,892 (4,039 ) 2,492,853 Estimated Fair Value of Liabilities Assumed (2) Accounts payable and accrued liabilities 210,867 (13,506 ) 197,361 Advances from non-operators 6,803 — 6,803 Advances from related party 47,506 — 47,506 Asset retirement obligations (3) 5,998 — 5,998 Derivatives 11,585 — 11,585 Long-term debt (4) 667,700 — 667,700 Other long-term liabilities 5,066 — 5,066 Total fair value of liabilities assumed 955,525 (13,506 ) 942,019 Total consideration and fair value $ 1,541,367 $ 9,467 $ 1,550,834 _________________ (1) The measurement period adjustments were recognized in the reporting period in which the adjustments were determined. The measurement period adjustments relate to a change in the purchase consideration based on the final closing statement and certain adjustments to beginning balances. (2) The assets acquired and liabilities assumed relate to Alta Mesa’s STACK assets. (3) The estimated fair value of oil and gas properties and asset retirement obligations were determined using valuation techniques that convert future cash flows to a single discounted amount and involve the use of certain inputs that are not observable in the market (Level 3 inputs). Significant inputs include, but are not limited to recoverable reserves, production rates, future operating and development costs, future commodity prices, appropriate risk-adjusted discount rates and other relevant data. These inputs required significant judgments and estimates by management at the time of the valuation. Actual results may vary from these estimates. (4) Represents the approximate fair value as of the acquisition date of (i) $533.6 million associated with Alta Mesa’s 2024 Notes with a $500.0 million aggregate principal amount based on Level 1 inputs, and (ii) $134.1 million of outstanding borrowings under the Alta Mesa Predecessor Credit Facility. Purchase Price for KFM (in thousands)﻿ February 9, 2018 (As initially reported) Measurement Period Adjustments (1) February 9, 2018 (Final) Purchase Consideration: Cash (2) $ 814,820 $ (5,008 ) $ 809,812 SRII Opco Common Units issued (3) 434,640 (709 ) 433,931 Estimated fair value of contingent earn-out purchase consideration (4) 88,105 — 88,105 Settlement of preexisting working capital (5) (5,476 ) — (5,476 ) Total purchase price consideration $ 1,332,089 $ (5,717 ) $ 1,326,372 _________________ (1) The measurement period adjustments pursuant to a final closing statement . (2) The cash consideration paid at February 9, 2018 was net of estimated net working capital adjustments, transaction expenses, capital expenditures and banking fees. (3) At closing, the KFM Contributor received 55,000,000 SRII Opco Common Units valued at approximately $7.90 per unit, reflecting discounts for holding requirements and liquidity. (4) The KFM earn-out consideration was recognized at fair value and has been classified in stockholders’ equity. The fair value of the earn-out was determined using the Monte Carlo simulation valuation method based on Level 3 inputs. The key inputs included the quoted market price for the Company’s Class A Common Stock, market volatility of a peer group of companies similar to the Company (due to the lack of trading activity in the Company’s Class A Common Stock), no dividend yield, an expected life of each earn-out threshold based on the remaining term of the earn-out period and a risk-free rate based on U.S. dollar overnight indexed swaps. (5) Settlement of preexisting working capital between Alta Mesa and KFM. Purchase Price Allocation for KFM (in thousands)﻿ February 9, 2018 (As initially reported) Measurement Period Adjustments (1) February 9, 2018 (Final) Estimated Fair Value of Assets Acquired Cash and cash equivalents $ 7,648 $ — $ 7,648 Accounts receivable 4,334 — 4,334 Prepaid expenses 550 — 550 Property, plant and equipment: (2) Pipeline 272,442 11,272 283,714 Other property, plant and equipment 519 (14 ) 505 Intangible assets (3) 472,432 (58,282 ) 414,150 Goodwill (4) 650,663 41,307 691,970 Total fair value of assets acquired 1,408,588 (5,717 ) 1,402,871 Estimated Fair Value of Liabilities Assumed Accounts payable and accrued liabilities 33,499 — 33,499 Long-term debt 43,000 — 43,000 Total fair value of liabilities assumed 76,499 — 76,499 Total consideration and fair value $ 1,332,089 $ (5,717 ) $ 1,326,372 _________________ (1) The measurement period adjustments relate to the final closing statement, a revision in the value of KFM’s customer relationship intangible assets resulting from an adjustment to the initial discount rate used and certain adjustments to beginning balances. (2) The estimated fair value was determined using valuation techniques that convert future cash flows to a single discounted amount and involved the use of certain inputs that are not observable in the market (Level 3 inputs). These valuations required significant judgments and estimates by management at the time of the valuation. Actual results may vary from these estimates. (3) Intangible assets acquired were primarily related to customer relationships held by KFM prior to Closing, recorded at estimated fair value determined using the income approach and involve the use of certain inputs that are not observable in the market (Level 3 inputs). These valuations required significant judgments and estimates by management at the time of the valuation. (4) Goodwill represented the excess of the consideration paid above the fair value of identified assets acquired and liabilities assumed and principally related to the expected synergies with the relationship to Alta Mesa. Unaudited Pro Forma Operating Results The following unaudited pro forma combined financial information has been prepared as if the Business Combination and other related transactions had taken place on January 1, 2017. The information reflects pro forma adjustments based on available information and certain assumptions that we believe are reasonable. Pro forma earnings for the 2018 Predecessor Period and the year ended December 31, 2017, were adjusted to exclude $65.2 million of transaction-related costs incurred by the Company, Alta Mesa and KFM. These costs are not included as they are directly related to the Business Combination and are nonrecurring. The pro forma combined financial information has been included for comparative purposes and is not necessarily indicative of the results that might have occurred had the Business Combination taken place on January 1, 2017. The financial information is not intended to be a projection of future results. (in thousands)﻿ January 1, 2018 Through February 8, 2018 Year Ended Total operating revenue $ 49,500 $ 361,072 Net income (loss) 3,465 (50,372 ) Net income (loss) attributable to Alta Mesa Resources, Inc. stockholders 1,304 (16,454 ) Basic net income (loss) per share 0.01 (0.10 ) Diluted net income (loss) per share 0.01 (0.10 ) Acquisition of acreage In October 2018, we completed a transaction to acquire certain unproved oil and gas properties for $22.3 million , net of customary post-closing purchase price adjustments. The acquisition was funded utilizing borrowings under the Alta Mesa RBL. 2017 Activity In December 2017, Alta Mesa sold its assets located in the Weeks Island field to Texas Petroleum Investment for $22.5 million . In September 2017, Alta Mesa acquired certain proved oil and gas properties for $8.2 million , using cash on hand. We determined the fair value of the net assets acquired was approximately $9.9 million . Accordingly, a bargain purchase gain of $1.7 million was recognized at the time of the acquisition. The gain primarily resulted from growth in reserves and value between signing and closing of the transaction. In July 2017, Alta Mesa acquired oil and gas properties in Oklahoma for $45.6 million , funded with borrowings under Alta Mesa’s Predecessor credit facility. 2016 Activity During 2016, Alta Mesa acquired approximately $10.6 million of oil and gas properties in Oklahoma which were primarily related to unevaluated leasehold. On December 31, 2016, Alta Mesa’s Class B limited partner, High Mesa, Inc. (“HMI”) purchased from BCE-STACK Development LLC (“BCE”) and contributed interests in 24 producing wells (the “Contributed Wells”) to Alta Mesa. Alta Mesa recorded HMI’s equity contribution at the fair value of the wells contributed of approximately $65.7 million , plus contributed cash of $11.3 million , of which $7.9 million was collected subsequent to December 31, 2016.</t>
  </si>
  <si>
    <t>Property, Plant And Equipment</t>
  </si>
  <si>
    <t>Property, Plant and Equipment [Abstract]</t>
  </si>
  <si>
    <t>PROPERTY, PLANT AND EQUIPMENT ﻿ Successor Predecessor (in thousands)﻿ December 31, 2018 December 31, Oil and gas properties Unproved properties $ 816,282 $ 84,590 Accumulated impairment of unproved properties (742,065 ) — Unproved properties, net 74,217 84,590 Proved oil and gas properties 2,110,346 1,061,105 Accumulated depreciation, depletion, amortization and impairment (1,421,226 ) (251,065 ) Proved oil and gas properties, net 689,120 810,040 Total oil and gas properties, net 763,337 894,630 Other property, plant and equipment Land 5,059 2,912 Fresh water wells 27,366 — Produced water disposal system 104,498 30,990 Gas processing plant and gathering lines 380,470 — Office furniture, equipment and vehicles 4,244 20,008 Accumulated depreciation and impairment (77,368 ) (21,770 ) Other property, plant and equipment, net 444,269 32,140 Total property, plant and equipment, net $ 1,207,606 $ 926,770 Depreciation and Depletion Successor Predecessor (in thousands) February 9, 2018 January 1, 2018 Year Ended Year Ended Oil and gas properties depletion $ 129,579 $ 11,021 $ 83,537 $ 49,481 Midstream tangible asset depreciation 8,235 — — — Other property, plant and equipment depreciation 3,236 609 5,240 4,004 Total depletion and depreciation $ 141,050 $ 11,630 $ 88,777 $ 53,485 Sale of Produced Water Assets In November 2018, Alta Mesa sold its produced water assets, consisting of over 200 miles of produced water gathering pipelines and 20 disposal wells, surface leases, easements and other agreements, to a subsidiary of KFM for approximately $99 million, including approximately $90 million in cash at closing and $9 million of purchase price adjustments which, in total, approximated the net book value of the produced water assets. This transaction was accounted for as a transfer of assets among entities under common control and recorded at carrying value. Accordingly, no gain or loss was recognized. In conjunction with the sale, Alta Mesa entered into a new fifteen -year produced water disposal agreement with KFM.</t>
  </si>
  <si>
    <t>Discontinued Operations (Predecessor)</t>
  </si>
  <si>
    <t>Discontinued Operations and Disposal Groups [Abstract]</t>
  </si>
  <si>
    <t>DISCONTINUED OPERATIONS (Predecessor) Alta Mesa distributed its remaining non-STACK oil and gas assets and liabilities to the AM Contributor just prior to the closing of the Business Combination. We have determined that these non-STACK oil and gas assets and liabilities, as well as the Weeks Island field sold during the 4th quarter of 2017, are discontinued operations during the Predecessor Periods and we have segregated their financial information from ours in the financial statements. Prior to the Business Combination, Alta Mesa had notes payable to its founder (“Founder Notes”) that bore simple interest at 10% . The Founder Notes were part of the non-STACK distribution. The balance of the Founder Notes at the time of conversion was approximately $28.3 million , including accrued interest. Interest on the Founder Notes was $0.1 million , $1.2 million and $1.2 million for the 2018 Predecessor Period and the years ended December 31, 2017 and 2016, respectively. ﻿ Predecessor (in thousands)﻿ December 31, Assets associated with discontinued operations: Current assets Cash $ 61 Accounts receivable 4,980 Other receivables 154 Total current assets 5,195 Noncurrent assets Investments 9,000 Oil and gas properties, net 33,618 Other long-term assets 1,167 Total noncurrent assets 43,785 Total assets associated with discontinued operations $ 48,980 ﻿ Liabilities associated with discontinued operations: Current liabilities Accounts payable and accrued liabilities $ 7,882 Asset retirement obligations 7,537 Total current liabilities 15,419 Noncurrent liabilities Asset retirement obligations, net of current portion 37,049 Founder notes 28,166 Other long-term liabilities 1,647 Total noncurrent liabilities 66,862 Total liabilities associated with discontinued operations $ 82,281 ﻿ ﻿ January 1, 2018 Through Year Ended Year Ended (in thousands)﻿ February 8, 2018 December 31, 2017 December 31, 2016 Revenue: Oil $ 1,617 $ 47,218 $ 57,866 Natural gas 1,023 10,090 10,932 Natural gas liquids 236 2,359 1,489 Other 16 316 213 Operating revenue 2,892 59,983 70,500 Gain (loss) on sale of assets (1,923 ) (22,207 ) 3,539 Gain on acquisition of oil and gas properties — 1,626 — Total revenue 969 39,402 74,039 Operating expenses: Lease operating 1,770 27,763 29,474 Transportation and marketing 83 1,354 1,698 Production taxes 167 6,730 7,985 Workover 127 2,088 1,273 Exploration — 11,431 7,547 Depreciation, depletion and amortization 884 24,519 41,320 Impairments of assets 5,560 29,129 15,924 General and administrative 21 82 1,290 Total operating expenses 8,612 103,096 106,511 Other income (expense) Interest expense (103 ) (1,209 ) (1,209 ) Interest income and other — 88 10 Total other expense (103 ) (1,121 ) (1,199 ) Income tax provision (benefit) — — (29 ) Loss from discontinued operations, net of state income taxes $ (7,746 ) $ (64,815 ) $ (33,642 ) ﻿ Predecessor (in thousands)﻿ January 1, 2018 Through February 8, 2018 Year Ended December 31, 2017 Year Ended December 31, 2016 Total operating cash flows of discontinued operations $ 2,974 $ 21,138 $ 31,255 Total investing cash flows of discontinued operations (601 ) 6,891 (14,378 )</t>
  </si>
  <si>
    <t>Fair Value Measurements</t>
  </si>
  <si>
    <t>Fair Value Disclosures [Abstract]</t>
  </si>
  <si>
    <t>FAIR VALUE MEASUREMENTS Recurring measurements We utilize the modified Black-Scholes and the Turnbull Wakeman option pricing models to estimate the fair values of oil and gas derivatives. Inputs to these models include observable inputs from the NYMEX for futures contracts, and inputs derived from NYMEX observable inputs, such as implied volatility of oil and gas prices. We have classified the inputs used to determine fair values of all our oil, gas and natural gas liquids derivative contracts as Level 2. ໿ Non-recurring measurements In connection with the Business Combination, we recorded the fair value of Alta Mesa’s 2024 Notes at $533.6 million . We estimated the fair value of the senior notes to be $312.5 million at December 31, 2018 , based on the most recent trading values of the senior notes at or near the reporting date, which is a Level 1 determination. Oil, gas, and midstream properties, as well as our goodwill and intangible assets in our Midstream segment are subject to impairment testing and potential impairment based largely on future estimated cash flows determined using Level 3 inputs. Successor Predecessor December 31, 2018 December 31, 2017 (in thousands) Original Carrying Value (1) Estimated Fair Value Impairment Original Carrying Value (1) Estimated Fair Value Impairment Unproved oil and gas properties $ 816,282 $ 74,217 $ 742,065 $ — $ — $ — Proved oil and gas properties 1,895,670 604,023 1,291,647 3,350 2,162 1,188 Equity method investment 17,063 1,100 15,963 — — — Midstream property, plant and equipment 474,529 406,122 68,407 — — — Intangible assets 394,999 — 394,999 — — — Goodwill 691,970 — 691,970 — — — Total $ 4,290,513 $ 1,085,462 $ 3,205,051 $ 3,350 $ 2,162 $ 1,188 _________________ (1) Associated with impaired assets. We estimate the fair value of additions to asset retirement obligations associated with new or acquired properties. Such estimations of fair value are based on present value techniques that utilize company-specific information for inputs such as the cost and timing of plugging and abandonment of wells and facilities. These inputs are classified as Level 3.</t>
  </si>
  <si>
    <t>Derivative Instruments and Hedging Activities Disclosure [Abstract]</t>
  </si>
  <si>
    <t>DERIVATIVES Substantially all of our derivatives are executed by lenders under the Alta Mesa RBL, and are collateralized by the security interests thereunder. The derivatives settle monthly. No derivatives have been entered into for trading or speculative purposes and none have been designated as hedges under GAAP. From time to time, we may enter into interest rate swap agreements to mitigate the risk of changes in interest rates, but as of December 31, 2018, we have none. The following summarizes the fair value and classification of our derivatives: ﻿ December 31, 2018 (Successor) Balance sheet location Gross fair value of assets Gross liabilities offset against assets in the Balance Sheet Net fair value of assets presented in the Balance Sheet ﻿ (in thousands) Derivatives, current assets $ 22,512 $ (6,089 ) $ 16,423 Derivatives, long-term assets 7,910 (4,963 ) 2,947 Total $ 30,422 $ (11,052 ) $ 19,370 ໿ Balance sheet location Gross fair value of liabilities Gross assets offset against liabilities in the Balance Sheet Net fair value of liabilities presented in the Balance Sheet ﻿ (in thousands) Derivatives, current liabilities $ 7,799 $ (6,089 ) $ 1,710 Derivatives, long-term liabilities 5,143 (4,963 ) 180 Total $ 12,942 $ (11,052 ) $ 1,890 ໿ ﻿ December 31, 2017 (Predecessor) Balance sheet location Gross fair value of assets Gross liabilities offset against assets in the Balance Sheet Net fair value of assets presented in the Balance Sheet ﻿ (in thousands) Derivatives, current assets $ 1,406 $ (1,190 ) $ 216 Derivatives, long-term assets 3,010 (3,002 ) 8 Total $ 4,416 $ (4,192 ) $ 224 Balance sheet location Gross fair value of liabilities Gross assets offset against liabilities in the Balance Sheet Net fair value of liabilities presented in the Balance Sheet ﻿ (in thousands) Derivatives, current liabilities $ 20,493 $ (1,190 ) $ 19,303 Derivatives, long-term liabilities 4,116 (3,002 ) 1,114 Total $ 24,609 $ (4,192 ) $ 20,417 The following table summarizes the effect of our derivatives in the statements of operations (in thousands): ﻿ Successor Predecessor February 9, 2018 January 1, 2018 Derivatives not Through Through Year Ended Year Ended designated as hedges December 31, 2018 February 8, 2018 December 31, 2017 December 31, 2016 Gain (loss) on derivatives - Oil commodity contracts $ (3,559 ) $ 4,796 $ 1,450 $ (36,572 ) Natural gas commodity contracts (6,688 ) 1,867 7,288 (2,410 ) Natural gas liquids commodity contracts — — (451 ) (1,478 ) Total gain (loss) on derivatives $ (10,247 ) $ 6,663 $ 8,287 $ (40,460 ) Other receivables at December 31, 2018 and 2017 include $1.3 million and $1.4 million , respectively, of derivative positions covering the month of December to be settled in January of the succeeding year. We periodically monitor the creditworthiness of our counterparties. Although our counterparties provide no collateral, the agreements with each counterparty allow us to set-off unpaid amounts against the outstanding balance under the Alta Mesa RBL. We had the following call and put derivatives at December 31, 2018 : OIL ໿ ﻿ Volume Weighted Range Settlement Period and Type of Contract in bbls Average High Low 2019 Price Swap Contracts 182,500 $ 63.03 $ 63.03 $ 63.03 Collar Contracts Short Call Options 2,701,000 66.31 75.20 56.50 Long Put Options 2,883,500 53.80 62.00 50.00 Short Put Options 2,883,500 42.72 52.00 37.50 2020 Collar Contracts Short Call Options 585,600 64.32 73.80 59.55 Long Put Options 1,537,200 55.54 62.50 50.00 Short Put Options 1,537,200 44.64 50.00 37.50 NATURAL GAS ໿ ﻿ Volume in Weighted Range Settlement Period and Type of Contract MMBtu Average High Low 2019 Price Swap Contracts 10,905,000 $ 2.69 $ 3.09 $ 2.64 Collar Contracts Short Call Options 4,000,000 3.31 3.75 3.17 Long Put Options 3,550,000 2.81 2.90 2.70 Short Put Options 2,425,000 2.27 2.40 2.20 2020 Collar Contracts Short Call Options 2,275,000 3.19 3.20 3.17 Long Put Options 9,150,000 2.57 2.70 2.50 Short Put Options 9,150,000 2.07 2.20 2.00 2021 Collar Contracts Long Put Options 2,250,000 2.65 2.65 2.65 Short Put Options 2,250,000 2.15 2.15 2.15 In those instances where contracts are identical as to time period, counterparty, volume and strike price, but opposite as to direction (long and short), the volumes and average prices have been netted in the two tables above. Prices stated in the table above for oil may settle against either the NYMEX index or may reflect a mix of positions settling on various combinations of these benchmarks. We had the following basis swaps at December 31, 2018 : Total Gas Volumes in MMBtu over Remaining Term (1) Reference Price 1 (1) Reference Price 2 (1) Period Weighted Average Spread ($ per MMBtu) 460,000 OneOK NYMEX Henry Hub Jul '19 — Dec '19 $ (0.93 ) 17,950,000 Tex/OKL Panhandle Eastern Pipeline NYMEX Henry Hub Jan '19 — Dec '19 (0.68 ) 910,000 Tex/OKL Panhandle Eastern Pipeline NYMEX Henry Hub Jan '20 — Mar '20 (0.49 ) 2,365,000 San Juan NYMEX Henry Hub Jan '19 — Oct '19 (0.78 ) _________________ (1) Represents short swaps that fix the basis differentials between OneOK, T ex/OKL Panhandle Eastern Pipeline (“PEPL”), San Juan and NYMEX Henry Hub.</t>
  </si>
  <si>
    <t>Intangible Assets</t>
  </si>
  <si>
    <t>Goodwill and Intangible Assets Disclosure [Abstract]</t>
  </si>
  <si>
    <t>INTANGIBLE ASSETS Our intangible assets represent customer relationships within the Midstream segment acquired in the Business Combination. ໿ Successor (in thousands)﻿ December 31, 2018 Customer contracts and relationships $ 414,150 Accumulated amortization and impairment (414,150 ) Intangibles, net $ — Amortization expense was $19.2 million during the Successor Period.</t>
  </si>
  <si>
    <t>Equity Method Investment</t>
  </si>
  <si>
    <t>Equity Method Investments and Joint Ventures [Abstract]</t>
  </si>
  <si>
    <t>EQUITY METHOD INVESTMENT In May 2018, a subsidiary of KFM entered into agreements with a third party to jointly construct and operate a new crude oil pipeline via creation of Cimarron that we accounted for under the equity method. Cimarron’s proposed pipeline was to extend from our processing plant to Cushing, Oklahoma and was to be constructed and operated by Cimarron, which we determined was controlled by the non-KFM owner. Through December 31, 2018 , we had invested $17.1 million in Cimarron, but we also impaired this investment to reduce its carrying value to our portion of the estimated cash remaining after satisfaction of liabilities. In thousands Balance, as of February 9, 2018 $ — Capital contributions 17,063 Impairment (15,963 ) Balance, as of December 31, 2018 $ 1,100</t>
  </si>
  <si>
    <t>Asset Retirement Obligations</t>
  </si>
  <si>
    <t>Asset Retirement Obligation Disclosure [Abstract]</t>
  </si>
  <si>
    <t xml:space="preserve"> ASSET RETIREMENT OBLIGATIONS (in thousands)﻿ 2018 Predecessor 2017 Balance, as of January 1 (Predecessor) $ 10,469 $ 8,400 Liabilities settled (63 ) Revisions to estimates 63 Accretion expense 39 Balance, as of February 8 (Predecessor) $ 10,508 ﻿ Fair value per Business Combination, as of February 9 (Successor) (1) $ 5,998 Liabilities assumed — 604 Liabilities incurred 2,676 1,583 Liabilities settled (1,610 ) (119 ) Liabilities transferred via sale (19 ) — Revisions to estimates 3,766 (337 ) Accretion expense 741 338 Balance, as of December 31 11,552 10,469 Less: Current portion 2,079 69 Long-term portion $ 9,473 $ 10,400 _________________ (1) Represents the same wells under the Predecessor Period but valued at a higher interest rate of 10.2% compared to Predecessor interest rates ranging between 4.4% and 8.8% .</t>
  </si>
  <si>
    <t>Long Term Debt, Net</t>
  </si>
  <si>
    <t>Debt Disclosure [Abstract]</t>
  </si>
  <si>
    <t>LONG-TERM DEBT, NET ﻿ Successor Predecessor (in thousands)﻿ December 31, 2018 December 31, 2017 Alta Mesa RBL $ 161,000 $ — Alta Mesa Predecessor Credit Facility — 117,065 KFM Credit Facility 174,000 — 2024 Notes 500,000 500,000 Unamortized premium on 2024 notes 29,123 — Unamortized deferred financing costs — (9,625 ) Total debt, net 864,123 607,440 Less: Current portion 690,123 — Long-term debt, net $ 174,000 $ 607,440 Alta Mesa RBL In connection with the Business Combination, we entered into the Alta Mesa RBL which has a face amount of $1.0 billion and had an initial $350.0 million borrowing base. In April 2018, the borrowing base was increased to $400.0 million, which was reaffirmed by the lenders during the fourth quarter of 2018. Drawing on the Alta Mesa RBL requires us to be in compliance with the covenants on a current and pro forma basis. As of December 31, 2018 , in addition to $ 161.0 million of borrowings outstanding, we also had $21.9 million of outstanding letters of credit, leaving a total borrowing capacity of $ 217.1 million available for future use at that time. On April 1, 2019, the borrowing base was reduced to $370.0 million upon completion of the regularly scheduled semiannual redetermination. In August 2019, the lenders exercised their option to conduct an optional redetermination, pursuant to which they established a revised borrowing base of $200.0 million, which will require us to make monthly installments of $32.5 million for five months beginning in September 2019. As a consequence of reduced operating cash flow and a lowered borrowing base, we have limited ability to obtain the capital necessary to conduct our operations at desired levels. Additionally, if we are in default under the Alta Mesa RBL, the lenders could cease making amounts available, accelerate payment of amounts outstanding or seek other remedies any of which would further limit our access to the capital necessary to fund our capital expenditures. The facility matures in February 2023 and is subject to semiannual redeterminations. In addition, each of the lender group and us has the right to request one additional redetermination of the borrowing base between scheduled redeterminations. We may borrow in Eurodollars or at a reference rate. Eurodollar loans bear interest at a rate per annum equal to the applicable LIBOR rate, plus a margin ranging from 2.00% to 3.00% . Reference rate loans bear interest at a rate per annum equal to the greater of (i) the agent bank’s prime rate, (ii) the federal funds effective rate plus 50 basis points or (iii) the rate for one-month Eurodollar loans plus 1.00% , plus a margin ranging from 1.00% to 2.00% . The amounts outstanding are secured by first priority liens on substantially all of our upstream oil and gas properties and all of the equity of our material guarantor subsidiaries. Additionally, SRII Opco and Alta Mesa GP have pledged their respective partner interests as security. Restrictive covenants may limit our ability to incur additional indebtedness, sell assets, guarantee or make loans to others, make investments, enter into mergers, make certain payments and distributions in excess of specific amounts, enter into or be party to hedge agreements, amend organizational documents, incur liens and engage in certain other transactions without the prior consent of the lenders. The Alta Mesa RBL has two maintenance covenants that are tested quarterly according to the definitions and provisions thereunder: • a ratio of our current assets to current liabilities, inclusive of specified adjustments, of not less than 1.0 to 1.0; and • a ratio of our consolidated debt to our consolidated EBITDAX of not greater than 4.0 to 1.0 . Through December 31, 2018 we were able to annualize cumulative Successor Period results in measuring EBITDAX. Predecessor Credit Facility As of December 31, 2017 , Alta Mesa had $ 117.1 million of borrowings outstanding, which were paid in full at the time of the Business Combination. KFM Credit Facility Prior to May 30, 2018, KFM had a revolving credit facility that it had entered into in August 2017. The borrowings outstanding under this facility at May 30, 2018 totaled $59.5 million. Effective May 30, 2018, KFM entered into the KFM Credit Facility with an aggregate committed amount of $300.0 million , which replaced the prior credit facility. The KFM Credit Facility matures on May 30, 2023. Initial borrowings of $62.5 million under this new facility were utilized to extinguish the prior credit facility, including accrued interest and related fees and expenses. As of December 31, 2018, there were no outstanding letters of credit and remaining borrowing capacity of $ 126.0 million. Notwithstanding the below information regarding the April 2019 amendment and waiver, availability under the KFM Credit Facility is determined as the lesser of (1) the $300.0 million of aggregate commitments and (2) the maximum amount that, together with the aggregate amount of all then-outstanding consolidated funded indebtedness (other than indebtedness under the KFM Credit Facility) would result in KFM being in pro forma compliance with all applicable leverage ratios at such time. As of December 31, 2018 , KFM has no debt other than the KFM Credit Facility and therefore, the $300.0 million remains the availability amount. The amounts outstanding under the KFM Credit Facility are secured by first priority liens on substantially all of KFM’s assets. Additionally, SRII Opco, LP has pledged its membership interests in KFM as collateral. We may borrow under the KFM Credit Facility in Eurodollars or at a reference rate, with such borrowings bearing interest, payable quarterly for reference rate loans or, for Eurodollar loans, on the last day of the applicable interest period. Eurodollar loans bear interest at a rate per annum equal to the applicable LIBOR rate, plus a margin ranging from 2.00% to 3.25% . Reference rate loans bear interest at a rate per annum equal to the greater of (i) the agent bank’s prime rate, (ii) the federal funds effective rate plus 50 basis points or (iii) the rate for one-month Eurodollar loans plus 1.00% , plus an applicable margin ranging from 1.00% to 2.25% . Restrictive covenants limit our ability to incur additional indebtedness, dispose of assets, make loans to others, make investments, enter into mergers, make certain payments and distributions, enter into or be party to hedge agreements, amend organizational documents, incur liens and engage in certain other transactions. The KFM Credit Facility has two maintenance covenants that are tested quarterly: • a ratio of our total debt to consolidated adjusted EBITDA of not greater than 4.5 to 1.0 (which increases to 4.75 after we exceed consolidated EBITDA of $75.0 million ) for any 4 quarter period; and • a minimum interest coverage ratio of our adjusted EBITDA to interest expense of not less than 2.5 to 1.0. In addition, if KFM makes an election to increase the Total Leverage Ratio in order to issue unsecured debt, it would be required to maintain a ratio of senior unsecured debt to adjusted EBITDA of greater than 3.5 to 1.0. Amendment and Waiver to the KFM Credit Facility KFM failed to timely provide its lenders quarterly financial statements for the quarter ended December 31, 2018, and failed to provide the lenders notice in connection with its acquisition of the produced water assets from Alta Mesa, including the delivery of certain recorded instruments of transfer. In April 2019, KFM entered into an amendment and limited waiver (the “Amendment”) to the KFM Credit Facility to waive the defaults and events of default arising or resulting from those failures. The Amendment also extended the deadline for delivery of audited financial statements for 2018 and the deadline for the unaudited financial statements for the quarter ended March 31, 2019, which KFM subsequently met. Further, the Amendment adds provisions which limit the maximum amount of cash KFM can hold to $15.0 million. The Amendment also generally provides that any amendment to a material contract with an affiliate during a six-month period that causes a reduction to projected total revenue by more than 15% constitutes an event of default. 2024 Notes Our 2024 Notes have a face value of $500.0 million and bear interest at 7.875% per annum. The 2024 Notes were issued at par during the 4th quarter of 2016 in a private placement but were exchanged for substantially identical registered senior notes in November 2017. The midstream assets held by KFM provide no collateral to the 2024 Notes. The 2024 Notes mature in December 2024 with interest payable semi-annually on June 15 and December 15 . Before December 2019, we may (i) redeem up to 35% of the 2024 Notes using proceeds from equity offerings at a redemption price of 107.875% of principal under specified conditions, or (ii) we otherwise may redeem the 2024 Notes at their principal amount plus an applicable make-whole premium. On and after December 15, 2019, Alta Mesa may redeem the 2024 Notes, in whole or in part, at the following redemption prices plus accrued and unpaid interest, if any, to the date of redemption: After December 15, 2019 2020 2021 2022 Redemption price as a percentage of principal amount 105.906 % 103.938 % 101.969 % 100 % The 2024 Notes are guaranteed by each of Alta Mesa’s subsidiaries and rank equal in right of payment to all of Alta Mesa’s existing and future senior indebtedness; senior in right of payment to all of Alta Mesa’s existing and future subordinated indebtedness; effectively subordinated to all of Alta Mesa’s existing and future secured indebtedness to the extent of the value of the collateral securing such indebtedness, including amounts outstanding under the Alta Mesa RBL; and structurally subordinated to all existing and future indebtedness and obligations of any of Alta Mesa’s subsidiaries that do not guarantee the 2024 Notes. The 2024 Notes contain certain covenants limiting our ability to prepay subordinated indebtedness, pay distributions, redeem stock or make certain restricted investments; incur indebtedness; create liens on Alta Mesa’s assets to secure debt; restrict dividends, distributions or other payments; enter into transactions with affiliates; designate subsidiaries as unrestricted subsidiaries; sell or otherwise transfer or dispose of assets, including equity interests of restricted subsidiaries; effect a consolidation or merger; and change Alta Mesa’s line of business. The Alta Mesa RBL and the 2024 Notes have cross default provisions, which could result in the acceleration of indebtedness under both agreements if we fail to comply with the covenants and other provisions in either agreement. Upon certain changes of control, the terms of the notes may require us to redeem them at 101% of the principal amount. The Business Combination did not constitute a change in control for the 2024 Notes. If an event of default occurs, all outstanding amounts may become due and payable. Bond Premium The fair value of the 2024 Notes as of the Business Combination was $533.6 million yielding a bond premium of $33.6 million . Amortization of the premium reduced our interest expense by $4.5 million during the Successor Period. Scheduled Maturities of Debt (Successor) ໿ Fiscal Year﻿ (in thousands) 2019 $ — 2020 — 2021 — 2022 — 2023 335,000 Thereafter 500,000 ﻿ $ 835,000 Based on the factors leading to the substantial unresolved doubt about our ability to continue as a going concern and the reduced borrowing base under the Alta Mesa RBL that went into effect in August 2019, we believe that it is highly likely that repayment of the debt outstanding under the Alta Mesa RBL and the 2024 Notes will accelerate prior to December 31, 2019, and earlier than the scheduled maturities shown above. Accordingly, we have reported the debt outstanding under the Alta Mesa RBL and the 2024 Notes as current as of December 31, 2018 . Subsidiary Guarantors All of Alta Mesa’s wholly owned subsidiaries are guarantors under the terms of its 2024 Notes and the RBL. The guarantees are full and unconditional (except for customary release provisions) and are joint and several. KFM’s wholly owned subsidiaries are guarantors under the terms of the KFM Credit Facility. Our consolidated financial statements reflect the financial position of these subsidiary guarantors. Deferred Financing Costs As of December 31, 2017 , we had $11.4 million of deferred financing costs related to both the 2024 Notes and the Predecessor Credit Facility. Pursuant to the Business Combination, the unamortized deferred financing costs were adjusted to a fair value of zero . During the Successor Period, we incurred additional deferred financing costs related to the Alta Mesa RBL and the KFM Credit Facility of $1.4 million and $2.3 million, respectively. For the Successor Period, the 2018 Predecessor Period, and the years ended December 31, 2017 and 2016, the amortization of deferred financing costs was $0.5 million, $0.2 million, $2.7 million, and $3.9 million, respectively.</t>
  </si>
  <si>
    <t>Accounts Payable And Accrued Liabilities</t>
  </si>
  <si>
    <t>Payables and Accruals [Abstract]</t>
  </si>
  <si>
    <t>ACCOUNTS PAYABLE AND ACCRUED LIABILITIES ໿ ﻿ Successor Predecessor (in thousands)﻿ December 31, December 31, Accounts payable $ 20,422 $ 68,578 Accruals for capital expenditures 139,904 48,771 Revenue and royalties payable 50,241 29,514 Accruals for operating expenses 21,830 14,632 Accrued interest 2,477 2,587 Derivative settlements 109 2,106 Other 12,456 4,301 Total accrued liabilities 227,017 101,911 Accounts payable and accrued liabilities $ 247,439 $ 170,489</t>
  </si>
  <si>
    <t>Commitments And Contingencies</t>
  </si>
  <si>
    <t>Commitments and Contingencies Disclosure [Abstract]</t>
  </si>
  <si>
    <t>COMMITMENTS AND CONTINGENCIES Commitments Office and Equipment Leases We lease office space and certain field equipment under long-term operating lease agreements. For the Successor Period, the 2018 Predecessor Period and the years ended December 31, 2017 and 2016 , total net lease payments were approximately $7.8 million, $0.1 million, $7.8 million and $3.6 million, respectively. At December 31, 2018 , we have the remaining future minimum lease payments : ໿ Fiscal Year In thousands 2019 $ 2,837 2020 2,870 2021 2,918 2022 3,107 2023 3,038 Thereafter 12,219 ﻿ $ 26,989 Firm Natural Gas Transportation Commitments We have entered into certain firm commitments intended to secure capacity on third party pipelines for transportation of natural gas that extend through 2036 with the following remaining minimum commitments at December 31, 2018 : ໿ (amounts in thousands) Upstream Midstream (1) Total 2019 $ 12,236 $ 6,778 $ 19,014 2020 12,236 6,116 18,352 2021 12,236 6,116 18,352 2022 12,236 5,859 18,095 2023 12,236 5,676 17,912 Thereafter 25,023 70,004 95,027 $ 86,203 $ 100,549 $ 186,752 _________________ (1) Total cash payments required for committed capacity in MMBtus of 49,865,000 in 2019, 45,750,000 in 2020, 45,625,000 in 2021, 40,275,000 in 2022, 36,500,000 in 2023 and 450,450,000 thereafter. KFM does not currently utilize the full amount of contracted capacity but strives to release capacity to third parties to attempt to minimize the under-utilization. Other Commitments KFM has entered into 2 commitments with other midstream providers with the following significant terms: An annual commitment for 3,650,000 mcf of processing volumes that runs through December 31, 2021. KFM is required to pay $ 0.85 per mcf for any shortfall volumes. Volumes processed under this contract are sold to the processor at market value after processing. KFM has entered into an agreement with Alta Mesa whereby Alta Mesa will reimburse KFM for half of the expenses associated with any shortfall. A commitment for $125,000 per month of processing services that runs through December 31, 2021. Although there are no associated volumetric minimums, KFM is required to pay for the value of any shortfall from the $125,000 monthly fee. Any volumes processed under this contract are sold to the processor at prevailing market prices after processing. KFM had also entered into a commitment to deliver 7,125 barrels of NGLs per day through May 31, 2019. KFM was required to pay $1.89 per barrel for any shortfall volumes. Volumes provided under this contract were purchased by the counterparty at prevailing market prices at the time of sale. Contingencies Environmental claims Various landowners have sued Alta Mesa in lawsuits concerning several fields in which Alta Mesa’s subsidiaries have, or historically had, operations. The lawsuits seek injunctive relief and other relief, including unspecified amounts in both actual and punitive damages for alleged breaches of mineral leases and alleged failure to restore the plaintiffs’ lands from alleged contamination and otherwise from its oil and gas operations. We are unable to express an opinion with respect to the likelihood of an unfavorable outcome of the various environmental claims or to estimate the amount or range of potential loss should the outcome be unfavorable. Therefore, we have not provided any material amounts for these claims in our consolidated financial statements at December 31, 2018. Title/lease disputes Title and lease disputes may arise in the normal course of our operations. These disputes are usually small but could result in an increase or decrease in reserves and/or other forms of settlement, such as cash, once a final resolution to the title dispute is made. Litigation On January 30, 2019, the Company, James T. Hackett, our interim Chief Executive Officer and Chairman of the Board, certain of our former and current directors, Thomas J. Walker, our former Chief Financial Officer, and Riverstone Investment Group LLC were named as defendants in a putative securities class action filed in the United States District Court for the Southern District of New York (“SDNY Complaint”). The plaintiff, Plumbers and Pipefitters National Pension Fund, alleges that the defendants disseminated a false and misleading proxy statement in connection with the Business Combination and, therefore, violated Section 14(a) of the Securities Exchange Act of 1934, as amended (the “Exchange Act”), and Rule 14-9 promulgated thereunder. In addition, the plaintiff alleges that Riverstone and the individual defendants violated Section 20(a) of the Exchange Act. The plaintiff is seeking compensatory and/or rescissory damages against the defendants. The District Court transferred this action to the U.S. District Court for the Southern District of Texas. On March 14 and 19, 2019, two additional putative securities class action complaints were filed in the U.S. District Court for the Southern District of Texas (“SDTX Complaints”) against the same defendants named in the SDNY Complaint, and Harlan H. Chappelle and Michael A. McCabe, our former President and Chief Executive Officer and Chief Financial Officer, respectively. These complaints include the same claims asserted in the initial complaint, but also add claims under Section 10(b) of the Exchange Act and Rule 10b-5 promulgated thereunder against us and certain of our current and former officers and directors on behalf of all persons or entities who purchased or otherwise acquired Silver Run or AMR securities between March 24, 2017, and February 25, 2019. The new claims are based upon alleged misstatements contained in our proxy statement and made after the Business Combination. The plaintiffs seek compensatory and/or rescissory damages against the defendants. The outcome of the above securities class action complaints is uncertain, and while we believe that we have valid defenses to the plaintiff’s claims and intend to defend the lawsuits vigorously, no assurance can be given as to the outcome of the lawsuits. On March 1, 2017, Mustang Gas Products, LLC (“Mustang”) filed suit in the District Court of Kingfisher County, Oklahoma, against Oklahoma Energy Acquisitions, LP, and eight other entities, including certain of our affiliates and subsidiaries. Mustang alleges that (1) Mustang is a party to gas purchase agreements with Oklahoma Energy containing gas dedication covenants that burden land, leases and wells in Kingfisher County, Oklahoma, and (2) Oklahoma Energy, in concert with the other defendants, has wrongfully diverted gas sales to KFM in contravention of these agreements. Mustang asserts claims for declaratory judgment, anticipatory repudiation and breach of contract against Oklahoma Energy only. Mustang also claims tortious interference with contract, conspiracy, and unjust enrichment/constructive trust against all defendants. We believe that the allegations contained in this lawsuit are without merit and intend to vigorously defend ourselves. In August 2017, Biloxi Marsh Lands (“Biloxi”) filed suit in the 34th District Court for the Parish of St. Bernard, Louisiana, against Meridian Resource &amp; Exploration LLC (a subsidiary of HMI), Alta Mesa, and other defendants. Biloxi alleges negligent construction, installation, maintenance, use and operation of a pipeline. In lieu of litigating corporate structure allegations and to reduce potential litigation expenses, Alta Mesa stipulated with respect to Biloxi that it would be bound by and assume liability and responsibility for any unpaid debts, obligations or final judgments that may be entered against Meridian in favor of Biloxi in this matter. However, these allegations relate to non-STACK oil and gas assets that Alta Mesa distributed to a subsidiary of HMI prior to the Business Combination. In connection with that distribution, certain HMI subsidiaries agreed to indemnify and hold Alta Mesa harmless from any liabilities associated with those non-STACK oil and gas assets, regardless of when those liabilities arose. Consequently, we believe that any potential damages incurred by Alta Mesa or Meridian as a result of these allegations are the responsibility of HMI. There is no guarantee that HMI will pay any settlement amounts or judgments rendered against Alta Mesa or Meridian. In addition, Alta Mesa’s ability to collect any amounts due pursuant to these indemnification obligations will depend upon the liquidity and solvency of HMI. SEC Investigation The SEC is conducting a formal investigation into, among other things, the facts involved in the material weakness in our internal controls over financial reporting and the impairment charge disclosed elsewhere in our financial statements. We are cooperating with this investigation. At this point we are unable to predict the timing or outcome of this investigation. If the SEC determines that violations of the federal securities laws have occurred, the agency has a broad range of civil penalties and other remedies available, some of which, if imposed on us, could be material to our business, financial condition or results of operations. Other contingencies We are subject to legal proceedings, claims and liabilities arising in the ordinary course of business, the outcomes of which cannot be reasonably estimated. Accruals for losses associated with litigation are made when losses are deemed probable and can be reasonably estimated. Because legal proceedings are inherently unpredictable and unfavorable resolutions could occur, assessing contingencies is highly subjective and requires judgments about uncertain future events. When evaluating contingencies, the Company may be unable to provide a meaningful estimate due to a number of factors, including the procedural status of the matter in question, the presence of complex or novel legal theories, and/or the ongoing discovery and development of information important to the matters. Performance appreciation rights. Our Predecessor had a plan that was intended to provide incentive compensation to key employees and consultants. We canceled all amounts due under the plan at the time of the Business Combination, but recognized and paid $10.9 million as strategic costs in G&amp;A during the Successor Period.</t>
  </si>
  <si>
    <t>Employee Benefit Plans Employee Benefit Plans</t>
  </si>
  <si>
    <t>Retirement Benefits [Abstract]</t>
  </si>
  <si>
    <t>Employee Benefit Plans</t>
  </si>
  <si>
    <t xml:space="preserve"> EMPLOYEE BENEFIT PLANS We sponsor a 401(k) savings plan, whereby the employees can elect to make contributions. We make matching contributions equal to 100% of the first 5% of an employee’s contributions. Employee contributions are immediately vested whereas company matching contributions vest 50% after two years and become fully vested after three years. Company matching contributions were approximately $1.1 million, $0.3 million, $1.2 million and $1.1 million for the Successor Period, the 2018 Predecessor Period, 2017 and 2016 , respectively.</t>
  </si>
  <si>
    <t>Significant Concentrations, Risks And Uncertainties</t>
  </si>
  <si>
    <t>Risks and Uncertainties [Abstract]</t>
  </si>
  <si>
    <t xml:space="preserve">SIGNIFICANT CONCENTRATIONS, RISKS AND UNCERTAINTIES We had an agreement with ARM Energy Management, LLC (“ARM”) pursuant to which they marketed our oil, gas and NGLs. The sales were generally made under short-term contracts with month-to-month pricing based on published regional indices, adjusted for transportation, location and quality. ARM collected payments from purchasers, deducted their fee and remitted the balance to us. In addition, ARM marketed our firm transportation on the ONEOK Gas Transportation, L.L.C. system and the Panhandle Eastern Pipeline Company, LP system for a management fee. The AM Contributor owns 10% of ARM. During the Successor Period, we paid ARM $ 1.4 million for our share of the marketing fees. Receivables from ARM for sales on our behalf were $43.8 million and $22.4 million as of December 31, 2018 and 2017 , respectively. During the Successor Period, the 2018 Predecessor Period and the years ended December 31, 2017 and 2016, sales managed by ARM on our behalf were $ 336.2 million, $ 28.8 million, $ 199.2 million and $ 114.8 million, respectively. Effective as of June 1, 2019, we have terminated our oil and NGL marketing agreement with ARM and will market such products internally. We have extended the term of our gas marketing agreement with ARM through November 30, 2019. With respect to gas sales, ARM continues to collect payments from purchasers, deducts their marketing fee and remits the balance to us. Additionally, ARM provides us with strategic advice, execution and reporting services with respect to our derivatives activities. Fees paid to ARM for these services were $0.8 million, $0.1 million, $0.8 million and $1.9 million during the Successor Period, 2018 Predecessor Period, 2017 and 2016, respectively. We believe that the loss of any of our customers, or of our marketing agent ARM, would not have a material adverse effect on us because alternative purchasers are readily available. Our business makes us vulnerable to changes in wellhead prices of oil and gas. Historically, world-wide oil and gas prices and markets have been volatile, and may continue to be volatile in the future. In particular, spot and future estimated commodity prices declined sharply during the fourth quarter of 2018. Prices for oil and gas can fluctuate widely in response to relatively minor changes in the global and regional supply of and demand for oil and gas, as well as market uncertainty, economic conditions and a variety of additional factors. The duration and magnitude of changes in oil and gas prices cannot be predicted. Sustained low oil or gas prices may require us to further write down the value of our oil and gas properties and/or revise our development plans, which may cause certain undeveloped well locations to be less valuable. This could cause a reduction in the borrowing base under our credit facilities to the extent that we are not able to replace the reserves that we produce. Low prices may also reduce our cash available for distribution, acquisitions and for servicing our indebtedness. We mitigate some of this vulnerability by entering into derivatives. </t>
  </si>
  <si>
    <t>Stockholders' Equity And Partners' Capital</t>
  </si>
  <si>
    <t>Equity [Abstract]</t>
  </si>
  <si>
    <t>STOCKHOLDERS’ EQUITY AND PARTNERS’ CAPITAL Class A Common Stock Holders of our Class A Common Stock are entitled to one vote for each share held on all matters to be voted on by our stockholders. Holders of the Class A Common Stock and holders of the Class C Common Stock constitute a single class for all stockholder votes. There is no cumulative voting with respect to the election of directors, with the result that the holders of more than 50% of the shares voted for the election of directors can elect all of the directors (subject to the right of the holders of our Series A Preferred Stock and Series B Preferred Stock to nominate and elect up to five directors in total). In the event of our liquidation or dissolution, the holders of the Class A Common Stock are entitled to share ratably in all assets remaining after payment of liabilities and after provision is made for each class of stock, if any, having preference over the Class A Common Stock. Our stockholders have no preemptive or other subscription rights. There are no sinking fund provisions applicable to the Class A Common Stock. In August 2018, the Board of Directors authorized up to $50.0 million for the repurchase of our outstanding Class A Common Stock, exclusive of any fees, commissions or other expenses related to such repurchases. Repurchases could be made at the Company’s discretion in open market or private transactions. The authorization has no expiration date. We repurchased and retired 3,101,510 shares of Class A Common Stock, which remain authorized and are available for reissuance at a future date. The price paid for the shares repurchased, including commissions, that was in excess of par value has been recorded as a reduction of approximately $14.8 million in additional paid in capital. To fund the repurchase of our Class A shares of Common Stock, the Company sold 3,101,510 of its SRII Opco Common Units to SRII Opco for the same price paid to the market for the Class A shares repurchased. This resulted in an increase during the Successor Period in the ownership position of the noncontrolling interest holders in SRII Opco, and an offsetting reduction in the Company’s additional paid in capital, totaling approximately $10.8 million. Class C Common Stock In connection with the Business Combination, we issued 213,402,398 shares of Class C Common Stock to the Contributors, 202,169,576 of which remain outstanding as of December 31, 2018 . Holders of Class C Common Stock, voting as a separate class, are entitled to approve any amendment of our certificate of incorporation that would alter or change the rights and powers of the Class C Common Stock. Holders of Class C Common Stock are not entitled to any dividends and are not entitled to receive any of our assets in the event of our liquidation or dissolution. Shares of Class C Common Stock may be issued only to the Contributors, their respective successors and assigns, as well as any permitted transferees of the Contributors. A holder of Class C Common Stock may transfer shares of Class C Common Stock to any transferee (other than the Company) only if such holder also simultaneously transfers an equal number of such holder’s SRII Opco Common Units to such transferee in compliance with the amended and restated limited partnership agreement of SRII Opco. The Contributors generally have the right to cause SRII Opco to redeem all or a portion of their SRII Opco Common Units in exchange for shares of our Class A Common Stock or, at SRII Opco’s option, an equivalent amount of cash. The Company may, however, at its option, effect a direct exchange of cash or Class A Common Stock for such SRII Opco Common Units in lieu of such a redemption by SRII Opco. Upon the future redemption or exchange of SRII Opco Common Units held by a Contributor, a corresponding number of shares of Class C Common Stock will be canceled. During the Successor Period, we issued 2,752,312 and 9,588,764 shares of our Class A Common Stock to equity owners of the AM Contributors and KFM Contributors, respectively, and canceled 12,341,076 shares of our Class C Common Stock as a result of the direct exchange of SRII Opco Common Units redemption. Redeemable Series A Preferred Stock As of December 31, 2018 , Bayou City Energy Management LLC (“Bayou City”) and HPS Investment Partners, LLC (“HPS”) each own one of the two outstanding shares of our Series A Preferred Stock, and may not transfer the Series A Preferred Stock or any rights, powers, preferences or privileges thereunder except to an affiliate. AM Equity Holding, LP (“AM Management”) elected to redeem their one share for par value in December 2018. The holders of the Series A Preferred Stock are not entitled to vote on any matter on which stockholders generally are entitled to vote. In addition, the holders are not entitled to dividends. The Series A Preferred Stock is not convertible into any other of our securities, but will be redeemable by us for par value upon the earlier to occur of (1) the fifth anniversary of the Closing Date, (2) the optional redemption of such Series A Preferred Stock at the election of the holder thereof or (3) upon a breach of the transfer restrictions described above. If the Series A Preferred Stock remains outstanding, its holders are entitled to nominate and elect up to two directors to our board of directors for a period of up to five years following the closing of the Business Combination based on their and their affiliates’ beneficial ownership of common stock. Redeemable Series B Preferred Stock As of December 31, 2018 , the Riverstone Contributor owns the only outstanding share of our Series B Preferred Stock, and may not transfer the Series B Preferred Stock or any rights, powers, preferences or privileges thereunder except to an affiliate (as defined in the limited partnership agreement of SRII Opco). The holder of the Series B Preferred Stock is not entitled to vote on any matter on which stockholders generally are entitled to vote. In addition, the holder is not entitled to dividends. The Series B Preferred Stock is not convertible into any other security of the Company, but will be redeemable by us for par value upon the earlier to occur of (1) the fifth anniversary of the Closing Date, (2) the optional redemption of such Series B Preferred Stock at the election of the holder thereof or (3) upon a breach of the transfer restrictions described above. If the Series B Preferred Stock remains outstanding, its holder is entitled to nominate and elect up to three directors to our board of directors for a period of up to five years following the closing of the Business Combination based on its and its affiliates’ beneficial ownership of common stock. Warrants As of December 31, 2018 , we had 62,966,651 warrants outstanding, consisting of 34,499,985 public warrants originally sold in our IPO (“Public Warrants”), 15,133,333 Private Placement Warrants sold to our Sponsor and 13,333,333 Forward Purchase Warrants issued to Riverstone VI SR II Holdings, LP. Each Public Warrant entitles the holder to purchase one share of our Class A Common Stock for $11.50 and expire in February 2023. The Private Placement Warrants are identical to the Public Warrants, except the Private Warrants are non-redeemable so long as they are held by our Sponsor or its permitted transferees. The Forward Purchase Warrants have terms and provisions that are identical to those of the Private Placement Warrants, except the Forward Purchase Warrants are non-redeemable so long as they are held by our Sponsor or its permitted transferees. The Forward Purchase Warrants were sold in a private placement pursuant to a purchase agreement between us and our Sponsor. Noncontrolling Interest NCI relates to SRII Opco Common Units that were originally issued to the AM Contributor, the KFM Contributor and the Riverstone Contributor in connection with the Business Combination and continue to be held by holders other than the Company. At the date of the Business Combination, the noncontrolling interest owners held 55.8% (AM Contributor 36.2% , KFM Contributor 14.4% , and Riverstone Contributor 5.2% ) of the limited partner interests in SRII Opco. The non-controlling interest percentage is affected by Class C Common Stock conversions and the Class A Common Stock activities after which, the noncontrolling interest owners held approximately 53.0% of the limited partner interests in SRII Opco as of December 31, 2018 . Partnership Management and Control Alta Mesa’s amended and restated partnership agreement provides for interests to be divided into economic units held by the partners referred to as “LP Units” and non-economic general partner interests owned by Alta Mesa GP referred to as “GP Units”. Alta Mesa GP owns all the GP Units and SRII Opco owns all the LP Units. Since Alta Mesa is a limited partnership, its operations and activities are managed by the board of directors of its general partner, Alta Mesa GP. The limited liability company agreement of Alta Mesa GP provides for two classes of interests: (i) Class A Units, which hold 100% of the economic rights in Alta Mesa GP and (ii) Class B Units, which hold 100% of the voting interests in Alta Mesa GP. SRII Opco is the sole owner of Alta Mesa GP’s Class A Units and owns 90% of the Class B Units. Our former President and Chief Executive Officer and our former Chief Operating Officer—Upstream, along with certain affiliates of Bayou City and HPS, own an aggregate 10% of the Class B Units. Alta Mesa GP’s board of directors are selected by the Class B members. Notwithstanding the foregoing, voting control of Alta Mesa GP is vested in SRII Opco pursuant to a voting agreement.</t>
  </si>
  <si>
    <t>Equity-Based Compensation (Successor)</t>
  </si>
  <si>
    <t>Disclosure of Compensation Related Costs, Share-based Payments [Abstract]</t>
  </si>
  <si>
    <t>EQUITY-BASED COMPENSATION (Successor) We have adopted the Alta Mesa Resources, Inc. 2018 Long Term Incentive Plan (the “LTIP”). A total of 50,000,000 shares of Class A Common Stock are reserved for issuance under the LTIP. The LTIP provides for the grant of stock awards, including incentive stock options (“ISOs”), nonqualified stock options (“NSOs”), stock appreciation rights (“SARs”), restricted stock, dividend equivalents, restricted stock units (“RSUs”) and other awards in our Class A Common Stock. Prior to the Business Combination, we had no equity-based compensation programs. During the Successor Period, the Company recognized stock-based compensation expense of $22.0 million in general and administrative expense including accelerated vesting for separated executives related to the LTIP. Stock options Stock options expire seven years from the grant date and generally vest in one-third increments each year, based on continued employment. Employees have 90 days after termination to exercise vested stock options, unless extended by an employment agreement. ﻿ Successor ﻿ Stock Options Weighted Average Exercise Price Weighted Average Grant-Date Fair Value Weighted Average Remaining Term (in years) Aggregate Intrinsic Value (in thousands) Outstanding as of February 9, 2018 — $ — $ — — — Granted 5,283,224 8.80 4.33 — — Exercised — — — — — Forfeited or expired (139,319 ) 9.38 4.55 — — Outstanding as of December 31, 2018 5,143,905 $ 8.79 $ 4.33 5.30 $ — Vested at December 31, 2018 or expected to vest in future 5,143,905 $ 8.79 $ 4.33 5.30 — Exercisable as of December 31, 2018 1,509,435 $ 9.54 $ 4.62 3.00 $ — The following assumptions were used to determine the fair value of our 2018 option grants: ໿ Successor ﻿ February 9, 2018 Expected term (in years) 4.5 Expected stock volatility 64.6 % Dividend yield — Risk-free interest rate 2.5 % Unrecognized compensation cost related to non-vested stock options at December 31, 2018 , was $ 11.0 million , which we expect to recognize over a weighted average remaining period of 1.7 years. Restricted stock Restricted stock granted to employees generally vests in one-third increments each year based on continued employment. Prior to vesting, unvested restricted stock may not be traded but is entitled to accumulate any dividend value. During the period from February 9, 2018 to December 31, 2018 , the Company granted 98,199 shares to certain of its directors, all which vested immediately, and 2,140,160 restricted stock awards to employees. The following table provides information about restricted stock awards granted during the Successor Period: ໿ ﻿ Successor ﻿ Restricted Stock Awards Weighted Average Grant Date Fair Value per share Outstanding as of February 9, 2018 — $ — Granted 2,238,359 7.54 Vested (1) (384,413 ) 8.40 Forfeited or expired (61,935 ) 8.80 Outstanding as of December 31, 2018 1,792,011 $ 7.32 _________________ (1) To satisfy minimum tax withholding, 94,576 shares were withheld. Unrecognized compensation cost related to unvested restricted shares at December 31, 2018 was $9.5 million, which we expect to recognize over a weighted average remaining period of 1.6 years . Restricted stock units Performance-based restricted stock units (“PSUs”) granted in 2018 generally vest over three years at 20% during the first year, 30% during the second year and 50% during the third year. The number of PSUs vesting each year will be based on the achievement of annual performance goals and objectives applicable to each respective year of vesting. Based on achievement of those goals and objectives, the number of PSUs that vest can range from 0% to 200% of the target grant applicable to each vesting period. We only recognize expense for PSUs when the specified performance thresholds for future periods have been established. For PSUs granted during the Successor Period only the performance goals and objectives for 2018 had been established as of December 31, 2018 . Those 2018 performance goals were not attained, and the 2018 award tranche was forfeited, except with respect to separations involving employment agreements whereby the separated employee was eligible to receive the award granted. No amounts will be recognized for the 2019 and 2020 performance periods until the specific targets have been established and probability of attainment can be measured. The targets for 2019 were established in March 2019 and the targets for 2020 remain undetermined. The following summary provides information about the target number of PSUs granted during the Successor Period: ﻿ Successor ﻿ PSUs Weighted Average Grant Date Fair Value per unit Outstanding as of February 9, 2018 — $ — Granted 2,093,453 4.07 Vested (1) (1,559,749 ) 2.53 Forfeited or expired (533,704 ) 8.54 Outstanding as of December 31, 2018 — $ — _________________ (1) To satisfy minimum tax withholding, 388,655 shares were withheld. As of December 31, 2018 , there was no unrecognized compensation cost related to unvested PSUs.</t>
  </si>
  <si>
    <t>Income Taxes</t>
  </si>
  <si>
    <t>Income Tax Disclosure [Abstract]</t>
  </si>
  <si>
    <t>INCOME TAXES As a result of the Business Combination, the Company’s wholly owned subsidiary, SRII Opco GP, is the general partner of SRII Opco, which became the sole managing member of Alta Mesa GP and KFM, and as a result, we began consolidating the financial results of Alta Mesa and KFM. SRII Opco is treated as a partnership for U.S. federal and most applicable state and local income tax purposes. As a partnership, SRII Opco is not subject to U.S. federal and certain state and local income taxes. Any taxable income or loss generated by SRII Opco is passed through to and included in the taxable income or loss of its limited partners, including the Company, on a pro rata basis. The Company is subject to U.S. federal income taxes, in addition to state and local income taxes, with respect to its allocable share of any taxable income or loss of SRII Opco, as well as any stand-alone income or loss generated by the Company. Income tax expense (benefit) included in the consolidated statements of operations is detailed below: ໿ ﻿ Successor (in thousands)﻿ February 9, 2018 Current taxes: Federal $ (69 ) State — ﻿ (69 ) Deferred taxes: Federal — State — ﻿ — Income tax expense (benefit) $ (69 ) A reconciliation of the statutory federal income tax expense to the income tax expense from continuing operations for the Successor Period is as follows: ﻿ Successor (Amounts in thousands)﻿ February 9, 2018 Federal income tax expense (benefit) - at statutory rate $ (682,378 ) 21.00 % State income taxes - net of federal income tax benefit (154,022 ) 4.74 Non-controlling interest 833,239 (25.64 ) Return to provision - amended 2017 return reduction to current tax expense (71 ) — Change in valuation allowance 3,135 (0.10 ) Permanent items 25 — Other 3 — Income tax expense (benefit) $ (69 ) — % The tax effects of temporary differences that give rise to significant positions of the deferred income tax assets and liabilities are presented below: ﻿ Successor (in thousands)﻿ February 9, 2018 Deferred tax asset: Investment in SRII Opco, LP $ 269,846 NOL carryforward 101,337 Organizational/startup costs 154 Other 11 Total deferred tax assets 371,348 Less: valuation allowance (371,348 ) Net deferred tax assets — Deferred tax liability — Total net deferred tax assets/(liabilities) $ — For the year ended December 31, 2018, the change in the valuation allowance was $370.9 million . In connection with the Business Combination, we entered into the Tax Receivable Agreement with SRII Opco, the AM Contributor, and the Riverstone Contributor. This agreement generally provides for the payment by us of 85% of the amount of net cash savings, if any, in income tax that we actually realize (or are deemed to realize in certain circumstances) in periods after the Business Combination as a result of (i) tax basis increases resulting from the exchange of SRII Opco Common Units for AMR Class A Common Stock and (ii) interest paid or deemed to be paid by us as a result of, and additional tax basis arising from, any payments we make under the Tax Receivable Agreement. We will retain the benefit of the remaining 15% of these cash savings. The payment obligations under the Tax Receivable Agreement are obligations of the Company and not obligations of SRII Opco, and the payments required could be substantial. For purposes of the Tax Receivable Agreement, cash savings in tax generally are calculated by comparing our actual tax liability to the amount we would have been required to pay had we not been entitled to any of the tax benefits subject to the Tax Receivable Agreement. In other words, we would calculate our federal, state and local income tax liabilities as if no tax attributes arising from a redemption or direct exchange of SRII Opco Common Units had been transferred to us. The term of the Tax Receivable Agreement continues until all such tax benefits have been utilized or have expired, unless we exercise our right to terminate the Tax Receivable Agreement or the Tax Receivable Agreement is otherwise terminated. As of December 31, 2018 , there has been one exchange of SRII Common Units which would trigger a payment under the TRA. This exchange occurred in November 2018 when 2,752,312 SRII Opco Common Units were converted into the same number of shares of AMR Class A Common Stock. We have calculated the tax basis increase resulting from this exchange, and the resulting potential future net cash income tax savings multiplied by 85% to arrive at a potential Tax Receivable Agreement liability. This amount would be due and payable by us if we actually realized these future cash tax savings. However, as of December 31, 2018 we have recorded a full valuation allowance on our other deferred tax assets determined in accordance with GAAP, and therefore we have not realized any savings and have recorded no liability for such at this time. We are highly unlikely to recognize these attributes in 2019.</t>
  </si>
  <si>
    <t>Related Party Transactions</t>
  </si>
  <si>
    <t>Related Party Transactions [Abstract]</t>
  </si>
  <si>
    <t>RELATED PARTY TRANSACTIONS On August 31, 2015, Alta Mesa’s wholly owned subsidiary Oklahoma Energy entered into a Crude Oil Gathering Agreement (the “Crude Oil Gathering Agreement”) and Gas Gathering and Processing Agreement (the “Gas Gathering and Processing Agreement”) with KFM. The Gas Gathering and Processing Agreement was subsequently amended in February 2017, effective December 2016, and again in June 2018, effective April 2018. The more recent amendment to the Gas Gathering and Processing Agreement impacts our ability to make elections with respect to the NGL portion of our production volumes but has no other effect on our consolidated financial statements. David Murrell, our Vice President of Land and Business Development, is the principal of David Murrell &amp; Associates, which provided land consulting services to us until termination of our contract in December 2018. The primary employee of David Murrell &amp; Associates was his spouse, Brigid Murrell. Services were provided at a pre-negotiated hourly rate based on actual time utilized by Alta Mesa. Total expenditures under this arrangement were approximately $166,000 , $28,000 , $186,000 , and $146,000 for the Successor Period, the 2018 Predecessor Period , and the years ended December 31, 2017 and 2016, respectively. Following termination of the contract, Brigid Murrell continued to provide services to the Company as an individual contractor and was paid $8,523 for services rendered in that capacity through December 31, 2018 . These amounts are included in general and administrative expense. David McClure, our former Vice President of Facilities and Infrastructure, and the son-in-law of our former President and Chief Executive Officer, Harlan H. Chappelle, received total compensation of approximately $1,157,774 , $28,874 , $250,000 , and $425,000 for the Successor Period, the 2018 Predecessor Period , and the years ended December 31, 2017 and 2016, respectively. These amounts are included in general and administrative expense. David Pepper, Surface Land Manager for KFM, and the cousin of our Vice President of Land and Business Development, David Murrell, received total compensation of approximately $ 297,134 , $67,322 , $150,000 , and $180,000 for the Successor Period, the 2018 Predecessor Period , and the years ended December 31, 2017 and 2016, respectively. These amounts are included in general and administrative expense. Bayou City Agreement In January 2016, Oklahoma Energy entered into a Joint Development Agreement, as amended on June 10, 2016 and December 31, 2016, (the “JDA”), with BCE, a fund advised by Bayou City, to fund a portion of Alta Mesa’s drilling operations and to allow Alta Mesa to accelerate development of our STACK acreage. The JDA establishes a development plan of 60 wells in three tranches, and provides opportunities for the parties to potentially agree to an additional 20 wells. Pursuant to the JDA, BCE committed to fund 100% of Alta Mesa’s working interest share up to a maximum average well cost of $3.2 million in drilling and completion costs per well for any tranche . Alta Mesa is responsible for any drilling and completion costs exceeding approved amounts. BCE may request refunds of certain advances from time to time if funded wells previously on the drilling schedule were subsequently removed. In exchange for funding the drilling and completion costs, BCE receives 80% of our working interest in each wellbore, which BCE interest will be reduced to 20% of our initial working interest upon BCE achieving a 15% internal rate of return on the wells within a tranche and automatically further reduced to 12.5% of our initial interest upon BCE achieving a 25% internal rate of return. Following the completion of each joint well, Alta Mesa and BCE will each bear its respective proportionate working interest share of all subsequent operating costs related to such joint well. Mr. William McMullen, one of our directors, is founder and managing partner of BCE. The approximate dollar value of the amount involved in this transaction, or Mr. McMullen’s interests in the transaction, depends on a number of factors outside his control and is not known at this time. During the 2018 Predecessor Period , BCE advanced us approximately $39.5 million to drill wells under the JDA. As of December 31, 2018, 61 joint wells have been drilled or spudded. As of December 31, 2018 and December 31, 2017 , $9.8 million and $23.4 million , respectively of revenue and net advances remaining from BCE for their working interest share of the drilling and development costs arising under the JDA were included as “Advances from related party” in our consolidated balance sheets. At December 31, 2018 , there were no funded horizontal wells in progress, and we do not expect any wells to be developed in 2019 pursuant to the JDA. On June 11, 2019, we received a letter from BCE noticing us of alleged defaults under the JDA. We dispute these allegations and intend to vigorously defend ourselves. High Mesa In September 2017, Alta Mesa entered into a $1.5 million promissory note receivable with its affiliate Northwest Gas Processing, LLC, which obligation was subsequently transferred to High Mesa Services, LLC (“HMS”), a subsidiary of HMI. The promissory note bears interest, which may be paid-in-kind and added to the principal amount, at a rate of 8% per annum and matured in February 2019. At December 31, 2018 and 2017 , amounts due under the promissory note totaled $1.7 million and $1.5 million , respectively. HMS defaulted under the terms of that promissory note when it was not paid when due on February 28, 2019, and HMS has failed to cure such default. Alta Mesa subsequently declared all amounts owing under the note immediately due and payable. Alta Mesa also has an $8.5 million promissory note receivable from HMS which matures on December 31, 2019, and bears interest at 8% per annum, which may be paid-in-kind and added to the principal amount. As of December 31, 2018 , and 2017 , the note receivable amounted to $ 11.7 million and $ 10.8 million, respectively. HMI disputes its obligations under the $1.5 million note and $8.5 million note referenced above as payable to Alta Mesa. We oppose HMI’s claims and believe HMI’s obligation under the notes to be valid assets of Alta Mesa and that the full amount is payable to Alta Mesa. We are pursuing remedies under both promissory notes and under applicable law in connection with repayment of the promissory note by HMS. As a result of the potential conflict of interest of certain of our directors who are also controlling holders and directors of HMI, our disinterested directors will address any potential conflicts of interest with respect to this matter. As of December 31, 2018 , we established an allowance for doubtful accounts for the promissory notes totaling $13.4 million , the expense for which is included in general and administrative expense in 2018. Interest income on the promissory notes amounted to approximately $0.9 million , $0.1 million , $ 0.9 million, and $0.8 million for the Successor Period, the 2018 Predecessor Period , and the years ended December 31, 2017 and 2016, respectively, all recorded as paid-in-kind and added to the balance due thereunder. In connection with the Business Combination, Alta Mesa distributed its non-STACK oil and gas assets to a subsidiary of HMI, and certain subsidiaries of HMI agreed to indemnify and hold Alta Mesa harmless from any liabilities associated with those non-STACK oil and gas assets, regardless of when those liabilities arose. Under the High Mesa Agreement, during the 180 -day period following the Closing (the “Initial Term”), we agreed to provide certain administrative, management and operational services necessary to manage the business of HMI and its subsidiaries (the “Services”). Thereafter, the High Mesa Agreement automatically renewed for additional consecutive 180 -day periods (each a “Renewal Term”), unless terminated by either party upon at least 90 -days written notice to the other party prior to the end of the Initial Term or any Renewal Term. As compensation for the Services, HMI agreed to pay us each month (i) a management fee of $10,000 and (ii) an amount equal to any and all costs and expenses incurred in connection with providing the Services. Although the automatic renewal of this agreement occurred in the third quarter of 2018, the parties subsequently reached agreement to terminate the High Mesa Agreement effective January 31, 2019. Through April 1, 2019, we were obligated to take all actions that HMI reasonably requested to effect the transition of the Services from Alta Mesa to a successor service provider. During the transition period, HMI agreed to pay us (i) for all Services performed, (ii) an amount equal to our costs and expenses incurred in connection with providing the Services as provided for in the approved budget and (iii) an amount equal to our costs and expenses reimbursable pursuant to the High Mesa Agreement. Prior to 2018, we also incurred $0.8 million of costs for the direct benefit of HMI and the non-STACK assets, outside of the High Mesa Agreement, and pursuant to the High Mesa Agreement have reflected these costs as “Related party receivables” in the balance sheets. As of December 31, 2018 and December 31, 2017 , we had receivables of approximately $10 million and $0.8 million , for costs and expenses incurred on HMI’s behalf. Subsequent to year-end, we billed HMI $0.9 million for incremental MSA costs incurred and have received approximately $1.0 million in payments. HMI has disputed certain of these amounts billed by Alta Mesa. We are pursuing remedies under applicable law in connection with repayment of this receivable. There is no guarantee that HMI will pay the amounts it owes. In addition, our ability to collect these amounts or future amounts that may become due pursuant to indemnification obligations may be adversely impacted by liquidity and solvency issues at HMI. As a result, we have recognized an allowance for uncollectible accounts of $9.0 million to fully provide for the unremitted balance and may have future allowances for amounts incurred in 2019 prior to the termination of the MSA. We also may be subject to liabilities for the non-STACK oil and gas assets for which we should have been indemnified. We currently cannot estimate the extent of such liabilities.</t>
  </si>
  <si>
    <t>Business Segment Information</t>
  </si>
  <si>
    <t>Segment Reporting [Abstract]</t>
  </si>
  <si>
    <t>BUSINESS SEGMENT INFORMATION Following the Business Combination, we have two reportable segments: (i) Upstream and (ii) Midstream . Each segment is ultimately led by the Company’s Chief Executive Officer, who is also the Chief Operating Decision Maker (“CODM”). The CODM evaluates segment performance using Adjusted EBITDAX and Adjusted EBITDA. We believe Adjusted EBITDAX and Adjusted EBITDA are useful because it allows users to more effectively evaluate our operating performance, compare the results of our operations from period to period and against our peers without regard to our financing methods or capital structure and because it highlights trends in our business that may not otherwise be apparent when relying solely on GAAP measures. Adjusted EBITDAX and Adjusted EBITDA should not be considered as an alternative to net income (loss), operating income (loss) or any other performance measure derived in accordance with GAAP and may not be comparable to similarly titled measures in other companies’ reports. During the Predecessor Periods, all of the Company’s operations were in the Upstream segment. The following segment information reflects the retrospective adoption of ASC 606, effective February 9, 2018 . The adoption of ASC 606 had no impact on the Predecessor Periods. ﻿ Successor ﻿ February 9, 2018 Through December 31, 2018 (in thousands) Exploration &amp; Production Midstream Corporate and Eliminations Total Revenue Oil $ 323,299 $ — $ — $ 323,299 Natural gas 43,407 — — 43,407 Natural gas liquids 43,039 — — 43,039 Sales of gathered production — 31,506 — 31,506 Midstream revenue — 68,519 (41,059 ) 27,460 Segment sales revenue 409,745 100,025 (41,059 ) 468,711 Other revenue 4,762 — — 4,762 Operating revenue 414,507 100,025 (41,059 ) 473,473 Gain on sale of assets 4,751 — — 4,751 Gain (loss) on derivatives (10,247 ) — — (10,247 ) Total revenue 409,011 100,025 (41,059 ) 467,977 Operating expenses Lease operating 60,547 — (3,720 ) 56,827 Transportation, processing and marketing 50,038 9,911 (40,656 ) 19,293 Midstream operating — 15,221 — 15,221 Cost of sales for purchased gathered production — 31,247 — 31,247 Production taxes 16,865 — — 16,865 Workovers 5,563 — — 5,563 Exploration 34,085 — — 34,085 Depreciation, depletion, and amortization 133,554 27,388 — 160,942 Impairment of assets 2,033,712 1,171,339 — 3,205,051 General and administrative 114,735 14,025 2,292 131,052 Total operating expenses 2,449,099 1,269,131 (42,084 ) 3,676,146 Operating income (2,040,088 ) (1,169,106 ) 1,025 (3,208,169 ) Other income (expense) Interest expense (38,265 ) (5,031 ) — (43,296 ) Interest income and other 1,983 6 60 2,049 Total other income (expense) (36,282 ) (5,025 ) 60 (41,247 ) Income (loss) from continuing operations before income taxes (2,076,370 ) (1,174,131 ) 1,085 (1) (3,249,416 ) Interest expense 38,265 5,031 — 43,296 Gain on unrealized hedges (28,714 ) — — (28,714 ) Loss on sale of fixed assets 388 — — 388 Depreciation, depletion and amortization 133,554 27,388 — 160,942 Impairment of assets 2,033,712 1,171,339 — 3,205,051 Provision for uncollectible related party receivables 22,438 — — 22,438 Equity-based compensation 20,000 1,190 835 22,025 Exploration 34,085 — — 34,085 EBITDAX 177,358 30,817 1,920 210,095 Business Combination related expense 23,717 — — 23,717 Adjusted EBITDAX $ 201,075 $ 30,817 $ 1,920 $ 233,812 Equity method investment $ — $ 1,100 $ — $ 1,100 Capital expenditures 700,953 61,807 — 762,760 _________________ (1) Includes $3,316 for elimination of intercompany deferred revenue resulting from the adoption of ASC 606. The following table summarizes total assets by segment: ﻿ Successor ﻿ December 31, 2018 (in thousands) Upstream Midstream Eliminations Total Total segment assets $ 935,719 $ 437,721 $ (21,158 ) $ 1,352,282 Corporate assets 5,548 Total assets $ 1,357,830</t>
  </si>
  <si>
    <t>Subsequent Events</t>
  </si>
  <si>
    <t>Subsequent Events [Abstract]</t>
  </si>
  <si>
    <t>SUBSEQUENT EVENTS We implemented reductions in force in 2019 that will cause us to incur expenses of $4.7 million in the first quarter and $1.2 million in the second quarter. This also resulted in a partial termination of our 401(k) savings plan, which accelerated vesting for impacted employees.</t>
  </si>
  <si>
    <t>Supplemental Quarterly Information (Unaudited)</t>
  </si>
  <si>
    <t>Quarterly Financial Information Disclosure [Abstract]</t>
  </si>
  <si>
    <t>SUPPLEMENTAL QUARTERLY INFORMATION (Unaudited) Predecessor Successor 2018 (in thousands) January 1, 2018 Through February 8, 2018 February 9, 2018 Through March 31, 2018 June 30 Sept 30 Dec 31 Total revenue, as originally reported $ 47,434 $ 45,870 $ 93,137 $ 153,651 $ 221,139 Other adjustments 205 (205 ) — — — Effect of adoption of ASC 606 — (4,647 ) (10,937 ) (13,847 ) (16,389 ) Total revenue, as revised $ 47,639 $ 41,018 $ 82,200 $ 139,804 $ 204,955 Operating income (loss), as originally reported $ (1,807 ) $ (32,464 ) $ (15,063 ) $ 31,372 $ (3,190,347 ) Other adjustments 30 (30 ) — — — Effect of adoption of ASC 606 — (236 ) (439 ) (478 ) (514 ) Operating income (loss), as revised $ (1,777 ) $ (32,730 ) $ (15,502 ) $ 30,894 $ (3,190,831 ) Income (loss) from continuing operations, as originally reported (1)(2)(3) $ (7,146 ) $ (33,549 ) $ (22,340 ) $ 17,755 $ (3,209,546 ) Other adjustments 30 (30 ) — — — Effect of adoption of ASC 606 — (175 ) (326 ) (355 ) (811 ) Income (loss) from continuing operations, as revised $ (7,116 ) $ (33,754 ) $ (22,666 ) $ 17,400 $ (3,210,327 ) Income (loss) from discontinued operations $ (7,746 ) $ — $ — $ — $ — Net income (loss), as originally reported $ (14,892 ) $ (33,549 ) $ (22,340 ) $ 17,755 $ (3,209,546 ) Other adjustments 30 (30 ) — — — Effect of adoption of ASC 606 — (175 ) (326 ) (355 ) (811 ) Net income (loss), as revised $ (14,862 ) $ (33,754 ) $ (22,666 ) $ 17,400 $ (3,210,327 ) Net income (loss) attributable to Alta Mesa Resources, Inc. stockholders, as originally reported N/A $ (13,235 ) $ (6,444 ) $ 7,135 $ (1,511,372 ) Other adjustments N/A (17 ) — — — Effect of adoption of ASC 606 N/A (78 ) (156 ) (162 ) (387 ) Net income (loss) attributable to Alta Mesa Resources, Inc. stockholders, as revised N/A $ (13,330 ) $ (6,600 ) $ 6,973 $ (1,511,742 ) Basic net income (loss) per common share attributable to Alta Mesa Resources, Inc. stockholders, as originally reported N/A $ (0.08 ) $ (0.04 ) $ 0.04 $ (8.53 ) Other adjustments N/A — — — — Effect of adoption of ASC 606 N/A — — — — Basic net income (loss) per common share attributable to Alta Mesa Resources, Inc. stockholders, as revised N/A $ (0.08 ) $ (0.04 ) $ 0.04 $ (8.53 ) Diluted net income (loss) per common share attributable to Alta Mesa Resources, Inc. stockholders, as originally reported N/A $ (0.08 ) $ (0.04 ) $ 0.04 $ (8.53 ) Other adjustments N/A — — — — Effect of adoption of ASC 606 N/A — — — — Diluted net income (loss) per common share attributable to Alta Mesa Resources, Inc. stockholders, as revised N/A $ (0.08 ) $ (0.04 ) $ 0.04 $ (8.53 ) _________________ (1) Includes $3.2 billion of impairment expense during the quarter ended December 31, 2018. (2) Includes $6.7 million and $52.8 million of gains on derivatives during the 2018 Predecessor Period and the quarter ended December 31, 2018, respectively. Includes $22.6 million , $29.2 million and $11.2 million of losses on derivatives during the period from February 9, 2018 through March 31, 2018, and during the quarters ended June 30, 2018 and September 30, 2018, respectively. (3) Includes $6.0 million gain primarily from the sale of seismic data during the period from February 9, 2018 through March 31, 2018. ﻿ Predecessor 2017 (in thousands) March 31 June 30 Sept 30 Dec 31 Total revenue (1)(2) $ 95,079 $ 79,800 $ 57,923 $ 46,567 Income (loss) from continuing operations (1)(2)(3) 29,430 15,620 (22,163 ) (35,733 ) Loss from discontinued operations (4) (4,515 ) (30,934 ) (2,041 ) (27,325 ) Net income (loss) 24,915 (15,314 ) (24,204 ) (63,058 ) _________________ (1) Includes $30.2 million and $18.3 million of gains on derivatives during the quarters ended March 31, 2017 and June 30, 2017, respectively, and $10.5 million and $29.7 million of losses on derivatives during the quarters ended September 30, 2017 and December 31, 2017, respectively. (2) Includes $5.3 million gain on acquisition of oil and gas properties during the quarter ended September 30, 2017, which was reduced by $3.6 million during the quarter ended December 31, 2017. (3) Includes $1.2 million of impairment expense during the quarter ended March 31, 2017. (4) The quarter ended December 31, 2017 includes a loss on the sale of assets of $22.2 million , primarily associated with the sale of Weeks Island.</t>
  </si>
  <si>
    <t>Supplemental Oil and Natural Gas Disclosures Supplemental Oil and Natural Gas Disclosures</t>
  </si>
  <si>
    <t>Supplemental Oil and Natural Gas Disclosures [Abstract]</t>
  </si>
  <si>
    <t>Oil and Gas Exploration and Production Industries Disclosures [Text Block]</t>
  </si>
  <si>
    <t>SUPPLEMENTAL OIL AND GAS DISCLOSURES (Unaudited) During January 2019, we finalized our development plan for the next five years and received an audit report from our outside engineers that agreed with our recognition of PUDs for the majority of that future development. During April 2019, in finalizing our financial reporting for 2018, we determined that we may fail to satisfy the leverage covenant under the Alta Mesa RBL during 2019. Accordingly, we were unable to conclude that we would have a high likelihood of continued access to that capital source. Thus, we concluded that we did not satisfy the ability-to-drill threshold under the SEC’s reserve recognition rule with respect to our future drilling locations and did not recognize any proved undeveloped locations in our final December 31, 2018 reserve report received in April 2019. Should our ability to fund the required development costs improve in the future, we expect to recognize all or a portion of those resources as proved. The unaudited reserve and other information presented below is provided as supplemental information. The information presented during the Predecessor Periods includes amounts related to discontinued operations. Reserve estimates are inherently imprecise and estimates of new discoveries are less precise than those of producing oil and gas properties. Accordingly, these estimates are expected to change as future information becomes available. Under our gathering contract with KFM, we have options regarding how we accept or reject ethane volumes. Our reserve disclosures that follow assume that we recover (rather than reject) ethane volumes, which generally has the effect of increasing the reserves, with no corresponding increase to value or future cash flow. Reserve estimates incorporate assumptions regarding future prices and costs at the date estimates are made. Actual future prices and costs may be materially higher or lower. Actual future net revenue will also be affected by factors such as actual production, supply and demand for oil and gas, curtailments or increases in consumption by gas purchasers, changes in governmental regulations or taxation and the impact of inflation on costs. Oil and gas producing activities are conducted onshore within the continental United States and all of our proved reserves are located within the United States. Estimated Quantities of Proved Reserves The following table sets forth our net proved reserves as of the Successor Period, the 2018 Predecessor Period, the years ended December 31, 2017 and 2016 , and the changes therein during the periods then ended. Oil (Mbbls) Gas (MMcf) NGL’s (Mbbls) Boe (Mbbls) Total Proved Reserves: Balance at December 31, 2015 (Predecessor) 34,142 155,423 18,437 78,483 Production (4,001 ) (13,959 ) (956 ) (7,284 ) Purchases in place (1) 1,508 6,754 613 3,247 Discoveries and extensions 29,903 154,653 14,000 69,679 Sales of reserves in place (73 ) (966 ) (10 ) (244 ) Revisions of previous quantity estimates and other (3,680 ) 14,100 (3,794 ) (5,124 ) Balance at December 31, 2016 (Predecessor) 57,799 316,005 28,290 138,757 Production (4,850 ) (18,218 ) (1,387 ) (9,274 ) Purchases in place 725 4,860 401 1,936 Discoveries and extensions 20,135 108,676 9,640 47,888 Sales of reserves in place (3,622 ) (1,280 ) — (3,836 ) Revisions of previous quantity estimates and other 3,331 23,476 (57 ) 7,187 Balance at December 31, 2017 (Predecessor) 73,518 433,519 36,887 182,658 Production (521 ) (1,984 ) (161 ) (1,012 ) Purchases in place — — — — Discoveries and extensions — — — — Sales of reserves in place (2) (1,667 ) (24,239 ) (771 ) (6,478 ) Revisions of previous quantity estimates and other 375 3,506 289 1,248 Balance at February 8, 2018 (Predecessor) 71,705 410,802 36,244 176,416 Production (3) (5,053 ) (16,913 ) (2,268 ) (10,140 ) Purchases in place (3) 2,658 13,331 1,751 6,631 Discoveries and extensions (3) 30,026 155,306 19,646 75,557 Sales of reserves in place — — — — Revisions of previous quantity estimates and other (3) (74,064 ) (418,378 ) (35,581 ) (179,375 ) Balance at December 31, 2018 (Successor) 25,272 144,148 19,792 69,089 ﻿ Proved Developed Reserves: Balance at December 31, 2015 14,942 71,752 6,958 33,859 Balance at December 31, 2016 16,832 93,361 7,977 40,371 Balance at December 31, 2017 20,347 150,183 12,180 57,557 Balance at February 8, 2018 19,345 126,231 11,348 51,731 Balance at December 31, 2018 25,272 144,148 19,792 69,089 Proved Undeveloped Reserves: Balance at December 31, 2015 19,200 83,671 11,479 44,624 Balance at December 31, 2016 40,967 222,644 20,313 98,386 Balance at December 31, 2017 53,171 283,336 24,707 125,101 Balance at February 8, 2018 52,360 284,571 24,896 124,685 Balance at December 31, 2018 — — — — _________________ (1) Purchases in place includes 3.1 MMBoe of reserves related to the Contributed Wells from HMI. (2) Sales of reserves in place during the 2018 Predecessor Period represent amounts related to our non-STACK properties that were distributed to the AM contributor and are classified as discontinued operations in our consolidated financial statements. (3) An analysis of changes in our reserves from February 8, 2018 to December 31, 2018 follows: MBoe Description Proved Developed Reserves Proved Undeveloped Reserves Total Balance at February 8, 2018 51,731 124,685 176,416 Production (10,140 ) — (10,140 ) Purchases in place, discoveries and extensions 35,096 47,092 82,188 Revisions of previous quantity estimates and other: Lower estimated recoveries identified as a result of 2018 drilling program (31,964 ) (69,534 ) (101,498 ) Higher average commodity prices in Successor Period compared to 2017 5,367 5,829 11,196 Transfers of PUDs to proved developed reserves 18,999 (18,999 ) — Derecognition of PUDs due to significant concerns about ability to fund development of those reserves — (89,073 ) (89,073 ) Balance at December 31, 2018 69,089 — 69,089 Results of Operations for Oil and Gas Producing Activities - Upstream Segment ﻿ Successor Predecessor (in thousands) February 9, 2018 Through December 31, 2018 January 1, 2018 Through February 8, 2018 Year Ended December 31, 2017 Year Ended December 31, 2016 Operating revenue $ 414,507 $ 40,136 $ 269,386 $ 142,356 Production expense (1) 247,748 30,743 138,833 87,869 Depreciation, depletion and amortization 133,554 11,670 89,115 53,755 Exploration expense 34,085 7,003 13,563 17,230 Impairment expense 2,033,712 — 1,188 382 Income tax expense (benefit) 4 — 6 — Results of operations $ (2,034,596 ) $ (9,280 ) $ 26,681 $ (16,880 ) _________________ (1) Production expense consists of direct lease operating expense, transportation and marketing expense, production taxes, workover expense and allocated general and administrative expense. Capitalized Costs Relating to Oil and Gas Producing Activities ﻿ December 31, (in thousands) Successor 2018 Predecessor 2017 (1) Capitalized costs: Proved properties $ 2,110,346 $ 1,545,963 Unproved properties 816,282 116,787 Total 2,926,628 1,662,750 Accumulated depreciation, depletion, amortization and impairment (2,163,291 ) (711,275 ) Net capitalized costs $ 763,337 $ 951,475 _________________ (1) Includes amounts related to non-STACK assets distributed in the 2018 Predecessor Period and reflected as discontinued operations. Costs Incurred in Oil and Gas Acquisition, Exploration and Development Activities Acquisition costs in the table below include costs incurred to purchase, lease or otherwise acquire property. Exploration expenses include additions to exploratory wells and other exploration expenses, such as geological and geophysical costs. Development costs include drilling and completion costs plus additions to production facilities and equipment. Successor Predecessor (in thousands) February 9, 2018 January 1, 2018 Year Ended Year Ended Costs incurred during the period: (1) Property acquisition Unproved (2) $ 54,587 $ 4,240 $ 88,378 $ 66,788 Proved (3) 16,300 327 11,704 68,478 Exploration 32,130 3,678 26,836 28,480 Development (4) 664,138 37,672 351,570 165,796 ﻿ $ 767,155 $ 45,917 $ 478,488 $ 329,542 _________________ (1) Costs incurred in all Predecessor Periods include amounts related to non-STACK oil and gas assets, which were distributed in connection with the Business Combination. Costs incurred in 2017 include amounts related to the Weeks Island field and other assets, all of which are classified as discontinued operations. (2) Property acquisition costs for unproved properties include the acquisition of unevaluated leasehold portion from an unaffiliated third party of approximately $22.3 million and $45.6 million for the 2018 Successor Period and the year ended December 31, 2017, respectively. (3) Property acquisition costs for proved properties in 2016 include the transfer of Contributed Wells by our former Class B partner to us of $65.7 million . (4) Includes asset retirement additions (revisions) of $5.6 million , $4.4 million , and $1.9 million for the Successor Period, and years ended December 31, 2017 and 2016 , respectively. For the 2018 Predecessor Period, there were no material asset retirement additions (revisions). Standardized Measure of Discounted Future Net Cash Flows The following information utilizes reserve and production data prepared by us. Future cash inflows were calculated using the average price during the 12-month period, determined as the unweighted arithmetic average of the first-day-of-the-month, for the Successor Period, the 2018 Predecessor Period, and for the years ended December 31, 2017 and 2016 . Well costs, operating costs, production and ad valorem taxes and future development costs are based on current costs with no escalation. The following table sets forth the components of the standardized measure of discounted future net cash flows: ﻿ Successor Predecessor (in thousands, except per unit data) December 31, 2018 February 8, 2018 December 31, 2017 December 31, 2016 Future cash inflows $ 2,446,888 $ 5,798,886 $ 5,799,753 $ 3,547,130 Future production costs (1,214,479 ) (2,556,361 ) (2,617,476 ) (1,811,683 ) Future development costs (23,183 ) (965,780 ) (1,035,481 ) (709,738 ) Future income taxes (146,632 ) — — — Future net cash flows (1) 1,062,594 2,276,745 2,146,796 1,025,709 Discount to present value at 10 percent per annum (348,311 ) (1,096,859 ) (1,040,874 ) (467,101 ) Standardized measure of discounted future net cash flows $ 714,283 $ 1,179,886 $ 1,105,922 $ 558,608 Base price for crude oil, per barrel, in the above computation $ 65.56 $ 52.89 $ 51.34 $ 42.75 Base price for gas, per Mcf, in the above computation $ 3.10 $ 2.99 $ 2.98 $ 2.49 Realized price for NGLs, per barrel, in the above computation $ 22.44 $ 27.48 $ 26.06 $ 15.18 Changes in Standardized Measure of Discounted Future Net Cash Flows ﻿ Successor Predecessor (in thousands) February 9, 2018 January 1, 2018 Year Ended Year Ended Balance at beginning of period $ 1,179,886 $ 1,105,922 $ 558,608 $ 629,596 Sales and transfers of oil and gas produced, net of production costs (278,091 ) (30,391 ) (202,232 ) (124,610 ) Net changes in prices and production costs 38,963 71,334 354,900 (324,638 ) Revisions of previous quantity estimates (1) (1,120,097 ) 10,887 (12,106 ) (35,972 ) Purchases of reserves in-place 24,376 — 11,483 40,611 Sales of reserves in-place (2) — (4,807 ) (20,423 ) 2,345 Current year discoveries and extensions, less related costs 684,700 — 513,012 356,631 Changes in estimated future development costs (39,069 ) 491 (5,869 ) 849 Development costs incurred during the period 160,583 — 26,317 8,363 Accretion of discount 117,989 110,592 55,861 62,960 Net change in income taxes (98,568 ) — — — Change in production rate (timing) and other 43,611 (84,142 ) (173,629 ) (57,527 ) Net change (465,603 ) 73,964 547,314 (70,988 ) Balance at end of period $ 714,283 $ 1,179,886 $ 1,105,922 $ 558,608 _________________ (1) Our revisions include approximately $250.0 million of proved undeveloped reserves that were removed at December 31, 2018 due to our subsequent determination of substantial doubt about our ability to continue as a going-concern and the impact on our ability to fund the costs associated with developing those reserves. (2) The sale of reserves in-place during the 2018 Predecessor Period includes the sale of non-STACK properties, and in 2017 the sale of Weeks Island Field and other assets, all of which are reflected as discontinued operations in the Company’s consolidated financial statements.</t>
  </si>
  <si>
    <t>Summary Of Significant Accounting Policies (Policies)</t>
  </si>
  <si>
    <t>Basis of Presentation</t>
  </si>
  <si>
    <t>Basis of Accounting and Presentation These financial statements have been prepared in accordance with accounting principles generally accepted in the United States of America (“GAAP”). We had no items of other comprehensive income during any period presented. Certain prior-period amounts in the consolidated financial statements have been reclassified to conform to the current-year presentation, but had no impact on net income (loss), stockholders’ equity or partners’ capital. As a result of the Business Combination, we are the acquirer for accounting purposes and Alta Mesa and KFM are the acquirees. The identifiable assets acquired and liabilities assumed were recorded at their estimated fair values, which were pushed down to each entity. As a result, our financial statements and certain footnotes separate our presentation into two distinct periods, the periods before the consummation of the Business Combination (“Predecessor Periods”) and the period after that date (the “Successor Period”). Our financial statements reflect Alta Mesa as the “Predecessor” for periods prior to the Business Combination. The Company is the “Successor” for periods after the Business Combination, reflecting the consolidation of Alta Mesa and KFM beginning on February 9, 2018 . The period January 1, 2018 to February 8, 2018 is referred to as the 2018 Predecessor Period. As noted above, we distributed our remaining non-STACK oil and gas assets and liabilities to the AM Contributor just prior to the closing of the Business Combination. We have determined that the remaining non-STACK oil and gas assets and liabilities as well as our Weeks Island field sold during the 4th quarter of 2017 are discontinued operations during the Predecessor Periods and have segregated their financial information from ours in the financial statements.</t>
  </si>
  <si>
    <t>Principles of Consolidation</t>
  </si>
  <si>
    <t>Principles of Consolidation The consolidated financial statements include the accounts of the Company and its subsidiaries, and eliminate all intercompany transactions and balances. The Company’s interests in oil and gas upstream ventures and partnerships are proportionately consolidated. Noncontrolling interest (“NCI”) represents third-party ownership interests in SRII Opco and is presented as a component of equity. The portion of SRII Opco earnings that are not attributable to the Company are separately presented in our statement of operations.</t>
  </si>
  <si>
    <t>Segment Reporting (Successor)</t>
  </si>
  <si>
    <t xml:space="preserve">Segment Reporting (Successor) We operate in two reportable business segments: (i) Upstream and (ii) Midstream. Alta Mesa conducts our Upstream activities and owns proved and unproved oil and gas properties. KFM operates our Midstream segment as the owner and operator of gas gathering, processing and produced water disposal assets and crude oil gathering and transportation assets. Both segments are conducted in the United States and all revenue is derived from customers located in the United States. </t>
  </si>
  <si>
    <t>Use of Estimates</t>
  </si>
  <si>
    <t>Use of Estimates Preparation of financial statements in conformity with GAAP requires us to make estimates and assumptions that affect the reported amounts of assets and liabilities, the disclosure of contingent assets and liabilities at the date of the financial statements and the reported revenue and expenses during the reporting period. Estimates of reserves and their value are used to determine depletion and to conduct impairment analysis of oil and gas properties and can significantly affect future estimated cash flows utilized to assess goodwill and intangible assets for impairment. Estimating reserves has inherent uncertainty, including the projection of future rates of production and the timing of development expenditures. Other estimates are utilized to determine amounts reported under GAAP related to collectibility of receivables, asset retirement obligations, derivatives, accounting for business combinations, federal and state taxes, share-based compensation and contingencies. We base certain of our estimates on historical experience and various other assumptions that we believe to be reasonable. We review estimates and underlying assumptions on a regular basis. Actual results may differ from these estimates.</t>
  </si>
  <si>
    <t>Cash and Cash Equivalents</t>
  </si>
  <si>
    <t xml:space="preserve">Cash and Cash Equivalents We consider all highly liquid investments purchased with an original maturity of three months or less to be cash equivalents. The Company regularly maintains cash balances that exceed federally insured amounts, but we have experienced no losses associated with these amounts. </t>
  </si>
  <si>
    <t>Restricted Cash</t>
  </si>
  <si>
    <t xml:space="preserve">Restricted Cash Cash balances that are legally, contractually or otherwise restricted as to withdrawal or usage are considered restricted cash. As of December 31, 2018 , and 2017 , our restricted cash represents cash received for production where the final division of ownership is in dispute or there is unclaimed property for pooling orders in Oklahoma. </t>
  </si>
  <si>
    <t>Accounts Receivable</t>
  </si>
  <si>
    <t>Accounts Receivable Our receivables arise primarily from (i) the sale of our production, (ii) joint interest owners’ portion of operating costs for properties in which we are the operator, and (iii) for midstream services provided to third-party customers. The purchasers of our production and our midstream customers are concentrated in the oil and gas industry and therefore they are similarly affected by prevailing industry conditions. Accounts receivable are generally not collateralized. We may have the ability to withhold future revenue disbursements to recover non-payment of joint interest billings on properties we operate and market the production. We routinely assess the recoverability of our receivables to determine their collectibility. We establish a valuation allowance to reduce receivables to their estimated collectible amounts, based upon several factors including, our historical experience, the length of time a receivable has been outstanding, communication with customers and the current and projected financial condition of specific customers.</t>
  </si>
  <si>
    <t>Property, Plant and Equipment</t>
  </si>
  <si>
    <t xml:space="preserve">Property, Plant and Equipment Our oil and gas property is accounted for using the successful efforts method under which lease acquisition costs and all development costs, including unsuccessful development wells, are capitalized. Unproved Properties — Costs associated with the acquisition of leases are capitalized as incurred. These costs consist of amounts to obtain a mineral interest or right in a property, including related broker and other fees. These costs are classified as unproved until proved reserves are recognized, at which time the related costs are transferred to proved oil and gas properties and become subject to depletion, or when leases are impaired, at which time the costs are expensed as exploration costs. Unproved properties are not subject to depletion. Proved Oil and Gas Properties — We capitalize costs incurred to drill, complete and equip proved reserves. Proved property costs include all costs incurred to drill and equip successful exploratory wells, development wells (regardless of success), development-type stratigraphic test wells and service wells, plus costs transferred from unproved properties. Accounting policies for Midstream and other assets include: Other Property, Plant and Equipment — Other property, plant and equipment, such as land, buildings, plant equipment, assets associated with produced water disposal, vehicles, office furniture and office equipment, are recorded at cost. Maintenance, repairs and minor renewals are expensed as incurred. Plant and equipment also includes costs for our cryogenic gas processing facility along with gas gathering pipelines and compression, including rights of way, and a crude oil gathering system and crude oil storage facility. Other important accounting policies affecting property, plant and equipment include: Depreciation and Depletion — Depletion of proved oil and gas properties is computed using the unit-of-production method based upon produced volumes and estimated proved reserves. Because all of our oil and gas properties are located in a single basin, we apply depletion on a single cost center. We deplete leasehold acquisition costs and the cost to acquire proved properties (generally proved undeveloped costs) based upon total estimated proved reserves. We deplete costs to drill, complete and equip wells plus the related lease costs (generally proved developed costs) over estimated proved developed reserves. Other non-oil and gas property and equipment is depreciated over their estimated useful lives, ranging from three to seven years . We depreciate our Midstream property and equipment using the straight-line method over the estimated useful lives, which include 35 years for our produced water disposal assets, processing plant and pipelines and 25 years for our compressors. Leasehold improvements are depreciated over the shorter of their useful lives or the term of the lease. Vehicles and office furniture and office equipment are depreciated over their estimated useful lives, ranging from three years to seven years . Impairment — Because proved reserves have not been ascribed to unproved property, in determining whether it is impaired, we consider numerous factors including recent leasing activity, current development plans, recent drilling results in the area, our geologists’ evaluation and the remaining lease term for the property. If a potential impairment exists, we develop a cash flow model based on estimated proved and unproved reserves and, combined with a market approach, estimate fair value. Our cash flow estimates for unproved reserves are reduced by additional risk-weighting factors. We then reduce the carrying amount, if higher, to estimated fair value. We review proved oil and gas properties at least annually, or whenever events or changes in circumstances indicate that a potential impairment may have occurred. The determination of recoverability is based on comparing the estimated undiscounted future net cash flows to the carrying value. If the carrying amount exceeds the estimated undiscounted future net cash flows, we adjust the carrying amount of the properties to fair value, which we estimate by discounting the projected future cash flows using an appropriate risk-adjusted rate. We evaluate whether the value of all other long-lived assets, including our midstream assets, is impaired when circumstances indicate the carrying value of those assets may not be recoverable. Such circumstances could result from events such as changes in the condition of an asset, changes to planned throughput or a change in our intent to utilize the asset. The determination of recovery is based on undiscounted cash flow projections compared to the carrying value of the assets. If the carrying amount exceeds undiscounted future net cash flows, we adjust the carrying amount of the assets to their estimated fair value. We assess the fair value of long-lived assets using commonly accepted techniques, and may use more than one method, including, but not limited to, recent comparable sales, estimated replacement cost, an internally-developed, market participant-based discounted cash flow analysis or an analysis from outside professional advisors. Exploration Expense Exploration expenses, other than exploration drilling costs, are charged to expense as incurred. These expenses include seismic expenditures and other geological and geophysical costs, expired leases, delay rentals, gains or losses on settlement of asset retirement obligations and lease rentals. The costs of drilling exploratory wells and exploratory-type stratigraphic wells are initially capitalized pending determination of whether the well yields commercial reserves. If the exploratory well is determined to be unsuccessful, the cost is expensed as exploration expense in the period of that determination. If the exploratory well yields commercial reserves, it is transferred to proved oil and gas properties. Exploratory well costs may continue to be capitalized for several reporting periods if the assessment of commerciality is ongoing. </t>
  </si>
  <si>
    <t>Equity Method Investment We account for investments that we do not control, but in which we can exercise significant influence, using the equity method of accounting. Such investments are originally recorded at our acquisition cost. The investment is adjusted by our proportionate share of the investee’s net income, increased by contributions made and decreased by distributions received. Our proportionate share of the investee’s net losses through December 31, 2018 , was not material, but is included in “Other income (expense)” in our statement of operations. We periodically assess the carrying value of our equity method investments for impairment when indicators exist indicating an impairment may be other-than-temporary. If an impairment is deemed to be other-than-temporary, we adjust the carrying value to fair value, if lower.</t>
  </si>
  <si>
    <t>Deferred Financing Costs</t>
  </si>
  <si>
    <t>Deferred Financing Costs Deferred financing costs reflect fees paid to lenders and third parties that are directly related to our establishment of our long term debt. The costs associated with the Alta Mesa RBL and KFM Credit Facility are reported as non-current assets and are amortized over the term of the facilities as additional interest expense. During the Predecessor Periods, costs associated with the issuance of our 7.875% senior unsecured notes maturing in December 2024 (the “2024 Notes”) were deferred as a reduction in the value of the outstanding debt and amortized as additional interest expense.</t>
  </si>
  <si>
    <t>Acquisitions</t>
  </si>
  <si>
    <t>Acquisitions Business combinations are accounted for using the acquisition method. The results of operations of any acquired businesses are included in our results of operations from the closing date. The total cost of each acquisition is allocated to tangible and intangible assets acquired and liabilities assumed based on their estimated fair values at the time of the acquisition.</t>
  </si>
  <si>
    <t xml:space="preserve">Intangible Assets In connection with the acquisition of KFM, we recognized the estimated fair value of acquired customer contracts and related customer relationships as intangible assets, which were valued using the income approach. These intangible assets, all of which relate to the Midstream segment, had finite lives and were subject to amortization utilizing an accelerated attrition method to approximate the benefit received over their economic lives. The weighted average amortization period for our intangible assets at December 31, 2018 was 12 years . We assess intangible assets for impairment when events or changes in circumstances indicate that the carrying amount of an asset may not be recoverable. In conducting our assessment of midstream intangible assets, we deemed them to be inseparable from the midstream tangible assets and assess them in the aggregate. If the aggregated value exceeds the estimated fair value, we recognize an impairment to reduce the intangible assets to their fair value. </t>
  </si>
  <si>
    <t xml:space="preserve">Goodwill Goodwill represents the excess of the purchase price over the estimated fair value of the identified assets and liabilities acquired. Goodwill is not amortized but is subject to periodic impairment assessment at least annually, or whenever events and circumstances indicate an impairment may exist. Impairment of goodwill is recognized as the amount by which a reporting unit’s carrying value exceeds its fair value, not to exceed the carrying amount of goodwill. Goodwill was recognized from the acquisition of KFM and allocated to the Midstream segment reporting unit. We had no goodwill prior to the Business Combination. </t>
  </si>
  <si>
    <t xml:space="preserve">Asset Retirement Obligations We recognize liabilities for the anticipated future costs of dismantlement and abandonment of our wells, facilities, and other tangible long-lived assets by increasing the carrying amount of the related long-lived asset at the time it is legally incurred. The fair values of new asset retirement obligations are estimated using expected future costs discounted to present value. The asset retirement cost is recognized as depletion or depreciation over the life of the asset. Accretion expense represents the increase to the discounted liability toward its expected settlement value and is included in “Depreciation, depletion and amortization” in the statements of operations. Asset retirement obligations are subject to revision primarily for changes related to the estimated timing and cost of abandonment. There are no material legal or contractual obligations relating to dismantlement, decommissioning or removal of our Midstream assets, other than for certain of our produced water assets, for which asset retirement obligations have been established as of December 31, 2018 . </t>
  </si>
  <si>
    <t>Bond Premium on Senior Unsecured Notes</t>
  </si>
  <si>
    <t>Bond Premium on 2024 Notes In connection with the Business Combination, we estimated the fair value of our $500.0 million 2024 Notes at $533.6 million. The excess fair value above the face value was recognized as a bond premium, which is being amortized as a reduction in interest expense over the remaining term of the notes.</t>
  </si>
  <si>
    <t>Derivatives We present our derivatives as assets or liabilities at estimated fair value. Changes in fair value of our derivatives, along with realized gains or losses from settlements, are recognized as “Gain (loss) on derivatives” in the statements of operations. Settlements of derivatives are classified as operating cash flows. Where master netting agreements are in place, we net the value of our derivative assets and liabilities with the same counterparty.</t>
  </si>
  <si>
    <t xml:space="preserve">Income Taxes Successor Deferred income taxes are provided for the temporary differences between the basis of assets and liabilities for financial reporting and income tax purposes. We classify deferred tax assets and liabilities as noncurrent. Tax positions meeting the more-likely-than-not recognition threshold are measured at the largest amount of benefit that is greater than 50% likely to be realized upon ultimate settlement, pursuant to the guidance set forth in ASC 740. We assess the ability to realize our deferred tax assets on a quarterly basis. Deferred tax assets may be reduced by a valuation allowance if it is more likely than not that some portion or all of the deferred tax assets will not be realized. A valuation allowance is established to reduce deferred tax assets to the amount expected to be realized when we determine that it is more likely than not that some or all of the deferred tax assets are not realizable. We are also subject to the Texas margin tax, which is considered an income-based tax. We recognize tax (current and deferred) based on taxable income, as determined using the rules for the margin tax as a component of our income tax provision. We assess uncertain tax positions using a two-step process. If we determine it is more likely than not that the income tax position will be sustained upon examination by the taxing authorities, we recognize the largest amount that is greater than 50% likely to be realized upon ultimate settlement. We have considered our exposure under the standard at both the federal and state tax levels. We did not record any liabilities for uncertain tax positions as of December 31, 2018 or December 31, 2017 . We record interest and penalties for the taxation, as a component of income tax expense. We did not incur any material tax interest or penalties for any period presented. Alta Mesa’s tax returns for the years ended December 31, 2015 and forward remain open for examination, but none are currently under examination by the relevant authorities. Predecessor Alta Mesa historically elected to be treated as an individual partnership for tax purposes. Accordingly, its items of income, expense, gains and losses flowed through to the partners and were taxed at the partner level. Accordingly, no tax provision for federal income taxes was recognized by the Predecessor. Predecessor net income (loss) for financial statement purposes differed significantly from taxable income (loss) reported to limited partners as a result of differences between the tax bases and financial reporting bases of assets and liabilities and the taxable income allocation requirements under Alta Mesa’s amended and restated partnership agreement. As a result, the aggregate difference in the basis of net assets for financial and tax reporting purposes could not be readily determined due to some tax basis differences being determined at the partner level and Alta Mesa’s lack of information about each unitholder’s tax attributes in Alta Mesa. </t>
  </si>
  <si>
    <t>Revenue Recognition</t>
  </si>
  <si>
    <t xml:space="preserve">Revenue Recognition Predecessor - Oil, natural gas, and NGL revenue were recognized when production was sold to a purchaser at a fixed or determinable price, when delivery had occurred and title had transferred, and collectibility of the revenue was reasonably assured. During the Predecessor Periods, we followed the sales method of accounting for revenue. Under this method of accounting, revenue was recognized based on volumes sold. There were no material gas imbalances during the periods presented. Successor (Upstream) - In May 2014, the Financial Accounting Standards Board (“FASB”) issued Accounting Standards Update (“ASU”) No. 2014-09, “Revenue from Contracts with Customers.” This ASU and the associated subsequent amendments (collectively, “ASC 606”), superseded virtually all of the revenue recognition guidance under GAAP. The core principle of the five-step model is that an entity will recognize revenue when it transfers control of goods or services to customers at an amount that reflects the consideration to which it expects to be entitled in exchange for those goods or services. Effective December 31, 2018, we ceased to be an emerging growth company and adopted ASC 606 for the Successor Period, using a modified retrospective approach. There was no impact on the timing of recognition of revenue or of our classification of amounts between revenue and operating expenses upon adoption of ASC 606. Our revenue from contracts with customers includes the sale of crude oil, natural gas, and NGLs. These sales are recognized as revenue when production is sold to a customer in fulfillment of performance obligations under the terms of the underlying contracts. Performance obligations primarily comprise delivery of our production at a delivery point, as negotiated within each contract. Each unit of oil, natural gas, and NGL is separately identifiable and represents a distinct performance obligation to which the transaction price is allocated. Performance obligations are satisfied once control of the product has been transferred to the customer. We consider a variety of facts and circumstances in assessing the point control is transferred, including but not limited to: whether the purchaser can direct the use of the hydrocarbons, the transfer of significant risks and rewards, our right to payment, and transfer of legal title. Our oil production is primarily sold under market-sensitive contracts that are typically priced at a differential to the NYMEX price or at purchaser posted prices for the producing area. For oil contracts, we record sales and related expenses on a gross basis upon satisfaction of our performance obligations. Our natural gas production is primarily sold to purchasers at prevailing market prices. We evaluate the contract terms of our gas processing arrangements to determine whether the processor is a service provider or a customer on a contract by contract basis based on the assessment of control and, when applicable, principal versus agent guidance under ASC 606. During the Successor Period, we determined that we controlled the products during processing (i.e., control transfers at the tailgate of the processing plant) or until the processor’s sale to the end customers in downstream markets (i.e., the processor is our agent and we are the principal selling party). Accordingly, we record the sale of natural gas and NGLs and applicable gathering, processing, transportation and fractionation fees on a gross basis at the time the product is delivered to the customer and the gathering and processing services are rendered, similar to the accounting treatment required under previous revenue accounting guidance. All facts and circumstances are considered and judgment is often required in making this determination. Customers are invoiced once our performance obligations have been satisfied. Payment terms and conditions vary by contract type, although terms generally include a requirement of payment within 30-60 days. There are no significant judgments that affect the amount or timing of revenue from contracts with customers. Accordingly, our product sales contracts do not give rise to material contract assets or contract liabilities, apart from production receivables. Our receivables consist mainly of receivables from oil and natural gas purchasers and from joint interest owners on properties the Company operates, as well as for unbilled costs for wells subject to Oklahoma’s forced pooling process in which mineral owners have the option to participate in the drilling of pooled wells. Depending on the mineral owner’s decision, these costs will be billed to them or added to our oil and gas properties. Accounts receivable are stated at the historical carrying amount net of write-offs and an allowance for doubtful accounts. We have concluded that disaggregating revenue by product type appropriately depicts how the nature, amount, timing, and uncertainty of revenues and cash flows are affected by economic factors and have reflected this disaggregation of revenue for all periods presented. We do not have material unsatisfied performance obligations for contracts as all contracts have either an original expected length of one year or less or the entire future consideration is variable and allocated entirely to a wholly unsatisfied performance obligation. Midstream - We have the following significant revenue sources each of which we consider to be a distinct service and each of which possesses a single performance obligation: • Natural gas gathering, processing and sale of NGLs and residue gas for Alta Mesa and third parties; • Crude oil gathering for Alta Mesa; and • Produced water gathering and disposal for Alta Mesa and third parties. We provide our services pursuant to a variety of contracts that set forth our fees, including in certain contracts, the percentage of the proceeds from the sale of our customers’ products in addition to the specified fee. Our services are typically billed on a monthly basis in the month following services or delivery of the product with payment typically due within 30 days. We do not offer extended payment terms and we have no contracts with financing components. Our gathering contracts have initial terms that span multiple years up to the life of the dedicated properties. Our most significant produced water contract has an initial term of 15 years. We recognize revenues principally under contracts that contain one or more of the following arrangements: Fee-based arrangements Revenue for fee-based arrangements are recognized over the contract term with revenue recognized for each month of service based on the volumes delivered by the customer. Both gas gathering and processing plus crude oil gathering services are recognized in gathering and processing revenues. Produced water services are recognized as produced water disposal fees. For service rates that are unchanged over the contract term or escalate only due to inflation, we recognize revenue at the rate in effect during the month of service. We have instances where we also charge supplemental fees for only an early portion of the contract term and this revenue is recognized over the expected period of customer benefit, which is generally the remaining term of the contract. The difference between the amount billed and collected for such early term fees and the amount recorded as revenue is deferred and recognized as contract liabilities. At December 31, 2018, we have recognized a deferral of $1.7 million of limited term fees which is included in other long-term liabilities. Percent-of-proceeds arrangements Under our percent-of-proceeds arrangements, we generally receive natural gas from producers at or near the wellhead, move it through our gathering system, process it to separate the gas and liquid products and sell the resulting gas and NGLs to third parties. We then remit to the producers an agreed-upon percentage of the actual proceeds received from sales. The margins we earn are directly related to the volumes that flow through our system and the price at which we are able to sell the products. We evaluate our percent-of-proceeds arrangements with customers against the principal/agent provisions of the underlying contract. For those arrangements where we possess control of the commodity after processing and act as principal in the sale, we record sales revenue equal to the gross price received and we recognize the cost paid to the purchaser as cost of sales of gathered purchased production. For those percent-of-proceeds arrangements where we do not control the products after processing, because substantially all of the sales proceeds are paid to the producer, we act as an agent for the producer and only recognize the net margin that we earn within sales of gathered production. In limited instances, we may also receive products as consideration under percent-of-proceeds agreements. We recognize revenue for the products received at their fair value in the month of service. During the period from February 9, 2018 through December 31, 2018, we recognized $0.6 million within gathering and processing revenue for such transactions. Sale of gathered production We sell gas, NGLs and condensate purchased from our customers to third parties pursuant to short term arrangements at market-based prices adjusted for location and quality differentials. These sales are recognized at the point (i) when we satisfy our performance obligation by transferring control of the product to the purchaser at the specified delivery point, (ii) when amounts are determinable and (iii) when we have determined that collectibility is probable. The determination of the point control is transferred relies upon a variety of facts and circumstances including: the purchaser’s ability to use the products, the transfer of significant risks and rewards, our right to payment and transfer of legal title. The underlying cost to purchase the underlying products is recognized when we obtain control of the product, but is generally concurrent with their sale. Also, we may sell products to other midstream companies pursuant to off-take agreements. Under these contracts, we evaluate whether we control the products during processing and whether the processor controls the products in their sale to ultimate purchaser. For those contracts where we do not control the products during processing, we recognize revenue on their sale to the midstream company based on the price received net of processing fees earned by the midstream company. For those contracts where we control the products during processing and and where we direct their sale, we recognize revenue on the gross price received within sales of gathered production and we recognize the fees paid to the midstream company as transportation, processing and marketing expense. </t>
  </si>
  <si>
    <t>Equity-Based Compensation</t>
  </si>
  <si>
    <t>Equity-Based Compensation We grant various types of stock-based awards, including stock options, restricted stock and performance-based restricted stock units to certain of our employees. The fair value of stock option awards is determined using the Black-Scholes option pricing model, which includes various assumptions. Expected volatilities utilized in the option pricing model are based on the re-levered asset volatility implied by a set of comparable companies. Expected term is based on the simplified method, and is estimated as the average of the weighted average vesting term and the time to expiration as of the grant date. Dividend yield is based on our expectations of dividend payments during the expected term of the options granted and risk-free interest rates are based on U.S. Treasury rates in effect at the grant date. Service-based restricted stock awards are valued using the market price of our Class A Common Stock on the grant date. Performance-based restricted stock awards are valued using the market price of Class A Common Stock at the later of grant date and when all performance-based criteria are determined. We recognize the estimated fair value of stock option and restricted stock awards as compensation expense on a straight-line basis over the applicable vesting period, which generally is three years, except in the case of awards made to our directors, which vest immediately upon issuance. Awards of performance-based restricted stock units that contain tranches with multi-year performance targets are recognized over the vesting period for which performance criteria for each tranche have been determined. All awards to employees typically require continued employment to vest. Forfeitures of unvested awards are recognized when they occur and result in the reversal of previously recognized expense.</t>
  </si>
  <si>
    <t>Fair Value Hierarchy</t>
  </si>
  <si>
    <t>Fair Value Hierarchy Fair value is the price that would be received to sell an asset or paid to transfer a liability in an orderly transaction between market participants at the measurement date within our principal market. There are three levels of the fair value hierarchy: • Level 1 — Fair value is based on quoted prices in active markets for identical assets or liabilities. • Level 2 — Fair value is determined using significant observable inputs, generally either quoted prices in active markets for similar assets or liabilities, or quoted prices in markets that are not active. • Level 3 — Fair value is determined using one or more significant inputs that are unobservable in active markets at the measurement date. Such inputs are often used in pricing models, discounted cash flow calculations, or similar techniques. We utilize fair value measurements to account for certain items, determine certain account balances and provide disclosures. Fair value measurements are also utilized in assessing the impairment of long-lived assets. We consider the book values of our cash, accounts and notes receivable and current liabilities to approximate fair value due to their short-term nature. We also consider the carrying value of our long-term debt under the Alta Mesa RBL and the KFM Credit Facility to not be materially different from fair value due to short-term variable market rates of interest applicable to our outstanding borrowings.</t>
  </si>
  <si>
    <t>Earnings Per Share Basic earnings per share is calculated by dividing earnings available to Class A common stockholders by the weighted average number of shares outstanding during each period. In periods where we report negative earnings, basic and diluted earnings per share are identical. The Company uses the “if-converted” method to determine the potential dilutive effect of exchanges of outstanding SRII Opco Common Units and corresponding shares of its outstanding Class C Common Stock, as well as outstanding warrants and the treasury stock method to determine the potential dilutive effect of restricted stock, restricted stock units and stock options.</t>
  </si>
  <si>
    <t>Going Concern</t>
  </si>
  <si>
    <t xml:space="preserve">Going Concern We are required to evaluate our ability to continue as a going concern for a period of one year following the date of issuance of our financial statements. As part of that evaluation, we took into consideration the following factors: • During 2018, we incurred a net loss of $3.2 billion, due mainly to impairment of our proved and unproved oil and gas properties and the long-lived assets, intangible assets and goodwill of our Midstream segment. Also, at December 31, 2018, our current liabilities exceeded our current assets by approximately $813.5 million, including the recognition of $690.1 million of debt as current liabilities based upon the likelihood of failure to comply with covenants throughout 2019. • Market prices for crude oil declined significantly during the fourth quarter of 2018, closing in the mid-$40 range at the end of 2018. This negatively impacted future estimated prices for oil in 2019 and beyond, which lowers our expected future economic results from our assets. • Our 2018 drilling program, much of which involved the drilling of additional wells in close proximity to existing wells, did not meet our expectations for production and recovery. We also experienced an increasing gas-to-oil ratio as a well’s production ages, which has contributed to a lowering of the expected economics of our properties. • Our drilling costs increased in 2018 as compared to 2017 as a result of increased hydraulic fracturing intensity, installation of dewatering pumps, and the increasing number of stages completed in a lateral. While initially generating positive results, the benefit of these advanced completion techniques began to abate over time indicating limited long-term effect over the course of each well’s life. Our capital expenditures during the Successor Period were considerably higher than during 2017 and 2016. • On April 1, 2019, our borrowing base under the Alta Mesa RBL was reduced to $370.0 million. During April 2019, we drew $66.5 million to consume substantially all of the remaining capacity under the Alta RBL. In August 2019, the lenders exercised their ability to make an optional redetermination of our borrowing base ahead of the regular redetermination scheduled in October 2019, and via this redetermination, our borrowing base was reset to $200.0 million, effective August 13, 2019 . As our combined borrowings and letters of credit outstanding exceed the new borrowing base amount by $162.4 million, we have five months to make ratable monthly payments of $32.5 million to cause utilization to be less than or equal to the borrowing base. If we are unable to make this repayment, we will be in default under the Alta Mesa RBL. There is a risk that future redeterminations could reduce the borrowing base further. Our decreased borrowing base could cause us to reduce or abandon our development activities. • We may be unable to obtain covenant relief or to replace the Alta Mesa RBL with debt that would allow us to meet any attendant covenant requirements. Also, the lack of sufficient borrowing capacity may prevent us from maintaining our current levels of production, which could negatively impact our ability over time to service our debt and meet our other obligations. • We anticipate having difficulty meeting our existing leverage covenants during the next 12 months following the issuance of these financial statements without relief from our lenders and may fail to satisfy the consolidated total leverage ratio covenant in the Alta Mesa RBL as early as the measurement date of September 30, 2019. • We have $500.0 million of unsecured debt in the form of our 2024 Notes, with an interest payment of approximately $20.0 million due in December 2019. The 2024 Notes trade substantially below par value. • We failed to timely provide the lenders under the KFM Credit Facility quarterly financial statements for the quarter ended December 31, 2018, and we failed to provide our lenders notice in connection with KFM’s acquisition of the produced water assets from Alta Mesa, including the delivery of certain recorded instruments of transfer. In April 2019, we entered into an amendment and limited waiver (the “Amendment”) to the KFM Credit Facility to waive the defaults and events of default arising or resulting from those failures. The Amendment adds provisions which limit the maximum amount of cash KFM can hold to $15.0 million . The Amendment also generally provides that any amendment to a material contract with an affiliate during a six-month period that causes a reduction to projected revenue by more than 15% constitutes an event of default. Should Alta Mesa be required to seek protection under laws governing bankruptcy within the next 12 months, we believe there is a risk that the courts could attempt to reject or alter its agreements with KFM in a manner that could cause KFM’s consolidated revenues to be negatively impacted by more than 15% , which would constitute an event of default under the KFM Credit Facility and give our lenders the ability to accelerate repayment of all outstanding amounts. • Our Class A common stock has been trading below $1.00 per share since February 22, 2019. On April 3, 2019, we were notified by NASDAQ that we are not in compliance with the minimum bid price requirement. Continued trading at these levels may put further pressure on the value of our common stock and limit our ability to raise additional capital in the equity markets. • Our ability to collect receivables due from High Mesa and its affiliates. The above factors raise substantial doubt about our ability to continue as a going concern. To address this, we have: • retained financial advisors to assist in evaluating financial alternatives; • engaged in discussions with the advisors for the Alta Mesa RBL lenders about obtaining covenant relief to address the future expected inability to satisfy the leverage requirement, however, it is currently expected that such relief would only be available in connection with a reduction in Alta Mesa’s borrowing capacity which could further hamper our liquidity; • considered seeking new sources of financing, however, such efforts do not appear to present a substantive solution; and • engaged in discussions with and provided requested information to financial and legal advisors for group of holders of Alta Mesa’s 2024 Notes, but we cannot predict what will result from the discussions or whether they will yield a constructive deal. In light of the above, we believe substantial unresolved doubt exists regarding our ability to continue as a going concern for 12 months following the issuance of these financial statements. We have continued reporting the indebtedness under the KFM Credit Facility as noncurrent based upon the high probability of meeting the covenants throughout 2019, but we have reported all debt at Alta Mesa as current liabilities based upon our conclusions about prospective covenant compliance during 2019. </t>
  </si>
  <si>
    <t>Recent Issued Accounting Standards Applicable to Us</t>
  </si>
  <si>
    <t>Recently Issued Accounting Standards Applicable to Us Adopted During the 1st quarter of 2018, we adopted Accounting Standards Update (“ASU”) No. 2017-04, Intangibles - Goodwill and Other, Simplifying the Test for Goodwill Impairment. This new guidance removes Step 2 of the goodwill impairment test, which requires a hypothetical purchase price allocation. Accordingly, any identified impairment of goodwill will be recognized as the amount by which a reporting unit’s carrying value exceeds its fair value, not to exceed the carrying amount of goodwill. We utilized this standard to conduct impairment analysis following its adoption including determining the amount of impairment expense recorded in 2018. We adopted ASU No. 2016-15, Statement of Cash Flows: Classification of Certain Cash Receipts and Cash Payments (“ASU 2016-15”) on December 31, 2018, which clarified how certain transactions are classified in the statement of cash flows. The adoption of this guidance had no material effect. We adopted ASU 2014-09, Revenue from Contacts with Customers , and related amendments, codified as Accounting Standards Codification (“ASC”) 606, on December 31, 2018, retroactive to the beginning of our Successor Period. The impact of adoption of this standard is more fully described below. Not Yet Adopted Leasing Standards In February 2016, the FASB issued ASU No. 2016-02, Leases (Topic 842) (“ASU 2016-02”), which requires that lessees recognize a lease liability, which is a lessee’s discounted obligation to make payments under a lease and a right-of-use asset, arising from a lessee’s right to use an asset over the lease term. We have used a modified retrospective transition approach to apply the standard as of January 1, 2019, the date of our adoption. In January 2018, the FASB issued ASU No. 2018-01, Land easement practical expedient for transition to Topic 842 (“ASU 2018-01”), which provides an optional transition practical expedient to not evaluate under Topic 842 existing or expired land easements that were not previously accounted for as leases under Topic 840, Leases. ASU 2018-01 and subsequent applicable ASUs also provide several other optional practical expedients in transition. We elected the “package of practical expedients”, which permits us to forgo reassessment of our prior conclusions about lease identification, lease classification and initial direct costs for leases entered into prior to the effective date, January 1, 2019. We also elected the land easement relief which permits us to forgo reassessment of existing or expired land easements not previously accounted for under ASC 840. Additionally, we elected the practical expedient to not provide comparative reporting periods and therefore financial information will not be updated and the disclosures required under the new standard will not be provided for dates and periods before January 1, 2019. By accounting policy, we will not separate non-lease components from lease components and we elected the short-term lease recognition exemption for classes of underlying assets. We did not elect the use-of-hindsight practical expedient. At adoption, we recognized operating lease right of use assets and operating lease liabilities of $15 million each. There was no adjustment to retained earnings upon adoption. Other Standards In June 2016, the FASB issued ASU No. 2016-13, Financial Instruments - Credit Losses (Topic 326): Measurement of Credit Losses on Financial Instruments . This standard requires the use of a new “expected credit loss” impairment model rather than the “incurred loss” model we use today. With respect to our trade receivables and certain other financial instruments, we may be required to (i) maintain and use lifetime loss information rather than annual loss data and (ii) forecast future economic conditions and quantify the effect of those conditions on future expected losses. The standard, including related amendments, which will be effective for us on January 1, 2020, also requires additional disclosures regarding the credit quality of our trade receivables and other financial instruments. No determination has yet been made of the impact of this new standard on our financial position or results of operations. In August 2018, the FASB issued ASU No. 2018-15, Intangibles - Goodwill and Other - Internal-Use Software (Topic 350-40): Customer’s Accounting for Implementation Costs Incurred in a Cloud Computing Arrangement That Is a Service Contract (“ASU 2018-15”). The amendments in this standard align the requirements for capitalizing implementation costs incurred in a hosting arrangement that is a service contract with the requirements for capitalizing implementation costs incurred to develop or obtain internal use software (and hosting arrangements that include an internal-use software license). Under this new standard, a customer in a hosting arrangement that is a service contract is required to follow the guidance in Subtopic 350-40 to determine which implementation costs to capitalize as a prepaid asset related to the service contract and which costs to expense. The capitalized implementation costs are to be expensed over the term of the hosting arrangement and reflected in the same line in the consolidated statement of operations as the fees associated with the hosting element of the arrangement. Similarly, capitalized implementation costs are to be presented in the statement of cash flows in the same line as payments made for fees associated with the hosting element. We will adopt this new standard no later than January 1, 2020, although early adoption is permitted. We are currently evaluating the impact of this new standard on our consolidated financial position and results of operations and have not yet determined when to adopt and whether to apply the new standard retrospectively or prospectively to implementation costs incurred after the date of adoption. In August 2018, the FASB issued ASU No. 2018-13, Fair Value Measurement (Topic 820) Disclosure Framework - Changes to the Disclosure Requirements for Fair Value Measurement (“ASU 2018-13”), which modifies the disclosure requirements of fair value measurements. ASU 2018-13 is effective for us beginning January 1, 2020. Certain disclosures are required to be applied on a retrospective basis and others on a prospective basis. We don’t expect the adoption of this standard to impact our financial position or results of operations.</t>
  </si>
  <si>
    <t>Adoption of New Standard - Revenue from Contracts with Customers (Tables)</t>
  </si>
  <si>
    <t>Schedule of New Accounting Pronouncements and Changes in Accounting Principles</t>
  </si>
  <si>
    <t xml:space="preserve"> As previously reported: Three Months Ended (in thousands)﻿ February 9, 2018 Through March 31, 2018 June 30, 2018 September 30, 2018 December 31, 2018 Adjustment to reflect adoption of ASC 606 Total period under ASC 606 Revenue: Sales of gathered production $ 8,369 $ 19,605 $ 22,676 $ 25,648 $ (44,792 ) $ 31,506 Midstream revenue 3,411 7,073 8,102 9,902 (1,028 ) 27,460 All other revenue 34,090 66,459 122,873 185,589 — 409,011 Total revenue 45,870 93,137 153,651 221,139 (45,820 ) 467,977 Operating Expenses: Cost of sales for purchased gathered production $ 8,220 $ 19,383 $ 22,830 $ 24,950 $ (44,136 ) $ 31,247 Transportation, processing and marketing 3,359 5,413 5,181 5,357 (17 ) 19,293 All other expenses 66,755 83,404 94,268 3,381,179 — 3,625,606 Total operating expenses 78,334 108,200 122,279 3,411,486 (44,153 ) 3,676,146 Income (loss) from operations $ (32,464 ) $ (15,063 ) $ 31,372 $ (3,190,347 ) $ (1,667 ) $ (3,208,169 ) The following tables summarize the impact to our revenue and costs following adoption of ASC 606, effective at the beginning of the period: As now reported: Three Months Ended (in thousands)﻿ February 9, 2018 Through March 31, 2018 June 30, 2018 September 30, 2018 December 31, 2018 Total period Revenue: Sales of gathered production $ 3,873 $ 8,924 $ 9,129 $ 9,580 $ 31,506 Midstream revenue 3,260 6,817 7,802 9,581 27,460 All other revenue 33,885 66,459 122,873 185,794 409,011 Total revenue 41,018 82,200 139,804 204,955 467,977 Operating Expenses: Cost of sales for purchased gathered production 3,809 8,902 9,461 9,075 31,247 Transportation, processing and marketing 3,359 5,396 5,181 5,357 19,293 All other expenses 66,580 83,404 94,268 3,381,354 3,625,606 Total operating expenses 73,748 97,702 108,910 3,395,786 3,676,146 Income (loss) from operations $ (32,730 ) $ (15,502 ) $ 30,894 $ (3,190,831 ) $ (3,208,169 )</t>
  </si>
  <si>
    <t>Impairment of Assets (Tables)</t>
  </si>
  <si>
    <t>Impairment Expense</t>
  </si>
  <si>
    <t xml:space="preserve"> Successor Predecessor (in thousands) February 9, 2018 January 1, 2018 Year Ended Year Ended Upstream Impairment of unproved properties $ 742,065 $ — $ — $ 16 Impairment of proved properties 1,291,647 — 1,188 366 Total Upstream impairment of assets 2,033,712 — 1,188 382 Midstream Impairment of Cimarron investment 15,963 — — — Impairment of property, plant and equipment 68,407 Impairment of intangible assets 394,999 — — — Impairment of goodwill 691,970 — — — Total Midstream impairment of assets 1,171,339 — — — Total impairment of assets $ 3,205,051 $ — $ 1,188 $ 382</t>
  </si>
  <si>
    <t>Receivables (Tables)</t>
  </si>
  <si>
    <t>Schedule of Accounts Receivable</t>
  </si>
  <si>
    <t>Activity in our allowances for doubtful accounts for trade and related party receivables was as follows: ﻿ Successor Predecessor (in thousands)﻿ February 9, 2018 January 1, 2018 Year Ended December 31, 2017 Year Ended December 31, 2016 Trade receivables: Balance at beginning of period $ 415 $ 415 $ 490 $ 1,030 Charged to expense 25 — (69 ) 243 Deductions (345 ) — (6 ) (783 ) Balance at end of period $ 95 $ 415 $ 415 $ 490 Related party receivables: Balance at beginning of period $ — $ — $ — $ — Charged to expense (1) 22,438 — — — Deductions — — — — Balance at end of period $ 22,438 $ — $ — $ — ________________ (1) At December 31, 2018 , receivables, including notes receivable, from HMI were approximately $23.4 million . Following receipt of approximately $1.0 million in 2019, the balance was reduced to $22.4 million . Because HMI disputes its obligations under the promissory notes with us and challenges other amounts due to us, we established an allowance for doubtful accounts totaling 22.4 million, which is included in general and administrative expense in 2018. ﻿ Successor Predecessor (in thousands)﻿ December 31, 2018 December 31, 2017 Production and processing sales and fees $ 51,004 $ 26,916 Joint interest billings 18,147 13,821 Pooling interest (1) 18,786 35,839 Allowance for doubtful accounts (95 ) (415 ) Total accounts receivable, net $ 87,842 $ 76,161 _________________ (1) Pooling interest relates to Oklahoma’s forced pooling process which permits mineral interest owners the option to participate in the drilling of proposed wells. The pooling interest listed above represents unbilled costs for wells where the option remains pending. Depending upon the mineral owner’s decision, these costs will be billed to them or added to oil and gas properties.</t>
  </si>
  <si>
    <t>Earnings Per Share (Tables)</t>
  </si>
  <si>
    <t>Schedule of earnings per share, basic and diluted</t>
  </si>
  <si>
    <t>﻿ Successor (in thousands, except shares and per share data) February 9, 2018 Net loss attributable to AMR Class A common stockholders $ (1,524,699 ) ﻿ Weighted average Class A common shares outstanding (Basic) 175,151,969 Effect of dilutive securities: Class A shares assumed issued to holders of noncontrolling interests upon redemption — Weighted average common shares outstanding (Diluted) 175,151,969 ﻿ Loss per common share attributable to AMR common stockholders: Basic and diluted $ (8.71 )</t>
  </si>
  <si>
    <t>Supplemental Cash Flow Information (Tables)</t>
  </si>
  <si>
    <t>Supplemental Disclosures To The Consolidated Statements Of Cash Flows</t>
  </si>
  <si>
    <t>﻿ Successor Predecessor (in thousands)﻿ February 9, 2018 January 1, 2018 Year Ended Year Ended Supplemental cash flow information: Cash paid for interest $ 52,017 $ 1,145 $ 47,773 $ 74,694 Cash paid for income taxes 1,573 — — 285 Non-cash investing and financing activities: Increase in asset retirement obligations 5,665 — 4,363 2,719 Asset retirement obligations assumed on purchased properties — — 702 — Increase in accruals or payables for capital expenditures 39,997 4,896 71,995 12,375 Increase in accounts payable to related party for capital expenditures — — 7,646 — Increase in withholding tax accruals for share-based compensation 534 — — — Distribution of non-STACK assets, net of liabilities — 43,482 — — Equity issued in Business Combination 2,067,393 — — — Release of Common stock from possible redemption 996,384 — — — Redemption of noncontrolling interests in SRII Opco for Class A common shares and other (6 ) — — — Contribution of interests in oil and gas properties — — — 65,740 Contribution receivable — — — 7,875</t>
  </si>
  <si>
    <t>Schedule of Cash and Cash Equivalents</t>
  </si>
  <si>
    <t>The following table summarizes cash, cash equivalents and restricted cash in the statements of cash flows: ﻿ Successor Predecessor (in thousands)﻿ December 31, 2018 February 8, 2018 December 31, 2017 December 31, 2016 Cash and cash equivalents $ 26,854 $ 9,070 $ 3,660 $ 7,102 Restricted cash 1,001 1,275 1,269 433 Cash from discontinued operations — — 61 83 Total cash, cash equivalents and restricted cash $ 27,855 $ 10,345 $ 4,990 $ 7,618</t>
  </si>
  <si>
    <t>Schedule of Restricted Cash</t>
  </si>
  <si>
    <t>Significant Acquisitions and Divestitures (Tables)</t>
  </si>
  <si>
    <t>Business Acquisition [Line Items]</t>
  </si>
  <si>
    <t>Earn-out consideration</t>
  </si>
  <si>
    <t>Pursuant to the Contribution Agreements, for a period of seven years following the closing, the AM Contributor and the KFM Contributor may be entitled to receive additional SRII Opco Common Units as earn-out consideration if the 20-day volume-weighted average price (“20-Day VWAP”) of our Class A Common Stock equals or exceeds the following prices (each such payment, an “Earn-Out Payment”): ໿ 20-Day VWAP Earn-Out Consideration Payable to Earn-Out Consideration Payable to $14.00 10,714,285 SRII Opco Common Units 7,142,857 SRII Opco Common Units $16.00 9,375,000 SRII Opco Common Units 6,250,000 SRII Opco Common Units $18.00 13,888,889 SRII Opco Common Units — $20.00 12,500,000 SRII Opco Common Units —</t>
  </si>
  <si>
    <t>Summary of pro forma information</t>
  </si>
  <si>
    <t>The pro forma combined financial information has been included for comparative purposes and is not necessarily indicative of the results that might have occurred had the Business Combination taken place on January 1, 2017. The financial information is not intended to be a projection of future results. (in thousands)﻿ January 1, 2018 Through February 8, 2018 Year Ended Total operating revenue $ 49,500 $ 361,072 Net income (loss) 3,465 (50,372 ) Net income (loss) attributable to Alta Mesa Resources, Inc. stockholders 1,304 (16,454 ) Basic net income (loss) per share 0.01 (0.10 ) Diluted net income (loss) per share 0.01 (0.10 )</t>
  </si>
  <si>
    <t>Alta Mesa</t>
  </si>
  <si>
    <t>Purchase consideration</t>
  </si>
  <si>
    <t>(in thousands)﻿ February 9, 2018 (As initially reported) Measurement Period Adjustment (1) February 9, 2018 (Final) Purchase Consideration: (2) SRII Opco Common Units issued (3) $ 1,251,782 $ 9,467 $ 1,261,249 Estimated fair value of contingent earn-out purchase consideration (4) 284,109 — 284,109 Settlement of preexisting working capital (5) 5,476 — 5,476 Total purchase price consideration $ 1,541,367 $ 9,467 $ 1,550,834 _________________ (1) The measurement period adjustment relates to the issuance of 1,197,934 of additional SRII Opco Common Units, valued at approximately $7.90 per unit, pursuant to a final closing statement . (2) The purchase price consideration was for 100% of the limited partner interests in Alta Mesa and 100% of the economic interests and 90% of the voting interests in Alta Mesa GP. (3) At closing, the Riverstone Contributor received 20,000,000 SRII Opco Common Units and the AM Contributor received 138,402,398 SRII Opco Common Units. The estimated fair value of an SRII Opco Common Unit was approximately $7.90 per unit and reflects discounts for holding requirements and liquidity. (4) For a period of seven years following Closing, the AM Contributor will be entitled to receive earn-out consideration in the form of SRII Opco Common Units. We have determined that the fair value of the earn-out consideration was approximately $284.1 million , which was classified as equity. The fair value of the contingent earn-out was determined using the Monte Carlo simulation valuation method based on Level 3 inputs as defined in the fair value hierarchy. The key inputs included the listed market price for Class A Common Stock, market volatility of a peer group of companies similar to the Company (due to the lack of trading activity in the Class A Common Stock), no dividend yield, an expected life of each earn-out threshold based on the remaining term of the earn-out period and a risk-free rate based on U.S. dollar overnight indexed swaps with a maturity equivalent to the earn-out’s expected life. (5) Settlement of preexisting working capital balances between Alta Mesa and KFM.</t>
  </si>
  <si>
    <t>Allocation of purchase consideration</t>
  </si>
  <si>
    <t>(in thousands)﻿ February 9, 2018 (As initially reported) Measurement Period Adjustment (1) February 9, 2018 (Final) Estimated Fair Value of Assets Acquired (2) Cash, cash equivalents and restricted cash $ 10,345 $ — $ 10,345 Accounts receivable 101,745 — 101,745 Other receivables 1,222 840 2,062 Receivables due from related party 907 — 907 Prepaid expenses and other 1,405 — 1,405 Derivatives 352 — 352 Property and equipment: (3) Oil and gas properties, successful efforts 2,314,858 (4,879 ) 2,309,979 Other property and equipment, net 43,318 — 43,318 Notes receivable due from related party 12,454 — 12,454 Deposits and other long-term assets 10,286 — 10,286 Total fair value of assets acquired 2,496,892 (4,039 ) 2,492,853 Estimated Fair Value of Liabilities Assumed (2) Accounts payable and accrued liabilities 210,867 (13,506 ) 197,361 Advances from non-operators 6,803 — 6,803 Advances from related party 47,506 — 47,506 Asset retirement obligations (3) 5,998 — 5,998 Derivatives 11,585 — 11,585 Long-term debt (4) 667,700 — 667,700 Other long-term liabilities 5,066 — 5,066 Total fair value of liabilities assumed 955,525 (13,506 ) 942,019 Total consideration and fair value $ 1,541,367 $ 9,467 $ 1,550,834 _________________ (1) The measurement period adjustments were recognized in the reporting period in which the adjustments were determined. The measurement period adjustments relate to a change in the purchase consideration based on the final closing statement and certain adjustments to beginning balances. (2) The assets acquired and liabilities assumed relate to Alta Mesa’s STACK assets. (3) The estimated fair value of oil and gas properties and asset retirement obligations were determined using valuation techniques that convert future cash flows to a single discounted amount and involve the use of certain inputs that are not observable in the market (Level 3 inputs). Significant inputs include, but are not limited to recoverable reserves, production rates, future operating and development costs, future commodity prices, appropriate risk-adjusted discount rates and other relevant data. These inputs required significant judgments and estimates by management at the time of the valuation. Actual results may vary from these estimates. (4) Represents the approximate fair value as of the acquisition date of (i) $533.6 million associated with Alta Mesa’s 2024 Notes with a $500.0 million aggregate principal amount based on Level 1 inputs, and (ii) $134.1 million of outstanding borrowings under the Alta Mesa Predecessor Credit Facility.</t>
  </si>
  <si>
    <t>Kingfisher</t>
  </si>
  <si>
    <t>(in thousands)﻿ February 9, 2018 (As initially reported) Measurement Period Adjustments (1) February 9, 2018 (Final) Purchase Consideration: Cash (2) $ 814,820 $ (5,008 ) $ 809,812 SRII Opco Common Units issued (3) 434,640 (709 ) 433,931 Estimated fair value of contingent earn-out purchase consideration (4) 88,105 — 88,105 Settlement of preexisting working capital (5) (5,476 ) — (5,476 ) Total purchase price consideration $ 1,332,089 $ (5,717 ) $ 1,326,372 _________________ (1) The measurement period adjustments pursuant to a final closing statement . (2) The cash consideration paid at February 9, 2018 was net of estimated net working capital adjustments, transaction expenses, capital expenditures and banking fees. (3) At closing, the KFM Contributor received 55,000,000 SRII Opco Common Units valued at approximately $7.90 per unit, reflecting discounts for holding requirements and liquidity. (4) The KFM earn-out consideration was recognized at fair value and has been classified in stockholders’ equity. The fair value of the earn-out was determined using the Monte Carlo simulation valuation method based on Level 3 inputs. The key inputs included the quoted market price for the Company’s Class A Common Stock, market volatility of a peer group of companies similar to the Company (due to the lack of trading activity in the Company’s Class A Common Stock), no dividend yield, an expected life of each earn-out threshold based on the remaining term of the earn-out period and a risk-free rate based on U.S. dollar overnight indexed swaps. (5) Settlement of preexisting working capital between Alta Mesa and KFM. Purchase Price Allocation for KFM (in thousands)﻿ February 9, 2018 (As initially reported) Measurement Period Adjustments (1) February 9, 2018 (Final) Estimated Fair Value of Assets Acquired Cash and cash equivalents $ 7,648 $ — $ 7,648 Accounts receivable 4,334 — 4,334 Prepaid expenses 550 — 550 Property, plant and equipment: (2) Pipeline 272,442 11,272 283,714 Other property, plant and equipment 519 (14 ) 505 Intangible assets (3) 472,432 (58,282 ) 414,150 Goodwill (4) 650,663 41,307 691,970 Total fair value of assets acquired 1,408,588 (5,717 ) 1,402,871 Estimated Fair Value of Liabilities Assumed Accounts payable and accrued liabilities 33,499 — 33,499 Long-term debt 43,000 — 43,000 Total fair value of liabilities assumed 76,499 — 76,499 Total consideration and fair value $ 1,332,089 $ (5,717 ) $ 1,326,372 _________________ (1) The measurement period adjustments relate to the final closing statement, a revision in the value of KFM’s customer relationship intangible assets resulting from an adjustment to the initial discount rate used and certain adjustments to beginning balances. (2) The estimated fair value was determined using valuation techniques that convert future cash flows to a single discounted amount and involved the use of certain inputs that are not observable in the market (Level 3 inputs). These valuations required significant judgments and estimates by management at the time of the valuation. Actual results may vary from these estimates. (3) Intangible assets acquired were primarily related to customer relationships held by KFM prior to Closing, recorded at estimated fair value determined using the income approach and involve the use of certain inputs that are not observable in the market (Level 3 inputs). These valuations required significant judgments and estimates by management at the time of the valuation. (4) Goodwill represented the excess of the consideration paid above the fair value of identified assets acquired and liabilities assumed and principally related to the expected synergies with the relationship to Alta Mesa.</t>
  </si>
  <si>
    <t>Property, Plant And Equipment (Tables)</t>
  </si>
  <si>
    <t>Summary of property and equipment and depreciation, depletion and amortization</t>
  </si>
  <si>
    <t>﻿ Successor Predecessor (in thousands)﻿ December 31, 2018 December 31, Oil and gas properties Unproved properties $ 816,282 $ 84,590 Accumulated impairment of unproved properties (742,065 ) — Unproved properties, net 74,217 84,590 Proved oil and gas properties 2,110,346 1,061,105 Accumulated depreciation, depletion, amortization and impairment (1,421,226 ) (251,065 ) Proved oil and gas properties, net 689,120 810,040 Total oil and gas properties, net 763,337 894,630 Other property, plant and equipment Land 5,059 2,912 Fresh water wells 27,366 — Produced water disposal system 104,498 30,990 Gas processing plant and gathering lines 380,470 — Office furniture, equipment and vehicles 4,244 20,008 Accumulated depreciation and impairment (77,368 ) (21,770 ) Other property, plant and equipment, net 444,269 32,140 Total property, plant and equipment, net $ 1,207,606 $ 926,770 Successor Predecessor (in thousands) February 9, 2018 January 1, 2018 Year Ended Year Ended Oil and gas properties depletion $ 129,579 $ 11,021 $ 83,537 $ 49,481 Midstream tangible asset depreciation 8,235 — — — Other property, plant and equipment depreciation 3,236 609 5,240 4,004 Total depletion and depreciation $ 141,050 $ 11,630 $ 88,777 $ 53,485</t>
  </si>
  <si>
    <t>Discontinued Operations (Predecessor) (Tables)</t>
  </si>
  <si>
    <t>Schedule of discontinued operations</t>
  </si>
  <si>
    <t>﻿ Predecessor (in thousands)﻿ December 31, Assets associated with discontinued operations: Current assets Cash $ 61 Accounts receivable 4,980 Other receivables 154 Total current assets 5,195 Noncurrent assets Investments 9,000 Oil and gas properties, net 33,618 Other long-term assets 1,167 Total noncurrent assets 43,785 Total assets associated with discontinued operations $ 48,980 ﻿ Liabilities associated with discontinued operations: Current liabilities Accounts payable and accrued liabilities $ 7,882 Asset retirement obligations 7,537 Total current liabilities 15,419 Noncurrent liabilities Asset retirement obligations, net of current portion 37,049 Founder notes 28,166 Other long-term liabilities 1,647 Total noncurrent liabilities 66,862 Total liabilities associated with discontinued operations $ 82,281 ﻿ ﻿ January 1, 2018 Through Year Ended Year Ended (in thousands)﻿ February 8, 2018 December 31, 2017 December 31, 2016 Revenue: Oil $ 1,617 $ 47,218 $ 57,866 Natural gas 1,023 10,090 10,932 Natural gas liquids 236 2,359 1,489 Other 16 316 213 Operating revenue 2,892 59,983 70,500 Gain (loss) on sale of assets (1,923 ) (22,207 ) 3,539 Gain on acquisition of oil and gas properties — 1,626 — Total revenue 969 39,402 74,039 Operating expenses: Lease operating 1,770 27,763 29,474 Transportation and marketing 83 1,354 1,698 Production taxes 167 6,730 7,985 Workover 127 2,088 1,273 Exploration — 11,431 7,547 Depreciation, depletion and amortization 884 24,519 41,320 Impairments of assets 5,560 29,129 15,924 General and administrative 21 82 1,290 Total operating expenses 8,612 103,096 106,511 Other income (expense) Interest expense (103 ) (1,209 ) (1,209 ) Interest income and other — 88 10 Total other expense (103 ) (1,121 ) (1,199 ) Income tax provision (benefit) — — (29 ) Loss from discontinued operations, net of state income taxes $ (7,746 ) $ (64,815 ) $ (33,642 ) ﻿ Predecessor (in thousands)﻿ January 1, 2018 Through February 8, 2018 Year Ended December 31, 2017 Year Ended December 31, 2016 Total operating cash flows of discontinued operations $ 2,974 $ 21,138 $ 31,255 Total investing cash flows of discontinued operations (601 ) 6,891 (14,378 )</t>
  </si>
  <si>
    <t>Fair Value Measurements (Tables)</t>
  </si>
  <si>
    <t>Nonrecurring measurements</t>
  </si>
  <si>
    <t>Oil, gas, and midstream properties, as well as our goodwill and intangible assets in our Midstream segment are subject to impairment testing and potential impairment based largely on future estimated cash flows determined using Level 3 inputs. Successor Predecessor December 31, 2018 December 31, 2017 (in thousands) Original Carrying Value (1) Estimated Fair Value Impairment Original Carrying Value (1) Estimated Fair Value Impairment Unproved oil and gas properties $ 816,282 $ 74,217 $ 742,065 $ — $ — $ — Proved oil and gas properties 1,895,670 604,023 1,291,647 3,350 2,162 1,188 Equity method investment 17,063 1,100 15,963 — — — Midstream property, plant and equipment 474,529 406,122 68,407 — — — Intangible assets 394,999 — 394,999 — — — Goodwill 691,970 — 691,970 — — — Total $ 4,290,513 $ 1,085,462 $ 3,205,051 $ 3,350 $ 2,162 $ 1,188 _________________ (1) Associated with impaired assets.</t>
  </si>
  <si>
    <t>Derivatives (Tables)</t>
  </si>
  <si>
    <t>Derivative [Line Items]</t>
  </si>
  <si>
    <t>Fair value of derivative contracts</t>
  </si>
  <si>
    <t>The following summarizes the fair value and classification of our derivatives: ﻿ December 31, 2018 (Successor) Balance sheet location Gross fair value of assets Gross liabilities offset against assets in the Balance Sheet Net fair value of assets presented in the Balance Sheet ﻿ (in thousands) Derivatives, current assets $ 22,512 $ (6,089 ) $ 16,423 Derivatives, long-term assets 7,910 (4,963 ) 2,947 Total $ 30,422 $ (11,052 ) $ 19,370 ໿ Balance sheet location Gross fair value of liabilities Gross assets offset against liabilities in the Balance Sheet Net fair value of liabilities presented in the Balance Sheet ﻿ (in thousands) Derivatives, current liabilities $ 7,799 $ (6,089 ) $ 1,710 Derivatives, long-term liabilities 5,143 (4,963 ) 180 Total $ 12,942 $ (11,052 ) $ 1,890 ໿ ﻿ December 31, 2017 (Predecessor) Balance sheet location Gross fair value of assets Gross liabilities offset against assets in the Balance Sheet Net fair value of assets presented in the Balance Sheet ﻿ (in thousands) Derivatives, current assets $ 1,406 $ (1,190 ) $ 216 Derivatives, long-term assets 3,010 (3,002 ) 8 Total $ 4,416 $ (4,192 ) $ 224 Balance sheet location Gross fair value of liabilities Gross assets offset against liabilities in the Balance Sheet Net fair value of liabilities presented in the Balance Sheet ﻿ (in thousands) Derivatives, current liabilities $ 20,493 $ (1,190 ) $ 19,303 Derivatives, long-term liabilities 4,116 (3,002 ) 1,114 Total $ 24,609 $ (4,192 ) $ 20,417</t>
  </si>
  <si>
    <t>Effect of derivative instruments in the Consolidated Statements of Operations</t>
  </si>
  <si>
    <t>The following table summarizes the effect of our derivatives in the statements of operations (in thousands): ﻿ Successor Predecessor February 9, 2018 January 1, 2018 Derivatives not Through Through Year Ended Year Ended designated as hedges December 31, 2018 February 8, 2018 December 31, 2017 December 31, 2016 Gain (loss) on derivatives - Oil commodity contracts $ (3,559 ) $ 4,796 $ 1,450 $ (36,572 ) Natural gas commodity contracts (6,688 ) 1,867 7,288 (2,410 ) Natural gas liquids commodity contracts — — (451 ) (1,478 ) Total gain (loss) on derivatives $ (10,247 ) $ 6,663 $ 8,287 $ (40,460 )</t>
  </si>
  <si>
    <t>Oil Derivative Contracts</t>
  </si>
  <si>
    <t>Open derivative contracts</t>
  </si>
  <si>
    <t>We had the following call and put derivatives at December 31, 2018 : OIL ໿ ﻿ Volume Weighted Range Settlement Period and Type of Contract in bbls Average High Low 2019 Price Swap Contracts 182,500 $ 63.03 $ 63.03 $ 63.03 Collar Contracts Short Call Options 2,701,000 66.31 75.20 56.50 Long Put Options 2,883,500 53.80 62.00 50.00 Short Put Options 2,883,500 42.72 52.00 37.50 2020 Collar Contracts Short Call Options 585,600 64.32 73.80 59.55 Long Put Options 1,537,200 55.54 62.50 50.00 Short Put Options 1,537,200 44.64 50.00 37.50</t>
  </si>
  <si>
    <t>Natural Gas Derivative Contract</t>
  </si>
  <si>
    <t>NATURAL GAS ໿ ﻿ Volume in Weighted Range Settlement Period and Type of Contract MMBtu Average High Low 2019 Price Swap Contracts 10,905,000 $ 2.69 $ 3.09 $ 2.64 Collar Contracts Short Call Options 4,000,000 3.31 3.75 3.17 Long Put Options 3,550,000 2.81 2.90 2.70 Short Put Options 2,425,000 2.27 2.40 2.20 2020 Collar Contracts Short Call Options 2,275,000 3.19 3.20 3.17 Long Put Options 9,150,000 2.57 2.70 2.50 Short Put Options 9,150,000 2.07 2.20 2.00 2021 Collar Contracts Long Put Options 2,250,000 2.65 2.65 2.65 Short Put Options 2,250,000 2.15 2.15 2.15</t>
  </si>
  <si>
    <t>Natural Gas Basis Swap Derivative Contracts</t>
  </si>
  <si>
    <t>Natural Gas Basis Swap Contracts</t>
  </si>
  <si>
    <t>We had the following basis swaps at December 31, 2018 : Total Gas Volumes in MMBtu over Remaining Term (1) Reference Price 1 (1) Reference Price 2 (1) Period Weighted Average Spread ($ per MMBtu) 460,000 OneOK NYMEX Henry Hub Jul '19 — Dec '19 $ (0.93 ) 17,950,000 Tex/OKL Panhandle Eastern Pipeline NYMEX Henry Hub Jan '19 — Dec '19 (0.68 ) 910,000 Tex/OKL Panhandle Eastern Pipeline NYMEX Henry Hub Jan '20 — Mar '20 (0.49 ) 2,365,000 San Juan NYMEX Henry Hub Jan '19 — Oct '19 (0.78 ) _________________ (1) Represents short swaps that fix the basis differentials between OneOK, T ex/OKL Panhandle Eastern Pipeline (“PEPL”), San Juan and NYMEX Henry Hub.</t>
  </si>
  <si>
    <t>Intangible Assets (Tables)</t>
  </si>
  <si>
    <t>Schedule of finite-lived customer relationships</t>
  </si>
  <si>
    <t>Our intangible assets represent customer relationships within the Midstream segment acquired in the Business Combination. ໿ Successor (in thousands)﻿ December 31, 2018 Customer contracts and relationships $ 414,150 Accumulated amortization and impairment (414,150 ) Intangibles, net $ —</t>
  </si>
  <si>
    <t>Equity Method Investment (Tables)</t>
  </si>
  <si>
    <t>Equity Method Investments</t>
  </si>
  <si>
    <t>In thousands Balance, as of February 9, 2018 $ — Capital contributions 17,063 Impairment (15,963 ) Balance, as of December 31, 2018 $ 1,100</t>
  </si>
  <si>
    <t>Asset Retirement Obligations (Tables)</t>
  </si>
  <si>
    <t>Summary Of Changes In Asset Retirement Obligations</t>
  </si>
  <si>
    <t>(in thousands)﻿ 2018 Predecessor 2017 Balance, as of January 1 (Predecessor) $ 10,469 $ 8,400 Liabilities settled (63 ) Revisions to estimates 63 Accretion expense 39 Balance, as of February 8 (Predecessor) $ 10,508 ﻿ Fair value per Business Combination, as of February 9 (Successor) (1) $ 5,998 Liabilities assumed — 604 Liabilities incurred 2,676 1,583 Liabilities settled (1,610 ) (119 ) Liabilities transferred via sale (19 ) — Revisions to estimates 3,766 (337 ) Accretion expense 741 338 Balance, as of December 31 11,552 10,469 Less: Current portion 2,079 69 Long-term portion $ 9,473 $ 10,400 _________________ (1) Represents the same wells under the Predecessor Period but valued at a higher interest rate of 10.2% compared to Predecessor interest rates ranging between 4.4% and 8.8% .</t>
  </si>
  <si>
    <t>Long Term Debt, Net (Tables)</t>
  </si>
  <si>
    <t>Long-term debt, net</t>
  </si>
  <si>
    <t>﻿ Successor Predecessor (in thousands)﻿ December 31, 2018 December 31, 2017 Alta Mesa RBL $ 161,000 $ — Alta Mesa Predecessor Credit Facility — 117,065 KFM Credit Facility 174,000 — 2024 Notes 500,000 500,000 Unamortized premium on 2024 notes 29,123 — Unamortized deferred financing costs — (9,625 ) Total debt, net 864,123 607,440 Less: Current portion 690,123 — Long-term debt, net $ 174,000 $ 607,440</t>
  </si>
  <si>
    <t>Debt Redemption</t>
  </si>
  <si>
    <t>On and after December 15, 2019, Alta Mesa may redeem the 2024 Notes, in whole or in part, at the following redemption prices plus accrued and unpaid interest, if any, to the date of redemption: After December 15, 2019 2020 2021 2022 Redemption price as a percentage of principal amount 105.906 % 103.938 % 101.969 % 100 %</t>
  </si>
  <si>
    <t>Summary of future maturities of long-term debt</t>
  </si>
  <si>
    <t>Maturities of Debt (Successor) ໿ Fiscal Year﻿ (in thousands) 2019 $ — 2020 — 2021 — 2022 — 2023 335,000 Thereafter 500,000 ﻿ $ 835,000</t>
  </si>
  <si>
    <t>Accounts Payable And Accrued Liabilities (Tables)</t>
  </si>
  <si>
    <t>Detail of Accounts Payable and Accrued Liabilities</t>
  </si>
  <si>
    <t>໿ ﻿ Successor Predecessor (in thousands)﻿ December 31, December 31, Accounts payable $ 20,422 $ 68,578 Accruals for capital expenditures 139,904 48,771 Revenue and royalties payable 50,241 29,514 Accruals for operating expenses 21,830 14,632 Accrued interest 2,477 2,587 Derivative settlements 109 2,106 Other 12,456 4,301 Total accrued liabilities 227,017 101,911 Accounts payable and accrued liabilities $ 247,439 $ 170,489</t>
  </si>
  <si>
    <t>Commitments And Contingencies (Tables)</t>
  </si>
  <si>
    <t>Future base rentals for non-cancelable leases</t>
  </si>
  <si>
    <t>At December 31, 2018 , we have the remaining future minimum lease payments : ໿ Fiscal Year In thousands 2019 $ 2,837 2020 2,870 2021 2,918 2022 3,107 2023 3,038 Thereafter 12,219 ﻿ $ 26,989</t>
  </si>
  <si>
    <t>Schedule of firm transportation contracts</t>
  </si>
  <si>
    <t>We have entered into certain firm commitments intended to secure capacity on third party pipelines for transportation of natural gas that extend through 2036 with the following remaining minimum commitments at December 31, 2018 : ໿ (amounts in thousands) Upstream Midstream (1) Total 2019 $ 12,236 $ 6,778 $ 19,014 2020 12,236 6,116 18,352 2021 12,236 6,116 18,352 2022 12,236 5,859 18,095 2023 12,236 5,676 17,912 Thereafter 25,023 70,004 95,027 $ 86,203 $ 100,549 $ 186,752 _________________ (1) Total cash payments required for committed capacity in MMBtus of 49,865,000 in 2019, 45,750,000 in 2020, 45,625,000 in 2021, 40,275,000 in 2022, 36,500,000 in 2023 and 450,450,000 thereafter. KFM does not currently utilize the full amount of contracted capacity but strives to release capacity to third parties to attempt to minimize the under-utilization.</t>
  </si>
  <si>
    <t>Equity-Based Compensation (Successor) (Tables)</t>
  </si>
  <si>
    <t>Schedule of Outstanding Stock Options</t>
  </si>
  <si>
    <t>﻿ Successor ﻿ Stock Options Weighted Average Exercise Price Weighted Average Grant-Date Fair Value Weighted Average Remaining Term (in years) Aggregate Intrinsic Value (in thousands) Outstanding as of February 9, 2018 — $ — $ — — — Granted 5,283,224 8.80 4.33 — — Exercised — — — — — Forfeited or expired (139,319 ) 9.38 4.55 — — Outstanding as of December 31, 2018 5,143,905 $ 8.79 $ 4.33 5.30 $ — Vested at December 31, 2018 or expected to vest in future 5,143,905 $ 8.79 $ 4.33 5.30 — Exercisable as of December 31, 2018 1,509,435 $ 9.54 $ 4.62 3.00 $ —</t>
  </si>
  <si>
    <t>Summary of Assumptions Used to Determine the Fair Value of Options</t>
  </si>
  <si>
    <t>The following assumptions were used to determine the fair value of our 2018 option grants: ໿ Successor ﻿ February 9, 2018 Expected term (in years) 4.5 Expected stock volatility 64.6 % Dividend yield — Risk-free interest rate 2.5 %</t>
  </si>
  <si>
    <t>Schedule of Restricted Stock Awards Granted</t>
  </si>
  <si>
    <t>The following table provides information about restricted stock awards granted during the Successor Period: ໿ ﻿ Successor ﻿ Restricted Stock Awards Weighted Average Grant Date Fair Value per share Outstanding as of February 9, 2018 — $ — Granted 2,238,359 7.54 Vested (1) (384,413 ) 8.40 Forfeited or expired (61,935 ) 8.80 Outstanding as of December 31, 2018 1,792,011 $ 7.32 _________________ (1) To satisfy minimum tax withholding, 94,576 shares were withheld.</t>
  </si>
  <si>
    <t>Summary of PSUs Granted</t>
  </si>
  <si>
    <t>The following summary provides information about the target number of PSUs granted during the Successor Period: ﻿ Successor ﻿ PSUs Weighted Average Grant Date Fair Value per unit Outstanding as of February 9, 2018 — $ — Granted 2,093,453 4.07 Vested (1) (1,559,749 ) 2.53 Forfeited or expired (533,704 ) 8.54 Outstanding as of December 31, 2018 — $ — _________________ (1) To satisfy minimum tax withholding, 388,655 shares were withheld.</t>
  </si>
  <si>
    <t>Income Taxes (Tables)</t>
  </si>
  <si>
    <t>Schedule Of Components Of Income Tax Expense (Benefit)</t>
  </si>
  <si>
    <t>Income tax expense (benefit) included in the consolidated statements of operations is detailed below: ໿ ﻿ Successor (in thousands)﻿ February 9, 2018 Current taxes: Federal $ (69 ) State — ﻿ (69 ) Deferred taxes: Federal — State — ﻿ — Income tax expense (benefit) $ (69 )</t>
  </si>
  <si>
    <t>Schedule of Effective Income Tax Rate Reconciliation</t>
  </si>
  <si>
    <t>A reconciliation of the statutory federal income tax expense to the income tax expense from continuing operations for the Successor Period is as follows: ﻿ Successor (Amounts in thousands)﻿ February 9, 2018 Federal income tax expense (benefit) - at statutory rate $ (682,378 ) 21.00 % State income taxes - net of federal income tax benefit (154,022 ) 4.74 Non-controlling interest 833,239 (25.64 ) Return to provision - amended 2017 return reduction to current tax expense (71 ) — Change in valuation allowance 3,135 (0.10 ) Permanent items 25 — Other 3 — Income tax expense (benefit) $ (69 ) — %</t>
  </si>
  <si>
    <t>Schedule of Deferred Tax Assets and Liabilities</t>
  </si>
  <si>
    <t>The tax effects of temporary differences that give rise to significant positions of the deferred income tax assets and liabilities are presented below: ﻿ Successor (in thousands)﻿ February 9, 2018 Deferred tax asset: Investment in SRII Opco, LP $ 269,846 NOL carryforward 101,337 Organizational/startup costs 154 Other 11 Total deferred tax assets 371,348 Less: valuation allowance (371,348 ) Net deferred tax assets — Deferred tax liability — Total net deferred tax assets/(liabilities) $ —</t>
  </si>
  <si>
    <t>Business Segment Information (Tables)</t>
  </si>
  <si>
    <t>Schedule Of Results Of Reportable Segments</t>
  </si>
  <si>
    <t>﻿ Successor ﻿ February 9, 2018 Through December 31, 2018 (in thousands) Exploration &amp; Production Midstream Corporate and Eliminations Total Revenue Oil $ 323,299 $ — $ — $ 323,299 Natural gas 43,407 — — 43,407 Natural gas liquids 43,039 — — 43,039 Sales of gathered production — 31,506 — 31,506 Midstream revenue — 68,519 (41,059 ) 27,460 Segment sales revenue 409,745 100,025 (41,059 ) 468,711 Other revenue 4,762 — — 4,762 Operating revenue 414,507 100,025 (41,059 ) 473,473 Gain on sale of assets 4,751 — — 4,751 Gain (loss) on derivatives (10,247 ) — — (10,247 ) Total revenue 409,011 100,025 (41,059 ) 467,977 Operating expenses Lease operating 60,547 — (3,720 ) 56,827 Transportation, processing and marketing 50,038 9,911 (40,656 ) 19,293 Midstream operating — 15,221 — 15,221 Cost of sales for purchased gathered production — 31,247 — 31,247 Production taxes 16,865 — — 16,865 Workovers 5,563 — — 5,563 Exploration 34,085 — — 34,085 Depreciation, depletion, and amortization 133,554 27,388 — 160,942 Impairment of assets 2,033,712 1,171,339 — 3,205,051 General and administrative 114,735 14,025 2,292 131,052 Total operating expenses 2,449,099 1,269,131 (42,084 ) 3,676,146 Operating income (2,040,088 ) (1,169,106 ) 1,025 (3,208,169 ) Other income (expense) Interest expense (38,265 ) (5,031 ) — (43,296 ) Interest income and other 1,983 6 60 2,049 Total other income (expense) (36,282 ) (5,025 ) 60 (41,247 ) Income (loss) from continuing operations before income taxes (2,076,370 ) (1,174,131 ) 1,085 (1) (3,249,416 ) Interest expense 38,265 5,031 — 43,296 Gain on unrealized hedges (28,714 ) — — (28,714 ) Loss on sale of fixed assets 388 — — 388 Depreciation, depletion and amortization 133,554 27,388 — 160,942 Impairment of assets 2,033,712 1,171,339 — 3,205,051 Provision for uncollectible related party receivables 22,438 — — 22,438 Equity-based compensation 20,000 1,190 835 22,025 Exploration 34,085 — — 34,085 EBITDAX 177,358 30,817 1,920 210,095 Business Combination related expense 23,717 — — 23,717 Adjusted EBITDAX $ 201,075 $ 30,817 $ 1,920 $ 233,812 Equity method investment $ — $ 1,100 $ — $ 1,100 Capital expenditures 700,953 61,807 — 762,760 _________________ (1) Includes $3,316 for elimination of intercompany deferred revenue resulting from the adoption of ASC 606.</t>
  </si>
  <si>
    <t>Summary Of Assets By Segment</t>
  </si>
  <si>
    <t>The following table summarizes total assets by segment: ﻿ Successor ﻿ December 31, 2018 (in thousands) Upstream Midstream Eliminations Total Total segment assets $ 935,719 $ 437,721 $ (21,158 ) $ 1,352,282 Corporate assets 5,548 Total assets $ 1,357,830</t>
  </si>
  <si>
    <t>Supplemental Quarterly Information (Unaudited) (Tables)</t>
  </si>
  <si>
    <t>Supplemental Oil and Natural Gas Disclosures (Tables)</t>
  </si>
  <si>
    <t>Estimated Quantities Of Proved Reserves</t>
  </si>
  <si>
    <t xml:space="preserve"> Oil (Mbbls) Gas (MMcf) NGL’s (Mbbls) Boe (Mbbls) Total Proved Reserves: Balance at December 31, 2015 (Predecessor) 34,142 155,423 18,437 78,483 Production (4,001 ) (13,959 ) (956 ) (7,284 ) Purchases in place (1) 1,508 6,754 613 3,247 Discoveries and extensions 29,903 154,653 14,000 69,679 Sales of reserves in place (73 ) (966 ) (10 ) (244 ) Revisions of previous quantity estimates and other (3,680 ) 14,100 (3,794 ) (5,124 ) Balance at December 31, 2016 (Predecessor) 57,799 316,005 28,290 138,757 Production (4,850 ) (18,218 ) (1,387 ) (9,274 ) Purchases in place 725 4,860 401 1,936 Discoveries and extensions 20,135 108,676 9,640 47,888 Sales of reserves in place (3,622 ) (1,280 ) — (3,836 ) Revisions of previous quantity estimates and other 3,331 23,476 (57 ) 7,187 Balance at December 31, 2017 (Predecessor) 73,518 433,519 36,887 182,658 Production (521 ) (1,984 ) (161 ) (1,012 ) Purchases in place — — — — Discoveries and extensions — — — — Sales of reserves in place (2) (1,667 ) (24,239 ) (771 ) (6,478 ) Revisions of previous quantity estimates and other 375 3,506 289 1,248 Balance at February 8, 2018 (Predecessor) 71,705 410,802 36,244 176,416 Production (3) (5,053 ) (16,913 ) (2,268 ) (10,140 ) Purchases in place (3) 2,658 13,331 1,751 6,631 Discoveries and extensions (3) 30,026 155,306 19,646 75,557 Sales of reserves in place — — — — Revisions of previous quantity estimates and other (3) (74,064 ) (418,378 ) (35,581 ) (179,375 ) Balance at December 31, 2018 (Successor) 25,272 144,148 19,792 69,089 ﻿ Proved Developed Reserves: Balance at December 31, 2015 14,942 71,752 6,958 33,859 Balance at December 31, 2016 16,832 93,361 7,977 40,371 Balance at December 31, 2017 20,347 150,183 12,180 57,557 Balance at February 8, 2018 19,345 126,231 11,348 51,731 Balance at December 31, 2018 25,272 144,148 19,792 69,089 Proved Undeveloped Reserves: Balance at December 31, 2015 19,200 83,671 11,479 44,624 Balance at December 31, 2016 40,967 222,644 20,313 98,386 Balance at December 31, 2017 53,171 283,336 24,707 125,101 Balance at February 8, 2018 52,360 284,571 24,896 124,685 Balance at December 31, 2018 — — — — _________________ (1) Purchases in place includes 3.1 MMBoe of reserves related to the Contributed Wells from HMI. (2) Sales of reserves in place during the 2018 Predecessor Period represent amounts related to our non-STACK properties that were distributed to the AM contributor and are classified as discontinued operations in our consolidated financial statements. (3) An analysis of changes in our reserves from February 8, 2018 to December 31, 2018 follows: MBoe Description Proved Developed Reserves Proved Undeveloped Reserves Total Balance at February 8, 2018 51,731 124,685 176,416 Production (10,140 ) — (10,140 ) Purchases in place, discoveries and extensions 35,096 47,092 82,188 Revisions of previous quantity estimates and other: Lower estimated recoveries identified as a result of 2018 drilling program (31,964 ) (69,534 ) (101,498 ) Higher average commodity prices in Successor Period compared to 2017 5,367 5,829 11,196 Transfers of PUDs to proved developed reserves 18,999 (18,999 ) — Derecognition of PUDs due to significant concerns about ability to fund development of those reserves — (89,073 ) (89,073 ) Balance at December 31, 2018 69,089 — 69,089</t>
  </si>
  <si>
    <t>Results of Operations for Oil and Gas Producing Activities</t>
  </si>
  <si>
    <t xml:space="preserve">Results of Operations for Oil and Gas Producing Activities - Upstream Segment ﻿ Successor Predecessor (in thousands) February 9, 2018 Through December 31, 2018 January 1, 2018 Through February 8, 2018 Year Ended December 31, 2017 Year Ended December 31, 2016 Operating revenue $ 414,507 $ 40,136 $ 269,386 $ 142,356 Production expense (1) 247,748 30,743 138,833 87,869 Depreciation, depletion and amortization 133,554 11,670 89,115 53,755 Exploration expense 34,085 7,003 13,563 17,230 Impairment expense 2,033,712 — 1,188 382 Income tax expense (benefit) 4 — 6 — Results of operations $ (2,034,596 ) $ (9,280 ) $ 26,681 $ (16,880 ) _________________ (1) Production expense consists of direct lease operating expense, transportation and marketing expense, production taxes, workover expense and allocated general and administrative expense. </t>
  </si>
  <si>
    <t>Capitalized Costs Relating To Oil And Natural Gas Producing Activities</t>
  </si>
  <si>
    <t xml:space="preserve">Capitalized Costs Relating to Oil and Gas Producing Activities ﻿ December 31, (in thousands) Successor 2018 Predecessor 2017 (1) Capitalized costs: Proved properties $ 2,110,346 $ 1,545,963 Unproved properties 816,282 116,787 Total 2,926,628 1,662,750 Accumulated depreciation, depletion, amortization and impairment (2,163,291 ) (711,275 ) Net capitalized costs $ 763,337 $ 951,475 _________________ (1) Includes amounts related to non-STACK assets distributed in the 2018 Predecessor Period and reflected as discontinued operations. </t>
  </si>
  <si>
    <t>Costs Incurred In Oil And Natural Gas Acquisition, Exploration And Development Activities</t>
  </si>
  <si>
    <t xml:space="preserve">Acquisition costs in the table below include costs incurred to purchase, lease or otherwise acquire property. Exploration expenses include additions to exploratory wells and other exploration expenses, such as geological and geophysical costs. Development costs include drilling and completion costs plus additions to production facilities and equipment. Successor Predecessor (in thousands) February 9, 2018 January 1, 2018 Year Ended Year Ended Costs incurred during the period: (1) Property acquisition Unproved (2) $ 54,587 $ 4,240 $ 88,378 $ 66,788 Proved (3) 16,300 327 11,704 68,478 Exploration 32,130 3,678 26,836 28,480 Development (4) 664,138 37,672 351,570 165,796 ﻿ $ 767,155 $ 45,917 $ 478,488 $ 329,542 _________________ (1) Costs incurred in all Predecessor Periods include amounts related to non-STACK oil and gas assets, which were distributed in connection with the Business Combination. Costs incurred in 2017 include amounts related to the Weeks Island field and other assets, all of which are classified as discontinued operations. (2) Property acquisition costs for unproved properties include the acquisition of unevaluated leasehold portion from an unaffiliated third party of approximately $22.3 million and $45.6 million for the 2018 Successor Period and the year ended December 31, 2017, respectively. (3) Property acquisition costs for proved properties in 2016 include the transfer of Contributed Wells by our former Class B partner to us of $65.7 million . (4) Includes asset retirement additions (revisions) of $5.6 million , $4.4 million , and $1.9 million for the Successor Period, and years ended December 31, 2017 and 2016 , respectively. For the 2018 Predecessor Period, there were no material asset retirement additions (revisions). </t>
  </si>
  <si>
    <t>Components Of The Standardized Measure Of Discounted Future Net Cash Flows</t>
  </si>
  <si>
    <t>The following table sets forth the components of the standardized measure of discounted future net cash flows: ﻿ Successor Predecessor (in thousands, except per unit data) December 31, 2018 February 8, 2018 December 31, 2017 December 31, 2016 Future cash inflows $ 2,446,888 $ 5,798,886 $ 5,799,753 $ 3,547,130 Future production costs (1,214,479 ) (2,556,361 ) (2,617,476 ) (1,811,683 ) Future development costs (23,183 ) (965,780 ) (1,035,481 ) (709,738 ) Future income taxes (146,632 ) — — — Future net cash flows (1) 1,062,594 2,276,745 2,146,796 1,025,709 Discount to present value at 10 percent per annum (348,311 ) (1,096,859 ) (1,040,874 ) (467,101 ) Standardized measure of discounted future net cash flows $ 714,283 $ 1,179,886 $ 1,105,922 $ 558,608 Base price for crude oil, per barrel, in the above computation $ 65.56 $ 52.89 $ 51.34 $ 42.75 Base price for gas, per Mcf, in the above computation $ 3.10 $ 2.99 $ 2.98 $ 2.49 Realized price for NGLs, per barrel, in the above computation $ 22.44 $ 27.48 $ 26.06 $ 15.18</t>
  </si>
  <si>
    <t>Components Of Changes In Standardized Measure Of Discounted Future Net Cash Flows</t>
  </si>
  <si>
    <t>Changes in Standardized Measure of Discounted Future Net Cash Flows ﻿ Successor Predecessor (in thousands) February 9, 2018 January 1, 2018 Year Ended Year Ended Balance at beginning of period $ 1,179,886 $ 1,105,922 $ 558,608 $ 629,596 Sales and transfers of oil and gas produced, net of production costs (278,091 ) (30,391 ) (202,232 ) (124,610 ) Net changes in prices and production costs 38,963 71,334 354,900 (324,638 ) Revisions of previous quantity estimates (1) (1,120,097 ) 10,887 (12,106 ) (35,972 ) Purchases of reserves in-place 24,376 — 11,483 40,611 Sales of reserves in-place (2) — (4,807 ) (20,423 ) 2,345 Current year discoveries and extensions, less related costs 684,700 — 513,012 356,631 Changes in estimated future development costs (39,069 ) 491 (5,869 ) 849 Development costs incurred during the period 160,583 — 26,317 8,363 Accretion of discount 117,989 110,592 55,861 62,960 Net change in income taxes (98,568 ) — — — Change in production rate (timing) and other 43,611 (84,142 ) (173,629 ) (57,527 ) Net change (465,603 ) 73,964 547,314 (70,988 ) Balance at end of period $ 714,283 $ 1,179,886 $ 1,105,922 $ 558,608 _________________ (1) Our revisions include approximately $250.0 million of proved undeveloped reserves that were removed at December 31, 2018 due to our subsequent determination of substantial doubt about our ability to continue as a going-concern and the impact on our ability to fund the costs associated with developing those reserves. (2) The sale of reserves in-place during the 2018 Predecessor Period includes the sale of non-STACK properties, and in 2017 the sale of Weeks Island Field and other assets, all of which are reflected as discontinued operations in the Company’s consolidated financial statements.</t>
  </si>
  <si>
    <t>Description Of Business (Details) $ in Millions</t>
  </si>
  <si>
    <t>Mar. 29, 2017USD ($)shares</t>
  </si>
  <si>
    <t>Dec. 31, 2018segment</t>
  </si>
  <si>
    <t>Number of operating units | segment</t>
  </si>
  <si>
    <t>Proceeds from IPO</t>
  </si>
  <si>
    <t>Warrants sold (in shares) | shares</t>
  </si>
  <si>
    <t>Proceeds from issuance of warrants</t>
  </si>
  <si>
    <t>Summary Of Significant Accounting Policies (Details)</t>
  </si>
  <si>
    <t>Aug. 13, 2019USD ($)</t>
  </si>
  <si>
    <t>Apr. 30, 2019USD ($)</t>
  </si>
  <si>
    <t>Mar. 31, 2018USD ($)</t>
  </si>
  <si>
    <t>Dec. 31, 2018USD ($)</t>
  </si>
  <si>
    <t>Sep. 30, 2018USD ($)</t>
  </si>
  <si>
    <t>Jun. 30, 2018USD ($)</t>
  </si>
  <si>
    <t>Dec. 31, 2018USD ($)segment</t>
  </si>
  <si>
    <t>Dec. 31, 2019USD ($)</t>
  </si>
  <si>
    <t>Apr. 01, 2019USD ($)</t>
  </si>
  <si>
    <t>Feb. 22, 2019$ / shares</t>
  </si>
  <si>
    <t>Jan. 01, 2019USD ($)</t>
  </si>
  <si>
    <t>Apr. 30, 2018USD ($)</t>
  </si>
  <si>
    <t>Feb. 09, 2018USD ($)</t>
  </si>
  <si>
    <t>Dec. 31, 2017USD ($)</t>
  </si>
  <si>
    <t>Summary Of Significant Accounting Policies [Line Items]</t>
  </si>
  <si>
    <t>Weighted average remaining amortization period (years)</t>
  </si>
  <si>
    <t>12 years</t>
  </si>
  <si>
    <t>Face value of senior notes issued</t>
  </si>
  <si>
    <t>Deferral included in other long-term liabilities</t>
  </si>
  <si>
    <t>Vesting period</t>
  </si>
  <si>
    <t>3 years</t>
  </si>
  <si>
    <t>Current liabilities in excess of current assets</t>
  </si>
  <si>
    <t>Processing Plant And Pipelines</t>
  </si>
  <si>
    <t>Depreciable life of property and equipment</t>
  </si>
  <si>
    <t>35 years</t>
  </si>
  <si>
    <t>Compressors</t>
  </si>
  <si>
    <t>25 years</t>
  </si>
  <si>
    <t>7.875% Senior Unsecured Notes Due 2024</t>
  </si>
  <si>
    <t>7.875% Senior Unsecured Notes Due 2024 | Alta Mesa</t>
  </si>
  <si>
    <t>Fair value of senior notes payable</t>
  </si>
  <si>
    <t>Borrowing base</t>
  </si>
  <si>
    <t>Alta Mesa | 7.875% Senior Unsecured Notes Due 2024</t>
  </si>
  <si>
    <t>Stated interest rate of senior notes</t>
  </si>
  <si>
    <t>7.875%</t>
  </si>
  <si>
    <t>Minimum | Property, Plant and Equipment, Other Types</t>
  </si>
  <si>
    <t>Maximum | Property, Plant and Equipment, Other Types</t>
  </si>
  <si>
    <t>7 years</t>
  </si>
  <si>
    <t>ASU 2016-02 | Forecast</t>
  </si>
  <si>
    <t>Operating lease, right-of-use asset</t>
  </si>
  <si>
    <t>Subsequent Event | Forecast</t>
  </si>
  <si>
    <t>Periodic interest payment</t>
  </si>
  <si>
    <t>Alta Mesa Credit Facility</t>
  </si>
  <si>
    <t>Maximum credit</t>
  </si>
  <si>
    <t>Alta Mesa Credit Facility | Subsequent Event</t>
  </si>
  <si>
    <t>Letters of credit exceeding new borrowing base</t>
  </si>
  <si>
    <t>Monthly payments due</t>
  </si>
  <si>
    <t>Amount drawn to consume sustainability of remaining capacity</t>
  </si>
  <si>
    <t>Amendment to KFM Credit Facility | Subsequent Event</t>
  </si>
  <si>
    <t>Maximum reduction percentage to projected revenue</t>
  </si>
  <si>
    <t>15.00%</t>
  </si>
  <si>
    <t>Common Class A | Parent Company | Subsequent Event</t>
  </si>
  <si>
    <t>Share price | $ / shares</t>
  </si>
  <si>
    <t>Adoption of New Standard - Revenue from Contracts with Customers (Summary of Revenues and Costs) (Details) - USD ($) $ in Thousands</t>
  </si>
  <si>
    <t>2 Months Ended</t>
  </si>
  <si>
    <t>3 Months Ended</t>
  </si>
  <si>
    <t>Mar. 31, 2018</t>
  </si>
  <si>
    <t>Sep. 30, 2018</t>
  </si>
  <si>
    <t>Jun. 30, 2018</t>
  </si>
  <si>
    <t>Revenue:</t>
  </si>
  <si>
    <t>Operating revenue</t>
  </si>
  <si>
    <t>All other expenses</t>
  </si>
  <si>
    <t>All other revenue</t>
  </si>
  <si>
    <t>Adoption of New Standard - Revenue from Contracts with Customers (Summary of Revenues and Costs with Impact of ASC 606) (Details) - USD ($) $ in Thousands</t>
  </si>
  <si>
    <t>Midstream</t>
  </si>
  <si>
    <t>As initially reported</t>
  </si>
  <si>
    <t>As initially reported | Sales of gathered production</t>
  </si>
  <si>
    <t>As initially reported | Midstream</t>
  </si>
  <si>
    <t>As initially reported | All other revenue</t>
  </si>
  <si>
    <t>Adjustment to reflect adoption of ASC 606 | ASC 606</t>
  </si>
  <si>
    <t>Adjustment to reflect adoption of ASC 606 | ASC 606 | Sales of gathered production</t>
  </si>
  <si>
    <t>Adjustment to reflect adoption of ASC 606 | ASC 606 | Midstream</t>
  </si>
  <si>
    <t>Adjustment to reflect adoption of ASC 606 | ASC 606 | All other revenue</t>
  </si>
  <si>
    <t>Adoption of New Standard - Revenue from Contracts with Customers (Narrative) (Details) $ in Millions</t>
  </si>
  <si>
    <t>Deferred revenue</t>
  </si>
  <si>
    <t>Impairment of Assets (Schedule of Impairments) (Details) - USD ($) $ in Thousands</t>
  </si>
  <si>
    <t>Mar. 31, 2017</t>
  </si>
  <si>
    <t>Segment Reporting Information [Line Items]</t>
  </si>
  <si>
    <t>Impairment of Cimarron investment</t>
  </si>
  <si>
    <t>Total impairment of assets</t>
  </si>
  <si>
    <t>Upstream</t>
  </si>
  <si>
    <t>Impairment of unproved properties</t>
  </si>
  <si>
    <t>Impairment of proved properties</t>
  </si>
  <si>
    <t>Impairment of property, plant and equipment</t>
  </si>
  <si>
    <t>Impairment of intangible assets</t>
  </si>
  <si>
    <t>Impairment of goodwill</t>
  </si>
  <si>
    <t>Predecessor | Upstream</t>
  </si>
  <si>
    <t>Predecessor | Midstream</t>
  </si>
  <si>
    <t>Impairment of Assets (Narrative) (Details) - USD ($) $ in Thousands</t>
  </si>
  <si>
    <t>Goodwill [Line Items]</t>
  </si>
  <si>
    <t>Proved and unproved oil and gas properties</t>
  </si>
  <si>
    <t>Receivables (Schedule of Accounts Receivable) (Details) - USD ($) $ in Thousands</t>
  </si>
  <si>
    <t>Accounts, Notes, Loans and Financing Receivable [Line Items]</t>
  </si>
  <si>
    <t>Production and processing sales and fees</t>
  </si>
  <si>
    <t>Joint interest billings</t>
  </si>
  <si>
    <t>Pooling interest</t>
  </si>
  <si>
    <t>Allowance for doubtful accounts</t>
  </si>
  <si>
    <t>Total accounts receivable, net</t>
  </si>
  <si>
    <t>Receivables (Allowance for doubtful accounts) (Details) - USD ($) $ in Thousands</t>
  </si>
  <si>
    <t>Mar. 31, 2019</t>
  </si>
  <si>
    <t>Allowance for Doubtful Accounts Receivable [Roll Forward]</t>
  </si>
  <si>
    <t>Decrease in accounts receivable</t>
  </si>
  <si>
    <t>Trade receivables</t>
  </si>
  <si>
    <t>Balance at beginning of period</t>
  </si>
  <si>
    <t>Charged to expense</t>
  </si>
  <si>
    <t>Deductions</t>
  </si>
  <si>
    <t>Balance at end of period</t>
  </si>
  <si>
    <t>Trade receivables | Predecessor</t>
  </si>
  <si>
    <t>Related party receivables | Predecessor</t>
  </si>
  <si>
    <t>Subsequent Event | Related party receivables</t>
  </si>
  <si>
    <t>Earnings Per Share (Net Loss Attributable to Common Stockholders) (Details) - USD ($) $ / shares in Units, $ in Thousands</t>
  </si>
  <si>
    <t>Earnings Per Share, Basic, by Common Class, Including Two Class Method [Line Items]</t>
  </si>
  <si>
    <t>Loss per common share attributable to AMR common stockholders:</t>
  </si>
  <si>
    <t>Weighted average common shares outstanding (Basic) (in shares)</t>
  </si>
  <si>
    <t>Effect of dilutive securities:</t>
  </si>
  <si>
    <t>Class A shares assumed issued to holders of noncontrolling interests upon redemption (in shares)</t>
  </si>
  <si>
    <t>Weighted average common shares outstanding (Diluted) (in shares)</t>
  </si>
  <si>
    <t>Supplemental Cash Flow Information (Supplemental Disclosures To The Consolidated Statements Of Cash Flows) (Details) - USD ($) $ in Thousands</t>
  </si>
  <si>
    <t>Feb. 09, 2018</t>
  </si>
  <si>
    <t>Supplemental Cash Flow Information [Line Items]</t>
  </si>
  <si>
    <t>Cash paid for interest</t>
  </si>
  <si>
    <t>Cash paid for income taxes</t>
  </si>
  <si>
    <t>Non-cash investing and financing activities:</t>
  </si>
  <si>
    <t>Increase in asset retirement obligations</t>
  </si>
  <si>
    <t>Asset retirement obligations assumed on purchased properties</t>
  </si>
  <si>
    <t>Increase in accruals or payables for capital expenditures</t>
  </si>
  <si>
    <t>Increase in accounts payable to related party for capital expenditures</t>
  </si>
  <si>
    <t>Increase in withholding tax accruals for share-based compensation</t>
  </si>
  <si>
    <t>Distribution of non-STACK assets, net of liabilities</t>
  </si>
  <si>
    <t>Equity issued in Business Combination</t>
  </si>
  <si>
    <t>Release of Common stock from possible redemption</t>
  </si>
  <si>
    <t>Redemption of noncontrolling interests in SRII Opco for Class A common shares and other</t>
  </si>
  <si>
    <t>Contribution of interests in oil and gas properties</t>
  </si>
  <si>
    <t>Contribution receivable</t>
  </si>
  <si>
    <t>Earnings Per Share (Narrative) (Details) shares in Millions</t>
  </si>
  <si>
    <t>Dec. 31, 2018shares</t>
  </si>
  <si>
    <t>Antidilutive Securities Excluded from Computation of Earnings Per Share [Line Items]</t>
  </si>
  <si>
    <t>Antidilutive securities excluded (in shares)</t>
  </si>
  <si>
    <t>Warrant</t>
  </si>
  <si>
    <t>Stock Options, Restricted Stock And Restricted Units</t>
  </si>
  <si>
    <t>Supplemental Cash Flow Information (Reconciliation Of Cash, Cash Equivalents And Restricted Cash) (Details) - USD ($) $ in Thousands</t>
  </si>
  <si>
    <t>Dec. 31, 2015</t>
  </si>
  <si>
    <t>Cash from discontinued operations</t>
  </si>
  <si>
    <t>Total cash, cash equivalents and restricted cash</t>
  </si>
  <si>
    <t>Significant Acquisitions and Divestitures (Narrative) (Details) $ / shares in Units, $ in Thousands</t>
  </si>
  <si>
    <t>Feb. 09, 2018USD ($)$ / sharesshares</t>
  </si>
  <si>
    <t>Oct. 31, 2018USD ($)</t>
  </si>
  <si>
    <t>Apr. 30, 2018USD ($)shares</t>
  </si>
  <si>
    <t>Feb. 08, 2018USD ($)</t>
  </si>
  <si>
    <t>Sep. 30, 2017USD ($)</t>
  </si>
  <si>
    <t>Jul. 31, 2017USD ($)</t>
  </si>
  <si>
    <t>Dec. 31, 2018USD ($)$ / sharesshares</t>
  </si>
  <si>
    <t>Dec. 31, 2018$ / sharesshares</t>
  </si>
  <si>
    <t>Dec. 31, 2016USD ($)well</t>
  </si>
  <si>
    <t>Proceeds from stock issued</t>
  </si>
  <si>
    <t>Common stock par value (in dollars per share) | $ / shares</t>
  </si>
  <si>
    <t>Partners Capital Account, Cash Contributions</t>
  </si>
  <si>
    <t>Partners' Capital Account, Amount Collected</t>
  </si>
  <si>
    <t>Stock Repurchased and Retired During Period, Shares | shares</t>
  </si>
  <si>
    <t>Shares issued during period (in shares) | shares</t>
  </si>
  <si>
    <t>SRII Opco, LP</t>
  </si>
  <si>
    <t>Economic interests</t>
  </si>
  <si>
    <t>47.00%</t>
  </si>
  <si>
    <t>SRII Opco, LP | Common Units</t>
  </si>
  <si>
    <t>Shares issued to acquire business (in shares) | shares</t>
  </si>
  <si>
    <t>Voting interests</t>
  </si>
  <si>
    <t>44.20%</t>
  </si>
  <si>
    <t>Payment towards acquisition of all working interests</t>
  </si>
  <si>
    <t>Number of shares acquired | shares</t>
  </si>
  <si>
    <t>Number of warrants acquired | shares</t>
  </si>
  <si>
    <t>Alta Mesa, Alta Mesa GP, And Kingfisher | SRII Opco, LP</t>
  </si>
  <si>
    <t>Percentage of outstanding shares issued</t>
  </si>
  <si>
    <t>55.80%</t>
  </si>
  <si>
    <t>Alta Mesa Holdings GP, LLC</t>
  </si>
  <si>
    <t>Contribution to affiliates</t>
  </si>
  <si>
    <t>Alta Mesa Holdings GP, LLC | SRII Opco, LP</t>
  </si>
  <si>
    <t>100.00%</t>
  </si>
  <si>
    <t>90.00%</t>
  </si>
  <si>
    <t>Kingfisher | SRII Opco, LP</t>
  </si>
  <si>
    <t>Fenter Energy, LLC [Member]</t>
  </si>
  <si>
    <t>Cash</t>
  </si>
  <si>
    <t>B&amp;B Acquisition</t>
  </si>
  <si>
    <t>Total fair value assets acquired</t>
  </si>
  <si>
    <t>Bargain purchase gain</t>
  </si>
  <si>
    <t>Undeveloped Leasehold In Oklahoma [Member]</t>
  </si>
  <si>
    <t>Cash Consideration For Undeveloped Leasehold</t>
  </si>
  <si>
    <t>Alta Mesa | SRII Opco, LP</t>
  </si>
  <si>
    <t>Riverstone VI SR II Holdings, L.P. | Common Class A</t>
  </si>
  <si>
    <t>Warrants issued | shares</t>
  </si>
  <si>
    <t>KFM Contributor</t>
  </si>
  <si>
    <t>Closing adjustments</t>
  </si>
  <si>
    <t>KFM Contributor | Common Class A</t>
  </si>
  <si>
    <t>Conversion of common shares (in shares) | shares</t>
  </si>
  <si>
    <t>KFM Contributor | SRII Opco, LP</t>
  </si>
  <si>
    <t>Minority Voting Interest Holders In Alta Mesa GP</t>
  </si>
  <si>
    <t>10.00%</t>
  </si>
  <si>
    <t>AM Contributor</t>
  </si>
  <si>
    <t>AM Contributor | Alta Mesa | SRII Opco, LP</t>
  </si>
  <si>
    <t>SRII Opco, LP | Kingfisher</t>
  </si>
  <si>
    <t>SRII Opco, LP | Alta Mesa</t>
  </si>
  <si>
    <t>Contingent consideration, term</t>
  </si>
  <si>
    <t>Noncontrolling Interest, Ownership Percentage by Parent</t>
  </si>
  <si>
    <t>Weeks Island Field, Louisiana | Disposed of by Sale</t>
  </si>
  <si>
    <t>Disposal Group, Including Discontinued Operation, Consideration</t>
  </si>
  <si>
    <t>OKLAHOMA | Unproved Leasehold [Member]</t>
  </si>
  <si>
    <t>Adjusted Cost Of Business Acquisition</t>
  </si>
  <si>
    <t>Class B Partner High Mesa Inc. [Member]</t>
  </si>
  <si>
    <t>Number Of Wells | well</t>
  </si>
  <si>
    <t>Predecessor | Alta Mesa</t>
  </si>
  <si>
    <t>Transaction-related costs</t>
  </si>
  <si>
    <t>Significant Acquisitions and Divestitures (Earn-Out Consideration) (Details) - $ / shares</t>
  </si>
  <si>
    <t>Apr. 30, 2018</t>
  </si>
  <si>
    <t>Business Acquisition, Equity Interests Issued or Issuable [Line Items]</t>
  </si>
  <si>
    <t>Shares issued to acquire business (in shares)</t>
  </si>
  <si>
    <t>SRII Opco, LP | $14.00 VWAP</t>
  </si>
  <si>
    <t>20-Day VWAP</t>
  </si>
  <si>
    <t>SRII Opco, LP | $16.00 VWAP</t>
  </si>
  <si>
    <t>SRII Opco, LP | $18.00 VWAP</t>
  </si>
  <si>
    <t>SRII Opco, LP | $20.00 VWAP</t>
  </si>
  <si>
    <t>SRII Opco, LP | AM Contributor | $14.00 VWAP</t>
  </si>
  <si>
    <t>SRII Opco, LP | AM Contributor | $16.00 VWAP</t>
  </si>
  <si>
    <t>SRII Opco, LP | AM Contributor | $18.00 VWAP</t>
  </si>
  <si>
    <t>SRII Opco, LP | AM Contributor | $20.00 VWAP</t>
  </si>
  <si>
    <t>SRII Opco, LP | KFM Contributor | $14.00 VWAP</t>
  </si>
  <si>
    <t>SRII Opco, LP | KFM Contributor | $16.00 VWAP</t>
  </si>
  <si>
    <t>Significant Acquisitions and Divestitures (Purchase Consideration) (Details) - USD ($) $ / shares in Units, $ in Thousands</t>
  </si>
  <si>
    <t>SRII Opco Common Units issued</t>
  </si>
  <si>
    <t>Estimated fair value of contingent earn-out purchase consideration</t>
  </si>
  <si>
    <t>Settlement of preexisting relationship at fair value</t>
  </si>
  <si>
    <t>Total consideration paid</t>
  </si>
  <si>
    <t>Silver Run Acquisition Corporation Opco Lp | Alta Mesa</t>
  </si>
  <si>
    <t>Silver Run Acquisition Corporation Opco Lp | Kingfisher</t>
  </si>
  <si>
    <t>Common units (in shares)</t>
  </si>
  <si>
    <t>Silver Run Acquisition Corporation Opco Lp</t>
  </si>
  <si>
    <t>Redeemable days after closing</t>
  </si>
  <si>
    <t>Silver Run Acquisition Corporation Opco Lp | Alta Mesa Holdings GP, LLC</t>
  </si>
  <si>
    <t>Silver Run Acquisition Corporation Opco Lp | AM Contributor | Alta Mesa</t>
  </si>
  <si>
    <t>Silver Run Acquisition Corporation Opco Lp | Riverstone Contributor Agreement | Alta Mesa</t>
  </si>
  <si>
    <t>As initially reported | Kingfisher</t>
  </si>
  <si>
    <t>As initially reported | Silver Run Acquisition Corporation Opco Lp | Alta Mesa</t>
  </si>
  <si>
    <t>Adjustment to reflect adoption of ASC 606 | Kingfisher</t>
  </si>
  <si>
    <t>Adjustment to reflect adoption of ASC 606 | Silver Run Acquisition Corporation Opco Lp | Alta Mesa</t>
  </si>
  <si>
    <t>Significant Acquisitions and Divestitures (Allocation Of Purchase Consideration) (Details) - USD ($)</t>
  </si>
  <si>
    <t>Credit facility amount outstanding</t>
  </si>
  <si>
    <t>Cash, cash equivalents and restricted cash</t>
  </si>
  <si>
    <t>Receivables due from related party</t>
  </si>
  <si>
    <t>Oil and gas properties, successful efforts</t>
  </si>
  <si>
    <t>Other property and equipment, net</t>
  </si>
  <si>
    <t>Notes receivable due from related party</t>
  </si>
  <si>
    <t>Total fair value of assets acquired</t>
  </si>
  <si>
    <t>Asset retirement obligations</t>
  </si>
  <si>
    <t>Total fair value of liabilities assumed</t>
  </si>
  <si>
    <t>Total consideration and fair value</t>
  </si>
  <si>
    <t>Alta Mesa | 7.875% Senior Unsecured Notes Due 2024 | Level 1</t>
  </si>
  <si>
    <t>Pipeline</t>
  </si>
  <si>
    <t>Intangible assets</t>
  </si>
  <si>
    <t>As initially reported | Alta Mesa</t>
  </si>
  <si>
    <t>Adjustment to reflect adoption of ASC 606 | Alta Mesa</t>
  </si>
  <si>
    <t>Significant Acquisitions and Divestitures Significant Acquisitions and Divestitures (Summary Of Consideration Paid And Preliminary Allocation Of Purchase Prices) (Details) - B&amp;B Acquisition $ in Millions</t>
  </si>
  <si>
    <t>Significant Acquisitions and Divestitures (Summary Of Pro Forma Information) (Details) - Predecessor - USD ($) $ / shares in Units, $ in Thousands</t>
  </si>
  <si>
    <t>Total operating revenues</t>
  </si>
  <si>
    <t>Net income (loss)</t>
  </si>
  <si>
    <t>Net income (loss) attributable to Alta Mesa Resources, Inc.</t>
  </si>
  <si>
    <t>Basic (in dollars per share)</t>
  </si>
  <si>
    <t>Diluted (in dollars per share)</t>
  </si>
  <si>
    <t>Property, Plant And Equipment (Summary Of Property And Equipment) (Details) - USD ($) $ in Thousands</t>
  </si>
  <si>
    <t>Property, Plant and Equipment [Line Items]</t>
  </si>
  <si>
    <t>Unproved properties</t>
  </si>
  <si>
    <t>Accumulated impairment of unproved properties</t>
  </si>
  <si>
    <t>Unproved properties, net</t>
  </si>
  <si>
    <t>Proved oil and gas properties</t>
  </si>
  <si>
    <t>Accumulated depreciation, depletion, amortization and impairment</t>
  </si>
  <si>
    <t>Proved oil and gas properties, net</t>
  </si>
  <si>
    <t>Total oil and gas properties, net</t>
  </si>
  <si>
    <t>Land</t>
  </si>
  <si>
    <t>Fresh water wells</t>
  </si>
  <si>
    <t>Produced water disposal system</t>
  </si>
  <si>
    <t>Gas processing plant and gathering lines</t>
  </si>
  <si>
    <t>Office furniture, equipment and vehicles</t>
  </si>
  <si>
    <t>Accumulated depreciation and impairment</t>
  </si>
  <si>
    <t>Other property, plant and equipment, net</t>
  </si>
  <si>
    <t>Property, Plant And Equipment (Depreciation and Depletion) (Details) - USD ($) $ in Thousands</t>
  </si>
  <si>
    <t>Oil and gas properties depletion</t>
  </si>
  <si>
    <t>Midstream tangible asset depreciation</t>
  </si>
  <si>
    <t>Other property, plant and equipment depreciation</t>
  </si>
  <si>
    <t>Total depletion and depreciation</t>
  </si>
  <si>
    <t>Property, Plant And Equipment (Sale of Produced Water Assets) (Details) - Kingfisher - Affiliated Entity $ in Millions</t>
  </si>
  <si>
    <t>Nov. 09, 2018USD ($)</t>
  </si>
  <si>
    <t>Nov. 30, 2018well</t>
  </si>
  <si>
    <t>Number of produced water disposal wells sold | well</t>
  </si>
  <si>
    <t>Proceeds from sale of produced water assets</t>
  </si>
  <si>
    <t>Cash at closing</t>
  </si>
  <si>
    <t>Purchase price adjustments</t>
  </si>
  <si>
    <t>Produced water agreement term</t>
  </si>
  <si>
    <t>15 years</t>
  </si>
  <si>
    <t>Discontinued Operations (Predecessor) (Narrative) (Details) - USD ($) $ in Thousands</t>
  </si>
  <si>
    <t>Income Statement, Balance Sheet and Additional Disclosures by Disposal Groups, Including Discontinued Operations [Line Items]</t>
  </si>
  <si>
    <t>Interest on notes payable to founder</t>
  </si>
  <si>
    <t>Notes payable to founder</t>
  </si>
  <si>
    <t>Predecessor | Notes payable to founder</t>
  </si>
  <si>
    <t>Effective rate of interest</t>
  </si>
  <si>
    <t>Discontinued Operations (Predecessor) (Schedule Of Assets And Liabilities Reclassified In Discontinued Operation) (Details) - USD ($) $ in Thousands</t>
  </si>
  <si>
    <t>Current assets associated with discontinued operations:</t>
  </si>
  <si>
    <t>Noncurrent assets associated with discontinued operations:</t>
  </si>
  <si>
    <t>Total noncurrent assets</t>
  </si>
  <si>
    <t>Current liabilities associated with discontinued operations</t>
  </si>
  <si>
    <t>Noncurrent liabilities associated with discontinued operations</t>
  </si>
  <si>
    <t>Total noncurrent liabilities</t>
  </si>
  <si>
    <t>Predecessor | Weeks Island Field, Louisiana | Non-Stack Assets | Disposed of by Sale</t>
  </si>
  <si>
    <t>Investments</t>
  </si>
  <si>
    <t>Oil and gas properties, net</t>
  </si>
  <si>
    <t>Other long-term assets</t>
  </si>
  <si>
    <t>Total assets associated with discontinued operations</t>
  </si>
  <si>
    <t>Founder notes</t>
  </si>
  <si>
    <t>Total liabilities associated with discontinued operations</t>
  </si>
  <si>
    <t>Discontinued Operations (Predecessor) (Schedule Of Operations And Other Items Reclassified In Discontinued Operations) (Details) - Non-Stack Assets - Predecessor - Weeks Island Field, Louisiana - Disposed of by Sale - USD ($) $ in Thousands</t>
  </si>
  <si>
    <t>Operating revenue and other loss from discontinued operations</t>
  </si>
  <si>
    <t>Gain (loss) on sale of assets</t>
  </si>
  <si>
    <t>Gain on acquisition of oil and gas properties</t>
  </si>
  <si>
    <t>Operating expenses from discontinued operations:</t>
  </si>
  <si>
    <t>Transportation and marketing</t>
  </si>
  <si>
    <t>Workover</t>
  </si>
  <si>
    <t>Impairments of assets</t>
  </si>
  <si>
    <t>Total other expense</t>
  </si>
  <si>
    <t>Loss from discontinued operations, net of state income taxes</t>
  </si>
  <si>
    <t>Discontinued Operations (Predecessor) (Total Operating And Investing Cash Flows Of Discontinued Operations) (Details) - Non-Stack Assets - Predecessor - Weeks Island Field, Louisiana - Disposed of by Sale - USD ($) $ in Thousands</t>
  </si>
  <si>
    <t>Total operating cash flows of discontinued operations</t>
  </si>
  <si>
    <t>Total investing cash flows of discontinued operations</t>
  </si>
  <si>
    <t>Fair Value Measurements (Details) - USD ($) $ in Thousands</t>
  </si>
  <si>
    <t>Alta Mesa RBL | Estimated Fair Value | 7.875% Senior Unsecured Notes Due 2024</t>
  </si>
  <si>
    <t>Fair Value, Balance Sheet Grouping, Financial Statement Captions [Line Items]</t>
  </si>
  <si>
    <t>Fair value of unsecured senior notes</t>
  </si>
  <si>
    <t>Midstream | Original Carrying Value</t>
  </si>
  <si>
    <t>Unproved oil and gas properties</t>
  </si>
  <si>
    <t>Midstream property, plant and equipment</t>
  </si>
  <si>
    <t>Midstream | Estimated Fair Value</t>
  </si>
  <si>
    <t>Midstream | Impairment</t>
  </si>
  <si>
    <t>Midstream | Predecessor | Original Carrying Value</t>
  </si>
  <si>
    <t>Midstream | Predecessor | Estimated Fair Value</t>
  </si>
  <si>
    <t>Midstream | Predecessor | Impairment</t>
  </si>
  <si>
    <t>Derivatives (Fair Values Of Derivative Contracts) (Details) - USD ($) $ in Thousands</t>
  </si>
  <si>
    <t>Derivatives, Fair Value [Line Items]</t>
  </si>
  <si>
    <t>Gross fair value of assets</t>
  </si>
  <si>
    <t>Gross liabilities offset against assets in the Balance Sheet</t>
  </si>
  <si>
    <t>Net fair value of assets presented in the Balance Sheet</t>
  </si>
  <si>
    <t>Gross fair value of liabilities</t>
  </si>
  <si>
    <t>Gross assets offset against liabilities in the Balance Sheet</t>
  </si>
  <si>
    <t>Net fair value of liabilities presented in the Balance Sheet</t>
  </si>
  <si>
    <t>Derivatives, current assets</t>
  </si>
  <si>
    <t>Derivatives, long-term assets</t>
  </si>
  <si>
    <t>Derivatives, current liabilities</t>
  </si>
  <si>
    <t>Derivatives, long-term liabilities</t>
  </si>
  <si>
    <t>Predecessor | Derivatives, current assets</t>
  </si>
  <si>
    <t>Predecessor | Derivatives, long-term assets</t>
  </si>
  <si>
    <t>Predecessor | Derivatives, current liabilities</t>
  </si>
  <si>
    <t>Predecessor | Derivatives, long-term liabilities</t>
  </si>
  <si>
    <t>Derivatives (Effect Of Derivative Instruments In The Consolidated Statements Of Operations) (Details) - USD ($) $ in Thousands</t>
  </si>
  <si>
    <t>Sep. 30, 2017</t>
  </si>
  <si>
    <t>Jun. 30, 2017</t>
  </si>
  <si>
    <t>Derivative Instruments, Gain (Loss) [Line Items]</t>
  </si>
  <si>
    <t>Total gain (loss) on derivatives</t>
  </si>
  <si>
    <t>Derivatives Not Designated As Hedging Instruments</t>
  </si>
  <si>
    <t>Derivatives Not Designated As Hedging Instruments | Oil commodity contracts</t>
  </si>
  <si>
    <t>Derivatives Not Designated As Hedging Instruments | Natural gas commodity contracts</t>
  </si>
  <si>
    <t>Derivatives Not Designated As Hedging Instruments | Natural gas liquids commodity contracts</t>
  </si>
  <si>
    <t>Predecessor | Derivatives Not Designated As Hedging Instruments</t>
  </si>
  <si>
    <t>Predecessor | Derivatives Not Designated As Hedging Instruments | Oil commodity contracts</t>
  </si>
  <si>
    <t>Predecessor | Derivatives Not Designated As Hedging Instruments | Natural gas commodity contracts</t>
  </si>
  <si>
    <t>Predecessor | Derivatives Not Designated As Hedging Instruments | Natural gas liquids commodity contracts</t>
  </si>
  <si>
    <t>Derivatives (Oil Derivative Contracts) (Details) - Oil Derivative Contracts</t>
  </si>
  <si>
    <t>Dec. 31, 2018$ / bblbbl</t>
  </si>
  <si>
    <t>Price Swap Contracts | 2019</t>
  </si>
  <si>
    <t>Volume in Bbls | bbl</t>
  </si>
  <si>
    <t>Weighted Average Swap Price (in USD per barrel)</t>
  </si>
  <si>
    <t>Price Swap Contracts | 2019 | High</t>
  </si>
  <si>
    <t>Swap Price (in USD per barrel)</t>
  </si>
  <si>
    <t>Price Swap Contracts | 2019 | Low</t>
  </si>
  <si>
    <t>Short Call Options | 2019</t>
  </si>
  <si>
    <t>Weighted Average Option Price (in USD per barrel)</t>
  </si>
  <si>
    <t>Short Call Options | 2019 | High</t>
  </si>
  <si>
    <t>Option Price (in USD per barrel)</t>
  </si>
  <si>
    <t>Short Call Options | 2019 | Low</t>
  </si>
  <si>
    <t>Short Call Options | 2020</t>
  </si>
  <si>
    <t>Short Call Options | 2020 | High</t>
  </si>
  <si>
    <t>Short Call Options | 2020 | Low</t>
  </si>
  <si>
    <t>Long Put Options | 2019</t>
  </si>
  <si>
    <t>Long Put Options | 2019 | High</t>
  </si>
  <si>
    <t>Long Put Options | 2019 | Low</t>
  </si>
  <si>
    <t>Long Put Options | 2020</t>
  </si>
  <si>
    <t>Long Put Options | 2020 | High</t>
  </si>
  <si>
    <t>Long Put Options | 2020 | Low</t>
  </si>
  <si>
    <t>Short Put Options | 2019</t>
  </si>
  <si>
    <t>Short Put Options | 2019 | High</t>
  </si>
  <si>
    <t>Short Put Options | 2019 | Low</t>
  </si>
  <si>
    <t>Short Put Options | 2020</t>
  </si>
  <si>
    <t>Short Put Options | 2020 | High</t>
  </si>
  <si>
    <t>Short Put Options | 2020 | Low</t>
  </si>
  <si>
    <t>Derivatives (Natural Gas Derivative Contracts) (Details) - Natural Gas Derivative Contract</t>
  </si>
  <si>
    <t>Dec. 31, 2018MMBTU$ / MMBTU</t>
  </si>
  <si>
    <t>2019 | Price Swap Contracts</t>
  </si>
  <si>
    <t>Volume in MMbtu | MMBTU</t>
  </si>
  <si>
    <t>2019 | Price Swap Contracts | Maximum</t>
  </si>
  <si>
    <t>2019 | Price Swap Contracts | Minimum</t>
  </si>
  <si>
    <t>2019 | Short Call Options</t>
  </si>
  <si>
    <t>2019 | Short Call Options | Maximum</t>
  </si>
  <si>
    <t>2019 | Short Call Options | Minimum</t>
  </si>
  <si>
    <t>2019 | Long Put Options</t>
  </si>
  <si>
    <t>2019 | Long Put Options | Maximum</t>
  </si>
  <si>
    <t>2019 | Long Put Options | Minimum</t>
  </si>
  <si>
    <t>2019 | Short Put Options</t>
  </si>
  <si>
    <t>2019 | Short Put Options | Maximum</t>
  </si>
  <si>
    <t>2019 | Short Put Options | Minimum</t>
  </si>
  <si>
    <t>2020 | Short Call Options</t>
  </si>
  <si>
    <t>2020 | Short Call Options | Maximum</t>
  </si>
  <si>
    <t>2020 | Short Call Options | Minimum</t>
  </si>
  <si>
    <t>2020 | Long Put Options</t>
  </si>
  <si>
    <t>2020 | Long Put Options | Maximum</t>
  </si>
  <si>
    <t>2020 | Long Put Options | Minimum</t>
  </si>
  <si>
    <t>2020 | Short Put Options</t>
  </si>
  <si>
    <t>2020 | Short Put Options | Maximum</t>
  </si>
  <si>
    <t>2020 | Short Put Options | Minimum</t>
  </si>
  <si>
    <t>2021 | Long Put Options</t>
  </si>
  <si>
    <t>2021 | Long Put Options | Maximum</t>
  </si>
  <si>
    <t>2021 | Long Put Options | Minimum</t>
  </si>
  <si>
    <t>2021 | Short Put Options</t>
  </si>
  <si>
    <t>2021 | Short Put Options | Maximum</t>
  </si>
  <si>
    <t>2021 | Short Put Options | Minimum</t>
  </si>
  <si>
    <t>Derivatives (Natural Gas Basis Swap Derivative Contracts) (Details) - Natural Gas Basis Swap Derivative Contracts</t>
  </si>
  <si>
    <t>Jul 19 to Dec 19</t>
  </si>
  <si>
    <t>Weighted average spread (in USD per barrel) | $ / MMBTU</t>
  </si>
  <si>
    <t>Jan 19 to Dec 19</t>
  </si>
  <si>
    <t>Jan 20 to Mar 20</t>
  </si>
  <si>
    <t>Jan 19 to Oct 19</t>
  </si>
  <si>
    <t>Derivatives (Additional Information) (Details) - USD ($) $ in Millions</t>
  </si>
  <si>
    <t>Contracts To be Settled January 2019</t>
  </si>
  <si>
    <t>Derivative contracts</t>
  </si>
  <si>
    <t>Intangible Assets (Schedule Of Finite-Lived Customer Relationships) (Details) $ in Thousands</t>
  </si>
  <si>
    <t>Customer contracts and relationships</t>
  </si>
  <si>
    <t>Accumulated amortization and impairment</t>
  </si>
  <si>
    <t>Intangibles, net</t>
  </si>
  <si>
    <t>Intangible Assets (Narrative) (Details) $ in Millions</t>
  </si>
  <si>
    <t>Intangible assets, amortization expense</t>
  </si>
  <si>
    <t>Equity Method Investment (Details) $ in Thousands</t>
  </si>
  <si>
    <t>Schedule of Equity Method Investments [Line Items]</t>
  </si>
  <si>
    <t>Equity method investment, beginning balance</t>
  </si>
  <si>
    <t>Impairment</t>
  </si>
  <si>
    <t>Equity method investment, ending balance</t>
  </si>
  <si>
    <t>Cimarron Express</t>
  </si>
  <si>
    <t>Asset Retirement Obligations (Details) - USD ($) $ in Thousands</t>
  </si>
  <si>
    <t>Asset Retirement Obligation [Line Items]</t>
  </si>
  <si>
    <t>Balance, beginning of period</t>
  </si>
  <si>
    <t>Liabilities assumed</t>
  </si>
  <si>
    <t>Liabilities incurred</t>
  </si>
  <si>
    <t>Liabilities settled</t>
  </si>
  <si>
    <t>Liabilities transferred via sale</t>
  </si>
  <si>
    <t>Revisions to estimates</t>
  </si>
  <si>
    <t>Accretion expense</t>
  </si>
  <si>
    <t>Balance, end of period</t>
  </si>
  <si>
    <t>Less: Current portion</t>
  </si>
  <si>
    <t>Long-term portion</t>
  </si>
  <si>
    <t>Asset retirement obligation, measurement input, interest rates</t>
  </si>
  <si>
    <t>10.20%</t>
  </si>
  <si>
    <t>Minimum</t>
  </si>
  <si>
    <t>4.40%</t>
  </si>
  <si>
    <t>Maximum</t>
  </si>
  <si>
    <t>8.80%</t>
  </si>
  <si>
    <t>Long Term Debt, Net (Long-Term Debt, Net) (Details) - USD ($) $ in Thousands</t>
  </si>
  <si>
    <t>Debt Instrument [Line Items]</t>
  </si>
  <si>
    <t>2024 Notes</t>
  </si>
  <si>
    <t>Unamortized deferred financing costs</t>
  </si>
  <si>
    <t>Total debt, net</t>
  </si>
  <si>
    <t>Alta Mesa RBL</t>
  </si>
  <si>
    <t>Alta Mesa Predecessor</t>
  </si>
  <si>
    <t>Unamortized premium on 2024 notes</t>
  </si>
  <si>
    <t>7.875% Senior Unsecured Notes Due 2024 | Alta Mesa RBL</t>
  </si>
  <si>
    <t>Predecessor | Alta Mesa RBL</t>
  </si>
  <si>
    <t>Predecessor | Alta Mesa Predecessor</t>
  </si>
  <si>
    <t>Predecessor | Kingfisher</t>
  </si>
  <si>
    <t>Predecessor | 7.875% Senior Unsecured Notes Due 2024</t>
  </si>
  <si>
    <t>Long Term Debt, Net (Narrative) (Details)</t>
  </si>
  <si>
    <t>May 30, 2018USD ($)</t>
  </si>
  <si>
    <t>Dec. 31, 2016USD ($)</t>
  </si>
  <si>
    <t>Senior Notes</t>
  </si>
  <si>
    <t>Unamortized premium</t>
  </si>
  <si>
    <t>Predecessor | Credit Facility, Term Loan Facility And Senior Notes</t>
  </si>
  <si>
    <t>Redemption percentage of Senior Notes</t>
  </si>
  <si>
    <t>101.00%</t>
  </si>
  <si>
    <t>Alta Mesa | 7.875% Senior Unsecured Notes Due 2024 | Prior to December 15, 2019</t>
  </si>
  <si>
    <t>Redemption price</t>
  </si>
  <si>
    <t>107.875%</t>
  </si>
  <si>
    <t>Alta Mesa | Credit Facility And Senior Notes</t>
  </si>
  <si>
    <t>Deferred financing cost write-off</t>
  </si>
  <si>
    <t>Alta Mesa | Predecessor</t>
  </si>
  <si>
    <t>Alta Mesa Contributor</t>
  </si>
  <si>
    <t>Alta Mesa Contributor | Predecessor</t>
  </si>
  <si>
    <t>Kingfisher | Predecessor</t>
  </si>
  <si>
    <t>Maximum | Alta Mesa | 7.875% Senior Unsecured Notes Due 2024</t>
  </si>
  <si>
    <t>35.00%</t>
  </si>
  <si>
    <t>Letter of credit outstanding</t>
  </si>
  <si>
    <t>Minimum current ratio</t>
  </si>
  <si>
    <t>Maximum leverage ratio</t>
  </si>
  <si>
    <t>Alta Mesa Credit Facility | Eurodollar</t>
  </si>
  <si>
    <t>Margin interest rate</t>
  </si>
  <si>
    <t>1.00%</t>
  </si>
  <si>
    <t>Alta Mesa Credit Facility | Federal funds rate</t>
  </si>
  <si>
    <t>0.50%</t>
  </si>
  <si>
    <t>Alta Mesa Credit Facility | Minimum | Eurodollar</t>
  </si>
  <si>
    <t>2.00%</t>
  </si>
  <si>
    <t>Alta Mesa Credit Facility | Minimum | Federal funds rate</t>
  </si>
  <si>
    <t>Additional margin over stated margin</t>
  </si>
  <si>
    <t>Alta Mesa Credit Facility | Maximum | Eurodollar</t>
  </si>
  <si>
    <t>3.00%</t>
  </si>
  <si>
    <t>Alta Mesa Credit Facility | Maximum | Federal funds rate</t>
  </si>
  <si>
    <t>Eighth Amended And Restated Credit Agreement</t>
  </si>
  <si>
    <t>Remaining borrowing capacity</t>
  </si>
  <si>
    <t>Kingfisher Credit Facility</t>
  </si>
  <si>
    <t>Maximum leverage ratio, scenario one</t>
  </si>
  <si>
    <t>Maximum leverage ratio, scenario two</t>
  </si>
  <si>
    <t>Consolidated EBITDA threshold</t>
  </si>
  <si>
    <t>Minimum interest coverage ratio</t>
  </si>
  <si>
    <t>Senior unsecured debt to EBITDA ratio</t>
  </si>
  <si>
    <t>Kingfisher Credit Facility | Eurodollar | Interest Rate Scenario Four</t>
  </si>
  <si>
    <t>Kingfisher Credit Facility | Eurodollar | Interest Rate Scenario Five</t>
  </si>
  <si>
    <t>Kingfisher Credit Facility | Federal funds rate | Interest Rate Scenario Three</t>
  </si>
  <si>
    <t>Kingfisher Credit Facility | Kingfisher</t>
  </si>
  <si>
    <t>Proceeds from credit facility</t>
  </si>
  <si>
    <t>Kingfisher Credit Facility | Minimum | Eurodollar | Interest Rate Scenario Four</t>
  </si>
  <si>
    <t>Kingfisher Credit Facility | Minimum | LIBOR | Interest Rate Scenario One</t>
  </si>
  <si>
    <t>Kingfisher Credit Facility | Maximum | Eurodollar | Interest Rate Scenario Four</t>
  </si>
  <si>
    <t>2.25%</t>
  </si>
  <si>
    <t>Kingfisher Credit Facility | Maximum | LIBOR | Interest Rate Scenario One</t>
  </si>
  <si>
    <t>3.25%</t>
  </si>
  <si>
    <t>Subsequent Event | Alta Mesa Credit Facility</t>
  </si>
  <si>
    <t>Subsequent Event | Amendment to KFM Credit Facility</t>
  </si>
  <si>
    <t>Long Term Debt, Net (Redemption Prices) (Details) - Alta Mesa - 7.875% Senior Unsecured Notes Due 2024</t>
  </si>
  <si>
    <t>2020</t>
  </si>
  <si>
    <t>Redemption price due to specific change of control events</t>
  </si>
  <si>
    <t>105.906%</t>
  </si>
  <si>
    <t>2021</t>
  </si>
  <si>
    <t>103.938%</t>
  </si>
  <si>
    <t>2022</t>
  </si>
  <si>
    <t>101.969%</t>
  </si>
  <si>
    <t>Beginning on December 15, 2022</t>
  </si>
  <si>
    <t>Long Term Debt, Net (Summary Of Future Maturities Of Long-Term Debt) (Details) $ in Thousands</t>
  </si>
  <si>
    <t>2019</t>
  </si>
  <si>
    <t>2023</t>
  </si>
  <si>
    <t>Thereafter</t>
  </si>
  <si>
    <t>Long Term Debt, Net (Deferred Financing Costs) (Details) - USD ($)</t>
  </si>
  <si>
    <t>Accounts Payable And Accrued Liabilities (Details) - USD ($) $ in Thousands</t>
  </si>
  <si>
    <t>Accounts Payable And Accrued Liabilities [Line Items]</t>
  </si>
  <si>
    <t>Accounts payable</t>
  </si>
  <si>
    <t>Accruals for capital expenditures</t>
  </si>
  <si>
    <t>Revenue and royalties payable</t>
  </si>
  <si>
    <t>Accruals for operating expenses</t>
  </si>
  <si>
    <t>Accrued interest</t>
  </si>
  <si>
    <t>Derivative settlements</t>
  </si>
  <si>
    <t>Total accrued liabilities</t>
  </si>
  <si>
    <t>Commitments and Contingencies (Narrative) (Details)</t>
  </si>
  <si>
    <t>Dec. 31, 2018USD ($)Mcfe$ / bbl$ / MMcfbbl</t>
  </si>
  <si>
    <t>Commitment And Contingencies [Line Items]</t>
  </si>
  <si>
    <t>Rent expense</t>
  </si>
  <si>
    <t>Performance Shares</t>
  </si>
  <si>
    <t>Commitment amount</t>
  </si>
  <si>
    <t>Natural gas | Kingfisher</t>
  </si>
  <si>
    <t>Processing commitment | Mcfe</t>
  </si>
  <si>
    <t>Shortfall volume commitment amount | $ / MMcf</t>
  </si>
  <si>
    <t>Natural gas liquids | Kingfisher</t>
  </si>
  <si>
    <t>Shortfall volume commitment amount | $ / bbl</t>
  </si>
  <si>
    <t>Volume commitment per day | bbl</t>
  </si>
  <si>
    <t>Commitments And Contingencies (Future Base Rentals For Non-Cancelable Leases) (Details) $ in Thousands</t>
  </si>
  <si>
    <t>Total future base rental</t>
  </si>
  <si>
    <t>Commitments And Contingencies (Schedule Of Firm Transportation Contracts) (Details) $ in Thousands</t>
  </si>
  <si>
    <t>Dec. 31, 2018USD ($)MMBTU</t>
  </si>
  <si>
    <t>Long-term Purchase Commitment [Line Items]</t>
  </si>
  <si>
    <t>Firm transportation contracts total</t>
  </si>
  <si>
    <t>Committed capacity, 2019 (in MMBtus) | MMBTU</t>
  </si>
  <si>
    <t>Committed capacity, 2020 (in MMBtus) | MMBTU</t>
  </si>
  <si>
    <t>Committed capacity, 2021 (in MMBtus) | MMBTU</t>
  </si>
  <si>
    <t>Committed capacity, 2022 (in MMBtus) | MMBTU</t>
  </si>
  <si>
    <t>Committed capacity, 2023 (in MMBtus) | MMBTU</t>
  </si>
  <si>
    <t>Committed capacity, thereafter (in MMBtus) | MMBTU</t>
  </si>
  <si>
    <t>Employee Benefit Plans (Details) - USD ($) $ in Millions</t>
  </si>
  <si>
    <t>Defined Contribution Plan Disclosure [Line Items]</t>
  </si>
  <si>
    <t>Percentage of matching contribution by company</t>
  </si>
  <si>
    <t>Maximum percentage of employee's salary deferral contribution</t>
  </si>
  <si>
    <t>5.00%</t>
  </si>
  <si>
    <t>Employer matching contribution, vesting percentage</t>
  </si>
  <si>
    <t>50.00%</t>
  </si>
  <si>
    <t>Employer matching contribution, vesting term</t>
  </si>
  <si>
    <t>2 years</t>
  </si>
  <si>
    <t>Matching contributions to the plan</t>
  </si>
  <si>
    <t>Significant Concentrations, Risks And Uncertainties (Details) - USD ($)</t>
  </si>
  <si>
    <t>Concentration Risk [Line Items]</t>
  </si>
  <si>
    <t>AEM</t>
  </si>
  <si>
    <t>Amount paid for marketing fees</t>
  </si>
  <si>
    <t>AEM | AM Contributor</t>
  </si>
  <si>
    <t>Concentration risk percentage</t>
  </si>
  <si>
    <t>Marketing fees</t>
  </si>
  <si>
    <t>AM Contributor | Revenue | Customer Concentration Risk</t>
  </si>
  <si>
    <t>Predecessor | AEM</t>
  </si>
  <si>
    <t>Predecessor | AM Contributor | Revenue | Customer Concentration Risk</t>
  </si>
  <si>
    <t>Stockholders' Equity And Partners' Capital  (Details)</t>
  </si>
  <si>
    <t>Feb. 09, 2018shares</t>
  </si>
  <si>
    <t>Dec. 31, 2018votedirector$ / sharesshares</t>
  </si>
  <si>
    <t>Aug. 10, 2018USD ($)</t>
  </si>
  <si>
    <t>Class of Warrant or Right [Line Items]</t>
  </si>
  <si>
    <t>Voting percentage for election of directors</t>
  </si>
  <si>
    <t>Number of directors that may be elected (director) | director</t>
  </si>
  <si>
    <t>Warrants outstanding (in shares)</t>
  </si>
  <si>
    <t>Share repurchase program, authorized amount | $</t>
  </si>
  <si>
    <t>Stock Repurchased and Retired During Period, Value | $</t>
  </si>
  <si>
    <t>36.20%</t>
  </si>
  <si>
    <t>Kingfisher Contributor</t>
  </si>
  <si>
    <t>14.40%</t>
  </si>
  <si>
    <t>Riverstone Contributor</t>
  </si>
  <si>
    <t>5.20%</t>
  </si>
  <si>
    <t>Public Warrants</t>
  </si>
  <si>
    <t>Number of shares called by each warrant (in shares)</t>
  </si>
  <si>
    <t>Warrant exercise price per share (in dollars per share) | $ / shares</t>
  </si>
  <si>
    <t>Private Placement</t>
  </si>
  <si>
    <t>Warrants issued (in shares)</t>
  </si>
  <si>
    <t>Forward Purchase Warrants</t>
  </si>
  <si>
    <t>Shares issued during period (in shares)</t>
  </si>
  <si>
    <t>Number of votes for each share of common stock (votes) | vote</t>
  </si>
  <si>
    <t>Stock Repurchased and Retired During Period, Shares</t>
  </si>
  <si>
    <t>Common Class A | Alta Mesa Contributor</t>
  </si>
  <si>
    <t>Conversion of common shares (in shares)</t>
  </si>
  <si>
    <t>Common Class A | Kingfisher Contributor</t>
  </si>
  <si>
    <t>Common Class C | Kingfisher Contributor</t>
  </si>
  <si>
    <t>Period for election of directors</t>
  </si>
  <si>
    <t>5 years</t>
  </si>
  <si>
    <t>Common Class B | Alta Mesa Holdings GP, LLC</t>
  </si>
  <si>
    <t>Percentage of voting interest held</t>
  </si>
  <si>
    <t>SRII Opco, LP | Common Class A</t>
  </si>
  <si>
    <t>Noncontrolling Interest, Shares Sold</t>
  </si>
  <si>
    <t>Adjustments To Additional Paid In Capital, Increase In Carrying Value Of Noncontrolling Interest | $</t>
  </si>
  <si>
    <t>SRII Opco, LP | Common Class B | Alta Mesa Holdings GP, LLC</t>
  </si>
  <si>
    <t>Percentage of economic interest held</t>
  </si>
  <si>
    <t>Directors And Affiliates Of Bayou City And Highbridge | Common Class B | Alta Mesa Holdings GP, LLC</t>
  </si>
  <si>
    <t>Alta Mesa Holdings GP, LLC | Common Class A</t>
  </si>
  <si>
    <t>Bayou City | Preferred Class A</t>
  </si>
  <si>
    <t>HPS | Preferred Class A</t>
  </si>
  <si>
    <t>AM Management | Preferred Class A</t>
  </si>
  <si>
    <t>53.00%</t>
  </si>
  <si>
    <t>Paid-In Capital | Common Class A</t>
  </si>
  <si>
    <t>Equity-Based Compensation (Successor) (Narrative) (Details) $ in Thousands</t>
  </si>
  <si>
    <t>Dec. 31, 2018USD ($)shares</t>
  </si>
  <si>
    <t>Share-based Compensation Arrangement by Share-based Payment Award [Line Items]</t>
  </si>
  <si>
    <t>Number of shares authorized under plan (in shares)</t>
  </si>
  <si>
    <t>Equity-based compensation expense | $</t>
  </si>
  <si>
    <t>Stock options</t>
  </si>
  <si>
    <t>Option expiration period</t>
  </si>
  <si>
    <t>Unrecognized compensation cost | $</t>
  </si>
  <si>
    <t>Period for unrecognized compensation cost</t>
  </si>
  <si>
    <t>1 year 8 months 12 days</t>
  </si>
  <si>
    <t>Stock options | Tranche one</t>
  </si>
  <si>
    <t>Vesting percentage</t>
  </si>
  <si>
    <t>33.33%</t>
  </si>
  <si>
    <t>Stock options | Tranche two</t>
  </si>
  <si>
    <t>Stock options | Tranche three</t>
  </si>
  <si>
    <t>Restricted Stock Awards</t>
  </si>
  <si>
    <t>1 year 7 months 6 days</t>
  </si>
  <si>
    <t>Vested restricted stock awards (in shares)</t>
  </si>
  <si>
    <t>Granted (shares)</t>
  </si>
  <si>
    <t>Restricted Stock Awards | Tranche one</t>
  </si>
  <si>
    <t>Restricted Stock Awards | Tranche two</t>
  </si>
  <si>
    <t>Restricted Stock Awards | Tranche three</t>
  </si>
  <si>
    <t>PSUs</t>
  </si>
  <si>
    <t>PSUs | Minimum</t>
  </si>
  <si>
    <t>Percentage of shares that may be earned</t>
  </si>
  <si>
    <t>0.00%</t>
  </si>
  <si>
    <t>PSUs | Maximum</t>
  </si>
  <si>
    <t>200.00%</t>
  </si>
  <si>
    <t>PSUs | Tranche one</t>
  </si>
  <si>
    <t>Vesting rate</t>
  </si>
  <si>
    <t>20.00%</t>
  </si>
  <si>
    <t>PSUs | Tranche two</t>
  </si>
  <si>
    <t>30.00%</t>
  </si>
  <si>
    <t>PSUs | Tranche three</t>
  </si>
  <si>
    <t>Restricted Stock Units, Directors</t>
  </si>
  <si>
    <t>Restricted Stock Units, Employees</t>
  </si>
  <si>
    <t>Equity-Based Compensation (Successor) (Schedule of Outstanding Stock Options) (Details)</t>
  </si>
  <si>
    <t>Stock Options</t>
  </si>
  <si>
    <t>Outstanding, beginning balance (shares) | shares</t>
  </si>
  <si>
    <t>Granted (shares) | shares</t>
  </si>
  <si>
    <t>Exercised (shares) | shares</t>
  </si>
  <si>
    <t>Forfeited or expired (shares) | shares</t>
  </si>
  <si>
    <t>Outstanding, ending balance (shares) | shares</t>
  </si>
  <si>
    <t>Vested and expected to vest (shares) | shares</t>
  </si>
  <si>
    <t>Exercisable (shares) | shares</t>
  </si>
  <si>
    <t>Weighted Average Exercise Price</t>
  </si>
  <si>
    <t>Balance (usd per share)</t>
  </si>
  <si>
    <t>Granted (usd per share)</t>
  </si>
  <si>
    <t>Exercised (usd per share)</t>
  </si>
  <si>
    <t>Forfeited or expired (usd per share)</t>
  </si>
  <si>
    <t>Vested and expected to vest (usd per share)</t>
  </si>
  <si>
    <t>Exercisable (usd per share)</t>
  </si>
  <si>
    <t>Weighted Average Grant-Date Fair Value</t>
  </si>
  <si>
    <t>Outstanding, beginning balance (usd per share)</t>
  </si>
  <si>
    <t>Outstanding, ending balance (usd per share)</t>
  </si>
  <si>
    <t>Outstanding, Weighted Average Remaining Term</t>
  </si>
  <si>
    <t>5 years 3 months 18 days</t>
  </si>
  <si>
    <t>Vested and expected to vest, Weighted Average Remaining Term</t>
  </si>
  <si>
    <t>Exercisable, Weighted Average Remaining Term</t>
  </si>
  <si>
    <t>Equity-Based Compensation (Successor) (Summary of Assumptions Used to Determine the Fair Value of Options) (Details) - Stock options</t>
  </si>
  <si>
    <t>Expected term (in years)</t>
  </si>
  <si>
    <t>4 years 6 months</t>
  </si>
  <si>
    <t>Expected stock volatility</t>
  </si>
  <si>
    <t>64.60%</t>
  </si>
  <si>
    <t>Dividend yield</t>
  </si>
  <si>
    <t>Risk-free interest rate</t>
  </si>
  <si>
    <t>2.50%</t>
  </si>
  <si>
    <t>Equity-Based Compensation (Successor) (Schedule of Restricted Stock Awards and PSUs Granted) (Details)</t>
  </si>
  <si>
    <t>Outstanding, beginning balance (shares)</t>
  </si>
  <si>
    <t>Vested (shares)</t>
  </si>
  <si>
    <t>Forfeited or expired (shares)</t>
  </si>
  <si>
    <t>Outstanding, ending balance (shares)</t>
  </si>
  <si>
    <t>Weighted Average Grant Date Fair Value per share</t>
  </si>
  <si>
    <t>Outstanding, beginning balance (usd per share) | $ / shares</t>
  </si>
  <si>
    <t>Granted (usd per share) | $ / shares</t>
  </si>
  <si>
    <t>Vested (usd per share) | $ / shares</t>
  </si>
  <si>
    <t>Forfeited or expired (usd per share) | $ / shares</t>
  </si>
  <si>
    <t>Outstanding, ending balance (usd per share) | $ / shares</t>
  </si>
  <si>
    <t>Tax withholdings paid (in shares)</t>
  </si>
  <si>
    <t>Income Taxes (Schedule Of Components Of Income Tax Expense (Benefit)) (Details) $ in Thousands</t>
  </si>
  <si>
    <t>Current taxes:</t>
  </si>
  <si>
    <t>Federal</t>
  </si>
  <si>
    <t>State</t>
  </si>
  <si>
    <t>Current taxes</t>
  </si>
  <si>
    <t>Deferred taxes:</t>
  </si>
  <si>
    <t>Deferred taxes</t>
  </si>
  <si>
    <t>Income tax expense (benefit)</t>
  </si>
  <si>
    <t>Income Taxes (Income Tax Rate Reconciliation) (Details) - USD ($) $ in Thousands</t>
  </si>
  <si>
    <t>Effective Income Tax Rate Reconciliation, Amount [Abstract]</t>
  </si>
  <si>
    <t>Federal income tax expense (benefit) - at statutory rate</t>
  </si>
  <si>
    <t>State income taxes - net of federal income tax benefit</t>
  </si>
  <si>
    <t>Non-controlling interest</t>
  </si>
  <si>
    <t>Return to provision - amended 2017 return reduction to current tax expense</t>
  </si>
  <si>
    <t>Change in valuation allowance</t>
  </si>
  <si>
    <t>Permanent items</t>
  </si>
  <si>
    <t>Effective Income Tax Rate Reconciliation, Percent [Abstract]</t>
  </si>
  <si>
    <t>21.00%</t>
  </si>
  <si>
    <t>4.74%</t>
  </si>
  <si>
    <t>(25.64%)</t>
  </si>
  <si>
    <t>(0.00%)</t>
  </si>
  <si>
    <t>(0.10%)</t>
  </si>
  <si>
    <t>Income Taxes (Deferred Tax Assets and Liabilities) (Details) $ in Thousands</t>
  </si>
  <si>
    <t>Deferred tax asset:</t>
  </si>
  <si>
    <t>Investment in SRII Opco, LP</t>
  </si>
  <si>
    <t>NOL carryforward</t>
  </si>
  <si>
    <t>Organizational/startup costs</t>
  </si>
  <si>
    <t>Total deferred tax assets</t>
  </si>
  <si>
    <t>Less: valuation allowance</t>
  </si>
  <si>
    <t>Net deferred tax assets</t>
  </si>
  <si>
    <t>Deferred tax liability:</t>
  </si>
  <si>
    <t>Deferred tax liability</t>
  </si>
  <si>
    <t>Total net deferred tax assets/(liabilities)</t>
  </si>
  <si>
    <t>Income Taxes (Narrative) (Details) - USD ($) $ in Thousands</t>
  </si>
  <si>
    <t>Income Tax Contingency [Line Items]</t>
  </si>
  <si>
    <t>Percent of tax benefit under tax receivable agreement</t>
  </si>
  <si>
    <t>85.00%</t>
  </si>
  <si>
    <t>Benefit retained of the remaining cash savings (percent)</t>
  </si>
  <si>
    <t>Basis spread on LIBOR</t>
  </si>
  <si>
    <t>Interest rate if the Company is unable to make payments</t>
  </si>
  <si>
    <t>Related Party Transactions (Details)</t>
  </si>
  <si>
    <t>Mar. 31, 2019USD ($)</t>
  </si>
  <si>
    <t>Dec. 31, 2018USD ($)well</t>
  </si>
  <si>
    <t>Sep. 29, 2017USD ($)</t>
  </si>
  <si>
    <t>Jan. 13, 2016well</t>
  </si>
  <si>
    <t>Related Party Transaction [Line Items]</t>
  </si>
  <si>
    <t>Long-term note receivable</t>
  </si>
  <si>
    <t>8% long-term note receivable</t>
  </si>
  <si>
    <t>Allowance for uncollectible accounts</t>
  </si>
  <si>
    <t>NWGP</t>
  </si>
  <si>
    <t>Promissory note receivable</t>
  </si>
  <si>
    <t>Due from Related Parties, Current</t>
  </si>
  <si>
    <t>Debt Instrument, Interest Rate, Stated Percentage</t>
  </si>
  <si>
    <t>8.00%</t>
  </si>
  <si>
    <t>High Mesa Services</t>
  </si>
  <si>
    <t>HMS | 8% long-term note receivable</t>
  </si>
  <si>
    <t>BCE</t>
  </si>
  <si>
    <t>Predecessor | HMS | 8% long-term note receivable</t>
  </si>
  <si>
    <t>Long-term note receivable from HMS | HMS | 8% long-term note receivable</t>
  </si>
  <si>
    <t>Interest income note receivable</t>
  </si>
  <si>
    <t>Long-term note receivable from HMS | Predecessor | HMS | 8% long-term note receivable</t>
  </si>
  <si>
    <t>Land consulting services | Vice President | David Murrell, VP of Land and Business Development</t>
  </si>
  <si>
    <t>Expenditures under arrangement with related party</t>
  </si>
  <si>
    <t>Land consulting services | Predecessor | Vice President | David Murrell, VP of Land and Business Development</t>
  </si>
  <si>
    <t>Compensation | Vice President | David McClure, VP of Facilities and Midstream</t>
  </si>
  <si>
    <t>Compensation</t>
  </si>
  <si>
    <t>Compensation | Landman | David Pepper</t>
  </si>
  <si>
    <t>Compensation | Predecessor | Vice President | David McClure, VP of Facilities and Midstream</t>
  </si>
  <si>
    <t>Compensation | Predecessor | Landman | David Pepper</t>
  </si>
  <si>
    <t>High Mesa Agreement | Affiliated Entity</t>
  </si>
  <si>
    <t>Initial term</t>
  </si>
  <si>
    <t>180 days</t>
  </si>
  <si>
    <t>Renewal term</t>
  </si>
  <si>
    <t>Required notice period to terminate agreement</t>
  </si>
  <si>
    <t>90 days</t>
  </si>
  <si>
    <t>Management fee</t>
  </si>
  <si>
    <t>Costs incurred prior to 2018</t>
  </si>
  <si>
    <t>High Mesa Agreement | Predecessor | Affiliated Entity</t>
  </si>
  <si>
    <t>Joint Development Agreement</t>
  </si>
  <si>
    <t>Number of wells to be drilled in three tranches | well</t>
  </si>
  <si>
    <t>Number of additional wells to be drilled | well</t>
  </si>
  <si>
    <t>Reduced interest (percent)</t>
  </si>
  <si>
    <t>12.50%</t>
  </si>
  <si>
    <t>Internal rate of return</t>
  </si>
  <si>
    <t>25.00%</t>
  </si>
  <si>
    <t>Joint Development Agreement | BCE</t>
  </si>
  <si>
    <t>Percent committed to fund</t>
  </si>
  <si>
    <t>Drilling and completion costs (maximum)</t>
  </si>
  <si>
    <t>Working interest received (percent)</t>
  </si>
  <si>
    <t>80.00%</t>
  </si>
  <si>
    <t>Number of wells drilled | well</t>
  </si>
  <si>
    <t>Subsequent Event | High Mesa Services</t>
  </si>
  <si>
    <t>Payments received</t>
  </si>
  <si>
    <t>Subsequent Event | High Mesa Agreement | Affiliated Entity</t>
  </si>
  <si>
    <t>Contract receivable</t>
  </si>
  <si>
    <t>Business Segment Information (Narrative) (Details) - segment</t>
  </si>
  <si>
    <t>Number of reportable segments</t>
  </si>
  <si>
    <t>Number of operating units</t>
  </si>
  <si>
    <t>Business Segment Information (Schedule Of Results Of Reportable Segments) (Details) - USD ($)</t>
  </si>
  <si>
    <t>Income (loss) from continuing operations before income taxes</t>
  </si>
  <si>
    <t>Segment equity-based compensation expense</t>
  </si>
  <si>
    <t>Operating Segments</t>
  </si>
  <si>
    <t>Gain on unrealized hedges</t>
  </si>
  <si>
    <t>Loss on sale of fixed assets</t>
  </si>
  <si>
    <t>EBITDAX</t>
  </si>
  <si>
    <t>Business Combination related expense</t>
  </si>
  <si>
    <t>Adjusted EBITDAX</t>
  </si>
  <si>
    <t>Operating Segments | Oil</t>
  </si>
  <si>
    <t>Operating Segments | Natural gas</t>
  </si>
  <si>
    <t>Operating Segments | Natural gas liquids</t>
  </si>
  <si>
    <t>Operating Segments | Sales of gathered production</t>
  </si>
  <si>
    <t>Operating Segments | Gathering and processing</t>
  </si>
  <si>
    <t>Operating Segments | Segment Operating Revenue</t>
  </si>
  <si>
    <t>Operating Segments | Other</t>
  </si>
  <si>
    <t>Operating Segments | Upstream</t>
  </si>
  <si>
    <t>Operating Segments | Upstream | Oil</t>
  </si>
  <si>
    <t>Operating Segments | Upstream | Natural gas</t>
  </si>
  <si>
    <t>Operating Segments | Upstream | Natural gas liquids</t>
  </si>
  <si>
    <t>Operating Segments | Upstream | Sales of gathered production</t>
  </si>
  <si>
    <t>Operating Segments | Upstream | Gathering and processing</t>
  </si>
  <si>
    <t>Operating Segments | Upstream | Segment Operating Revenue</t>
  </si>
  <si>
    <t>Operating Segments | Upstream | Other</t>
  </si>
  <si>
    <t>Operating Segments | Midstream</t>
  </si>
  <si>
    <t>Operating Segments | Midstream | Oil</t>
  </si>
  <si>
    <t>Operating Segments | Midstream | Natural gas</t>
  </si>
  <si>
    <t>Operating Segments | Midstream | Natural gas liquids</t>
  </si>
  <si>
    <t>Operating Segments | Midstream | Sales of gathered production</t>
  </si>
  <si>
    <t>Operating Segments | Midstream | Gathering and processing</t>
  </si>
  <si>
    <t>Operating Segments | Midstream | Segment Operating Revenue</t>
  </si>
  <si>
    <t>Operating Segments | Midstream | Other</t>
  </si>
  <si>
    <t>Eliminations</t>
  </si>
  <si>
    <t>Eliminations | Oil</t>
  </si>
  <si>
    <t>Eliminations | Natural gas</t>
  </si>
  <si>
    <t>Eliminations | Natural gas liquids</t>
  </si>
  <si>
    <t>Eliminations | Sales of gathered production</t>
  </si>
  <si>
    <t>Eliminations | Gathering and processing</t>
  </si>
  <si>
    <t>Eliminations | Segment Operating Revenue</t>
  </si>
  <si>
    <t>Eliminations | Other</t>
  </si>
  <si>
    <t>ASC 606 | Eliminations</t>
  </si>
  <si>
    <t>Business Segment Information (Summary Of Assets By Segment) (Details) $ in Thousands</t>
  </si>
  <si>
    <t>Assets</t>
  </si>
  <si>
    <t>Corporate assets</t>
  </si>
  <si>
    <t>Subsequent Events (Details) - USD ($) $ in Millions</t>
  </si>
  <si>
    <t>Jun. 30, 2019</t>
  </si>
  <si>
    <t>Subsequent Event</t>
  </si>
  <si>
    <t>Subsequent Event [Line Items]</t>
  </si>
  <si>
    <t>Restructuring charges</t>
  </si>
  <si>
    <t>Supplemental Quarterly Information (Unaudited) (Details) - USD ($) $ / shares in Units, $ in Thousands</t>
  </si>
  <si>
    <t>Quarterly Financial Information Disclosure [Line Items]</t>
  </si>
  <si>
    <t>Operating income (loss)</t>
  </si>
  <si>
    <t>Income (loss) from continuing operations</t>
  </si>
  <si>
    <t>Net income (loss) attributable to stockholders</t>
  </si>
  <si>
    <t>Gain (loss) on acquisitions of oil and gas properties</t>
  </si>
  <si>
    <t>Loss on sale of assets</t>
  </si>
  <si>
    <t>Originally Reported</t>
  </si>
  <si>
    <t>Effect of adoption of ASC 606 | ASC 606</t>
  </si>
  <si>
    <t>Predecessor | Originally Reported</t>
  </si>
  <si>
    <t>Predecessor | Effect of adoption of ASC 606 | ASC 606</t>
  </si>
  <si>
    <t>Other adjustments</t>
  </si>
  <si>
    <t>Other adjustments | Predecessor</t>
  </si>
  <si>
    <t>Supplemental Oil and Natural Gas Disclosures (Estimated Quantities of Proved Reserves) (Details) MMcf in Thousands, MMBoe in Thousands</t>
  </si>
  <si>
    <t>Feb. 08, 2018MMBoeMBblsMMcf</t>
  </si>
  <si>
    <t>Dec. 31, 2018MMBoeMBblsMMcf</t>
  </si>
  <si>
    <t>Dec. 31, 2017MBblsMMcf</t>
  </si>
  <si>
    <t>Dec. 31, 2016MBblsMMcf</t>
  </si>
  <si>
    <t>Dec. 31, 2015MBblsMMcf</t>
  </si>
  <si>
    <t>Revisions of previous quantity estimates and other:</t>
  </si>
  <si>
    <t>Proved Developed Reserves, Beginning of Period | MMBoe</t>
  </si>
  <si>
    <t>Proved Undeveloped Reserves, Beginning of Period | MMBoe</t>
  </si>
  <si>
    <t>Total, Proved Developed and Undeveloped Reserves, Beginning of Period | MMBoe</t>
  </si>
  <si>
    <t>Proved Developed Reserves, Production | MMBoe</t>
  </si>
  <si>
    <t>Proved Undeveloped Reserves, Production | MMBoe</t>
  </si>
  <si>
    <t>Total, Production | MMBoe</t>
  </si>
  <si>
    <t>Proved Developed Reserves, Purchases in place, discoveries and extensions | MMBoe</t>
  </si>
  <si>
    <t>Proved Undeveloped Reserves, Purchases in place, discoveries and extensions | MMBoe</t>
  </si>
  <si>
    <t>Total, Purchases in place, discoveries and extensions | MMBoe</t>
  </si>
  <si>
    <t>Proved Developed Reserves, Lower estimated recoveries identified as a result of 2018 drilling program | MMBoe</t>
  </si>
  <si>
    <t>Proved Undeveloped Reserves, Lower estimated recoveries identified as a result of 2018 drilling program | MMBoe</t>
  </si>
  <si>
    <t>Total, Lower estimated recoveries identified as a result of 2018 drilling program | MMBoe</t>
  </si>
  <si>
    <t>Proved Developed Reserves, Higher average commodity prices in Successor Period compared to 2017 | MMBoe</t>
  </si>
  <si>
    <t>Proved Undeveloped Reserves, Higher average commodity prices in Successor Period compared to 2017 | MMBoe</t>
  </si>
  <si>
    <t>Total, Higher average commodity prices in Successor Period compared to 2017 | MMBoe</t>
  </si>
  <si>
    <t>Proved Developed Reserves, Transfers of PUDs to proved developed reserves | MMBoe</t>
  </si>
  <si>
    <t>Proved Undeveloped Reserves, Transfers of PUDs to proved developed reserves | MMBoe</t>
  </si>
  <si>
    <t>Total, Transfers of PUDs to proved developed reserves | MMBoe</t>
  </si>
  <si>
    <t>Proved Developed Reserves, Derecognition of PUDs due to significant concerns about ability to fund development of those reserves | MMBoe</t>
  </si>
  <si>
    <t>Proved Undeveloped Reserves, Derecognition of PUDs due to significant concerns about ability to fund development of those reserves | MMBoe</t>
  </si>
  <si>
    <t>Total, Proved Undeveloped Reserves, Derecognition of PUDs due to significant concerns about ability to fund development of those reserves | MMBoe</t>
  </si>
  <si>
    <t>Proved Developed Reserves, End of Period | MMBoe</t>
  </si>
  <si>
    <t>Proved Undeveloped Reserves, End of Period | MMBoe</t>
  </si>
  <si>
    <t>Total, Proved Developed and Undeveloped Reserves, End of Period | MMBoe</t>
  </si>
  <si>
    <t>Total Proved Reserves:</t>
  </si>
  <si>
    <t>Proved Reserves, Ending Balance</t>
  </si>
  <si>
    <t>Proved Developed Reserves</t>
  </si>
  <si>
    <t>Proved Undeveloped Reserve</t>
  </si>
  <si>
    <t>Proved Reserves, Ending Balance | MMcf</t>
  </si>
  <si>
    <t>Proved Developed Reserves | MMcf</t>
  </si>
  <si>
    <t>Proved Undeveloped Reserve | MMcf</t>
  </si>
  <si>
    <t>BOE</t>
  </si>
  <si>
    <t>Production</t>
  </si>
  <si>
    <t>High Mesa Agreement | BOE</t>
  </si>
  <si>
    <t>Purchases in place</t>
  </si>
  <si>
    <t>Predecessor | Oil</t>
  </si>
  <si>
    <t>Proved Reserves, Beginning Balance</t>
  </si>
  <si>
    <t>Discoveries and extensions</t>
  </si>
  <si>
    <t>Sales of reserves in place</t>
  </si>
  <si>
    <t>Revisions of previous quantity estimates and other</t>
  </si>
  <si>
    <t>Predecessor | Natural gas</t>
  </si>
  <si>
    <t>Proved Reserves, Beginning Balance | MMcf</t>
  </si>
  <si>
    <t>Production | MMcf</t>
  </si>
  <si>
    <t>Purchases in place | MMcf</t>
  </si>
  <si>
    <t>Discoveries and extensions | MMcf</t>
  </si>
  <si>
    <t>Sales of reserves in place | MMcf</t>
  </si>
  <si>
    <t>Revisions of previous quantity estimates and other | MMcf</t>
  </si>
  <si>
    <t>Predecessor | Natural gas liquids</t>
  </si>
  <si>
    <t>Predecessor | BOE</t>
  </si>
  <si>
    <t>Supplemental Oil and Natural Gas Disclosures (Results of Operations) (Details) - USD ($) $ in Thousands</t>
  </si>
  <si>
    <t>Reserve Quantities [Line Items]</t>
  </si>
  <si>
    <t>Production expense</t>
  </si>
  <si>
    <t>Exploration expense</t>
  </si>
  <si>
    <t>Impairment expense</t>
  </si>
  <si>
    <t>Results of operations</t>
  </si>
  <si>
    <t>Supplemental Oil and Natural Gas Disclosures (Capitalized Costs Relating to Oil and Natural Gas Producing Activities) (Details) - USD ($) $ in Thousands</t>
  </si>
  <si>
    <t>Capitalized Costs, Oil and Gas Producing Activities, Net [Abstract]</t>
  </si>
  <si>
    <t>Proved properties</t>
  </si>
  <si>
    <t>Net capitalized costs</t>
  </si>
  <si>
    <t>Supplemental Oil and Natural Gas Disclosures (Costs Incurred in Oil and Natural Gas Acquisition, Exploration and Development Activities) (Details) - USD ($) $ in Thousands</t>
  </si>
  <si>
    <t>Costs Incurred in Oil and Natural Gas Acquisition, Exploration and Development Activities</t>
  </si>
  <si>
    <t>Property acquisition costs, unproved properties</t>
  </si>
  <si>
    <t>Property acquisition costs, proved properties</t>
  </si>
  <si>
    <t>Costs incurred, exploration</t>
  </si>
  <si>
    <t>Costs incurred, development</t>
  </si>
  <si>
    <t>Costs Incurred, Total</t>
  </si>
  <si>
    <t>Costs Incurred, Additional Information [Abstract]</t>
  </si>
  <si>
    <t>Additions to asset retirement obligations</t>
  </si>
  <si>
    <t>Unproven leasehold acquisition cost</t>
  </si>
  <si>
    <t>Stone</t>
  </si>
  <si>
    <t>Supplemental Oil and Natural Gas Disclosures (Components Of The Standardized Measure Of Discounted Future Net Cash Flows) (Details) $ in Thousands</t>
  </si>
  <si>
    <t>Feb. 08, 2018USD ($)$ / bbl$ / MMcf</t>
  </si>
  <si>
    <t>Dec. 31, 2018USD ($)$ / bbl$ / MMcf</t>
  </si>
  <si>
    <t>Dec. 31, 2017USD ($)$ / bbl$ / MMcf</t>
  </si>
  <si>
    <t>Dec. 31, 2016USD ($)$ / bbl$ / MMcf</t>
  </si>
  <si>
    <t>Dec. 31, 2015USD ($)</t>
  </si>
  <si>
    <t>Components of the standardized measure of discounted future net cash flows</t>
  </si>
  <si>
    <t>Future cash flows</t>
  </si>
  <si>
    <t>Future production costs</t>
  </si>
  <si>
    <t>Future development costs</t>
  </si>
  <si>
    <t>Future taxes on income</t>
  </si>
  <si>
    <t>Future net cash flows</t>
  </si>
  <si>
    <t>Discount to present value at 10 percent per annum</t>
  </si>
  <si>
    <t>Standardized measure of discounted future net cash flows</t>
  </si>
  <si>
    <t>Base price for crude oil, per Bbl, in the above computation | $ / bbl</t>
  </si>
  <si>
    <t>Base price for natural gas, per Mcf, in the above computation | $ / MMcf</t>
  </si>
  <si>
    <t>Base price for natural gas liquids, per bbl, in the above computation | $ / MMcf</t>
  </si>
  <si>
    <t>Base price for natural gas liquids, per bbl, in the above computation | $ / bbl</t>
  </si>
  <si>
    <t>Supplemental Oil and Natural Gas Disclosures (Components Of Changes In Standardized Measure Of Discounted Future Net Cash Flows) (Details) - USD ($) $ in Thousands</t>
  </si>
  <si>
    <t>Components of changes in standardized measure of discounted future net cash flows</t>
  </si>
  <si>
    <t>Balance at beginning of year</t>
  </si>
  <si>
    <t>Sales of oil and natural gas, net of production costs</t>
  </si>
  <si>
    <t>Changes in sales and transfer prices, net of production costs</t>
  </si>
  <si>
    <t>Revisions of previous quantity estimates</t>
  </si>
  <si>
    <t>Purchases of reserves-in-place</t>
  </si>
  <si>
    <t>Sales of reserves-in-place</t>
  </si>
  <si>
    <t>Current year discoveries and extensions</t>
  </si>
  <si>
    <t>Changes in estimated future development costs</t>
  </si>
  <si>
    <t>Development costs incurred during the year</t>
  </si>
  <si>
    <t>Accretion of discount</t>
  </si>
  <si>
    <t>Net change in income taxes</t>
  </si>
  <si>
    <t>Change in production rate (timing) and other</t>
  </si>
  <si>
    <t>Net change</t>
  </si>
  <si>
    <t>Balance at end of year</t>
  </si>
  <si>
    <t>Proved undeveloped reserves, revision</t>
  </si>
  <si>
    <t>Label</t>
  </si>
  <si>
    <t>Element</t>
  </si>
  <si>
    <t>Value</t>
  </si>
  <si>
    <t>Predecessor [Member]</t>
  </si>
  <si>
    <t>Partners' Capital Account, Contributions</t>
  </si>
  <si>
    <t>us-gaap_PartnersCapitalAccountContribution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sharedStrings.xml" Type="http://schemas.openxmlformats.org/officeDocument/2006/relationships/sharedStrings"/><Relationship Id="rId129" Target="styles.xml" Type="http://schemas.openxmlformats.org/officeDocument/2006/relationships/styles"/><Relationship Id="rId1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B14" s="4" t="s">
        <v>14</v>
      </c>
    </row>
    <row r="15" spans="1:3">
      <c r="A15" s="4" t="s">
        <v>25</v>
      </c>
      <c r="B15" s="4" t="s">
        <v>14</v>
      </c>
    </row>
    <row r="16" spans="1:3">
      <c r="A16" s="4" t="s">
        <v>26</v>
      </c>
      <c r="B16" s="4" t="s">
        <v>27</v>
      </c>
    </row>
    <row r="17" spans="1:3">
      <c r="A17" s="4" t="s">
        <v>28</v>
      </c>
      <c r="C17" s="5" t="n">
        <v>776593856</v>
      </c>
    </row>
    <row r="18" spans="1:3">
      <c r="A18" s="4" t="s">
        <v>29</v>
      </c>
      <c r="B18" s="4" t="s">
        <v>30</v>
      </c>
    </row>
    <row r="19" spans="1:3">
      <c r="A19" s="4" t="s">
        <v>31</v>
      </c>
      <c r="B19" s="4" t="s">
        <v>30</v>
      </c>
    </row>
    <row r="20" spans="1:3">
      <c r="A20" s="4" t="s">
        <v>32</v>
      </c>
      <c r="B20" s="4" t="s">
        <v>30</v>
      </c>
    </row>
    <row r="21" spans="1:3">
      <c r="A21" s="4" t="s">
        <v>33</v>
      </c>
    </row>
    <row r="22" spans="1:3">
      <c r="A22" s="3" t="s">
        <v>4</v>
      </c>
    </row>
    <row r="23" spans="1:3">
      <c r="A23" s="4" t="s">
        <v>34</v>
      </c>
      <c r="C23" s="6" t="n">
        <v>182613382</v>
      </c>
    </row>
    <row r="24" spans="1:3">
      <c r="A24" s="4" t="s">
        <v>35</v>
      </c>
    </row>
    <row r="25" spans="1:3">
      <c r="A25" s="3" t="s">
        <v>4</v>
      </c>
    </row>
    <row r="26" spans="1:3">
      <c r="A26" s="4" t="s">
        <v>34</v>
      </c>
      <c r="C26" s="6" t="n">
        <v>1999879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40</v>
      </c>
      <c r="B1" s="2" t="s">
        <v>2</v>
      </c>
      <c r="C1" s="2" t="s">
        <v>40</v>
      </c>
    </row>
    <row r="2" spans="1:3">
      <c r="A2" s="3" t="s">
        <v>1041</v>
      </c>
    </row>
    <row r="3" spans="1:3">
      <c r="A3" s="4" t="s">
        <v>1042</v>
      </c>
      <c r="B3" s="5" t="n">
        <v>20422</v>
      </c>
    </row>
    <row r="4" spans="1:3">
      <c r="A4" s="4" t="s">
        <v>1043</v>
      </c>
      <c r="B4" s="6" t="n">
        <v>139904</v>
      </c>
    </row>
    <row r="5" spans="1:3">
      <c r="A5" s="4" t="s">
        <v>1044</v>
      </c>
      <c r="B5" s="6" t="n">
        <v>50241</v>
      </c>
    </row>
    <row r="6" spans="1:3">
      <c r="A6" s="4" t="s">
        <v>1045</v>
      </c>
      <c r="B6" s="6" t="n">
        <v>21830</v>
      </c>
    </row>
    <row r="7" spans="1:3">
      <c r="A7" s="4" t="s">
        <v>1046</v>
      </c>
      <c r="B7" s="6" t="n">
        <v>2477</v>
      </c>
    </row>
    <row r="8" spans="1:3">
      <c r="A8" s="4" t="s">
        <v>1047</v>
      </c>
      <c r="B8" s="6" t="n">
        <v>109</v>
      </c>
    </row>
    <row r="9" spans="1:3">
      <c r="A9" s="4" t="s">
        <v>86</v>
      </c>
      <c r="B9" s="6" t="n">
        <v>12456</v>
      </c>
    </row>
    <row r="10" spans="1:3">
      <c r="A10" s="4" t="s">
        <v>1048</v>
      </c>
      <c r="B10" s="6" t="n">
        <v>227017</v>
      </c>
    </row>
    <row r="11" spans="1:3">
      <c r="A11" s="4" t="s">
        <v>115</v>
      </c>
      <c r="B11" s="5" t="n">
        <v>247439</v>
      </c>
    </row>
    <row r="12" spans="1:3">
      <c r="A12" s="4" t="s">
        <v>75</v>
      </c>
    </row>
    <row r="13" spans="1:3">
      <c r="A13" s="3" t="s">
        <v>1041</v>
      </c>
    </row>
    <row r="14" spans="1:3">
      <c r="A14" s="4" t="s">
        <v>1042</v>
      </c>
      <c r="C14" s="5" t="n">
        <v>68578</v>
      </c>
    </row>
    <row r="15" spans="1:3">
      <c r="A15" s="4" t="s">
        <v>1043</v>
      </c>
      <c r="C15" s="6" t="n">
        <v>48771</v>
      </c>
    </row>
    <row r="16" spans="1:3">
      <c r="A16" s="4" t="s">
        <v>1044</v>
      </c>
      <c r="C16" s="6" t="n">
        <v>29514</v>
      </c>
    </row>
    <row r="17" spans="1:3">
      <c r="A17" s="4" t="s">
        <v>1045</v>
      </c>
      <c r="C17" s="6" t="n">
        <v>14632</v>
      </c>
    </row>
    <row r="18" spans="1:3">
      <c r="A18" s="4" t="s">
        <v>1046</v>
      </c>
      <c r="C18" s="6" t="n">
        <v>2587</v>
      </c>
    </row>
    <row r="19" spans="1:3">
      <c r="A19" s="4" t="s">
        <v>1047</v>
      </c>
      <c r="C19" s="6" t="n">
        <v>2106</v>
      </c>
    </row>
    <row r="20" spans="1:3">
      <c r="A20" s="4" t="s">
        <v>86</v>
      </c>
      <c r="C20" s="6" t="n">
        <v>4301</v>
      </c>
    </row>
    <row r="21" spans="1:3">
      <c r="A21" s="4" t="s">
        <v>1048</v>
      </c>
      <c r="C21" s="6" t="n">
        <v>101911</v>
      </c>
    </row>
    <row r="22" spans="1:3">
      <c r="A22" s="4" t="s">
        <v>115</v>
      </c>
      <c r="C22" s="5" t="n">
        <v>17048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43"/>
    <col customWidth="1" max="5" min="5" width="21"/>
    <col customWidth="1" max="6" min="6" width="21"/>
  </cols>
  <sheetData>
    <row r="1" spans="1:6">
      <c r="A1" s="1" t="s">
        <v>1049</v>
      </c>
      <c r="B1" s="2" t="s">
        <v>37</v>
      </c>
      <c r="C1" s="2" t="s">
        <v>38</v>
      </c>
      <c r="D1" s="2" t="s">
        <v>1</v>
      </c>
    </row>
    <row r="2" spans="1:6">
      <c r="B2" s="2" t="s">
        <v>640</v>
      </c>
      <c r="C2" s="2" t="s">
        <v>496</v>
      </c>
      <c r="D2" s="2" t="s">
        <v>1050</v>
      </c>
      <c r="E2" s="2" t="s">
        <v>506</v>
      </c>
      <c r="F2" s="2" t="s">
        <v>973</v>
      </c>
    </row>
    <row r="3" spans="1:6">
      <c r="A3" s="3" t="s">
        <v>1051</v>
      </c>
    </row>
    <row r="4" spans="1:6">
      <c r="A4" s="4" t="s">
        <v>58</v>
      </c>
      <c r="C4" s="5" t="n">
        <v>131052000</v>
      </c>
    </row>
    <row r="5" spans="1:6">
      <c r="A5" s="4" t="s">
        <v>1052</v>
      </c>
      <c r="C5" s="6" t="n">
        <v>7800000</v>
      </c>
      <c r="E5" s="5" t="n">
        <v>7800000</v>
      </c>
      <c r="F5" s="5" t="n">
        <v>3600000</v>
      </c>
    </row>
    <row r="6" spans="1:6">
      <c r="A6" s="4" t="s">
        <v>75</v>
      </c>
    </row>
    <row r="7" spans="1:6">
      <c r="A7" s="3" t="s">
        <v>1051</v>
      </c>
    </row>
    <row r="8" spans="1:6">
      <c r="A8" s="4" t="s">
        <v>58</v>
      </c>
      <c r="B8" s="5" t="n">
        <v>21234000</v>
      </c>
      <c r="E8" s="5" t="n">
        <v>55671000</v>
      </c>
      <c r="F8" s="5" t="n">
        <v>40468000</v>
      </c>
    </row>
    <row r="9" spans="1:6">
      <c r="A9" s="4" t="s">
        <v>1052</v>
      </c>
      <c r="B9" s="5" t="n">
        <v>100000</v>
      </c>
    </row>
    <row r="10" spans="1:6">
      <c r="A10" s="4" t="s">
        <v>1053</v>
      </c>
    </row>
    <row r="11" spans="1:6">
      <c r="A11" s="3" t="s">
        <v>1051</v>
      </c>
    </row>
    <row r="12" spans="1:6">
      <c r="A12" s="4" t="s">
        <v>58</v>
      </c>
      <c r="C12" s="5" t="n">
        <v>10900000</v>
      </c>
    </row>
    <row r="13" spans="1:6">
      <c r="A13" s="4" t="s">
        <v>401</v>
      </c>
    </row>
    <row r="14" spans="1:6">
      <c r="A14" s="3" t="s">
        <v>1051</v>
      </c>
    </row>
    <row r="15" spans="1:6">
      <c r="A15" s="4" t="s">
        <v>1054</v>
      </c>
      <c r="D15" s="5" t="n">
        <v>125000</v>
      </c>
    </row>
    <row r="16" spans="1:6">
      <c r="A16" s="4" t="s">
        <v>1055</v>
      </c>
    </row>
    <row r="17" spans="1:6">
      <c r="A17" s="3" t="s">
        <v>1051</v>
      </c>
    </row>
    <row r="18" spans="1:6">
      <c r="A18" s="4" t="s">
        <v>1056</v>
      </c>
      <c r="D18" s="6" t="n">
        <v>3650000</v>
      </c>
    </row>
    <row r="19" spans="1:6">
      <c r="A19" s="4" t="s">
        <v>1057</v>
      </c>
      <c r="D19" s="11" t="n">
        <v>0.85</v>
      </c>
    </row>
    <row r="20" spans="1:6">
      <c r="A20" s="4" t="s">
        <v>1058</v>
      </c>
    </row>
    <row r="21" spans="1:6">
      <c r="A21" s="3" t="s">
        <v>1051</v>
      </c>
    </row>
    <row r="22" spans="1:6">
      <c r="A22" s="4" t="s">
        <v>1059</v>
      </c>
      <c r="D22" s="11" t="n">
        <v>1.89</v>
      </c>
    </row>
    <row r="23" spans="1:6">
      <c r="A23" s="4" t="s">
        <v>1060</v>
      </c>
      <c r="D23" s="6" t="n">
        <v>7125</v>
      </c>
    </row>
  </sheetData>
  <mergeCells count="2">
    <mergeCell ref="A1:A2"/>
    <mergeCell ref="D1:F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61</v>
      </c>
      <c r="B1" s="2" t="s">
        <v>496</v>
      </c>
    </row>
    <row r="2" spans="1:2">
      <c r="A2" s="3" t="s">
        <v>446</v>
      </c>
    </row>
    <row r="3" spans="1:2">
      <c r="A3" s="4" t="s">
        <v>1036</v>
      </c>
      <c r="B3" s="5" t="n">
        <v>2837</v>
      </c>
    </row>
    <row r="4" spans="1:2">
      <c r="A4" s="4" t="s">
        <v>1027</v>
      </c>
      <c r="B4" s="6" t="n">
        <v>2870</v>
      </c>
    </row>
    <row r="5" spans="1:2">
      <c r="A5" s="4" t="s">
        <v>1030</v>
      </c>
      <c r="B5" s="6" t="n">
        <v>2918</v>
      </c>
    </row>
    <row r="6" spans="1:2">
      <c r="A6" s="4" t="s">
        <v>1032</v>
      </c>
      <c r="B6" s="6" t="n">
        <v>3107</v>
      </c>
    </row>
    <row r="7" spans="1:2">
      <c r="A7" s="4" t="s">
        <v>1037</v>
      </c>
      <c r="B7" s="6" t="n">
        <v>3038</v>
      </c>
    </row>
    <row r="8" spans="1:2">
      <c r="A8" s="4" t="s">
        <v>1038</v>
      </c>
      <c r="B8" s="6" t="n">
        <v>12219</v>
      </c>
    </row>
    <row r="9" spans="1:2">
      <c r="A9" s="4" t="s">
        <v>1062</v>
      </c>
      <c r="B9" s="5" t="n">
        <v>2698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6"/>
  </cols>
  <sheetData>
    <row r="1" spans="1:2">
      <c r="A1" s="1" t="s">
        <v>1063</v>
      </c>
      <c r="B1" s="2" t="s">
        <v>1</v>
      </c>
    </row>
    <row r="2" spans="1:2">
      <c r="B2" s="2" t="s">
        <v>1064</v>
      </c>
    </row>
    <row r="3" spans="1:2">
      <c r="A3" s="3" t="s">
        <v>1065</v>
      </c>
    </row>
    <row r="4" spans="1:2">
      <c r="A4" s="4" t="s">
        <v>1036</v>
      </c>
      <c r="B4" s="5" t="n">
        <v>19014</v>
      </c>
    </row>
    <row r="5" spans="1:2">
      <c r="A5" s="4" t="s">
        <v>1027</v>
      </c>
      <c r="B5" s="6" t="n">
        <v>18352</v>
      </c>
    </row>
    <row r="6" spans="1:2">
      <c r="A6" s="4" t="s">
        <v>1030</v>
      </c>
      <c r="B6" s="6" t="n">
        <v>18352</v>
      </c>
    </row>
    <row r="7" spans="1:2">
      <c r="A7" s="4" t="s">
        <v>1032</v>
      </c>
      <c r="B7" s="6" t="n">
        <v>18095</v>
      </c>
    </row>
    <row r="8" spans="1:2">
      <c r="A8" s="4" t="s">
        <v>1037</v>
      </c>
      <c r="B8" s="6" t="n">
        <v>17912</v>
      </c>
    </row>
    <row r="9" spans="1:2">
      <c r="A9" s="4" t="s">
        <v>1038</v>
      </c>
      <c r="B9" s="6" t="n">
        <v>95027</v>
      </c>
    </row>
    <row r="10" spans="1:2">
      <c r="A10" s="4" t="s">
        <v>1066</v>
      </c>
      <c r="B10" s="5" t="n">
        <v>186752</v>
      </c>
    </row>
    <row r="11" spans="1:2">
      <c r="A11" s="4" t="s">
        <v>1067</v>
      </c>
      <c r="B11" s="6" t="n">
        <v>49865000</v>
      </c>
    </row>
    <row r="12" spans="1:2">
      <c r="A12" s="4" t="s">
        <v>1068</v>
      </c>
      <c r="B12" s="6" t="n">
        <v>45750000</v>
      </c>
    </row>
    <row r="13" spans="1:2">
      <c r="A13" s="4" t="s">
        <v>1069</v>
      </c>
      <c r="B13" s="6" t="n">
        <v>45625000</v>
      </c>
    </row>
    <row r="14" spans="1:2">
      <c r="A14" s="4" t="s">
        <v>1070</v>
      </c>
      <c r="B14" s="6" t="n">
        <v>40275000</v>
      </c>
    </row>
    <row r="15" spans="1:2">
      <c r="A15" s="4" t="s">
        <v>1071</v>
      </c>
      <c r="B15" s="6" t="n">
        <v>36500000</v>
      </c>
    </row>
    <row r="16" spans="1:2">
      <c r="A16" s="4" t="s">
        <v>1072</v>
      </c>
      <c r="B16" s="6" t="n">
        <v>450450000</v>
      </c>
    </row>
    <row r="17" spans="1:2">
      <c r="A17" s="4" t="s">
        <v>572</v>
      </c>
    </row>
    <row r="18" spans="1:2">
      <c r="A18" s="3" t="s">
        <v>1065</v>
      </c>
    </row>
    <row r="19" spans="1:2">
      <c r="A19" s="4" t="s">
        <v>1036</v>
      </c>
      <c r="B19" s="5" t="n">
        <v>12236</v>
      </c>
    </row>
    <row r="20" spans="1:2">
      <c r="A20" s="4" t="s">
        <v>1027</v>
      </c>
      <c r="B20" s="6" t="n">
        <v>12236</v>
      </c>
    </row>
    <row r="21" spans="1:2">
      <c r="A21" s="4" t="s">
        <v>1030</v>
      </c>
      <c r="B21" s="6" t="n">
        <v>12236</v>
      </c>
    </row>
    <row r="22" spans="1:2">
      <c r="A22" s="4" t="s">
        <v>1032</v>
      </c>
      <c r="B22" s="6" t="n">
        <v>12236</v>
      </c>
    </row>
    <row r="23" spans="1:2">
      <c r="A23" s="4" t="s">
        <v>1037</v>
      </c>
      <c r="B23" s="6" t="n">
        <v>12236</v>
      </c>
    </row>
    <row r="24" spans="1:2">
      <c r="A24" s="4" t="s">
        <v>1038</v>
      </c>
      <c r="B24" s="6" t="n">
        <v>25023</v>
      </c>
    </row>
    <row r="25" spans="1:2">
      <c r="A25" s="4" t="s">
        <v>1066</v>
      </c>
      <c r="B25" s="6" t="n">
        <v>86203</v>
      </c>
    </row>
    <row r="26" spans="1:2">
      <c r="A26" s="4" t="s">
        <v>556</v>
      </c>
    </row>
    <row r="27" spans="1:2">
      <c r="A27" s="3" t="s">
        <v>1065</v>
      </c>
    </row>
    <row r="28" spans="1:2">
      <c r="A28" s="4" t="s">
        <v>1036</v>
      </c>
      <c r="B28" s="6" t="n">
        <v>6778</v>
      </c>
    </row>
    <row r="29" spans="1:2">
      <c r="A29" s="4" t="s">
        <v>1027</v>
      </c>
      <c r="B29" s="6" t="n">
        <v>6116</v>
      </c>
    </row>
    <row r="30" spans="1:2">
      <c r="A30" s="4" t="s">
        <v>1030</v>
      </c>
      <c r="B30" s="6" t="n">
        <v>6116</v>
      </c>
    </row>
    <row r="31" spans="1:2">
      <c r="A31" s="4" t="s">
        <v>1032</v>
      </c>
      <c r="B31" s="6" t="n">
        <v>5859</v>
      </c>
    </row>
    <row r="32" spans="1:2">
      <c r="A32" s="4" t="s">
        <v>1037</v>
      </c>
      <c r="B32" s="6" t="n">
        <v>5676</v>
      </c>
    </row>
    <row r="33" spans="1:2">
      <c r="A33" s="4" t="s">
        <v>1038</v>
      </c>
      <c r="B33" s="6" t="n">
        <v>70004</v>
      </c>
    </row>
    <row r="34" spans="1:2">
      <c r="A34" s="4" t="s">
        <v>1066</v>
      </c>
      <c r="B34" s="5" t="n">
        <v>100549</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6"/>
    <col customWidth="1" max="5" min="5" width="14"/>
    <col customWidth="1" max="6" min="6" width="14"/>
  </cols>
  <sheetData>
    <row r="1" spans="1:6">
      <c r="A1" s="1" t="s">
        <v>1073</v>
      </c>
      <c r="B1" s="2" t="s">
        <v>37</v>
      </c>
      <c r="C1" s="2" t="s">
        <v>38</v>
      </c>
      <c r="D1" s="2" t="s">
        <v>1</v>
      </c>
    </row>
    <row r="2" spans="1:6">
      <c r="B2" s="2" t="s">
        <v>39</v>
      </c>
      <c r="C2" s="2" t="s">
        <v>2</v>
      </c>
      <c r="D2" s="2" t="s">
        <v>2</v>
      </c>
      <c r="E2" s="2" t="s">
        <v>40</v>
      </c>
      <c r="F2" s="2" t="s">
        <v>41</v>
      </c>
    </row>
    <row r="3" spans="1:6">
      <c r="A3" s="3" t="s">
        <v>1074</v>
      </c>
    </row>
    <row r="4" spans="1:6">
      <c r="A4" s="4" t="s">
        <v>1075</v>
      </c>
      <c r="D4" s="4" t="s">
        <v>668</v>
      </c>
    </row>
    <row r="5" spans="1:6">
      <c r="A5" s="4" t="s">
        <v>1076</v>
      </c>
      <c r="D5" s="4" t="s">
        <v>1077</v>
      </c>
    </row>
    <row r="6" spans="1:6">
      <c r="A6" s="4" t="s">
        <v>1078</v>
      </c>
      <c r="D6" s="4" t="s">
        <v>1079</v>
      </c>
    </row>
    <row r="7" spans="1:6">
      <c r="A7" s="4" t="s">
        <v>1080</v>
      </c>
      <c r="D7" s="4" t="s">
        <v>1081</v>
      </c>
    </row>
    <row r="8" spans="1:6">
      <c r="A8" s="4" t="s">
        <v>1082</v>
      </c>
      <c r="B8" s="9" t="n">
        <v>1.1</v>
      </c>
    </row>
    <row r="9" spans="1:6">
      <c r="A9" s="4" t="s">
        <v>75</v>
      </c>
    </row>
    <row r="10" spans="1:6">
      <c r="A10" s="3" t="s">
        <v>1074</v>
      </c>
    </row>
    <row r="11" spans="1:6">
      <c r="A11" s="4" t="s">
        <v>1082</v>
      </c>
      <c r="C11" s="9" t="n">
        <v>0.3</v>
      </c>
      <c r="E11" s="9" t="n">
        <v>1.2</v>
      </c>
      <c r="F11" s="9" t="n">
        <v>1.1</v>
      </c>
    </row>
  </sheetData>
  <mergeCells count="2">
    <mergeCell ref="A1:A2"/>
    <mergeCell ref="D1:F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 customWidth="1" max="14" min="14" width="14"/>
  </cols>
  <sheetData>
    <row r="1" spans="1:14">
      <c r="A1" s="1" t="s">
        <v>1083</v>
      </c>
      <c r="B1" s="2" t="s">
        <v>37</v>
      </c>
      <c r="C1" s="2" t="s">
        <v>546</v>
      </c>
      <c r="D1" s="2" t="s">
        <v>547</v>
      </c>
      <c r="K1" s="2" t="s">
        <v>38</v>
      </c>
      <c r="L1" s="2" t="s">
        <v>1</v>
      </c>
    </row>
    <row r="2" spans="1:14">
      <c r="B2" s="2" t="s">
        <v>39</v>
      </c>
      <c r="C2" s="2" t="s">
        <v>548</v>
      </c>
      <c r="D2" s="2" t="s">
        <v>2</v>
      </c>
      <c r="E2" s="2" t="s">
        <v>549</v>
      </c>
      <c r="F2" s="2" t="s">
        <v>550</v>
      </c>
      <c r="G2" s="2" t="s">
        <v>40</v>
      </c>
      <c r="H2" s="2" t="s">
        <v>849</v>
      </c>
      <c r="I2" s="2" t="s">
        <v>850</v>
      </c>
      <c r="J2" s="2" t="s">
        <v>568</v>
      </c>
      <c r="K2" s="2" t="s">
        <v>2</v>
      </c>
      <c r="L2" s="2" t="s">
        <v>2</v>
      </c>
      <c r="M2" s="2" t="s">
        <v>40</v>
      </c>
      <c r="N2" s="2" t="s">
        <v>41</v>
      </c>
    </row>
    <row r="3" spans="1:14">
      <c r="A3" s="3" t="s">
        <v>1084</v>
      </c>
    </row>
    <row r="4" spans="1:14">
      <c r="A4" s="4" t="s">
        <v>47</v>
      </c>
      <c r="C4" s="5" t="n">
        <v>41018000</v>
      </c>
      <c r="D4" s="5" t="n">
        <v>204955000</v>
      </c>
      <c r="E4" s="5" t="n">
        <v>139804000</v>
      </c>
      <c r="F4" s="5" t="n">
        <v>82200000</v>
      </c>
      <c r="K4" s="5" t="n">
        <v>467977000</v>
      </c>
    </row>
    <row r="5" spans="1:14">
      <c r="A5" s="4" t="s">
        <v>1085</v>
      </c>
    </row>
    <row r="6" spans="1:14">
      <c r="A6" s="3" t="s">
        <v>1084</v>
      </c>
    </row>
    <row r="7" spans="1:14">
      <c r="A7" s="4" t="s">
        <v>1086</v>
      </c>
      <c r="K7" s="6" t="n">
        <v>800000</v>
      </c>
    </row>
    <row r="8" spans="1:14">
      <c r="A8" s="4" t="s">
        <v>1087</v>
      </c>
    </row>
    <row r="9" spans="1:14">
      <c r="A9" s="3" t="s">
        <v>1084</v>
      </c>
    </row>
    <row r="10" spans="1:14">
      <c r="A10" s="4" t="s">
        <v>1088</v>
      </c>
      <c r="L10" s="4" t="s">
        <v>687</v>
      </c>
    </row>
    <row r="11" spans="1:14">
      <c r="A11" s="4" t="s">
        <v>1089</v>
      </c>
    </row>
    <row r="12" spans="1:14">
      <c r="A12" s="3" t="s">
        <v>1084</v>
      </c>
    </row>
    <row r="13" spans="1:14">
      <c r="A13" s="4" t="s">
        <v>1086</v>
      </c>
      <c r="K13" s="6" t="n">
        <v>1400000</v>
      </c>
    </row>
    <row r="14" spans="1:14">
      <c r="A14" s="4" t="s">
        <v>1090</v>
      </c>
    </row>
    <row r="15" spans="1:14">
      <c r="A15" s="3" t="s">
        <v>1084</v>
      </c>
    </row>
    <row r="16" spans="1:14">
      <c r="A16" s="4" t="s">
        <v>47</v>
      </c>
      <c r="K16" s="6" t="n">
        <v>336200000</v>
      </c>
    </row>
    <row r="17" spans="1:14">
      <c r="A17" s="4" t="s">
        <v>75</v>
      </c>
    </row>
    <row r="18" spans="1:14">
      <c r="A18" s="3" t="s">
        <v>1084</v>
      </c>
    </row>
    <row r="19" spans="1:14">
      <c r="A19" s="4" t="s">
        <v>47</v>
      </c>
      <c r="B19" s="5" t="n">
        <v>47639000</v>
      </c>
      <c r="G19" s="5" t="n">
        <v>46567000</v>
      </c>
      <c r="H19" s="5" t="n">
        <v>57923000</v>
      </c>
      <c r="I19" s="5" t="n">
        <v>79800000</v>
      </c>
      <c r="J19" s="5" t="n">
        <v>95079000</v>
      </c>
      <c r="M19" s="5" t="n">
        <v>279369000</v>
      </c>
      <c r="N19" s="5" t="n">
        <v>101899000</v>
      </c>
    </row>
    <row r="20" spans="1:14">
      <c r="A20" s="4" t="s">
        <v>1091</v>
      </c>
    </row>
    <row r="21" spans="1:14">
      <c r="A21" s="3" t="s">
        <v>1084</v>
      </c>
    </row>
    <row r="22" spans="1:14">
      <c r="A22" s="4" t="s">
        <v>1086</v>
      </c>
      <c r="B22" s="6" t="n">
        <v>100000</v>
      </c>
      <c r="M22" s="6" t="n">
        <v>800000</v>
      </c>
      <c r="N22" s="6" t="n">
        <v>1900000</v>
      </c>
    </row>
    <row r="23" spans="1:14">
      <c r="A23" s="4" t="s">
        <v>175</v>
      </c>
      <c r="D23" s="5" t="n">
        <v>43800000</v>
      </c>
      <c r="G23" s="5" t="n">
        <v>22400000</v>
      </c>
      <c r="K23" s="5" t="n">
        <v>43800000</v>
      </c>
      <c r="L23" s="5" t="n">
        <v>43800000</v>
      </c>
      <c r="M23" s="6" t="n">
        <v>22400000</v>
      </c>
    </row>
    <row r="24" spans="1:14">
      <c r="A24" s="4" t="s">
        <v>1092</v>
      </c>
    </row>
    <row r="25" spans="1:14">
      <c r="A25" s="3" t="s">
        <v>1084</v>
      </c>
    </row>
    <row r="26" spans="1:14">
      <c r="A26" s="4" t="s">
        <v>47</v>
      </c>
      <c r="B26" s="5" t="n">
        <v>28800000</v>
      </c>
      <c r="M26" s="5" t="n">
        <v>199200</v>
      </c>
      <c r="N26" s="5" t="n">
        <v>114800</v>
      </c>
    </row>
  </sheetData>
  <mergeCells count="3">
    <mergeCell ref="A1:A2"/>
    <mergeCell ref="D1:J1"/>
    <mergeCell ref="L1:N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42"/>
    <col customWidth="1" max="5" min="5" width="14"/>
    <col customWidth="1" max="6" min="6" width="21"/>
  </cols>
  <sheetData>
    <row r="1" spans="1:6">
      <c r="A1" s="1" t="s">
        <v>1093</v>
      </c>
      <c r="B1" s="2" t="s">
        <v>1094</v>
      </c>
      <c r="C1" s="2" t="s">
        <v>643</v>
      </c>
      <c r="D1" s="2" t="s">
        <v>1095</v>
      </c>
      <c r="E1" s="2" t="s">
        <v>549</v>
      </c>
      <c r="F1" s="2" t="s">
        <v>1096</v>
      </c>
    </row>
    <row r="2" spans="1:6">
      <c r="A2" s="3" t="s">
        <v>1097</v>
      </c>
    </row>
    <row r="3" spans="1:6">
      <c r="A3" s="4" t="s">
        <v>1098</v>
      </c>
      <c r="D3" s="4" t="s">
        <v>1079</v>
      </c>
    </row>
    <row r="4" spans="1:6">
      <c r="A4" s="4" t="s">
        <v>1099</v>
      </c>
      <c r="D4" s="6" t="n">
        <v>5</v>
      </c>
    </row>
    <row r="5" spans="1:6">
      <c r="A5" s="4" t="s">
        <v>1100</v>
      </c>
      <c r="C5" s="6" t="n">
        <v>62966651</v>
      </c>
      <c r="D5" s="6" t="n">
        <v>62966651</v>
      </c>
    </row>
    <row r="6" spans="1:6">
      <c r="A6" s="4" t="s">
        <v>136</v>
      </c>
      <c r="C6" s="4" t="s">
        <v>664</v>
      </c>
      <c r="D6" s="4" t="s">
        <v>664</v>
      </c>
    </row>
    <row r="7" spans="1:6">
      <c r="A7" s="4" t="s">
        <v>1101</v>
      </c>
      <c r="F7" s="5" t="n">
        <v>50000000</v>
      </c>
    </row>
    <row r="8" spans="1:6">
      <c r="A8" s="4" t="s">
        <v>1102</v>
      </c>
      <c r="C8" s="5" t="n">
        <v>14750000</v>
      </c>
    </row>
    <row r="9" spans="1:6">
      <c r="A9" s="4" t="s">
        <v>985</v>
      </c>
    </row>
    <row r="10" spans="1:6">
      <c r="A10" s="3" t="s">
        <v>1097</v>
      </c>
    </row>
    <row r="11" spans="1:6">
      <c r="A11" s="4" t="s">
        <v>136</v>
      </c>
      <c r="C11" s="4" t="s">
        <v>1103</v>
      </c>
      <c r="D11" s="4" t="s">
        <v>1103</v>
      </c>
    </row>
    <row r="12" spans="1:6">
      <c r="A12" s="4" t="s">
        <v>1104</v>
      </c>
    </row>
    <row r="13" spans="1:6">
      <c r="A13" s="3" t="s">
        <v>1097</v>
      </c>
    </row>
    <row r="14" spans="1:6">
      <c r="A14" s="4" t="s">
        <v>136</v>
      </c>
      <c r="C14" s="4" t="s">
        <v>1105</v>
      </c>
      <c r="D14" s="4" t="s">
        <v>1105</v>
      </c>
    </row>
    <row r="15" spans="1:6">
      <c r="A15" s="4" t="s">
        <v>1106</v>
      </c>
    </row>
    <row r="16" spans="1:6">
      <c r="A16" s="3" t="s">
        <v>1097</v>
      </c>
    </row>
    <row r="17" spans="1:6">
      <c r="A17" s="4" t="s">
        <v>136</v>
      </c>
      <c r="C17" s="4" t="s">
        <v>1107</v>
      </c>
      <c r="D17" s="4" t="s">
        <v>1107</v>
      </c>
    </row>
    <row r="18" spans="1:6">
      <c r="A18" s="4" t="s">
        <v>1108</v>
      </c>
    </row>
    <row r="19" spans="1:6">
      <c r="A19" s="3" t="s">
        <v>1097</v>
      </c>
    </row>
    <row r="20" spans="1:6">
      <c r="A20" s="4" t="s">
        <v>1100</v>
      </c>
      <c r="C20" s="6" t="n">
        <v>34499985</v>
      </c>
      <c r="D20" s="6" t="n">
        <v>34499985</v>
      </c>
    </row>
    <row r="21" spans="1:6">
      <c r="A21" s="4" t="s">
        <v>1109</v>
      </c>
      <c r="C21" s="6" t="n">
        <v>1</v>
      </c>
      <c r="D21" s="6" t="n">
        <v>1</v>
      </c>
    </row>
    <row r="22" spans="1:6">
      <c r="A22" s="4" t="s">
        <v>1110</v>
      </c>
      <c r="C22" s="7" t="n">
        <v>11.5</v>
      </c>
      <c r="D22" s="7" t="n">
        <v>11.5</v>
      </c>
    </row>
    <row r="23" spans="1:6">
      <c r="A23" s="4" t="s">
        <v>1111</v>
      </c>
    </row>
    <row r="24" spans="1:6">
      <c r="A24" s="3" t="s">
        <v>1097</v>
      </c>
    </row>
    <row r="25" spans="1:6">
      <c r="A25" s="4" t="s">
        <v>1112</v>
      </c>
      <c r="C25" s="6" t="n">
        <v>15133333</v>
      </c>
      <c r="D25" s="6" t="n">
        <v>15133333</v>
      </c>
    </row>
    <row r="26" spans="1:6">
      <c r="A26" s="4" t="s">
        <v>1113</v>
      </c>
    </row>
    <row r="27" spans="1:6">
      <c r="A27" s="3" t="s">
        <v>1097</v>
      </c>
    </row>
    <row r="28" spans="1:6">
      <c r="A28" s="4" t="s">
        <v>1114</v>
      </c>
      <c r="D28" s="6" t="n">
        <v>13333333</v>
      </c>
    </row>
    <row r="29" spans="1:6">
      <c r="A29" s="4" t="s">
        <v>33</v>
      </c>
    </row>
    <row r="30" spans="1:6">
      <c r="A30" s="3" t="s">
        <v>1097</v>
      </c>
    </row>
    <row r="31" spans="1:6">
      <c r="A31" s="4" t="s">
        <v>1115</v>
      </c>
      <c r="D31" s="6" t="n">
        <v>1</v>
      </c>
    </row>
    <row r="32" spans="1:6">
      <c r="A32" s="4" t="s">
        <v>157</v>
      </c>
      <c r="C32" s="6" t="n">
        <v>180072227</v>
      </c>
      <c r="D32" s="6" t="n">
        <v>180072227</v>
      </c>
    </row>
    <row r="33" spans="1:6">
      <c r="A33" s="4" t="s">
        <v>1116</v>
      </c>
      <c r="C33" s="6" t="n">
        <v>3101510</v>
      </c>
      <c r="D33" s="6" t="n">
        <v>3101510</v>
      </c>
    </row>
    <row r="34" spans="1:6">
      <c r="A34" s="4" t="s">
        <v>1117</v>
      </c>
    </row>
    <row r="35" spans="1:6">
      <c r="A35" s="3" t="s">
        <v>1097</v>
      </c>
    </row>
    <row r="36" spans="1:6">
      <c r="A36" s="4" t="s">
        <v>1118</v>
      </c>
      <c r="C36" s="6" t="n">
        <v>2752312</v>
      </c>
    </row>
    <row r="37" spans="1:6">
      <c r="A37" s="4" t="s">
        <v>1119</v>
      </c>
    </row>
    <row r="38" spans="1:6">
      <c r="A38" s="3" t="s">
        <v>1097</v>
      </c>
    </row>
    <row r="39" spans="1:6">
      <c r="A39" s="4" t="s">
        <v>1118</v>
      </c>
      <c r="C39" s="6" t="n">
        <v>9588764</v>
      </c>
    </row>
    <row r="40" spans="1:6">
      <c r="A40" s="4" t="s">
        <v>35</v>
      </c>
    </row>
    <row r="41" spans="1:6">
      <c r="A41" s="3" t="s">
        <v>1097</v>
      </c>
    </row>
    <row r="42" spans="1:6">
      <c r="A42" s="4" t="s">
        <v>1114</v>
      </c>
      <c r="B42" s="6" t="n">
        <v>213402398</v>
      </c>
    </row>
    <row r="43" spans="1:6">
      <c r="A43" s="4" t="s">
        <v>157</v>
      </c>
      <c r="C43" s="6" t="n">
        <v>202169576</v>
      </c>
      <c r="D43" s="6" t="n">
        <v>202169576</v>
      </c>
    </row>
    <row r="44" spans="1:6">
      <c r="A44" s="4" t="s">
        <v>1120</v>
      </c>
    </row>
    <row r="45" spans="1:6">
      <c r="A45" s="3" t="s">
        <v>1097</v>
      </c>
    </row>
    <row r="46" spans="1:6">
      <c r="A46" s="4" t="s">
        <v>1118</v>
      </c>
      <c r="C46" s="6" t="n">
        <v>12341076</v>
      </c>
    </row>
    <row r="47" spans="1:6">
      <c r="A47" s="4" t="s">
        <v>139</v>
      </c>
    </row>
    <row r="48" spans="1:6">
      <c r="A48" s="3" t="s">
        <v>1097</v>
      </c>
    </row>
    <row r="49" spans="1:6">
      <c r="A49" s="4" t="s">
        <v>150</v>
      </c>
      <c r="C49" s="6" t="n">
        <v>2</v>
      </c>
      <c r="D49" s="6" t="n">
        <v>2</v>
      </c>
    </row>
    <row r="50" spans="1:6">
      <c r="A50" s="4" t="s">
        <v>1121</v>
      </c>
      <c r="D50" s="4" t="s">
        <v>1122</v>
      </c>
    </row>
    <row r="51" spans="1:6">
      <c r="A51" s="4" t="s">
        <v>141</v>
      </c>
    </row>
    <row r="52" spans="1:6">
      <c r="A52" s="3" t="s">
        <v>1097</v>
      </c>
    </row>
    <row r="53" spans="1:6">
      <c r="A53" s="4" t="s">
        <v>1121</v>
      </c>
      <c r="D53" s="4" t="s">
        <v>1122</v>
      </c>
    </row>
    <row r="54" spans="1:6">
      <c r="A54" s="4" t="s">
        <v>1123</v>
      </c>
    </row>
    <row r="55" spans="1:6">
      <c r="A55" s="3" t="s">
        <v>1097</v>
      </c>
    </row>
    <row r="56" spans="1:6">
      <c r="A56" s="4" t="s">
        <v>1124</v>
      </c>
      <c r="C56" s="4" t="s">
        <v>668</v>
      </c>
      <c r="D56" s="4" t="s">
        <v>668</v>
      </c>
    </row>
    <row r="57" spans="1:6">
      <c r="A57" s="4" t="s">
        <v>1125</v>
      </c>
    </row>
    <row r="58" spans="1:6">
      <c r="A58" s="3" t="s">
        <v>1097</v>
      </c>
    </row>
    <row r="59" spans="1:6">
      <c r="A59" s="4" t="s">
        <v>1126</v>
      </c>
      <c r="C59" s="6" t="n">
        <v>3101510</v>
      </c>
    </row>
    <row r="60" spans="1:6">
      <c r="A60" s="4" t="s">
        <v>1127</v>
      </c>
      <c r="C60" s="5" t="n">
        <v>10800000</v>
      </c>
    </row>
    <row r="61" spans="1:6">
      <c r="A61" s="4" t="s">
        <v>1128</v>
      </c>
    </row>
    <row r="62" spans="1:6">
      <c r="A62" s="3" t="s">
        <v>1097</v>
      </c>
    </row>
    <row r="63" spans="1:6">
      <c r="A63" s="4" t="s">
        <v>1129</v>
      </c>
      <c r="D63" s="4" t="s">
        <v>669</v>
      </c>
    </row>
    <row r="64" spans="1:6">
      <c r="A64" s="4" t="s">
        <v>1130</v>
      </c>
    </row>
    <row r="65" spans="1:6">
      <c r="A65" s="3" t="s">
        <v>1097</v>
      </c>
    </row>
    <row r="66" spans="1:6">
      <c r="A66" s="4" t="s">
        <v>1124</v>
      </c>
      <c r="C66" s="4" t="s">
        <v>687</v>
      </c>
      <c r="D66" s="4" t="s">
        <v>687</v>
      </c>
    </row>
    <row r="67" spans="1:6">
      <c r="A67" s="4" t="s">
        <v>1131</v>
      </c>
    </row>
    <row r="68" spans="1:6">
      <c r="A68" s="3" t="s">
        <v>1097</v>
      </c>
    </row>
    <row r="69" spans="1:6">
      <c r="A69" s="4" t="s">
        <v>1129</v>
      </c>
      <c r="D69" s="4" t="s">
        <v>668</v>
      </c>
    </row>
    <row r="70" spans="1:6">
      <c r="A70" s="4" t="s">
        <v>1132</v>
      </c>
    </row>
    <row r="71" spans="1:6">
      <c r="A71" s="3" t="s">
        <v>1097</v>
      </c>
    </row>
    <row r="72" spans="1:6">
      <c r="A72" s="4" t="s">
        <v>150</v>
      </c>
      <c r="C72" s="6" t="n">
        <v>1</v>
      </c>
      <c r="D72" s="6" t="n">
        <v>1</v>
      </c>
    </row>
    <row r="73" spans="1:6">
      <c r="A73" s="4" t="s">
        <v>1133</v>
      </c>
    </row>
    <row r="74" spans="1:6">
      <c r="A74" s="3" t="s">
        <v>1097</v>
      </c>
    </row>
    <row r="75" spans="1:6">
      <c r="A75" s="4" t="s">
        <v>150</v>
      </c>
      <c r="C75" s="6" t="n">
        <v>1</v>
      </c>
      <c r="D75" s="6" t="n">
        <v>1</v>
      </c>
    </row>
    <row r="76" spans="1:6">
      <c r="A76" s="4" t="s">
        <v>1134</v>
      </c>
    </row>
    <row r="77" spans="1:6">
      <c r="A77" s="3" t="s">
        <v>1097</v>
      </c>
    </row>
    <row r="78" spans="1:6">
      <c r="A78" s="4" t="s">
        <v>150</v>
      </c>
      <c r="C78" s="6" t="n">
        <v>1</v>
      </c>
      <c r="D78" s="6" t="n">
        <v>1</v>
      </c>
    </row>
    <row r="79" spans="1:6">
      <c r="A79" s="4" t="s">
        <v>652</v>
      </c>
    </row>
    <row r="80" spans="1:6">
      <c r="A80" s="3" t="s">
        <v>1097</v>
      </c>
    </row>
    <row r="81" spans="1:6">
      <c r="A81" s="4" t="s">
        <v>136</v>
      </c>
      <c r="E81" s="4" t="s">
        <v>1135</v>
      </c>
    </row>
    <row r="82" spans="1:6">
      <c r="A82" s="4" t="s">
        <v>209</v>
      </c>
    </row>
    <row r="83" spans="1:6">
      <c r="A83" s="3" t="s">
        <v>1097</v>
      </c>
    </row>
    <row r="84" spans="1:6">
      <c r="A84" s="4" t="s">
        <v>1102</v>
      </c>
      <c r="C84" s="5" t="n">
        <v>25589000</v>
      </c>
    </row>
    <row r="85" spans="1:6">
      <c r="A85" s="4" t="s">
        <v>1136</v>
      </c>
    </row>
    <row r="86" spans="1:6">
      <c r="A86" s="3" t="s">
        <v>1097</v>
      </c>
    </row>
    <row r="87" spans="1:6">
      <c r="A87" s="4" t="s">
        <v>1102</v>
      </c>
      <c r="C87" s="5" t="n">
        <v>14800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79"/>
    <col customWidth="1" max="2" min="2" width="27"/>
  </cols>
  <sheetData>
    <row r="1" spans="1:2">
      <c r="A1" s="1" t="s">
        <v>1137</v>
      </c>
      <c r="B1" s="2" t="s">
        <v>38</v>
      </c>
    </row>
    <row r="2" spans="1:2">
      <c r="B2" s="2" t="s">
        <v>1138</v>
      </c>
    </row>
    <row r="3" spans="1:2">
      <c r="A3" s="3" t="s">
        <v>1139</v>
      </c>
    </row>
    <row r="4" spans="1:2">
      <c r="A4" s="4" t="s">
        <v>1140</v>
      </c>
      <c r="B4" s="6" t="n">
        <v>50000000</v>
      </c>
    </row>
    <row r="5" spans="1:2">
      <c r="A5" s="4" t="s">
        <v>1141</v>
      </c>
      <c r="B5" s="5" t="n">
        <v>22025</v>
      </c>
    </row>
    <row r="6" spans="1:2">
      <c r="A6" s="4" t="s">
        <v>512</v>
      </c>
      <c r="B6" s="4" t="s">
        <v>513</v>
      </c>
    </row>
    <row r="7" spans="1:2">
      <c r="A7" s="4" t="s">
        <v>1142</v>
      </c>
    </row>
    <row r="8" spans="1:2">
      <c r="A8" s="3" t="s">
        <v>1139</v>
      </c>
    </row>
    <row r="9" spans="1:2">
      <c r="A9" s="4" t="s">
        <v>1143</v>
      </c>
      <c r="B9" s="4" t="s">
        <v>529</v>
      </c>
    </row>
    <row r="10" spans="1:2">
      <c r="A10" s="4" t="s">
        <v>1144</v>
      </c>
      <c r="B10" s="5" t="n">
        <v>11000</v>
      </c>
    </row>
    <row r="11" spans="1:2">
      <c r="A11" s="4" t="s">
        <v>1145</v>
      </c>
      <c r="B11" s="4" t="s">
        <v>1146</v>
      </c>
    </row>
    <row r="12" spans="1:2">
      <c r="A12" s="4" t="s">
        <v>1147</v>
      </c>
    </row>
    <row r="13" spans="1:2">
      <c r="A13" s="3" t="s">
        <v>1139</v>
      </c>
    </row>
    <row r="14" spans="1:2">
      <c r="A14" s="4" t="s">
        <v>1148</v>
      </c>
      <c r="B14" s="4" t="s">
        <v>1149</v>
      </c>
    </row>
    <row r="15" spans="1:2">
      <c r="A15" s="4" t="s">
        <v>1150</v>
      </c>
    </row>
    <row r="16" spans="1:2">
      <c r="A16" s="3" t="s">
        <v>1139</v>
      </c>
    </row>
    <row r="17" spans="1:2">
      <c r="A17" s="4" t="s">
        <v>1148</v>
      </c>
      <c r="B17" s="4" t="s">
        <v>1149</v>
      </c>
    </row>
    <row r="18" spans="1:2">
      <c r="A18" s="4" t="s">
        <v>1151</v>
      </c>
    </row>
    <row r="19" spans="1:2">
      <c r="A19" s="3" t="s">
        <v>1139</v>
      </c>
    </row>
    <row r="20" spans="1:2">
      <c r="A20" s="4" t="s">
        <v>1148</v>
      </c>
      <c r="B20" s="4" t="s">
        <v>1149</v>
      </c>
    </row>
    <row r="21" spans="1:2">
      <c r="A21" s="4" t="s">
        <v>1152</v>
      </c>
    </row>
    <row r="22" spans="1:2">
      <c r="A22" s="3" t="s">
        <v>1139</v>
      </c>
    </row>
    <row r="23" spans="1:2">
      <c r="A23" s="4" t="s">
        <v>1144</v>
      </c>
      <c r="B23" s="5" t="n">
        <v>9500</v>
      </c>
    </row>
    <row r="24" spans="1:2">
      <c r="A24" s="4" t="s">
        <v>1145</v>
      </c>
      <c r="B24" s="4" t="s">
        <v>1153</v>
      </c>
    </row>
    <row r="25" spans="1:2">
      <c r="A25" s="4" t="s">
        <v>1154</v>
      </c>
      <c r="B25" s="6" t="n">
        <v>384413</v>
      </c>
    </row>
    <row r="26" spans="1:2">
      <c r="A26" s="4" t="s">
        <v>1155</v>
      </c>
      <c r="B26" s="6" t="n">
        <v>2238359</v>
      </c>
    </row>
    <row r="27" spans="1:2">
      <c r="A27" s="4" t="s">
        <v>1156</v>
      </c>
    </row>
    <row r="28" spans="1:2">
      <c r="A28" s="3" t="s">
        <v>1139</v>
      </c>
    </row>
    <row r="29" spans="1:2">
      <c r="A29" s="4" t="s">
        <v>1148</v>
      </c>
      <c r="B29" s="4" t="s">
        <v>1149</v>
      </c>
    </row>
    <row r="30" spans="1:2">
      <c r="A30" s="4" t="s">
        <v>1157</v>
      </c>
    </row>
    <row r="31" spans="1:2">
      <c r="A31" s="3" t="s">
        <v>1139</v>
      </c>
    </row>
    <row r="32" spans="1:2">
      <c r="A32" s="4" t="s">
        <v>1148</v>
      </c>
      <c r="B32" s="4" t="s">
        <v>1149</v>
      </c>
    </row>
    <row r="33" spans="1:2">
      <c r="A33" s="4" t="s">
        <v>1158</v>
      </c>
    </row>
    <row r="34" spans="1:2">
      <c r="A34" s="3" t="s">
        <v>1139</v>
      </c>
    </row>
    <row r="35" spans="1:2">
      <c r="A35" s="4" t="s">
        <v>1148</v>
      </c>
      <c r="B35" s="4" t="s">
        <v>1149</v>
      </c>
    </row>
    <row r="36" spans="1:2">
      <c r="A36" s="4" t="s">
        <v>1159</v>
      </c>
    </row>
    <row r="37" spans="1:2">
      <c r="A37" s="3" t="s">
        <v>1139</v>
      </c>
    </row>
    <row r="38" spans="1:2">
      <c r="A38" s="4" t="s">
        <v>512</v>
      </c>
      <c r="B38" s="4" t="s">
        <v>513</v>
      </c>
    </row>
    <row r="39" spans="1:2">
      <c r="A39" s="4" t="s">
        <v>1144</v>
      </c>
      <c r="B39" s="5" t="n">
        <v>0</v>
      </c>
    </row>
    <row r="40" spans="1:2">
      <c r="A40" s="4" t="s">
        <v>1154</v>
      </c>
      <c r="B40" s="6" t="n">
        <v>1559749</v>
      </c>
    </row>
    <row r="41" spans="1:2">
      <c r="A41" s="4" t="s">
        <v>1155</v>
      </c>
      <c r="B41" s="6" t="n">
        <v>2093453</v>
      </c>
    </row>
    <row r="42" spans="1:2">
      <c r="A42" s="4" t="s">
        <v>1160</v>
      </c>
    </row>
    <row r="43" spans="1:2">
      <c r="A43" s="3" t="s">
        <v>1139</v>
      </c>
    </row>
    <row r="44" spans="1:2">
      <c r="A44" s="4" t="s">
        <v>1161</v>
      </c>
      <c r="B44" s="4" t="s">
        <v>1162</v>
      </c>
    </row>
    <row r="45" spans="1:2">
      <c r="A45" s="4" t="s">
        <v>1163</v>
      </c>
    </row>
    <row r="46" spans="1:2">
      <c r="A46" s="3" t="s">
        <v>1139</v>
      </c>
    </row>
    <row r="47" spans="1:2">
      <c r="A47" s="4" t="s">
        <v>1161</v>
      </c>
      <c r="B47" s="4" t="s">
        <v>1164</v>
      </c>
    </row>
    <row r="48" spans="1:2">
      <c r="A48" s="4" t="s">
        <v>1165</v>
      </c>
    </row>
    <row r="49" spans="1:2">
      <c r="A49" s="3" t="s">
        <v>1139</v>
      </c>
    </row>
    <row r="50" spans="1:2">
      <c r="A50" s="4" t="s">
        <v>1166</v>
      </c>
      <c r="B50" s="4" t="s">
        <v>1167</v>
      </c>
    </row>
    <row r="51" spans="1:2">
      <c r="A51" s="4" t="s">
        <v>1168</v>
      </c>
    </row>
    <row r="52" spans="1:2">
      <c r="A52" s="3" t="s">
        <v>1139</v>
      </c>
    </row>
    <row r="53" spans="1:2">
      <c r="A53" s="4" t="s">
        <v>1166</v>
      </c>
      <c r="B53" s="4" t="s">
        <v>1169</v>
      </c>
    </row>
    <row r="54" spans="1:2">
      <c r="A54" s="4" t="s">
        <v>1170</v>
      </c>
    </row>
    <row r="55" spans="1:2">
      <c r="A55" s="3" t="s">
        <v>1139</v>
      </c>
    </row>
    <row r="56" spans="1:2">
      <c r="A56" s="4" t="s">
        <v>1166</v>
      </c>
      <c r="B56" s="4" t="s">
        <v>1079</v>
      </c>
    </row>
    <row r="57" spans="1:2">
      <c r="A57" s="4" t="s">
        <v>1171</v>
      </c>
    </row>
    <row r="58" spans="1:2">
      <c r="A58" s="3" t="s">
        <v>1139</v>
      </c>
    </row>
    <row r="59" spans="1:2">
      <c r="A59" s="4" t="s">
        <v>1155</v>
      </c>
      <c r="B59" s="6" t="n">
        <v>98199</v>
      </c>
    </row>
    <row r="60" spans="1:2">
      <c r="A60" s="4" t="s">
        <v>1172</v>
      </c>
    </row>
    <row r="61" spans="1:2">
      <c r="A61" s="3" t="s">
        <v>1139</v>
      </c>
    </row>
    <row r="62" spans="1:2">
      <c r="A62" s="4" t="s">
        <v>1155</v>
      </c>
      <c r="B62" s="6" t="n">
        <v>214016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1173</v>
      </c>
      <c r="B1" s="2" t="s">
        <v>38</v>
      </c>
      <c r="C1" s="2" t="s">
        <v>1</v>
      </c>
    </row>
    <row r="2" spans="1:3">
      <c r="B2" s="2" t="s">
        <v>644</v>
      </c>
      <c r="C2" s="2" t="s">
        <v>644</v>
      </c>
    </row>
    <row r="3" spans="1:3">
      <c r="A3" s="3" t="s">
        <v>1174</v>
      </c>
    </row>
    <row r="4" spans="1:3">
      <c r="A4" s="4" t="s">
        <v>1175</v>
      </c>
      <c r="B4" s="6" t="n">
        <v>0</v>
      </c>
    </row>
    <row r="5" spans="1:3">
      <c r="A5" s="4" t="s">
        <v>1176</v>
      </c>
      <c r="B5" s="6" t="n">
        <v>5283224</v>
      </c>
    </row>
    <row r="6" spans="1:3">
      <c r="A6" s="4" t="s">
        <v>1177</v>
      </c>
      <c r="B6" s="6" t="n">
        <v>0</v>
      </c>
    </row>
    <row r="7" spans="1:3">
      <c r="A7" s="4" t="s">
        <v>1178</v>
      </c>
      <c r="B7" s="6" t="n">
        <v>-139319</v>
      </c>
    </row>
    <row r="8" spans="1:3">
      <c r="A8" s="4" t="s">
        <v>1179</v>
      </c>
      <c r="B8" s="6" t="n">
        <v>5143905</v>
      </c>
      <c r="C8" s="6" t="n">
        <v>5143905</v>
      </c>
    </row>
    <row r="9" spans="1:3">
      <c r="A9" s="4" t="s">
        <v>1180</v>
      </c>
      <c r="B9" s="6" t="n">
        <v>-5143905</v>
      </c>
      <c r="C9" s="6" t="n">
        <v>-5143905</v>
      </c>
    </row>
    <row r="10" spans="1:3">
      <c r="A10" s="4" t="s">
        <v>1181</v>
      </c>
      <c r="B10" s="6" t="n">
        <v>1509435</v>
      </c>
      <c r="C10" s="6" t="n">
        <v>1509435</v>
      </c>
    </row>
    <row r="11" spans="1:3">
      <c r="A11" s="3" t="s">
        <v>1182</v>
      </c>
    </row>
    <row r="12" spans="1:3">
      <c r="A12" s="4" t="s">
        <v>1183</v>
      </c>
      <c r="B12" s="5" t="n">
        <v>0</v>
      </c>
    </row>
    <row r="13" spans="1:3">
      <c r="A13" s="4" t="s">
        <v>1184</v>
      </c>
      <c r="B13" s="11" t="n">
        <v>8.800000000000001</v>
      </c>
    </row>
    <row r="14" spans="1:3">
      <c r="A14" s="4" t="s">
        <v>1185</v>
      </c>
      <c r="B14" s="6" t="n">
        <v>0</v>
      </c>
    </row>
    <row r="15" spans="1:3">
      <c r="A15" s="4" t="s">
        <v>1186</v>
      </c>
      <c r="B15" s="11" t="n">
        <v>9.380000000000001</v>
      </c>
    </row>
    <row r="16" spans="1:3">
      <c r="A16" s="4" t="s">
        <v>1183</v>
      </c>
      <c r="B16" s="11" t="n">
        <v>8.789999999999999</v>
      </c>
      <c r="C16" s="7" t="n">
        <v>8.789999999999999</v>
      </c>
    </row>
    <row r="17" spans="1:3">
      <c r="A17" s="4" t="s">
        <v>1187</v>
      </c>
      <c r="B17" s="11" t="n">
        <v>8.789999999999999</v>
      </c>
      <c r="C17" s="11" t="n">
        <v>8.789999999999999</v>
      </c>
    </row>
    <row r="18" spans="1:3">
      <c r="A18" s="4" t="s">
        <v>1188</v>
      </c>
      <c r="B18" s="11" t="n">
        <v>9.539999999999999</v>
      </c>
      <c r="C18" s="11" t="n">
        <v>9.539999999999999</v>
      </c>
    </row>
    <row r="19" spans="1:3">
      <c r="A19" s="3" t="s">
        <v>1189</v>
      </c>
    </row>
    <row r="20" spans="1:3">
      <c r="A20" s="4" t="s">
        <v>1190</v>
      </c>
      <c r="B20" s="6" t="n">
        <v>0</v>
      </c>
    </row>
    <row r="21" spans="1:3">
      <c r="A21" s="4" t="s">
        <v>1184</v>
      </c>
      <c r="B21" s="11" t="n">
        <v>4.33</v>
      </c>
    </row>
    <row r="22" spans="1:3">
      <c r="A22" s="4" t="s">
        <v>1186</v>
      </c>
      <c r="B22" s="11" t="n">
        <v>4.55</v>
      </c>
    </row>
    <row r="23" spans="1:3">
      <c r="A23" s="4" t="s">
        <v>1191</v>
      </c>
      <c r="B23" s="11" t="n">
        <v>4.33</v>
      </c>
      <c r="C23" s="11" t="n">
        <v>4.33</v>
      </c>
    </row>
    <row r="24" spans="1:3">
      <c r="A24" s="4" t="s">
        <v>1187</v>
      </c>
      <c r="B24" s="11" t="n">
        <v>4.33</v>
      </c>
      <c r="C24" s="11" t="n">
        <v>4.33</v>
      </c>
    </row>
    <row r="25" spans="1:3">
      <c r="A25" s="4" t="s">
        <v>1188</v>
      </c>
      <c r="B25" s="7" t="n">
        <v>4.62</v>
      </c>
      <c r="C25" s="7" t="n">
        <v>4.62</v>
      </c>
    </row>
    <row r="26" spans="1:3">
      <c r="A26" s="4" t="s">
        <v>1192</v>
      </c>
      <c r="B26" s="4" t="s">
        <v>1193</v>
      </c>
    </row>
    <row r="27" spans="1:3">
      <c r="A27" s="4" t="s">
        <v>1194</v>
      </c>
      <c r="C27" s="4" t="s">
        <v>1193</v>
      </c>
    </row>
    <row r="28" spans="1:3">
      <c r="A28" s="4" t="s">
        <v>1195</v>
      </c>
      <c r="B28" s="4" t="s">
        <v>513</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1196</v>
      </c>
      <c r="B1" s="2" t="s">
        <v>38</v>
      </c>
    </row>
    <row r="2" spans="1:2">
      <c r="B2" s="2" t="s">
        <v>2</v>
      </c>
    </row>
    <row r="3" spans="1:2">
      <c r="A3" s="3" t="s">
        <v>1139</v>
      </c>
    </row>
    <row r="4" spans="1:2">
      <c r="A4" s="4" t="s">
        <v>1197</v>
      </c>
      <c r="B4" s="4" t="s">
        <v>1198</v>
      </c>
    </row>
    <row r="5" spans="1:2">
      <c r="A5" s="4" t="s">
        <v>1199</v>
      </c>
      <c r="B5" s="4" t="s">
        <v>1200</v>
      </c>
    </row>
    <row r="6" spans="1:2">
      <c r="A6" s="4" t="s">
        <v>1201</v>
      </c>
      <c r="B6" s="4" t="s">
        <v>1162</v>
      </c>
    </row>
    <row r="7" spans="1:2">
      <c r="A7" s="4" t="s">
        <v>1202</v>
      </c>
      <c r="B7" s="4" t="s">
        <v>1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0"/>
  </cols>
  <sheetData>
    <row r="1" spans="1:2">
      <c r="A1" s="1" t="s">
        <v>1204</v>
      </c>
      <c r="B1" s="2" t="s">
        <v>38</v>
      </c>
    </row>
    <row r="2" spans="1:2">
      <c r="B2" s="2" t="s">
        <v>644</v>
      </c>
    </row>
    <row r="3" spans="1:2">
      <c r="A3" s="4" t="s">
        <v>1152</v>
      </c>
    </row>
    <row r="4" spans="1:2">
      <c r="A4" s="3" t="s">
        <v>1152</v>
      </c>
    </row>
    <row r="5" spans="1:2">
      <c r="A5" s="4" t="s">
        <v>1205</v>
      </c>
      <c r="B5" s="6" t="n">
        <v>0</v>
      </c>
    </row>
    <row r="6" spans="1:2">
      <c r="A6" s="4" t="s">
        <v>1155</v>
      </c>
      <c r="B6" s="6" t="n">
        <v>2238359</v>
      </c>
    </row>
    <row r="7" spans="1:2">
      <c r="A7" s="4" t="s">
        <v>1206</v>
      </c>
      <c r="B7" s="6" t="n">
        <v>-384413</v>
      </c>
    </row>
    <row r="8" spans="1:2">
      <c r="A8" s="4" t="s">
        <v>1207</v>
      </c>
      <c r="B8" s="6" t="n">
        <v>-61935</v>
      </c>
    </row>
    <row r="9" spans="1:2">
      <c r="A9" s="4" t="s">
        <v>1208</v>
      </c>
      <c r="B9" s="6" t="n">
        <v>1792011</v>
      </c>
    </row>
    <row r="10" spans="1:2">
      <c r="A10" s="3" t="s">
        <v>1209</v>
      </c>
    </row>
    <row r="11" spans="1:2">
      <c r="A11" s="4" t="s">
        <v>1210</v>
      </c>
      <c r="B11" s="5" t="n">
        <v>0</v>
      </c>
    </row>
    <row r="12" spans="1:2">
      <c r="A12" s="4" t="s">
        <v>1211</v>
      </c>
      <c r="B12" s="11" t="n">
        <v>7.54</v>
      </c>
    </row>
    <row r="13" spans="1:2">
      <c r="A13" s="4" t="s">
        <v>1212</v>
      </c>
      <c r="B13" s="11" t="n">
        <v>8.4</v>
      </c>
    </row>
    <row r="14" spans="1:2">
      <c r="A14" s="4" t="s">
        <v>1213</v>
      </c>
      <c r="B14" s="11" t="n">
        <v>8.800000000000001</v>
      </c>
    </row>
    <row r="15" spans="1:2">
      <c r="A15" s="4" t="s">
        <v>1214</v>
      </c>
      <c r="B15" s="7" t="n">
        <v>7.32</v>
      </c>
    </row>
    <row r="16" spans="1:2">
      <c r="A16" s="4" t="s">
        <v>1215</v>
      </c>
      <c r="B16" s="6" t="n">
        <v>94576</v>
      </c>
    </row>
    <row r="17" spans="1:2">
      <c r="A17" s="4" t="s">
        <v>1159</v>
      </c>
    </row>
    <row r="18" spans="1:2">
      <c r="A18" s="3" t="s">
        <v>1152</v>
      </c>
    </row>
    <row r="19" spans="1:2">
      <c r="A19" s="4" t="s">
        <v>1205</v>
      </c>
      <c r="B19" s="6" t="n">
        <v>0</v>
      </c>
    </row>
    <row r="20" spans="1:2">
      <c r="A20" s="4" t="s">
        <v>1155</v>
      </c>
      <c r="B20" s="6" t="n">
        <v>2093453</v>
      </c>
    </row>
    <row r="21" spans="1:2">
      <c r="A21" s="4" t="s">
        <v>1206</v>
      </c>
      <c r="B21" s="6" t="n">
        <v>-1559749</v>
      </c>
    </row>
    <row r="22" spans="1:2">
      <c r="A22" s="4" t="s">
        <v>1207</v>
      </c>
      <c r="B22" s="6" t="n">
        <v>-533704</v>
      </c>
    </row>
    <row r="23" spans="1:2">
      <c r="A23" s="4" t="s">
        <v>1208</v>
      </c>
      <c r="B23" s="6" t="n">
        <v>0</v>
      </c>
    </row>
    <row r="24" spans="1:2">
      <c r="A24" s="3" t="s">
        <v>1209</v>
      </c>
    </row>
    <row r="25" spans="1:2">
      <c r="A25" s="4" t="s">
        <v>1210</v>
      </c>
      <c r="B25" s="5" t="n">
        <v>0</v>
      </c>
    </row>
    <row r="26" spans="1:2">
      <c r="A26" s="4" t="s">
        <v>1211</v>
      </c>
      <c r="B26" s="11" t="n">
        <v>4.07</v>
      </c>
    </row>
    <row r="27" spans="1:2">
      <c r="A27" s="4" t="s">
        <v>1212</v>
      </c>
      <c r="B27" s="11" t="n">
        <v>2.53</v>
      </c>
    </row>
    <row r="28" spans="1:2">
      <c r="A28" s="4" t="s">
        <v>1213</v>
      </c>
      <c r="B28" s="11" t="n">
        <v>8.539999999999999</v>
      </c>
    </row>
    <row r="29" spans="1:2">
      <c r="A29" s="4" t="s">
        <v>1214</v>
      </c>
      <c r="B29" s="5" t="n">
        <v>0</v>
      </c>
    </row>
    <row r="30" spans="1:2">
      <c r="A30" s="4" t="s">
        <v>1215</v>
      </c>
      <c r="B30" s="6" t="n">
        <v>388655</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216</v>
      </c>
      <c r="B1" s="2" t="s">
        <v>38</v>
      </c>
    </row>
    <row r="2" spans="1:2">
      <c r="B2" s="2" t="s">
        <v>496</v>
      </c>
    </row>
    <row r="3" spans="1:2">
      <c r="A3" s="3" t="s">
        <v>1217</v>
      </c>
    </row>
    <row r="4" spans="1:2">
      <c r="A4" s="4" t="s">
        <v>1218</v>
      </c>
      <c r="B4" s="5" t="n">
        <v>-69</v>
      </c>
    </row>
    <row r="5" spans="1:2">
      <c r="A5" s="4" t="s">
        <v>1219</v>
      </c>
      <c r="B5" s="6" t="n">
        <v>0</v>
      </c>
    </row>
    <row r="6" spans="1:2">
      <c r="A6" s="4" t="s">
        <v>1220</v>
      </c>
      <c r="B6" s="6" t="n">
        <v>-69</v>
      </c>
    </row>
    <row r="7" spans="1:2">
      <c r="A7" s="3" t="s">
        <v>1221</v>
      </c>
    </row>
    <row r="8" spans="1:2">
      <c r="A8" s="4" t="s">
        <v>1218</v>
      </c>
      <c r="B8" s="6" t="n">
        <v>0</v>
      </c>
    </row>
    <row r="9" spans="1:2">
      <c r="A9" s="4" t="s">
        <v>1219</v>
      </c>
      <c r="B9" s="6" t="n">
        <v>0</v>
      </c>
    </row>
    <row r="10" spans="1:2">
      <c r="A10" s="4" t="s">
        <v>1222</v>
      </c>
      <c r="B10" s="6" t="n">
        <v>0</v>
      </c>
    </row>
    <row r="11" spans="1:2">
      <c r="A11" s="4" t="s">
        <v>1223</v>
      </c>
      <c r="B11" s="5" t="n">
        <v>-69</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224</v>
      </c>
      <c r="B1" s="2" t="s">
        <v>38</v>
      </c>
      <c r="C1" s="2" t="s">
        <v>1</v>
      </c>
    </row>
    <row r="2" spans="1:3">
      <c r="B2" s="2" t="s">
        <v>2</v>
      </c>
      <c r="C2" s="2" t="s">
        <v>2</v>
      </c>
    </row>
    <row r="3" spans="1:3">
      <c r="A3" s="3" t="s">
        <v>1225</v>
      </c>
    </row>
    <row r="4" spans="1:3">
      <c r="A4" s="4" t="s">
        <v>1226</v>
      </c>
      <c r="B4" s="5" t="n">
        <v>-682378</v>
      </c>
    </row>
    <row r="5" spans="1:3">
      <c r="A5" s="4" t="s">
        <v>1227</v>
      </c>
      <c r="B5" s="6" t="n">
        <v>-154022</v>
      </c>
    </row>
    <row r="6" spans="1:3">
      <c r="A6" s="4" t="s">
        <v>1228</v>
      </c>
      <c r="B6" s="6" t="n">
        <v>833239</v>
      </c>
    </row>
    <row r="7" spans="1:3">
      <c r="A7" s="4" t="s">
        <v>1229</v>
      </c>
      <c r="B7" s="6" t="n">
        <v>-71</v>
      </c>
    </row>
    <row r="8" spans="1:3">
      <c r="A8" s="4" t="s">
        <v>1230</v>
      </c>
      <c r="B8" s="6" t="n">
        <v>3135</v>
      </c>
      <c r="C8" s="5" t="n">
        <v>370900</v>
      </c>
    </row>
    <row r="9" spans="1:3">
      <c r="A9" s="4" t="s">
        <v>1231</v>
      </c>
      <c r="B9" s="6" t="n">
        <v>25</v>
      </c>
    </row>
    <row r="10" spans="1:3">
      <c r="A10" s="4" t="s">
        <v>86</v>
      </c>
      <c r="B10" s="6" t="n">
        <v>3</v>
      </c>
    </row>
    <row r="11" spans="1:3">
      <c r="A11" s="4" t="s">
        <v>1223</v>
      </c>
      <c r="B11" s="5" t="n">
        <v>-69</v>
      </c>
    </row>
    <row r="12" spans="1:3">
      <c r="A12" s="3" t="s">
        <v>1232</v>
      </c>
    </row>
    <row r="13" spans="1:3">
      <c r="A13" s="4" t="s">
        <v>1226</v>
      </c>
      <c r="B13" s="4" t="s">
        <v>1233</v>
      </c>
    </row>
    <row r="14" spans="1:3">
      <c r="A14" s="4" t="s">
        <v>1227</v>
      </c>
      <c r="B14" s="4" t="s">
        <v>1234</v>
      </c>
    </row>
    <row r="15" spans="1:3">
      <c r="A15" s="4" t="s">
        <v>1228</v>
      </c>
      <c r="B15" s="4" t="s">
        <v>1235</v>
      </c>
    </row>
    <row r="16" spans="1:3">
      <c r="A16" s="4" t="s">
        <v>1229</v>
      </c>
      <c r="B16" s="4" t="s">
        <v>1236</v>
      </c>
    </row>
    <row r="17" spans="1:3">
      <c r="A17" s="4" t="s">
        <v>1230</v>
      </c>
      <c r="B17" s="4" t="s">
        <v>1237</v>
      </c>
    </row>
    <row r="18" spans="1:3">
      <c r="A18" s="4" t="s">
        <v>1231</v>
      </c>
      <c r="B18" s="4" t="s">
        <v>1162</v>
      </c>
    </row>
    <row r="19" spans="1:3">
      <c r="A19" s="4" t="s">
        <v>86</v>
      </c>
      <c r="B19" s="4" t="s">
        <v>1162</v>
      </c>
    </row>
    <row r="20" spans="1:3">
      <c r="A20" s="4" t="s">
        <v>1223</v>
      </c>
      <c r="B20" s="4" t="s">
        <v>1162</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6"/>
    <col customWidth="1" max="2" min="2" width="21"/>
  </cols>
  <sheetData>
    <row r="1" spans="1:2">
      <c r="A1" s="1" t="s">
        <v>1238</v>
      </c>
      <c r="B1" s="2" t="s">
        <v>496</v>
      </c>
    </row>
    <row r="2" spans="1:2">
      <c r="A2" s="3" t="s">
        <v>1239</v>
      </c>
    </row>
    <row r="3" spans="1:2">
      <c r="A3" s="4" t="s">
        <v>1240</v>
      </c>
      <c r="B3" s="5" t="n">
        <v>269846</v>
      </c>
    </row>
    <row r="4" spans="1:2">
      <c r="A4" s="4" t="s">
        <v>1241</v>
      </c>
      <c r="B4" s="6" t="n">
        <v>101337</v>
      </c>
    </row>
    <row r="5" spans="1:2">
      <c r="A5" s="4" t="s">
        <v>1242</v>
      </c>
      <c r="B5" s="6" t="n">
        <v>154</v>
      </c>
    </row>
    <row r="6" spans="1:2">
      <c r="A6" s="4" t="s">
        <v>86</v>
      </c>
      <c r="B6" s="6" t="n">
        <v>11</v>
      </c>
    </row>
    <row r="7" spans="1:2">
      <c r="A7" s="4" t="s">
        <v>1243</v>
      </c>
      <c r="B7" s="6" t="n">
        <v>371348</v>
      </c>
    </row>
    <row r="8" spans="1:2">
      <c r="A8" s="4" t="s">
        <v>1244</v>
      </c>
      <c r="B8" s="6" t="n">
        <v>-371348</v>
      </c>
    </row>
    <row r="9" spans="1:2">
      <c r="A9" s="4" t="s">
        <v>1245</v>
      </c>
      <c r="B9" s="6" t="n">
        <v>0</v>
      </c>
    </row>
    <row r="10" spans="1:2">
      <c r="A10" s="3" t="s">
        <v>1246</v>
      </c>
    </row>
    <row r="11" spans="1:2">
      <c r="A11" s="4" t="s">
        <v>1247</v>
      </c>
      <c r="B11" s="6" t="n">
        <v>0</v>
      </c>
    </row>
    <row r="12" spans="1:2">
      <c r="A12" s="4" t="s">
        <v>1248</v>
      </c>
      <c r="B12" s="5" t="n">
        <v>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6"/>
    <col customWidth="1" max="3" min="3" width="16"/>
  </cols>
  <sheetData>
    <row r="1" spans="1:3">
      <c r="A1" s="1" t="s">
        <v>1249</v>
      </c>
      <c r="B1" s="2" t="s">
        <v>38</v>
      </c>
      <c r="C1" s="2" t="s">
        <v>1</v>
      </c>
    </row>
    <row r="2" spans="1:3">
      <c r="B2" s="2" t="s">
        <v>2</v>
      </c>
      <c r="C2" s="2" t="s">
        <v>2</v>
      </c>
    </row>
    <row r="3" spans="1:3">
      <c r="A3" s="3" t="s">
        <v>1250</v>
      </c>
    </row>
    <row r="4" spans="1:3">
      <c r="A4" s="4" t="s">
        <v>1230</v>
      </c>
      <c r="B4" s="5" t="n">
        <v>3135</v>
      </c>
      <c r="C4" s="5" t="n">
        <v>370900</v>
      </c>
    </row>
    <row r="5" spans="1:3">
      <c r="A5" s="4" t="s">
        <v>1251</v>
      </c>
      <c r="B5" s="4" t="s">
        <v>1252</v>
      </c>
      <c r="C5" s="4" t="s">
        <v>1252</v>
      </c>
    </row>
    <row r="6" spans="1:3">
      <c r="A6" s="4" t="s">
        <v>1253</v>
      </c>
      <c r="C6" s="4" t="s">
        <v>542</v>
      </c>
    </row>
    <row r="7" spans="1:3">
      <c r="A7" s="4" t="s">
        <v>1254</v>
      </c>
      <c r="C7" s="4" t="s">
        <v>1077</v>
      </c>
    </row>
    <row r="8" spans="1:3">
      <c r="A8" s="4" t="s">
        <v>1255</v>
      </c>
      <c r="C8" s="4" t="s">
        <v>995</v>
      </c>
    </row>
    <row r="9" spans="1:3">
      <c r="A9" s="4" t="s">
        <v>1117</v>
      </c>
    </row>
    <row r="10" spans="1:3">
      <c r="A10" s="3" t="s">
        <v>1250</v>
      </c>
    </row>
    <row r="11" spans="1:3">
      <c r="A11" s="4" t="s">
        <v>1118</v>
      </c>
      <c r="B11" s="6" t="n">
        <v>2752312</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5"/>
    <col customWidth="1" max="7" min="7" width="21"/>
    <col customWidth="1" max="8" min="8" width="25"/>
    <col customWidth="1" max="9" min="9" width="21"/>
    <col customWidth="1" max="10" min="10" width="21"/>
    <col customWidth="1" max="11" min="11" width="21"/>
    <col customWidth="1" max="12" min="12" width="18"/>
  </cols>
  <sheetData>
    <row r="1" spans="1:12">
      <c r="A1" s="1" t="s">
        <v>1256</v>
      </c>
      <c r="B1" s="2" t="s">
        <v>640</v>
      </c>
      <c r="C1" s="2" t="s">
        <v>973</v>
      </c>
      <c r="D1" s="2" t="s">
        <v>640</v>
      </c>
      <c r="E1" s="2" t="s">
        <v>1257</v>
      </c>
      <c r="F1" s="2" t="s">
        <v>1258</v>
      </c>
      <c r="G1" s="2" t="s">
        <v>497</v>
      </c>
      <c r="H1" s="2" t="s">
        <v>1258</v>
      </c>
      <c r="I1" s="2" t="s">
        <v>506</v>
      </c>
      <c r="J1" s="2" t="s">
        <v>973</v>
      </c>
      <c r="K1" s="2" t="s">
        <v>1259</v>
      </c>
      <c r="L1" s="2" t="s">
        <v>1260</v>
      </c>
    </row>
    <row r="2" spans="1:12">
      <c r="A2" s="3" t="s">
        <v>1261</v>
      </c>
    </row>
    <row r="3" spans="1:12">
      <c r="A3" s="4" t="s">
        <v>58</v>
      </c>
      <c r="H3" s="5" t="n">
        <v>131052000</v>
      </c>
    </row>
    <row r="4" spans="1:12">
      <c r="A4" s="4" t="s">
        <v>118</v>
      </c>
      <c r="F4" s="5" t="n">
        <v>9839000</v>
      </c>
      <c r="H4" s="6" t="n">
        <v>9839000</v>
      </c>
    </row>
    <row r="5" spans="1:12">
      <c r="A5" s="4" t="s">
        <v>1262</v>
      </c>
      <c r="F5" s="6" t="n">
        <v>0</v>
      </c>
      <c r="H5" s="6" t="n">
        <v>0</v>
      </c>
    </row>
    <row r="6" spans="1:12">
      <c r="A6" s="4" t="s">
        <v>1263</v>
      </c>
    </row>
    <row r="7" spans="1:12">
      <c r="A7" s="3" t="s">
        <v>1261</v>
      </c>
    </row>
    <row r="8" spans="1:12">
      <c r="A8" s="4" t="s">
        <v>1264</v>
      </c>
      <c r="F8" s="6" t="n">
        <v>13400000</v>
      </c>
      <c r="H8" s="6" t="n">
        <v>13400000</v>
      </c>
    </row>
    <row r="9" spans="1:12">
      <c r="A9" s="4" t="s">
        <v>1265</v>
      </c>
    </row>
    <row r="10" spans="1:12">
      <c r="A10" s="3" t="s">
        <v>1261</v>
      </c>
    </row>
    <row r="11" spans="1:12">
      <c r="A11" s="4" t="s">
        <v>1266</v>
      </c>
      <c r="F11" s="6" t="n">
        <v>1700000</v>
      </c>
      <c r="H11" s="6" t="n">
        <v>1700000</v>
      </c>
      <c r="K11" s="5" t="n">
        <v>1500000</v>
      </c>
    </row>
    <row r="12" spans="1:12">
      <c r="A12" s="4" t="s">
        <v>1267</v>
      </c>
      <c r="I12" s="5" t="n">
        <v>1500000</v>
      </c>
    </row>
    <row r="13" spans="1:12">
      <c r="A13" s="4" t="s">
        <v>1268</v>
      </c>
      <c r="K13" s="4" t="s">
        <v>1269</v>
      </c>
    </row>
    <row r="14" spans="1:12">
      <c r="A14" s="4" t="s">
        <v>1270</v>
      </c>
    </row>
    <row r="15" spans="1:12">
      <c r="A15" s="3" t="s">
        <v>1261</v>
      </c>
    </row>
    <row r="16" spans="1:12">
      <c r="A16" s="4" t="s">
        <v>1266</v>
      </c>
      <c r="F16" s="5" t="n">
        <v>8500000</v>
      </c>
      <c r="H16" s="5" t="n">
        <v>8500000</v>
      </c>
    </row>
    <row r="17" spans="1:12">
      <c r="A17" s="4" t="s">
        <v>1271</v>
      </c>
    </row>
    <row r="18" spans="1:12">
      <c r="A18" s="3" t="s">
        <v>1261</v>
      </c>
    </row>
    <row r="19" spans="1:12">
      <c r="A19" s="4" t="s">
        <v>1268</v>
      </c>
      <c r="F19" s="4" t="s">
        <v>1269</v>
      </c>
      <c r="H19" s="4" t="s">
        <v>1269</v>
      </c>
    </row>
    <row r="20" spans="1:12">
      <c r="A20" s="4" t="s">
        <v>1262</v>
      </c>
      <c r="F20" s="5" t="n">
        <v>11700000</v>
      </c>
      <c r="H20" s="5" t="n">
        <v>11700000</v>
      </c>
    </row>
    <row r="21" spans="1:12">
      <c r="A21" s="4" t="s">
        <v>1272</v>
      </c>
    </row>
    <row r="22" spans="1:12">
      <c r="A22" s="3" t="s">
        <v>1261</v>
      </c>
    </row>
    <row r="23" spans="1:12">
      <c r="A23" s="4" t="s">
        <v>118</v>
      </c>
      <c r="F23" s="6" t="n">
        <v>9800000</v>
      </c>
      <c r="H23" s="6" t="n">
        <v>9800000</v>
      </c>
    </row>
    <row r="24" spans="1:12">
      <c r="A24" s="4" t="s">
        <v>75</v>
      </c>
    </row>
    <row r="25" spans="1:12">
      <c r="A25" s="3" t="s">
        <v>1261</v>
      </c>
    </row>
    <row r="26" spans="1:12">
      <c r="A26" s="4" t="s">
        <v>58</v>
      </c>
      <c r="D26" s="5" t="n">
        <v>21234000</v>
      </c>
      <c r="I26" s="6" t="n">
        <v>55671000</v>
      </c>
      <c r="J26" s="5" t="n">
        <v>40468000</v>
      </c>
    </row>
    <row r="27" spans="1:12">
      <c r="A27" s="4" t="s">
        <v>118</v>
      </c>
      <c r="I27" s="6" t="n">
        <v>23390000</v>
      </c>
    </row>
    <row r="28" spans="1:12">
      <c r="A28" s="4" t="s">
        <v>1262</v>
      </c>
      <c r="I28" s="6" t="n">
        <v>12369000</v>
      </c>
    </row>
    <row r="29" spans="1:12">
      <c r="A29" s="4" t="s">
        <v>1273</v>
      </c>
    </row>
    <row r="30" spans="1:12">
      <c r="A30" s="3" t="s">
        <v>1261</v>
      </c>
    </row>
    <row r="31" spans="1:12">
      <c r="A31" s="4" t="s">
        <v>1262</v>
      </c>
      <c r="I31" s="6" t="n">
        <v>10800000</v>
      </c>
    </row>
    <row r="32" spans="1:12">
      <c r="A32" s="4" t="s">
        <v>1274</v>
      </c>
    </row>
    <row r="33" spans="1:12">
      <c r="A33" s="3" t="s">
        <v>1261</v>
      </c>
    </row>
    <row r="34" spans="1:12">
      <c r="A34" s="4" t="s">
        <v>1275</v>
      </c>
      <c r="H34" s="6" t="n">
        <v>900000</v>
      </c>
    </row>
    <row r="35" spans="1:12">
      <c r="A35" s="4" t="s">
        <v>1276</v>
      </c>
    </row>
    <row r="36" spans="1:12">
      <c r="A36" s="3" t="s">
        <v>1261</v>
      </c>
    </row>
    <row r="37" spans="1:12">
      <c r="A37" s="4" t="s">
        <v>1275</v>
      </c>
      <c r="D37" s="6" t="n">
        <v>100000</v>
      </c>
      <c r="I37" s="6" t="n">
        <v>900000</v>
      </c>
      <c r="J37" s="6" t="n">
        <v>800000</v>
      </c>
    </row>
    <row r="38" spans="1:12">
      <c r="A38" s="4" t="s">
        <v>1277</v>
      </c>
    </row>
    <row r="39" spans="1:12">
      <c r="A39" s="3" t="s">
        <v>1261</v>
      </c>
    </row>
    <row r="40" spans="1:12">
      <c r="A40" s="4" t="s">
        <v>1278</v>
      </c>
      <c r="H40" s="6" t="n">
        <v>166000</v>
      </c>
    </row>
    <row r="41" spans="1:12">
      <c r="A41" s="4" t="s">
        <v>58</v>
      </c>
      <c r="H41" s="6" t="n">
        <v>8523</v>
      </c>
    </row>
    <row r="42" spans="1:12">
      <c r="A42" s="4" t="s">
        <v>1279</v>
      </c>
    </row>
    <row r="43" spans="1:12">
      <c r="A43" s="3" t="s">
        <v>1261</v>
      </c>
    </row>
    <row r="44" spans="1:12">
      <c r="A44" s="4" t="s">
        <v>1278</v>
      </c>
      <c r="B44" s="5" t="n">
        <v>28000</v>
      </c>
      <c r="I44" s="6" t="n">
        <v>186000</v>
      </c>
      <c r="J44" s="6" t="n">
        <v>146000</v>
      </c>
    </row>
    <row r="45" spans="1:12">
      <c r="A45" s="4" t="s">
        <v>1280</v>
      </c>
    </row>
    <row r="46" spans="1:12">
      <c r="A46" s="3" t="s">
        <v>1261</v>
      </c>
    </row>
    <row r="47" spans="1:12">
      <c r="A47" s="4" t="s">
        <v>1281</v>
      </c>
      <c r="H47" s="6" t="n">
        <v>1157774</v>
      </c>
    </row>
    <row r="48" spans="1:12">
      <c r="A48" s="4" t="s">
        <v>1282</v>
      </c>
    </row>
    <row r="49" spans="1:12">
      <c r="A49" s="3" t="s">
        <v>1261</v>
      </c>
    </row>
    <row r="50" spans="1:12">
      <c r="A50" s="4" t="s">
        <v>1281</v>
      </c>
      <c r="H50" s="6" t="n">
        <v>297134</v>
      </c>
    </row>
    <row r="51" spans="1:12">
      <c r="A51" s="4" t="s">
        <v>1283</v>
      </c>
    </row>
    <row r="52" spans="1:12">
      <c r="A52" s="3" t="s">
        <v>1261</v>
      </c>
    </row>
    <row r="53" spans="1:12">
      <c r="A53" s="4" t="s">
        <v>1281</v>
      </c>
      <c r="D53" s="6" t="n">
        <v>28874</v>
      </c>
      <c r="I53" s="6" t="n">
        <v>250000</v>
      </c>
      <c r="J53" s="6" t="n">
        <v>425000</v>
      </c>
    </row>
    <row r="54" spans="1:12">
      <c r="A54" s="4" t="s">
        <v>1284</v>
      </c>
    </row>
    <row r="55" spans="1:12">
      <c r="A55" s="3" t="s">
        <v>1261</v>
      </c>
    </row>
    <row r="56" spans="1:12">
      <c r="A56" s="4" t="s">
        <v>1281</v>
      </c>
      <c r="D56" s="5" t="n">
        <v>67322</v>
      </c>
      <c r="I56" s="6" t="n">
        <v>150000</v>
      </c>
      <c r="J56" s="6" t="n">
        <v>180000</v>
      </c>
    </row>
    <row r="57" spans="1:12">
      <c r="A57" s="4" t="s">
        <v>1285</v>
      </c>
    </row>
    <row r="58" spans="1:12">
      <c r="A58" s="3" t="s">
        <v>1261</v>
      </c>
    </row>
    <row r="59" spans="1:12">
      <c r="A59" s="4" t="s">
        <v>1262</v>
      </c>
      <c r="F59" s="5" t="n">
        <v>10000000</v>
      </c>
      <c r="H59" s="6" t="n">
        <v>10000000</v>
      </c>
    </row>
    <row r="60" spans="1:12">
      <c r="A60" s="4" t="s">
        <v>1286</v>
      </c>
      <c r="F60" s="4" t="s">
        <v>1287</v>
      </c>
    </row>
    <row r="61" spans="1:12">
      <c r="A61" s="4" t="s">
        <v>1288</v>
      </c>
      <c r="F61" s="4" t="s">
        <v>1287</v>
      </c>
    </row>
    <row r="62" spans="1:12">
      <c r="A62" s="4" t="s">
        <v>1289</v>
      </c>
      <c r="F62" s="4" t="s">
        <v>1290</v>
      </c>
    </row>
    <row r="63" spans="1:12">
      <c r="A63" s="4" t="s">
        <v>1291</v>
      </c>
      <c r="G63" s="5" t="n">
        <v>10000</v>
      </c>
    </row>
    <row r="64" spans="1:12">
      <c r="A64" s="4" t="s">
        <v>1292</v>
      </c>
      <c r="I64" s="6" t="n">
        <v>800000</v>
      </c>
    </row>
    <row r="65" spans="1:12">
      <c r="A65" s="4" t="s">
        <v>1264</v>
      </c>
      <c r="F65" s="5" t="n">
        <v>9000000</v>
      </c>
      <c r="H65" s="6" t="n">
        <v>9000000</v>
      </c>
    </row>
    <row r="66" spans="1:12">
      <c r="A66" s="4" t="s">
        <v>1293</v>
      </c>
    </row>
    <row r="67" spans="1:12">
      <c r="A67" s="3" t="s">
        <v>1261</v>
      </c>
    </row>
    <row r="68" spans="1:12">
      <c r="A68" s="4" t="s">
        <v>1262</v>
      </c>
      <c r="I68" s="5" t="n">
        <v>800000</v>
      </c>
    </row>
    <row r="69" spans="1:12">
      <c r="A69" s="4" t="s">
        <v>1294</v>
      </c>
    </row>
    <row r="70" spans="1:12">
      <c r="A70" s="3" t="s">
        <v>1261</v>
      </c>
    </row>
    <row r="71" spans="1:12">
      <c r="A71" s="4" t="s">
        <v>1295</v>
      </c>
      <c r="L71" s="6" t="n">
        <v>60</v>
      </c>
    </row>
    <row r="72" spans="1:12">
      <c r="A72" s="4" t="s">
        <v>1296</v>
      </c>
      <c r="L72" s="6" t="n">
        <v>20</v>
      </c>
    </row>
    <row r="73" spans="1:12">
      <c r="A73" s="4" t="s">
        <v>1297</v>
      </c>
      <c r="C73" s="4" t="s">
        <v>1298</v>
      </c>
    </row>
    <row r="74" spans="1:12">
      <c r="A74" s="4" t="s">
        <v>1299</v>
      </c>
      <c r="C74" s="4" t="s">
        <v>1300</v>
      </c>
    </row>
    <row r="75" spans="1:12">
      <c r="A75" s="4" t="s">
        <v>1301</v>
      </c>
    </row>
    <row r="76" spans="1:12">
      <c r="A76" s="3" t="s">
        <v>1261</v>
      </c>
    </row>
    <row r="77" spans="1:12">
      <c r="A77" s="4" t="s">
        <v>1302</v>
      </c>
      <c r="C77" s="4" t="s">
        <v>668</v>
      </c>
    </row>
    <row r="78" spans="1:12">
      <c r="A78" s="4" t="s">
        <v>1303</v>
      </c>
      <c r="C78" s="5" t="n">
        <v>3200000</v>
      </c>
      <c r="J78" s="5" t="n">
        <v>3200000</v>
      </c>
    </row>
    <row r="79" spans="1:12">
      <c r="A79" s="4" t="s">
        <v>1304</v>
      </c>
      <c r="C79" s="4" t="s">
        <v>1305</v>
      </c>
    </row>
    <row r="80" spans="1:12">
      <c r="A80" s="4" t="s">
        <v>1297</v>
      </c>
      <c r="C80" s="4" t="s">
        <v>1167</v>
      </c>
    </row>
    <row r="81" spans="1:12">
      <c r="A81" s="4" t="s">
        <v>1299</v>
      </c>
      <c r="C81" s="4" t="s">
        <v>542</v>
      </c>
    </row>
    <row r="82" spans="1:12">
      <c r="A82" s="4" t="s">
        <v>118</v>
      </c>
      <c r="F82" s="5" t="n">
        <v>39500000</v>
      </c>
      <c r="H82" s="5" t="n">
        <v>39500000</v>
      </c>
    </row>
    <row r="83" spans="1:12">
      <c r="A83" s="4" t="s">
        <v>1306</v>
      </c>
      <c r="F83" s="6" t="n">
        <v>61</v>
      </c>
      <c r="H83" s="6" t="n">
        <v>61</v>
      </c>
    </row>
    <row r="84" spans="1:12">
      <c r="A84" s="4" t="s">
        <v>1307</v>
      </c>
    </row>
    <row r="85" spans="1:12">
      <c r="A85" s="3" t="s">
        <v>1261</v>
      </c>
    </row>
    <row r="86" spans="1:12">
      <c r="A86" s="4" t="s">
        <v>1308</v>
      </c>
      <c r="E86" s="5" t="n">
        <v>1000000</v>
      </c>
    </row>
    <row r="87" spans="1:12">
      <c r="A87" s="4" t="s">
        <v>1309</v>
      </c>
    </row>
    <row r="88" spans="1:12">
      <c r="A88" s="3" t="s">
        <v>1261</v>
      </c>
    </row>
    <row r="89" spans="1:12">
      <c r="A89" s="4" t="s">
        <v>1310</v>
      </c>
      <c r="E89" s="5" t="n">
        <v>9000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6"/>
    <col customWidth="1" max="3" min="3" width="16"/>
  </cols>
  <sheetData>
    <row r="1" spans="1:3">
      <c r="A1" s="1" t="s">
        <v>1311</v>
      </c>
      <c r="B1" s="2" t="s">
        <v>38</v>
      </c>
      <c r="C1" s="2" t="s">
        <v>1</v>
      </c>
    </row>
    <row r="2" spans="1:3">
      <c r="B2" s="2" t="s">
        <v>2</v>
      </c>
      <c r="C2" s="2" t="s">
        <v>2</v>
      </c>
    </row>
    <row r="3" spans="1:3">
      <c r="A3" s="3" t="s">
        <v>569</v>
      </c>
    </row>
    <row r="4" spans="1:3">
      <c r="A4" s="4" t="s">
        <v>1312</v>
      </c>
      <c r="B4" s="6" t="n">
        <v>2</v>
      </c>
    </row>
    <row r="5" spans="1:3">
      <c r="A5" s="4" t="s">
        <v>1313</v>
      </c>
      <c r="B5" s="6" t="n">
        <v>2</v>
      </c>
      <c r="C5" s="6" t="n">
        <v>2</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28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6"/>
  </cols>
  <sheetData>
    <row r="1" spans="1:6">
      <c r="A1" s="1" t="s">
        <v>1314</v>
      </c>
      <c r="B1" s="2" t="s">
        <v>546</v>
      </c>
      <c r="C1" s="2" t="s">
        <v>547</v>
      </c>
      <c r="F1" s="2" t="s">
        <v>38</v>
      </c>
    </row>
    <row r="2" spans="1:6">
      <c r="B2" s="2" t="s">
        <v>548</v>
      </c>
      <c r="C2" s="2" t="s">
        <v>2</v>
      </c>
      <c r="D2" s="2" t="s">
        <v>549</v>
      </c>
      <c r="E2" s="2" t="s">
        <v>550</v>
      </c>
      <c r="F2" s="2" t="s">
        <v>2</v>
      </c>
    </row>
    <row r="3" spans="1:6">
      <c r="A3" s="3" t="s">
        <v>42</v>
      </c>
    </row>
    <row r="4" spans="1:6">
      <c r="A4" s="4" t="s">
        <v>43</v>
      </c>
      <c r="F4" s="5" t="n">
        <v>473473000</v>
      </c>
    </row>
    <row r="5" spans="1:6">
      <c r="A5" s="4" t="s">
        <v>44</v>
      </c>
      <c r="B5" s="5" t="n">
        <v>6000000</v>
      </c>
      <c r="F5" s="6" t="n">
        <v>4751000</v>
      </c>
    </row>
    <row r="6" spans="1:6">
      <c r="A6" s="4" t="s">
        <v>46</v>
      </c>
      <c r="B6" s="6" t="n">
        <v>-22600000</v>
      </c>
      <c r="C6" s="5" t="n">
        <v>52800000</v>
      </c>
      <c r="D6" s="5" t="n">
        <v>-11200000</v>
      </c>
      <c r="E6" s="5" t="n">
        <v>-29200000</v>
      </c>
      <c r="F6" s="6" t="n">
        <v>-10247000</v>
      </c>
    </row>
    <row r="7" spans="1:6">
      <c r="A7" s="4" t="s">
        <v>47</v>
      </c>
      <c r="B7" s="6" t="n">
        <v>41018000</v>
      </c>
      <c r="C7" s="6" t="n">
        <v>204955000</v>
      </c>
      <c r="D7" s="6" t="n">
        <v>139804000</v>
      </c>
      <c r="E7" s="6" t="n">
        <v>82200000</v>
      </c>
      <c r="F7" s="6" t="n">
        <v>467977000</v>
      </c>
    </row>
    <row r="8" spans="1:6">
      <c r="A8" s="3" t="s">
        <v>48</v>
      </c>
    </row>
    <row r="9" spans="1:6">
      <c r="A9" s="4" t="s">
        <v>49</v>
      </c>
      <c r="F9" s="6" t="n">
        <v>56827000</v>
      </c>
    </row>
    <row r="10" spans="1:6">
      <c r="A10" s="4" t="s">
        <v>50</v>
      </c>
      <c r="B10" s="6" t="n">
        <v>3359000</v>
      </c>
      <c r="C10" s="6" t="n">
        <v>5357000</v>
      </c>
      <c r="D10" s="6" t="n">
        <v>5181000</v>
      </c>
      <c r="E10" s="6" t="n">
        <v>5396000</v>
      </c>
      <c r="F10" s="6" t="n">
        <v>19293000</v>
      </c>
    </row>
    <row r="11" spans="1:6">
      <c r="A11" s="4" t="s">
        <v>51</v>
      </c>
      <c r="F11" s="6" t="n">
        <v>15221000</v>
      </c>
    </row>
    <row r="12" spans="1:6">
      <c r="A12" s="4" t="s">
        <v>52</v>
      </c>
      <c r="B12" s="6" t="n">
        <v>3809000</v>
      </c>
      <c r="C12" s="6" t="n">
        <v>9075000</v>
      </c>
      <c r="D12" s="6" t="n">
        <v>9461000</v>
      </c>
      <c r="E12" s="6" t="n">
        <v>8902000</v>
      </c>
      <c r="F12" s="6" t="n">
        <v>31247000</v>
      </c>
    </row>
    <row r="13" spans="1:6">
      <c r="A13" s="4" t="s">
        <v>53</v>
      </c>
      <c r="F13" s="6" t="n">
        <v>16865000</v>
      </c>
    </row>
    <row r="14" spans="1:6">
      <c r="A14" s="4" t="s">
        <v>54</v>
      </c>
      <c r="F14" s="6" t="n">
        <v>5563000</v>
      </c>
    </row>
    <row r="15" spans="1:6">
      <c r="A15" s="4" t="s">
        <v>55</v>
      </c>
      <c r="F15" s="6" t="n">
        <v>34085000</v>
      </c>
    </row>
    <row r="16" spans="1:6">
      <c r="A16" s="4" t="s">
        <v>56</v>
      </c>
      <c r="F16" s="6" t="n">
        <v>160942000</v>
      </c>
    </row>
    <row r="17" spans="1:6">
      <c r="A17" s="4" t="s">
        <v>57</v>
      </c>
      <c r="F17" s="6" t="n">
        <v>3205051000</v>
      </c>
    </row>
    <row r="18" spans="1:6">
      <c r="A18" s="4" t="s">
        <v>58</v>
      </c>
      <c r="F18" s="6" t="n">
        <v>131052000</v>
      </c>
    </row>
    <row r="19" spans="1:6">
      <c r="A19" s="4" t="s">
        <v>59</v>
      </c>
      <c r="B19" s="6" t="n">
        <v>73748000</v>
      </c>
      <c r="C19" s="6" t="n">
        <v>3395786000</v>
      </c>
      <c r="D19" s="6" t="n">
        <v>108910000</v>
      </c>
      <c r="E19" s="6" t="n">
        <v>97702000</v>
      </c>
      <c r="F19" s="6" t="n">
        <v>3676146000</v>
      </c>
    </row>
    <row r="20" spans="1:6">
      <c r="A20" s="4" t="s">
        <v>60</v>
      </c>
      <c r="B20" s="6" t="n">
        <v>-32730000</v>
      </c>
      <c r="C20" s="6" t="n">
        <v>-3190831000</v>
      </c>
      <c r="D20" s="6" t="n">
        <v>30894000</v>
      </c>
      <c r="E20" s="6" t="n">
        <v>-15502000</v>
      </c>
      <c r="F20" s="6" t="n">
        <v>-3208169000</v>
      </c>
    </row>
    <row r="21" spans="1:6">
      <c r="A21" s="3" t="s">
        <v>61</v>
      </c>
    </row>
    <row r="22" spans="1:6">
      <c r="A22" s="4" t="s">
        <v>62</v>
      </c>
      <c r="F22" s="6" t="n">
        <v>-43296000</v>
      </c>
    </row>
    <row r="23" spans="1:6">
      <c r="A23" s="4" t="s">
        <v>63</v>
      </c>
      <c r="F23" s="6" t="n">
        <v>2049000</v>
      </c>
    </row>
    <row r="24" spans="1:6">
      <c r="A24" s="4" t="s">
        <v>65</v>
      </c>
      <c r="F24" s="6" t="n">
        <v>-41247000</v>
      </c>
    </row>
    <row r="25" spans="1:6">
      <c r="A25" s="4" t="s">
        <v>62</v>
      </c>
      <c r="F25" s="6" t="n">
        <v>-43296000</v>
      </c>
    </row>
    <row r="26" spans="1:6">
      <c r="A26" s="4" t="s">
        <v>56</v>
      </c>
      <c r="F26" s="6" t="n">
        <v>160942000</v>
      </c>
    </row>
    <row r="27" spans="1:6">
      <c r="A27" s="4" t="s">
        <v>57</v>
      </c>
      <c r="F27" s="6" t="n">
        <v>3205051000</v>
      </c>
    </row>
    <row r="28" spans="1:6">
      <c r="A28" s="4" t="s">
        <v>161</v>
      </c>
      <c r="F28" s="6" t="n">
        <v>22438000</v>
      </c>
    </row>
    <row r="29" spans="1:6">
      <c r="A29" s="4" t="s">
        <v>165</v>
      </c>
      <c r="F29" s="6" t="n">
        <v>22025000</v>
      </c>
    </row>
    <row r="30" spans="1:6">
      <c r="A30" s="4" t="s">
        <v>55</v>
      </c>
      <c r="F30" s="6" t="n">
        <v>34085000</v>
      </c>
    </row>
    <row r="31" spans="1:6">
      <c r="A31" s="4" t="s">
        <v>1315</v>
      </c>
      <c r="F31" s="6" t="n">
        <v>-3249416000</v>
      </c>
    </row>
    <row r="32" spans="1:6">
      <c r="A32" s="4" t="s">
        <v>104</v>
      </c>
      <c r="F32" s="6" t="n">
        <v>1100000</v>
      </c>
    </row>
    <row r="33" spans="1:6">
      <c r="A33" s="4" t="s">
        <v>183</v>
      </c>
      <c r="F33" s="6" t="n">
        <v>762760000</v>
      </c>
    </row>
    <row r="34" spans="1:6">
      <c r="A34" s="4" t="s">
        <v>1316</v>
      </c>
      <c r="F34" s="6" t="n">
        <v>22025000</v>
      </c>
    </row>
    <row r="35" spans="1:6">
      <c r="A35" s="4" t="s">
        <v>76</v>
      </c>
    </row>
    <row r="36" spans="1:6">
      <c r="A36" s="3" t="s">
        <v>42</v>
      </c>
    </row>
    <row r="37" spans="1:6">
      <c r="A37" s="4" t="s">
        <v>43</v>
      </c>
      <c r="F37" s="6" t="n">
        <v>323299000</v>
      </c>
    </row>
    <row r="38" spans="1:6">
      <c r="A38" s="4" t="s">
        <v>78</v>
      </c>
    </row>
    <row r="39" spans="1:6">
      <c r="A39" s="3" t="s">
        <v>42</v>
      </c>
    </row>
    <row r="40" spans="1:6">
      <c r="A40" s="4" t="s">
        <v>43</v>
      </c>
      <c r="F40" s="6" t="n">
        <v>43407000</v>
      </c>
    </row>
    <row r="41" spans="1:6">
      <c r="A41" s="4" t="s">
        <v>80</v>
      </c>
    </row>
    <row r="42" spans="1:6">
      <c r="A42" s="3" t="s">
        <v>42</v>
      </c>
    </row>
    <row r="43" spans="1:6">
      <c r="A43" s="4" t="s">
        <v>43</v>
      </c>
      <c r="F43" s="6" t="n">
        <v>43039000</v>
      </c>
    </row>
    <row r="44" spans="1:6">
      <c r="A44" s="4" t="s">
        <v>82</v>
      </c>
    </row>
    <row r="45" spans="1:6">
      <c r="A45" s="3" t="s">
        <v>42</v>
      </c>
    </row>
    <row r="46" spans="1:6">
      <c r="A46" s="4" t="s">
        <v>43</v>
      </c>
      <c r="B46" s="6" t="n">
        <v>3873000</v>
      </c>
      <c r="C46" s="6" t="n">
        <v>9580000</v>
      </c>
      <c r="D46" s="6" t="n">
        <v>9129000</v>
      </c>
      <c r="E46" s="6" t="n">
        <v>8924000</v>
      </c>
      <c r="F46" s="6" t="n">
        <v>31506000</v>
      </c>
    </row>
    <row r="47" spans="1:6">
      <c r="A47" s="4" t="s">
        <v>47</v>
      </c>
      <c r="F47" s="6" t="n">
        <v>600000</v>
      </c>
    </row>
    <row r="48" spans="1:6">
      <c r="A48" s="4" t="s">
        <v>86</v>
      </c>
    </row>
    <row r="49" spans="1:6">
      <c r="A49" s="3" t="s">
        <v>42</v>
      </c>
    </row>
    <row r="50" spans="1:6">
      <c r="A50" s="4" t="s">
        <v>43</v>
      </c>
      <c r="F50" s="6" t="n">
        <v>4762000</v>
      </c>
    </row>
    <row r="51" spans="1:6">
      <c r="A51" s="4" t="s">
        <v>47</v>
      </c>
      <c r="B51" s="5" t="n">
        <v>33885000</v>
      </c>
      <c r="C51" s="5" t="n">
        <v>185794000</v>
      </c>
      <c r="D51" s="5" t="n">
        <v>122873000</v>
      </c>
      <c r="E51" s="5" t="n">
        <v>66459000</v>
      </c>
      <c r="F51" s="6" t="n">
        <v>409011000</v>
      </c>
    </row>
    <row r="52" spans="1:6">
      <c r="A52" s="4" t="s">
        <v>1317</v>
      </c>
    </row>
    <row r="53" spans="1:6">
      <c r="A53" s="3" t="s">
        <v>42</v>
      </c>
    </row>
    <row r="54" spans="1:6">
      <c r="A54" s="4" t="s">
        <v>43</v>
      </c>
      <c r="F54" s="6" t="n">
        <v>473473000</v>
      </c>
    </row>
    <row r="55" spans="1:6">
      <c r="A55" s="4" t="s">
        <v>44</v>
      </c>
      <c r="F55" s="6" t="n">
        <v>4751000</v>
      </c>
    </row>
    <row r="56" spans="1:6">
      <c r="A56" s="4" t="s">
        <v>46</v>
      </c>
      <c r="F56" s="6" t="n">
        <v>-10247000</v>
      </c>
    </row>
    <row r="57" spans="1:6">
      <c r="A57" s="4" t="s">
        <v>47</v>
      </c>
      <c r="F57" s="6" t="n">
        <v>467977000</v>
      </c>
    </row>
    <row r="58" spans="1:6">
      <c r="A58" s="3" t="s">
        <v>48</v>
      </c>
    </row>
    <row r="59" spans="1:6">
      <c r="A59" s="4" t="s">
        <v>49</v>
      </c>
      <c r="F59" s="6" t="n">
        <v>56827000</v>
      </c>
    </row>
    <row r="60" spans="1:6">
      <c r="A60" s="4" t="s">
        <v>50</v>
      </c>
      <c r="F60" s="6" t="n">
        <v>19293000</v>
      </c>
    </row>
    <row r="61" spans="1:6">
      <c r="A61" s="4" t="s">
        <v>51</v>
      </c>
      <c r="F61" s="6" t="n">
        <v>15221000</v>
      </c>
    </row>
    <row r="62" spans="1:6">
      <c r="A62" s="4" t="s">
        <v>52</v>
      </c>
      <c r="F62" s="6" t="n">
        <v>31247000</v>
      </c>
    </row>
    <row r="63" spans="1:6">
      <c r="A63" s="4" t="s">
        <v>53</v>
      </c>
      <c r="F63" s="6" t="n">
        <v>16865000</v>
      </c>
    </row>
    <row r="64" spans="1:6">
      <c r="A64" s="4" t="s">
        <v>54</v>
      </c>
      <c r="F64" s="6" t="n">
        <v>5563000</v>
      </c>
    </row>
    <row r="65" spans="1:6">
      <c r="A65" s="4" t="s">
        <v>55</v>
      </c>
      <c r="F65" s="6" t="n">
        <v>34085000</v>
      </c>
    </row>
    <row r="66" spans="1:6">
      <c r="A66" s="4" t="s">
        <v>56</v>
      </c>
      <c r="F66" s="6" t="n">
        <v>160942000</v>
      </c>
    </row>
    <row r="67" spans="1:6">
      <c r="A67" s="4" t="s">
        <v>57</v>
      </c>
      <c r="F67" s="6" t="n">
        <v>3205051000</v>
      </c>
    </row>
    <row r="68" spans="1:6">
      <c r="A68" s="4" t="s">
        <v>58</v>
      </c>
      <c r="F68" s="6" t="n">
        <v>131052000</v>
      </c>
    </row>
    <row r="69" spans="1:6">
      <c r="A69" s="4" t="s">
        <v>59</v>
      </c>
      <c r="F69" s="6" t="n">
        <v>3676146000</v>
      </c>
    </row>
    <row r="70" spans="1:6">
      <c r="A70" s="4" t="s">
        <v>60</v>
      </c>
      <c r="F70" s="6" t="n">
        <v>-3208169000</v>
      </c>
    </row>
    <row r="71" spans="1:6">
      <c r="A71" s="3" t="s">
        <v>61</v>
      </c>
    </row>
    <row r="72" spans="1:6">
      <c r="A72" s="4" t="s">
        <v>62</v>
      </c>
      <c r="F72" s="6" t="n">
        <v>-43296000</v>
      </c>
    </row>
    <row r="73" spans="1:6">
      <c r="A73" s="4" t="s">
        <v>63</v>
      </c>
      <c r="F73" s="6" t="n">
        <v>2049000</v>
      </c>
    </row>
    <row r="74" spans="1:6">
      <c r="A74" s="4" t="s">
        <v>65</v>
      </c>
      <c r="F74" s="6" t="n">
        <v>-41247000</v>
      </c>
    </row>
    <row r="75" spans="1:6">
      <c r="A75" s="4" t="s">
        <v>62</v>
      </c>
      <c r="F75" s="6" t="n">
        <v>-43296000</v>
      </c>
    </row>
    <row r="76" spans="1:6">
      <c r="A76" s="4" t="s">
        <v>1318</v>
      </c>
      <c r="F76" s="6" t="n">
        <v>-28714000</v>
      </c>
    </row>
    <row r="77" spans="1:6">
      <c r="A77" s="4" t="s">
        <v>1319</v>
      </c>
      <c r="F77" s="6" t="n">
        <v>388000</v>
      </c>
    </row>
    <row r="78" spans="1:6">
      <c r="A78" s="4" t="s">
        <v>56</v>
      </c>
      <c r="F78" s="6" t="n">
        <v>160942000</v>
      </c>
    </row>
    <row r="79" spans="1:6">
      <c r="A79" s="4" t="s">
        <v>57</v>
      </c>
      <c r="F79" s="6" t="n">
        <v>3205051000</v>
      </c>
    </row>
    <row r="80" spans="1:6">
      <c r="A80" s="4" t="s">
        <v>161</v>
      </c>
      <c r="F80" s="6" t="n">
        <v>22438000</v>
      </c>
    </row>
    <row r="81" spans="1:6">
      <c r="A81" s="4" t="s">
        <v>165</v>
      </c>
      <c r="F81" s="6" t="n">
        <v>22025000</v>
      </c>
    </row>
    <row r="82" spans="1:6">
      <c r="A82" s="4" t="s">
        <v>55</v>
      </c>
      <c r="F82" s="6" t="n">
        <v>34085000</v>
      </c>
    </row>
    <row r="83" spans="1:6">
      <c r="A83" s="4" t="s">
        <v>1320</v>
      </c>
      <c r="F83" s="6" t="n">
        <v>210095000</v>
      </c>
    </row>
    <row r="84" spans="1:6">
      <c r="A84" s="4" t="s">
        <v>1321</v>
      </c>
      <c r="F84" s="6" t="n">
        <v>23717000</v>
      </c>
    </row>
    <row r="85" spans="1:6">
      <c r="A85" s="4" t="s">
        <v>1322</v>
      </c>
      <c r="F85" s="6" t="n">
        <v>233812000</v>
      </c>
    </row>
    <row r="86" spans="1:6">
      <c r="A86" s="4" t="s">
        <v>1315</v>
      </c>
      <c r="F86" s="6" t="n">
        <v>-3249416000</v>
      </c>
    </row>
    <row r="87" spans="1:6">
      <c r="A87" s="4" t="s">
        <v>1316</v>
      </c>
      <c r="F87" s="6" t="n">
        <v>22025000</v>
      </c>
    </row>
    <row r="88" spans="1:6">
      <c r="A88" s="4" t="s">
        <v>1323</v>
      </c>
    </row>
    <row r="89" spans="1:6">
      <c r="A89" s="3" t="s">
        <v>42</v>
      </c>
    </row>
    <row r="90" spans="1:6">
      <c r="A90" s="4" t="s">
        <v>43</v>
      </c>
      <c r="F90" s="6" t="n">
        <v>323299000</v>
      </c>
    </row>
    <row r="91" spans="1:6">
      <c r="A91" s="4" t="s">
        <v>1324</v>
      </c>
    </row>
    <row r="92" spans="1:6">
      <c r="A92" s="3" t="s">
        <v>42</v>
      </c>
    </row>
    <row r="93" spans="1:6">
      <c r="A93" s="4" t="s">
        <v>43</v>
      </c>
      <c r="F93" s="6" t="n">
        <v>43407000</v>
      </c>
    </row>
    <row r="94" spans="1:6">
      <c r="A94" s="4" t="s">
        <v>1325</v>
      </c>
    </row>
    <row r="95" spans="1:6">
      <c r="A95" s="3" t="s">
        <v>42</v>
      </c>
    </row>
    <row r="96" spans="1:6">
      <c r="A96" s="4" t="s">
        <v>43</v>
      </c>
      <c r="F96" s="6" t="n">
        <v>43039000</v>
      </c>
    </row>
    <row r="97" spans="1:6">
      <c r="A97" s="4" t="s">
        <v>1326</v>
      </c>
    </row>
    <row r="98" spans="1:6">
      <c r="A98" s="3" t="s">
        <v>42</v>
      </c>
    </row>
    <row r="99" spans="1:6">
      <c r="A99" s="4" t="s">
        <v>43</v>
      </c>
      <c r="F99" s="6" t="n">
        <v>31506000</v>
      </c>
    </row>
    <row r="100" spans="1:6">
      <c r="A100" s="4" t="s">
        <v>1327</v>
      </c>
    </row>
    <row r="101" spans="1:6">
      <c r="A101" s="3" t="s">
        <v>42</v>
      </c>
    </row>
    <row r="102" spans="1:6">
      <c r="A102" s="4" t="s">
        <v>43</v>
      </c>
      <c r="F102" s="6" t="n">
        <v>27460000</v>
      </c>
    </row>
    <row r="103" spans="1:6">
      <c r="A103" s="4" t="s">
        <v>1328</v>
      </c>
    </row>
    <row r="104" spans="1:6">
      <c r="A104" s="3" t="s">
        <v>42</v>
      </c>
    </row>
    <row r="105" spans="1:6">
      <c r="A105" s="4" t="s">
        <v>43</v>
      </c>
      <c r="F105" s="6" t="n">
        <v>468711000</v>
      </c>
    </row>
    <row r="106" spans="1:6">
      <c r="A106" s="4" t="s">
        <v>1329</v>
      </c>
    </row>
    <row r="107" spans="1:6">
      <c r="A107" s="3" t="s">
        <v>42</v>
      </c>
    </row>
    <row r="108" spans="1:6">
      <c r="A108" s="4" t="s">
        <v>43</v>
      </c>
      <c r="F108" s="6" t="n">
        <v>4762000</v>
      </c>
    </row>
    <row r="109" spans="1:6">
      <c r="A109" s="4" t="s">
        <v>1330</v>
      </c>
    </row>
    <row r="110" spans="1:6">
      <c r="A110" s="3" t="s">
        <v>42</v>
      </c>
    </row>
    <row r="111" spans="1:6">
      <c r="A111" s="4" t="s">
        <v>43</v>
      </c>
      <c r="F111" s="6" t="n">
        <v>414507000</v>
      </c>
    </row>
    <row r="112" spans="1:6">
      <c r="A112" s="4" t="s">
        <v>44</v>
      </c>
      <c r="F112" s="6" t="n">
        <v>4751000</v>
      </c>
    </row>
    <row r="113" spans="1:6">
      <c r="A113" s="4" t="s">
        <v>46</v>
      </c>
      <c r="F113" s="6" t="n">
        <v>-10247000</v>
      </c>
    </row>
    <row r="114" spans="1:6">
      <c r="A114" s="4" t="s">
        <v>47</v>
      </c>
      <c r="F114" s="6" t="n">
        <v>409011000</v>
      </c>
    </row>
    <row r="115" spans="1:6">
      <c r="A115" s="3" t="s">
        <v>48</v>
      </c>
    </row>
    <row r="116" spans="1:6">
      <c r="A116" s="4" t="s">
        <v>49</v>
      </c>
      <c r="F116" s="6" t="n">
        <v>60547000</v>
      </c>
    </row>
    <row r="117" spans="1:6">
      <c r="A117" s="4" t="s">
        <v>50</v>
      </c>
      <c r="F117" s="6" t="n">
        <v>50038000</v>
      </c>
    </row>
    <row r="118" spans="1:6">
      <c r="A118" s="4" t="s">
        <v>51</v>
      </c>
      <c r="F118" s="6" t="n">
        <v>0</v>
      </c>
    </row>
    <row r="119" spans="1:6">
      <c r="A119" s="4" t="s">
        <v>52</v>
      </c>
      <c r="F119" s="6" t="n">
        <v>0</v>
      </c>
    </row>
    <row r="120" spans="1:6">
      <c r="A120" s="4" t="s">
        <v>53</v>
      </c>
      <c r="F120" s="6" t="n">
        <v>16865000</v>
      </c>
    </row>
    <row r="121" spans="1:6">
      <c r="A121" s="4" t="s">
        <v>54</v>
      </c>
      <c r="F121" s="6" t="n">
        <v>5563000</v>
      </c>
    </row>
    <row r="122" spans="1:6">
      <c r="A122" s="4" t="s">
        <v>55</v>
      </c>
      <c r="F122" s="6" t="n">
        <v>34085000</v>
      </c>
    </row>
    <row r="123" spans="1:6">
      <c r="A123" s="4" t="s">
        <v>56</v>
      </c>
      <c r="F123" s="6" t="n">
        <v>133554000</v>
      </c>
    </row>
    <row r="124" spans="1:6">
      <c r="A124" s="4" t="s">
        <v>57</v>
      </c>
      <c r="F124" s="6" t="n">
        <v>2033712000</v>
      </c>
    </row>
    <row r="125" spans="1:6">
      <c r="A125" s="4" t="s">
        <v>58</v>
      </c>
      <c r="F125" s="6" t="n">
        <v>114735000</v>
      </c>
    </row>
    <row r="126" spans="1:6">
      <c r="A126" s="4" t="s">
        <v>59</v>
      </c>
      <c r="F126" s="6" t="n">
        <v>2449099000</v>
      </c>
    </row>
    <row r="127" spans="1:6">
      <c r="A127" s="4" t="s">
        <v>60</v>
      </c>
      <c r="F127" s="6" t="n">
        <v>-2040088000</v>
      </c>
    </row>
    <row r="128" spans="1:6">
      <c r="A128" s="3" t="s">
        <v>61</v>
      </c>
    </row>
    <row r="129" spans="1:6">
      <c r="A129" s="4" t="s">
        <v>62</v>
      </c>
      <c r="F129" s="6" t="n">
        <v>-38265000</v>
      </c>
    </row>
    <row r="130" spans="1:6">
      <c r="A130" s="4" t="s">
        <v>63</v>
      </c>
      <c r="F130" s="6" t="n">
        <v>1983000</v>
      </c>
    </row>
    <row r="131" spans="1:6">
      <c r="A131" s="4" t="s">
        <v>65</v>
      </c>
      <c r="F131" s="6" t="n">
        <v>-36282000</v>
      </c>
    </row>
    <row r="132" spans="1:6">
      <c r="A132" s="4" t="s">
        <v>62</v>
      </c>
      <c r="F132" s="6" t="n">
        <v>-38265000</v>
      </c>
    </row>
    <row r="133" spans="1:6">
      <c r="A133" s="4" t="s">
        <v>1318</v>
      </c>
      <c r="F133" s="6" t="n">
        <v>-28714000</v>
      </c>
    </row>
    <row r="134" spans="1:6">
      <c r="A134" s="4" t="s">
        <v>1319</v>
      </c>
      <c r="F134" s="6" t="n">
        <v>388000</v>
      </c>
    </row>
    <row r="135" spans="1:6">
      <c r="A135" s="4" t="s">
        <v>56</v>
      </c>
      <c r="F135" s="6" t="n">
        <v>133554000</v>
      </c>
    </row>
    <row r="136" spans="1:6">
      <c r="A136" s="4" t="s">
        <v>57</v>
      </c>
      <c r="F136" s="6" t="n">
        <v>2033712000</v>
      </c>
    </row>
    <row r="137" spans="1:6">
      <c r="A137" s="4" t="s">
        <v>161</v>
      </c>
      <c r="F137" s="6" t="n">
        <v>22438000</v>
      </c>
    </row>
    <row r="138" spans="1:6">
      <c r="A138" s="4" t="s">
        <v>165</v>
      </c>
      <c r="F138" s="6" t="n">
        <v>20000000</v>
      </c>
    </row>
    <row r="139" spans="1:6">
      <c r="A139" s="4" t="s">
        <v>55</v>
      </c>
      <c r="F139" s="6" t="n">
        <v>34085000</v>
      </c>
    </row>
    <row r="140" spans="1:6">
      <c r="A140" s="4" t="s">
        <v>1320</v>
      </c>
      <c r="F140" s="6" t="n">
        <v>177358000</v>
      </c>
    </row>
    <row r="141" spans="1:6">
      <c r="A141" s="4" t="s">
        <v>1321</v>
      </c>
      <c r="F141" s="6" t="n">
        <v>23717000</v>
      </c>
    </row>
    <row r="142" spans="1:6">
      <c r="A142" s="4" t="s">
        <v>1322</v>
      </c>
      <c r="F142" s="6" t="n">
        <v>201075000</v>
      </c>
    </row>
    <row r="143" spans="1:6">
      <c r="A143" s="4" t="s">
        <v>1315</v>
      </c>
      <c r="F143" s="6" t="n">
        <v>-2076370000</v>
      </c>
    </row>
    <row r="144" spans="1:6">
      <c r="A144" s="4" t="s">
        <v>104</v>
      </c>
      <c r="F144" s="6" t="n">
        <v>0</v>
      </c>
    </row>
    <row r="145" spans="1:6">
      <c r="A145" s="4" t="s">
        <v>183</v>
      </c>
      <c r="F145" s="6" t="n">
        <v>700953000</v>
      </c>
    </row>
    <row r="146" spans="1:6">
      <c r="A146" s="4" t="s">
        <v>1316</v>
      </c>
      <c r="F146" s="6" t="n">
        <v>20000000</v>
      </c>
    </row>
    <row r="147" spans="1:6">
      <c r="A147" s="4" t="s">
        <v>1331</v>
      </c>
    </row>
    <row r="148" spans="1:6">
      <c r="A148" s="3" t="s">
        <v>42</v>
      </c>
    </row>
    <row r="149" spans="1:6">
      <c r="A149" s="4" t="s">
        <v>43</v>
      </c>
      <c r="F149" s="6" t="n">
        <v>323299000</v>
      </c>
    </row>
    <row r="150" spans="1:6">
      <c r="A150" s="4" t="s">
        <v>1332</v>
      </c>
    </row>
    <row r="151" spans="1:6">
      <c r="A151" s="3" t="s">
        <v>42</v>
      </c>
    </row>
    <row r="152" spans="1:6">
      <c r="A152" s="4" t="s">
        <v>43</v>
      </c>
      <c r="F152" s="6" t="n">
        <v>43407000</v>
      </c>
    </row>
    <row r="153" spans="1:6">
      <c r="A153" s="4" t="s">
        <v>1333</v>
      </c>
    </row>
    <row r="154" spans="1:6">
      <c r="A154" s="3" t="s">
        <v>42</v>
      </c>
    </row>
    <row r="155" spans="1:6">
      <c r="A155" s="4" t="s">
        <v>43</v>
      </c>
      <c r="F155" s="6" t="n">
        <v>43039000</v>
      </c>
    </row>
    <row r="156" spans="1:6">
      <c r="A156" s="4" t="s">
        <v>1334</v>
      </c>
    </row>
    <row r="157" spans="1:6">
      <c r="A157" s="3" t="s">
        <v>42</v>
      </c>
    </row>
    <row r="158" spans="1:6">
      <c r="A158" s="4" t="s">
        <v>43</v>
      </c>
      <c r="F158" s="6" t="n">
        <v>0</v>
      </c>
    </row>
    <row r="159" spans="1:6">
      <c r="A159" s="4" t="s">
        <v>1335</v>
      </c>
    </row>
    <row r="160" spans="1:6">
      <c r="A160" s="3" t="s">
        <v>42</v>
      </c>
    </row>
    <row r="161" spans="1:6">
      <c r="A161" s="4" t="s">
        <v>43</v>
      </c>
      <c r="F161" s="6" t="n">
        <v>0</v>
      </c>
    </row>
    <row r="162" spans="1:6">
      <c r="A162" s="4" t="s">
        <v>1336</v>
      </c>
    </row>
    <row r="163" spans="1:6">
      <c r="A163" s="3" t="s">
        <v>42</v>
      </c>
    </row>
    <row r="164" spans="1:6">
      <c r="A164" s="4" t="s">
        <v>43</v>
      </c>
      <c r="F164" s="6" t="n">
        <v>409745000</v>
      </c>
    </row>
    <row r="165" spans="1:6">
      <c r="A165" s="4" t="s">
        <v>1337</v>
      </c>
    </row>
    <row r="166" spans="1:6">
      <c r="A166" s="3" t="s">
        <v>42</v>
      </c>
    </row>
    <row r="167" spans="1:6">
      <c r="A167" s="4" t="s">
        <v>43</v>
      </c>
      <c r="F167" s="6" t="n">
        <v>4762000</v>
      </c>
    </row>
    <row r="168" spans="1:6">
      <c r="A168" s="4" t="s">
        <v>1338</v>
      </c>
    </row>
    <row r="169" spans="1:6">
      <c r="A169" s="3" t="s">
        <v>42</v>
      </c>
    </row>
    <row r="170" spans="1:6">
      <c r="A170" s="4" t="s">
        <v>43</v>
      </c>
      <c r="F170" s="6" t="n">
        <v>100025000</v>
      </c>
    </row>
    <row r="171" spans="1:6">
      <c r="A171" s="4" t="s">
        <v>44</v>
      </c>
      <c r="F171" s="6" t="n">
        <v>0</v>
      </c>
    </row>
    <row r="172" spans="1:6">
      <c r="A172" s="4" t="s">
        <v>46</v>
      </c>
      <c r="F172" s="6" t="n">
        <v>0</v>
      </c>
    </row>
    <row r="173" spans="1:6">
      <c r="A173" s="4" t="s">
        <v>47</v>
      </c>
      <c r="F173" s="6" t="n">
        <v>100025000</v>
      </c>
    </row>
    <row r="174" spans="1:6">
      <c r="A174" s="3" t="s">
        <v>48</v>
      </c>
    </row>
    <row r="175" spans="1:6">
      <c r="A175" s="4" t="s">
        <v>49</v>
      </c>
      <c r="F175" s="6" t="n">
        <v>0</v>
      </c>
    </row>
    <row r="176" spans="1:6">
      <c r="A176" s="4" t="s">
        <v>50</v>
      </c>
      <c r="F176" s="6" t="n">
        <v>9911000</v>
      </c>
    </row>
    <row r="177" spans="1:6">
      <c r="A177" s="4" t="s">
        <v>51</v>
      </c>
      <c r="F177" s="6" t="n">
        <v>15221000</v>
      </c>
    </row>
    <row r="178" spans="1:6">
      <c r="A178" s="4" t="s">
        <v>52</v>
      </c>
      <c r="F178" s="6" t="n">
        <v>31247000</v>
      </c>
    </row>
    <row r="179" spans="1:6">
      <c r="A179" s="4" t="s">
        <v>53</v>
      </c>
      <c r="F179" s="6" t="n">
        <v>0</v>
      </c>
    </row>
    <row r="180" spans="1:6">
      <c r="A180" s="4" t="s">
        <v>54</v>
      </c>
      <c r="F180" s="6" t="n">
        <v>0</v>
      </c>
    </row>
    <row r="181" spans="1:6">
      <c r="A181" s="4" t="s">
        <v>55</v>
      </c>
      <c r="F181" s="6" t="n">
        <v>0</v>
      </c>
    </row>
    <row r="182" spans="1:6">
      <c r="A182" s="4" t="s">
        <v>56</v>
      </c>
      <c r="F182" s="6" t="n">
        <v>27388000</v>
      </c>
    </row>
    <row r="183" spans="1:6">
      <c r="A183" s="4" t="s">
        <v>57</v>
      </c>
      <c r="F183" s="6" t="n">
        <v>1171339000</v>
      </c>
    </row>
    <row r="184" spans="1:6">
      <c r="A184" s="4" t="s">
        <v>58</v>
      </c>
      <c r="F184" s="6" t="n">
        <v>14025000</v>
      </c>
    </row>
    <row r="185" spans="1:6">
      <c r="A185" s="4" t="s">
        <v>59</v>
      </c>
      <c r="F185" s="6" t="n">
        <v>1269131000</v>
      </c>
    </row>
    <row r="186" spans="1:6">
      <c r="A186" s="4" t="s">
        <v>60</v>
      </c>
      <c r="F186" s="6" t="n">
        <v>-1169106000</v>
      </c>
    </row>
    <row r="187" spans="1:6">
      <c r="A187" s="3" t="s">
        <v>61</v>
      </c>
    </row>
    <row r="188" spans="1:6">
      <c r="A188" s="4" t="s">
        <v>62</v>
      </c>
      <c r="F188" s="6" t="n">
        <v>-5031000</v>
      </c>
    </row>
    <row r="189" spans="1:6">
      <c r="A189" s="4" t="s">
        <v>63</v>
      </c>
      <c r="F189" s="6" t="n">
        <v>6000</v>
      </c>
    </row>
    <row r="190" spans="1:6">
      <c r="A190" s="4" t="s">
        <v>65</v>
      </c>
      <c r="F190" s="6" t="n">
        <v>-5025000</v>
      </c>
    </row>
    <row r="191" spans="1:6">
      <c r="A191" s="4" t="s">
        <v>62</v>
      </c>
      <c r="F191" s="6" t="n">
        <v>-5031000</v>
      </c>
    </row>
    <row r="192" spans="1:6">
      <c r="A192" s="4" t="s">
        <v>1318</v>
      </c>
      <c r="F192" s="6" t="n">
        <v>0</v>
      </c>
    </row>
    <row r="193" spans="1:6">
      <c r="A193" s="4" t="s">
        <v>1319</v>
      </c>
      <c r="F193" s="6" t="n">
        <v>0</v>
      </c>
    </row>
    <row r="194" spans="1:6">
      <c r="A194" s="4" t="s">
        <v>56</v>
      </c>
      <c r="F194" s="6" t="n">
        <v>27388000</v>
      </c>
    </row>
    <row r="195" spans="1:6">
      <c r="A195" s="4" t="s">
        <v>57</v>
      </c>
      <c r="F195" s="6" t="n">
        <v>1171339000</v>
      </c>
    </row>
    <row r="196" spans="1:6">
      <c r="A196" s="4" t="s">
        <v>161</v>
      </c>
      <c r="F196" s="6" t="n">
        <v>0</v>
      </c>
    </row>
    <row r="197" spans="1:6">
      <c r="A197" s="4" t="s">
        <v>165</v>
      </c>
      <c r="F197" s="6" t="n">
        <v>1190000</v>
      </c>
    </row>
    <row r="198" spans="1:6">
      <c r="A198" s="4" t="s">
        <v>55</v>
      </c>
      <c r="F198" s="6" t="n">
        <v>0</v>
      </c>
    </row>
    <row r="199" spans="1:6">
      <c r="A199" s="4" t="s">
        <v>1320</v>
      </c>
      <c r="F199" s="6" t="n">
        <v>30817000</v>
      </c>
    </row>
    <row r="200" spans="1:6">
      <c r="A200" s="4" t="s">
        <v>1321</v>
      </c>
      <c r="F200" s="6" t="n">
        <v>0</v>
      </c>
    </row>
    <row r="201" spans="1:6">
      <c r="A201" s="4" t="s">
        <v>1322</v>
      </c>
      <c r="F201" s="6" t="n">
        <v>30817000</v>
      </c>
    </row>
    <row r="202" spans="1:6">
      <c r="A202" s="4" t="s">
        <v>1315</v>
      </c>
      <c r="F202" s="6" t="n">
        <v>-1174131000</v>
      </c>
    </row>
    <row r="203" spans="1:6">
      <c r="A203" s="4" t="s">
        <v>104</v>
      </c>
      <c r="F203" s="6" t="n">
        <v>1100000</v>
      </c>
    </row>
    <row r="204" spans="1:6">
      <c r="A204" s="4" t="s">
        <v>183</v>
      </c>
      <c r="F204" s="6" t="n">
        <v>61807000</v>
      </c>
    </row>
    <row r="205" spans="1:6">
      <c r="A205" s="4" t="s">
        <v>1316</v>
      </c>
      <c r="F205" s="6" t="n">
        <v>1190000</v>
      </c>
    </row>
    <row r="206" spans="1:6">
      <c r="A206" s="4" t="s">
        <v>1339</v>
      </c>
    </row>
    <row r="207" spans="1:6">
      <c r="A207" s="3" t="s">
        <v>42</v>
      </c>
    </row>
    <row r="208" spans="1:6">
      <c r="A208" s="4" t="s">
        <v>43</v>
      </c>
      <c r="F208" s="6" t="n">
        <v>0</v>
      </c>
    </row>
    <row r="209" spans="1:6">
      <c r="A209" s="4" t="s">
        <v>1340</v>
      </c>
    </row>
    <row r="210" spans="1:6">
      <c r="A210" s="3" t="s">
        <v>42</v>
      </c>
    </row>
    <row r="211" spans="1:6">
      <c r="A211" s="4" t="s">
        <v>43</v>
      </c>
      <c r="F211" s="6" t="n">
        <v>0</v>
      </c>
    </row>
    <row r="212" spans="1:6">
      <c r="A212" s="4" t="s">
        <v>1341</v>
      </c>
    </row>
    <row r="213" spans="1:6">
      <c r="A213" s="3" t="s">
        <v>42</v>
      </c>
    </row>
    <row r="214" spans="1:6">
      <c r="A214" s="4" t="s">
        <v>43</v>
      </c>
      <c r="F214" s="6" t="n">
        <v>0</v>
      </c>
    </row>
    <row r="215" spans="1:6">
      <c r="A215" s="4" t="s">
        <v>1342</v>
      </c>
    </row>
    <row r="216" spans="1:6">
      <c r="A216" s="3" t="s">
        <v>42</v>
      </c>
    </row>
    <row r="217" spans="1:6">
      <c r="A217" s="4" t="s">
        <v>43</v>
      </c>
      <c r="F217" s="6" t="n">
        <v>31506000</v>
      </c>
    </row>
    <row r="218" spans="1:6">
      <c r="A218" s="4" t="s">
        <v>1343</v>
      </c>
    </row>
    <row r="219" spans="1:6">
      <c r="A219" s="3" t="s">
        <v>42</v>
      </c>
    </row>
    <row r="220" spans="1:6">
      <c r="A220" s="4" t="s">
        <v>43</v>
      </c>
      <c r="F220" s="6" t="n">
        <v>68519000</v>
      </c>
    </row>
    <row r="221" spans="1:6">
      <c r="A221" s="4" t="s">
        <v>1344</v>
      </c>
    </row>
    <row r="222" spans="1:6">
      <c r="A222" s="3" t="s">
        <v>42</v>
      </c>
    </row>
    <row r="223" spans="1:6">
      <c r="A223" s="4" t="s">
        <v>43</v>
      </c>
      <c r="F223" s="6" t="n">
        <v>100025000</v>
      </c>
    </row>
    <row r="224" spans="1:6">
      <c r="A224" s="4" t="s">
        <v>1345</v>
      </c>
    </row>
    <row r="225" spans="1:6">
      <c r="A225" s="3" t="s">
        <v>42</v>
      </c>
    </row>
    <row r="226" spans="1:6">
      <c r="A226" s="4" t="s">
        <v>43</v>
      </c>
      <c r="F226" s="6" t="n">
        <v>0</v>
      </c>
    </row>
    <row r="227" spans="1:6">
      <c r="A227" s="4" t="s">
        <v>1346</v>
      </c>
    </row>
    <row r="228" spans="1:6">
      <c r="A228" s="3" t="s">
        <v>42</v>
      </c>
    </row>
    <row r="229" spans="1:6">
      <c r="A229" s="4" t="s">
        <v>43</v>
      </c>
      <c r="F229" s="6" t="n">
        <v>-41059000</v>
      </c>
    </row>
    <row r="230" spans="1:6">
      <c r="A230" s="4" t="s">
        <v>44</v>
      </c>
      <c r="F230" s="6" t="n">
        <v>0</v>
      </c>
    </row>
    <row r="231" spans="1:6">
      <c r="A231" s="4" t="s">
        <v>46</v>
      </c>
      <c r="F231" s="6" t="n">
        <v>0</v>
      </c>
    </row>
    <row r="232" spans="1:6">
      <c r="A232" s="4" t="s">
        <v>47</v>
      </c>
      <c r="F232" s="6" t="n">
        <v>-41059000</v>
      </c>
    </row>
    <row r="233" spans="1:6">
      <c r="A233" s="3" t="s">
        <v>48</v>
      </c>
    </row>
    <row r="234" spans="1:6">
      <c r="A234" s="4" t="s">
        <v>49</v>
      </c>
      <c r="F234" s="6" t="n">
        <v>-3720000</v>
      </c>
    </row>
    <row r="235" spans="1:6">
      <c r="A235" s="4" t="s">
        <v>50</v>
      </c>
      <c r="F235" s="6" t="n">
        <v>-40656000</v>
      </c>
    </row>
    <row r="236" spans="1:6">
      <c r="A236" s="4" t="s">
        <v>51</v>
      </c>
      <c r="F236" s="6" t="n">
        <v>0</v>
      </c>
    </row>
    <row r="237" spans="1:6">
      <c r="A237" s="4" t="s">
        <v>52</v>
      </c>
      <c r="F237" s="6" t="n">
        <v>0</v>
      </c>
    </row>
    <row r="238" spans="1:6">
      <c r="A238" s="4" t="s">
        <v>53</v>
      </c>
      <c r="F238" s="6" t="n">
        <v>0</v>
      </c>
    </row>
    <row r="239" spans="1:6">
      <c r="A239" s="4" t="s">
        <v>54</v>
      </c>
      <c r="F239" s="6" t="n">
        <v>0</v>
      </c>
    </row>
    <row r="240" spans="1:6">
      <c r="A240" s="4" t="s">
        <v>55</v>
      </c>
      <c r="F240" s="6" t="n">
        <v>0</v>
      </c>
    </row>
    <row r="241" spans="1:6">
      <c r="A241" s="4" t="s">
        <v>56</v>
      </c>
      <c r="F241" s="6" t="n">
        <v>0</v>
      </c>
    </row>
    <row r="242" spans="1:6">
      <c r="A242" s="4" t="s">
        <v>57</v>
      </c>
      <c r="F242" s="6" t="n">
        <v>0</v>
      </c>
    </row>
    <row r="243" spans="1:6">
      <c r="A243" s="4" t="s">
        <v>58</v>
      </c>
      <c r="F243" s="6" t="n">
        <v>2292000</v>
      </c>
    </row>
    <row r="244" spans="1:6">
      <c r="A244" s="4" t="s">
        <v>59</v>
      </c>
      <c r="F244" s="6" t="n">
        <v>-42084000</v>
      </c>
    </row>
    <row r="245" spans="1:6">
      <c r="A245" s="4" t="s">
        <v>60</v>
      </c>
      <c r="F245" s="6" t="n">
        <v>1025000</v>
      </c>
    </row>
    <row r="246" spans="1:6">
      <c r="A246" s="3" t="s">
        <v>61</v>
      </c>
    </row>
    <row r="247" spans="1:6">
      <c r="A247" s="4" t="s">
        <v>62</v>
      </c>
      <c r="F247" s="6" t="n">
        <v>0</v>
      </c>
    </row>
    <row r="248" spans="1:6">
      <c r="A248" s="4" t="s">
        <v>63</v>
      </c>
      <c r="F248" s="6" t="n">
        <v>60000</v>
      </c>
    </row>
    <row r="249" spans="1:6">
      <c r="A249" s="4" t="s">
        <v>65</v>
      </c>
      <c r="F249" s="6" t="n">
        <v>60000</v>
      </c>
    </row>
    <row r="250" spans="1:6">
      <c r="A250" s="4" t="s">
        <v>62</v>
      </c>
      <c r="F250" s="6" t="n">
        <v>0</v>
      </c>
    </row>
    <row r="251" spans="1:6">
      <c r="A251" s="4" t="s">
        <v>1318</v>
      </c>
      <c r="F251" s="6" t="n">
        <v>0</v>
      </c>
    </row>
    <row r="252" spans="1:6">
      <c r="A252" s="4" t="s">
        <v>1319</v>
      </c>
      <c r="F252" s="6" t="n">
        <v>0</v>
      </c>
    </row>
    <row r="253" spans="1:6">
      <c r="A253" s="4" t="s">
        <v>56</v>
      </c>
      <c r="F253" s="6" t="n">
        <v>0</v>
      </c>
    </row>
    <row r="254" spans="1:6">
      <c r="A254" s="4" t="s">
        <v>57</v>
      </c>
      <c r="F254" s="6" t="n">
        <v>0</v>
      </c>
    </row>
    <row r="255" spans="1:6">
      <c r="A255" s="4" t="s">
        <v>161</v>
      </c>
      <c r="F255" s="6" t="n">
        <v>0</v>
      </c>
    </row>
    <row r="256" spans="1:6">
      <c r="A256" s="4" t="s">
        <v>165</v>
      </c>
      <c r="F256" s="6" t="n">
        <v>835000</v>
      </c>
    </row>
    <row r="257" spans="1:6">
      <c r="A257" s="4" t="s">
        <v>55</v>
      </c>
      <c r="F257" s="6" t="n">
        <v>0</v>
      </c>
    </row>
    <row r="258" spans="1:6">
      <c r="A258" s="4" t="s">
        <v>1320</v>
      </c>
      <c r="F258" s="6" t="n">
        <v>1920000</v>
      </c>
    </row>
    <row r="259" spans="1:6">
      <c r="A259" s="4" t="s">
        <v>1321</v>
      </c>
      <c r="F259" s="6" t="n">
        <v>0</v>
      </c>
    </row>
    <row r="260" spans="1:6">
      <c r="A260" s="4" t="s">
        <v>1322</v>
      </c>
      <c r="F260" s="6" t="n">
        <v>1920000</v>
      </c>
    </row>
    <row r="261" spans="1:6">
      <c r="A261" s="4" t="s">
        <v>1315</v>
      </c>
      <c r="F261" s="6" t="n">
        <v>1085000</v>
      </c>
    </row>
    <row r="262" spans="1:6">
      <c r="A262" s="4" t="s">
        <v>1316</v>
      </c>
      <c r="F262" s="6" t="n">
        <v>835000</v>
      </c>
    </row>
    <row r="263" spans="1:6">
      <c r="A263" s="4" t="s">
        <v>1347</v>
      </c>
    </row>
    <row r="264" spans="1:6">
      <c r="A264" s="3" t="s">
        <v>42</v>
      </c>
    </row>
    <row r="265" spans="1:6">
      <c r="A265" s="4" t="s">
        <v>43</v>
      </c>
      <c r="F265" s="6" t="n">
        <v>0</v>
      </c>
    </row>
    <row r="266" spans="1:6">
      <c r="A266" s="4" t="s">
        <v>1348</v>
      </c>
    </row>
    <row r="267" spans="1:6">
      <c r="A267" s="3" t="s">
        <v>42</v>
      </c>
    </row>
    <row r="268" spans="1:6">
      <c r="A268" s="4" t="s">
        <v>43</v>
      </c>
      <c r="F268" s="6" t="n">
        <v>0</v>
      </c>
    </row>
    <row r="269" spans="1:6">
      <c r="A269" s="4" t="s">
        <v>1349</v>
      </c>
    </row>
    <row r="270" spans="1:6">
      <c r="A270" s="3" t="s">
        <v>42</v>
      </c>
    </row>
    <row r="271" spans="1:6">
      <c r="A271" s="4" t="s">
        <v>43</v>
      </c>
      <c r="F271" s="6" t="n">
        <v>0</v>
      </c>
    </row>
    <row r="272" spans="1:6">
      <c r="A272" s="4" t="s">
        <v>1350</v>
      </c>
    </row>
    <row r="273" spans="1:6">
      <c r="A273" s="3" t="s">
        <v>42</v>
      </c>
    </row>
    <row r="274" spans="1:6">
      <c r="A274" s="4" t="s">
        <v>43</v>
      </c>
      <c r="F274" s="6" t="n">
        <v>0</v>
      </c>
    </row>
    <row r="275" spans="1:6">
      <c r="A275" s="4" t="s">
        <v>1351</v>
      </c>
    </row>
    <row r="276" spans="1:6">
      <c r="A276" s="3" t="s">
        <v>42</v>
      </c>
    </row>
    <row r="277" spans="1:6">
      <c r="A277" s="4" t="s">
        <v>43</v>
      </c>
      <c r="F277" s="6" t="n">
        <v>-41059000</v>
      </c>
    </row>
    <row r="278" spans="1:6">
      <c r="A278" s="4" t="s">
        <v>1352</v>
      </c>
    </row>
    <row r="279" spans="1:6">
      <c r="A279" s="3" t="s">
        <v>42</v>
      </c>
    </row>
    <row r="280" spans="1:6">
      <c r="A280" s="4" t="s">
        <v>43</v>
      </c>
      <c r="F280" s="6" t="n">
        <v>-41059000</v>
      </c>
    </row>
    <row r="281" spans="1:6">
      <c r="A281" s="4" t="s">
        <v>1353</v>
      </c>
    </row>
    <row r="282" spans="1:6">
      <c r="A282" s="3" t="s">
        <v>42</v>
      </c>
    </row>
    <row r="283" spans="1:6">
      <c r="A283" s="4" t="s">
        <v>43</v>
      </c>
      <c r="F283" s="6" t="n">
        <v>0</v>
      </c>
    </row>
    <row r="284" spans="1:6">
      <c r="A284" s="4" t="s">
        <v>1354</v>
      </c>
    </row>
    <row r="285" spans="1:6">
      <c r="A285" s="3" t="s">
        <v>61</v>
      </c>
    </row>
    <row r="286" spans="1:6">
      <c r="A286" s="4" t="s">
        <v>1315</v>
      </c>
      <c r="F286" s="5" t="n">
        <v>3316</v>
      </c>
    </row>
  </sheetData>
  <mergeCells count="2">
    <mergeCell ref="A1:A2"/>
    <mergeCell ref="C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355</v>
      </c>
      <c r="B1" s="2" t="s">
        <v>496</v>
      </c>
    </row>
    <row r="2" spans="1:2">
      <c r="A2" s="3" t="s">
        <v>569</v>
      </c>
    </row>
    <row r="3" spans="1:2">
      <c r="A3" s="4" t="s">
        <v>1356</v>
      </c>
      <c r="B3" s="5" t="n">
        <v>1357830</v>
      </c>
    </row>
    <row r="4" spans="1:2">
      <c r="A4" s="4" t="s">
        <v>1317</v>
      </c>
    </row>
    <row r="5" spans="1:2">
      <c r="A5" s="3" t="s">
        <v>569</v>
      </c>
    </row>
    <row r="6" spans="1:2">
      <c r="A6" s="4" t="s">
        <v>1356</v>
      </c>
      <c r="B6" s="6" t="n">
        <v>1352282</v>
      </c>
    </row>
    <row r="7" spans="1:2">
      <c r="A7" s="4" t="s">
        <v>1330</v>
      </c>
    </row>
    <row r="8" spans="1:2">
      <c r="A8" s="3" t="s">
        <v>569</v>
      </c>
    </row>
    <row r="9" spans="1:2">
      <c r="A9" s="4" t="s">
        <v>1356</v>
      </c>
      <c r="B9" s="6" t="n">
        <v>935719</v>
      </c>
    </row>
    <row r="10" spans="1:2">
      <c r="A10" s="4" t="s">
        <v>1338</v>
      </c>
    </row>
    <row r="11" spans="1:2">
      <c r="A11" s="3" t="s">
        <v>569</v>
      </c>
    </row>
    <row r="12" spans="1:2">
      <c r="A12" s="4" t="s">
        <v>1356</v>
      </c>
      <c r="B12" s="6" t="n">
        <v>437721</v>
      </c>
    </row>
    <row r="13" spans="1:2">
      <c r="A13" s="4" t="s">
        <v>1346</v>
      </c>
    </row>
    <row r="14" spans="1:2">
      <c r="A14" s="3" t="s">
        <v>569</v>
      </c>
    </row>
    <row r="15" spans="1:2">
      <c r="A15" s="4" t="s">
        <v>1356</v>
      </c>
      <c r="B15" s="6" t="n">
        <v>-21158</v>
      </c>
    </row>
    <row r="16" spans="1:2">
      <c r="A16" s="4" t="s">
        <v>1357</v>
      </c>
    </row>
    <row r="17" spans="1:2">
      <c r="A17" s="3" t="s">
        <v>569</v>
      </c>
    </row>
    <row r="18" spans="1:2">
      <c r="A18" s="4" t="s">
        <v>1356</v>
      </c>
      <c r="B18" s="5" t="n">
        <v>5548</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1358</v>
      </c>
      <c r="B1" s="2" t="s">
        <v>547</v>
      </c>
    </row>
    <row r="2" spans="1:3">
      <c r="B2" s="2" t="s">
        <v>1359</v>
      </c>
      <c r="C2" s="2" t="s">
        <v>591</v>
      </c>
    </row>
    <row r="3" spans="1:3">
      <c r="A3" s="4" t="s">
        <v>1360</v>
      </c>
    </row>
    <row r="4" spans="1:3">
      <c r="A4" s="3" t="s">
        <v>1361</v>
      </c>
    </row>
    <row r="5" spans="1:3">
      <c r="A5" s="4" t="s">
        <v>1362</v>
      </c>
      <c r="B5" s="9" t="n">
        <v>1.2</v>
      </c>
      <c r="C5" s="9" t="n">
        <v>4.7</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N7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 customWidth="1" max="14" min="14" width="14"/>
  </cols>
  <sheetData>
    <row r="1" spans="1:14">
      <c r="A1" s="1" t="s">
        <v>1363</v>
      </c>
      <c r="B1" s="2" t="s">
        <v>37</v>
      </c>
      <c r="C1" s="2" t="s">
        <v>546</v>
      </c>
      <c r="D1" s="2" t="s">
        <v>547</v>
      </c>
      <c r="K1" s="2" t="s">
        <v>38</v>
      </c>
      <c r="L1" s="2" t="s">
        <v>1</v>
      </c>
    </row>
    <row r="2" spans="1:14">
      <c r="B2" s="2" t="s">
        <v>39</v>
      </c>
      <c r="C2" s="2" t="s">
        <v>548</v>
      </c>
      <c r="D2" s="2" t="s">
        <v>2</v>
      </c>
      <c r="E2" s="2" t="s">
        <v>549</v>
      </c>
      <c r="F2" s="2" t="s">
        <v>550</v>
      </c>
      <c r="G2" s="2" t="s">
        <v>40</v>
      </c>
      <c r="H2" s="2" t="s">
        <v>849</v>
      </c>
      <c r="I2" s="2" t="s">
        <v>850</v>
      </c>
      <c r="J2" s="2" t="s">
        <v>568</v>
      </c>
      <c r="K2" s="2" t="s">
        <v>2</v>
      </c>
      <c r="L2" s="2" t="s">
        <v>40</v>
      </c>
      <c r="M2" s="2" t="s">
        <v>41</v>
      </c>
      <c r="N2" s="2" t="s">
        <v>633</v>
      </c>
    </row>
    <row r="3" spans="1:14">
      <c r="A3" s="3" t="s">
        <v>1364</v>
      </c>
    </row>
    <row r="4" spans="1:14">
      <c r="A4" s="4" t="s">
        <v>47</v>
      </c>
      <c r="C4" s="5" t="n">
        <v>41018</v>
      </c>
      <c r="D4" s="5" t="n">
        <v>204955</v>
      </c>
      <c r="E4" s="5" t="n">
        <v>139804</v>
      </c>
      <c r="F4" s="5" t="n">
        <v>82200</v>
      </c>
      <c r="K4" s="5" t="n">
        <v>467977</v>
      </c>
    </row>
    <row r="5" spans="1:14">
      <c r="A5" s="4" t="s">
        <v>1365</v>
      </c>
      <c r="C5" s="6" t="n">
        <v>-32730</v>
      </c>
      <c r="D5" s="6" t="n">
        <v>-3190831</v>
      </c>
      <c r="E5" s="6" t="n">
        <v>30894</v>
      </c>
      <c r="F5" s="6" t="n">
        <v>-15502</v>
      </c>
      <c r="K5" s="6" t="n">
        <v>-3208169</v>
      </c>
    </row>
    <row r="6" spans="1:14">
      <c r="A6" s="4" t="s">
        <v>1366</v>
      </c>
      <c r="C6" s="6" t="n">
        <v>-33754</v>
      </c>
      <c r="D6" s="6" t="n">
        <v>-3210327</v>
      </c>
      <c r="E6" s="6" t="n">
        <v>17400</v>
      </c>
      <c r="F6" s="6" t="n">
        <v>-22666</v>
      </c>
      <c r="K6" s="6" t="n">
        <v>-3249347</v>
      </c>
    </row>
    <row r="7" spans="1:14">
      <c r="A7" s="4" t="s">
        <v>69</v>
      </c>
      <c r="C7" s="6" t="n">
        <v>0</v>
      </c>
      <c r="D7" s="6" t="n">
        <v>0</v>
      </c>
      <c r="E7" s="6" t="n">
        <v>0</v>
      </c>
      <c r="F7" s="6" t="n">
        <v>0</v>
      </c>
      <c r="K7" s="6" t="n">
        <v>0</v>
      </c>
    </row>
    <row r="8" spans="1:14">
      <c r="A8" s="4" t="s">
        <v>753</v>
      </c>
      <c r="C8" s="6" t="n">
        <v>-33754</v>
      </c>
      <c r="D8" s="6" t="n">
        <v>-3210327</v>
      </c>
      <c r="E8" s="6" t="n">
        <v>17400</v>
      </c>
      <c r="F8" s="6" t="n">
        <v>-22666</v>
      </c>
      <c r="K8" s="6" t="n">
        <v>-3249347</v>
      </c>
    </row>
    <row r="9" spans="1:14">
      <c r="A9" s="4" t="s">
        <v>1367</v>
      </c>
      <c r="C9" s="5" t="n">
        <v>-13330</v>
      </c>
      <c r="D9" s="5" t="n">
        <v>-1511742</v>
      </c>
      <c r="E9" s="5" t="n">
        <v>6973</v>
      </c>
      <c r="F9" s="5" t="n">
        <v>-6600</v>
      </c>
      <c r="K9" s="6" t="n">
        <v>-1524699</v>
      </c>
    </row>
    <row r="10" spans="1:14">
      <c r="A10" s="3" t="s">
        <v>73</v>
      </c>
    </row>
    <row r="11" spans="1:14">
      <c r="A11" s="4" t="s">
        <v>755</v>
      </c>
      <c r="C11" s="7" t="n">
        <v>-0.08</v>
      </c>
      <c r="D11" s="7" t="n">
        <v>-8.529999999999999</v>
      </c>
      <c r="E11" s="7" t="n">
        <v>0.04</v>
      </c>
      <c r="F11" s="7" t="n">
        <v>-0.04</v>
      </c>
    </row>
    <row r="12" spans="1:14">
      <c r="A12" s="4" t="s">
        <v>756</v>
      </c>
      <c r="C12" s="7" t="n">
        <v>-0.08</v>
      </c>
      <c r="D12" s="7" t="n">
        <v>-8.529999999999999</v>
      </c>
      <c r="E12" s="7" t="n">
        <v>0.04</v>
      </c>
      <c r="F12" s="7" t="n">
        <v>-0.04</v>
      </c>
    </row>
    <row r="13" spans="1:14">
      <c r="A13" s="4" t="s">
        <v>57</v>
      </c>
      <c r="D13" s="5" t="n">
        <v>3200000</v>
      </c>
      <c r="K13" s="6" t="n">
        <v>3205051</v>
      </c>
    </row>
    <row r="14" spans="1:14">
      <c r="A14" s="4" t="s">
        <v>46</v>
      </c>
      <c r="C14" s="5" t="n">
        <v>-22600</v>
      </c>
      <c r="D14" s="6" t="n">
        <v>52800</v>
      </c>
      <c r="E14" s="5" t="n">
        <v>-11200</v>
      </c>
      <c r="F14" s="5" t="n">
        <v>-29200</v>
      </c>
      <c r="K14" s="6" t="n">
        <v>-10247</v>
      </c>
    </row>
    <row r="15" spans="1:14">
      <c r="A15" s="4" t="s">
        <v>44</v>
      </c>
      <c r="C15" s="6" t="n">
        <v>6000</v>
      </c>
      <c r="K15" s="6" t="n">
        <v>4751</v>
      </c>
    </row>
    <row r="16" spans="1:14">
      <c r="A16" s="4" t="s">
        <v>1368</v>
      </c>
      <c r="K16" s="5" t="n">
        <v>0</v>
      </c>
    </row>
    <row r="17" spans="1:14">
      <c r="A17" s="4" t="s">
        <v>1369</v>
      </c>
      <c r="G17" s="5" t="n">
        <v>22200</v>
      </c>
    </row>
    <row r="18" spans="1:14">
      <c r="A18" s="4" t="s">
        <v>1370</v>
      </c>
    </row>
    <row r="19" spans="1:14">
      <c r="A19" s="3" t="s">
        <v>1364</v>
      </c>
    </row>
    <row r="20" spans="1:14">
      <c r="A20" s="4" t="s">
        <v>47</v>
      </c>
      <c r="C20" s="6" t="n">
        <v>45870</v>
      </c>
      <c r="D20" s="6" t="n">
        <v>221139</v>
      </c>
      <c r="E20" s="6" t="n">
        <v>153651</v>
      </c>
      <c r="F20" s="6" t="n">
        <v>93137</v>
      </c>
    </row>
    <row r="21" spans="1:14">
      <c r="A21" s="4" t="s">
        <v>1365</v>
      </c>
      <c r="C21" s="6" t="n">
        <v>-32464</v>
      </c>
      <c r="D21" s="6" t="n">
        <v>-3190347</v>
      </c>
      <c r="E21" s="6" t="n">
        <v>31372</v>
      </c>
      <c r="F21" s="6" t="n">
        <v>-15063</v>
      </c>
    </row>
    <row r="22" spans="1:14">
      <c r="A22" s="4" t="s">
        <v>1366</v>
      </c>
      <c r="C22" s="6" t="n">
        <v>-33549</v>
      </c>
      <c r="D22" s="6" t="n">
        <v>-3209546</v>
      </c>
      <c r="E22" s="6" t="n">
        <v>17755</v>
      </c>
      <c r="F22" s="6" t="n">
        <v>-22340</v>
      </c>
    </row>
    <row r="23" spans="1:14">
      <c r="A23" s="4" t="s">
        <v>753</v>
      </c>
      <c r="C23" s="6" t="n">
        <v>-33549</v>
      </c>
      <c r="D23" s="6" t="n">
        <v>-3209546</v>
      </c>
      <c r="E23" s="6" t="n">
        <v>17755</v>
      </c>
      <c r="F23" s="6" t="n">
        <v>-22340</v>
      </c>
    </row>
    <row r="24" spans="1:14">
      <c r="A24" s="4" t="s">
        <v>1367</v>
      </c>
      <c r="C24" s="5" t="n">
        <v>-13235</v>
      </c>
      <c r="D24" s="5" t="n">
        <v>-1511372</v>
      </c>
      <c r="E24" s="5" t="n">
        <v>7135</v>
      </c>
      <c r="F24" s="5" t="n">
        <v>-6444</v>
      </c>
    </row>
    <row r="25" spans="1:14">
      <c r="A25" s="3" t="s">
        <v>73</v>
      </c>
    </row>
    <row r="26" spans="1:14">
      <c r="A26" s="4" t="s">
        <v>755</v>
      </c>
      <c r="C26" s="7" t="n">
        <v>-0.08</v>
      </c>
      <c r="D26" s="7" t="n">
        <v>-8.529999999999999</v>
      </c>
      <c r="E26" s="7" t="n">
        <v>0.04</v>
      </c>
      <c r="F26" s="7" t="n">
        <v>-0.04</v>
      </c>
    </row>
    <row r="27" spans="1:14">
      <c r="A27" s="4" t="s">
        <v>756</v>
      </c>
      <c r="C27" s="7" t="n">
        <v>-0.08</v>
      </c>
      <c r="D27" s="7" t="n">
        <v>-8.529999999999999</v>
      </c>
      <c r="E27" s="7" t="n">
        <v>0.04</v>
      </c>
      <c r="F27" s="7" t="n">
        <v>-0.04</v>
      </c>
    </row>
    <row r="28" spans="1:14">
      <c r="A28" s="4" t="s">
        <v>1371</v>
      </c>
    </row>
    <row r="29" spans="1:14">
      <c r="A29" s="3" t="s">
        <v>1364</v>
      </c>
    </row>
    <row r="30" spans="1:14">
      <c r="A30" s="4" t="s">
        <v>47</v>
      </c>
      <c r="C30" s="5" t="n">
        <v>-4647</v>
      </c>
      <c r="D30" s="5" t="n">
        <v>-16389</v>
      </c>
      <c r="E30" s="5" t="n">
        <v>-13847</v>
      </c>
      <c r="F30" s="5" t="n">
        <v>-10937</v>
      </c>
    </row>
    <row r="31" spans="1:14">
      <c r="A31" s="4" t="s">
        <v>1365</v>
      </c>
      <c r="C31" s="6" t="n">
        <v>-236</v>
      </c>
      <c r="D31" s="6" t="n">
        <v>-514</v>
      </c>
      <c r="E31" s="6" t="n">
        <v>-478</v>
      </c>
      <c r="F31" s="6" t="n">
        <v>-439</v>
      </c>
    </row>
    <row r="32" spans="1:14">
      <c r="A32" s="4" t="s">
        <v>1366</v>
      </c>
      <c r="C32" s="6" t="n">
        <v>-175</v>
      </c>
      <c r="D32" s="6" t="n">
        <v>-811</v>
      </c>
      <c r="E32" s="6" t="n">
        <v>-355</v>
      </c>
      <c r="F32" s="6" t="n">
        <v>-326</v>
      </c>
    </row>
    <row r="33" spans="1:14">
      <c r="A33" s="4" t="s">
        <v>753</v>
      </c>
      <c r="C33" s="6" t="n">
        <v>-175</v>
      </c>
      <c r="D33" s="6" t="n">
        <v>-811</v>
      </c>
      <c r="E33" s="6" t="n">
        <v>-355</v>
      </c>
      <c r="F33" s="6" t="n">
        <v>-326</v>
      </c>
    </row>
    <row r="34" spans="1:14">
      <c r="A34" s="4" t="s">
        <v>1367</v>
      </c>
      <c r="C34" s="5" t="n">
        <v>-78</v>
      </c>
      <c r="D34" s="5" t="n">
        <v>-387</v>
      </c>
      <c r="E34" s="5" t="n">
        <v>-162</v>
      </c>
      <c r="F34" s="5" t="n">
        <v>-156</v>
      </c>
    </row>
    <row r="35" spans="1:14">
      <c r="A35" s="3" t="s">
        <v>73</v>
      </c>
    </row>
    <row r="36" spans="1:14">
      <c r="A36" s="4" t="s">
        <v>755</v>
      </c>
      <c r="C36" s="5" t="n">
        <v>0</v>
      </c>
      <c r="D36" s="5" t="n">
        <v>0</v>
      </c>
      <c r="E36" s="5" t="n">
        <v>0</v>
      </c>
      <c r="F36" s="5" t="n">
        <v>0</v>
      </c>
    </row>
    <row r="37" spans="1:14">
      <c r="A37" s="4" t="s">
        <v>756</v>
      </c>
      <c r="C37" s="5" t="n">
        <v>0</v>
      </c>
      <c r="D37" s="5" t="n">
        <v>0</v>
      </c>
      <c r="E37" s="5" t="n">
        <v>0</v>
      </c>
      <c r="F37" s="5" t="n">
        <v>0</v>
      </c>
    </row>
    <row r="38" spans="1:14">
      <c r="A38" s="4" t="s">
        <v>75</v>
      </c>
    </row>
    <row r="39" spans="1:14">
      <c r="A39" s="3" t="s">
        <v>1364</v>
      </c>
    </row>
    <row r="40" spans="1:14">
      <c r="A40" s="4" t="s">
        <v>47</v>
      </c>
      <c r="B40" s="5" t="n">
        <v>47639</v>
      </c>
      <c r="G40" s="6" t="n">
        <v>46567</v>
      </c>
      <c r="H40" s="5" t="n">
        <v>57923</v>
      </c>
      <c r="I40" s="5" t="n">
        <v>79800</v>
      </c>
      <c r="J40" s="5" t="n">
        <v>95079</v>
      </c>
      <c r="L40" s="5" t="n">
        <v>279369</v>
      </c>
      <c r="M40" s="5" t="n">
        <v>101899</v>
      </c>
    </row>
    <row r="41" spans="1:14">
      <c r="A41" s="4" t="s">
        <v>1365</v>
      </c>
      <c r="B41" s="6" t="n">
        <v>-1777</v>
      </c>
      <c r="L41" s="6" t="n">
        <v>36670</v>
      </c>
      <c r="M41" s="6" t="n">
        <v>-57337</v>
      </c>
    </row>
    <row r="42" spans="1:14">
      <c r="A42" s="4" t="s">
        <v>1366</v>
      </c>
      <c r="B42" s="6" t="n">
        <v>-7116</v>
      </c>
      <c r="G42" s="6" t="n">
        <v>-35733</v>
      </c>
      <c r="H42" s="6" t="n">
        <v>-22163</v>
      </c>
      <c r="I42" s="6" t="n">
        <v>15620</v>
      </c>
      <c r="J42" s="6" t="n">
        <v>29430</v>
      </c>
      <c r="L42" s="6" t="n">
        <v>-12846</v>
      </c>
      <c r="M42" s="6" t="n">
        <v>-134279</v>
      </c>
    </row>
    <row r="43" spans="1:14">
      <c r="A43" s="4" t="s">
        <v>69</v>
      </c>
      <c r="B43" s="6" t="n">
        <v>-7746</v>
      </c>
      <c r="G43" s="6" t="n">
        <v>-27325</v>
      </c>
      <c r="H43" s="6" t="n">
        <v>-2041</v>
      </c>
      <c r="I43" s="6" t="n">
        <v>-30934</v>
      </c>
      <c r="J43" s="6" t="n">
        <v>-4515</v>
      </c>
      <c r="L43" s="6" t="n">
        <v>-64815</v>
      </c>
      <c r="M43" s="6" t="n">
        <v>-33642</v>
      </c>
    </row>
    <row r="44" spans="1:14">
      <c r="A44" s="4" t="s">
        <v>753</v>
      </c>
      <c r="B44" s="6" t="n">
        <v>-14862</v>
      </c>
      <c r="G44" s="6" t="n">
        <v>-63058</v>
      </c>
      <c r="H44" s="6" t="n">
        <v>-24204</v>
      </c>
      <c r="I44" s="6" t="n">
        <v>-15314</v>
      </c>
      <c r="J44" s="6" t="n">
        <v>24915</v>
      </c>
      <c r="L44" s="6" t="n">
        <v>-77661</v>
      </c>
      <c r="M44" s="6" t="n">
        <v>-167921</v>
      </c>
    </row>
    <row r="45" spans="1:14">
      <c r="A45" s="4" t="s">
        <v>1367</v>
      </c>
      <c r="B45" s="6" t="n">
        <v>-14862</v>
      </c>
      <c r="M45" s="6" t="n">
        <v>-77661</v>
      </c>
      <c r="N45" s="5" t="n">
        <v>-167921</v>
      </c>
    </row>
    <row r="46" spans="1:14">
      <c r="A46" s="3" t="s">
        <v>73</v>
      </c>
    </row>
    <row r="47" spans="1:14">
      <c r="A47" s="4" t="s">
        <v>57</v>
      </c>
      <c r="B47" s="6" t="n">
        <v>0</v>
      </c>
      <c r="J47" s="6" t="n">
        <v>1200</v>
      </c>
      <c r="L47" s="6" t="n">
        <v>1188</v>
      </c>
      <c r="M47" s="6" t="n">
        <v>382</v>
      </c>
    </row>
    <row r="48" spans="1:14">
      <c r="A48" s="4" t="s">
        <v>46</v>
      </c>
      <c r="B48" s="6" t="n">
        <v>6663</v>
      </c>
      <c r="G48" s="6" t="n">
        <v>-29700</v>
      </c>
      <c r="H48" s="6" t="n">
        <v>-10500</v>
      </c>
      <c r="I48" s="5" t="n">
        <v>18300</v>
      </c>
      <c r="J48" s="5" t="n">
        <v>30200</v>
      </c>
      <c r="L48" s="6" t="n">
        <v>8287</v>
      </c>
      <c r="M48" s="6" t="n">
        <v>-40460</v>
      </c>
    </row>
    <row r="49" spans="1:14">
      <c r="A49" s="4" t="s">
        <v>44</v>
      </c>
      <c r="B49" s="6" t="n">
        <v>840</v>
      </c>
      <c r="L49" s="6" t="n">
        <v>28</v>
      </c>
      <c r="M49" s="6" t="n">
        <v>3</v>
      </c>
    </row>
    <row r="50" spans="1:14">
      <c r="A50" s="4" t="s">
        <v>1368</v>
      </c>
      <c r="B50" s="6" t="n">
        <v>0</v>
      </c>
      <c r="G50" s="5" t="n">
        <v>-3600</v>
      </c>
      <c r="H50" s="5" t="n">
        <v>5300</v>
      </c>
      <c r="L50" s="5" t="n">
        <v>1668</v>
      </c>
      <c r="M50" s="5" t="n">
        <v>0</v>
      </c>
    </row>
    <row r="51" spans="1:14">
      <c r="A51" s="4" t="s">
        <v>1372</v>
      </c>
    </row>
    <row r="52" spans="1:14">
      <c r="A52" s="3" t="s">
        <v>1364</v>
      </c>
    </row>
    <row r="53" spans="1:14">
      <c r="A53" s="4" t="s">
        <v>47</v>
      </c>
      <c r="B53" s="6" t="n">
        <v>47434</v>
      </c>
    </row>
    <row r="54" spans="1:14">
      <c r="A54" s="4" t="s">
        <v>1365</v>
      </c>
      <c r="B54" s="6" t="n">
        <v>-1807</v>
      </c>
    </row>
    <row r="55" spans="1:14">
      <c r="A55" s="4" t="s">
        <v>1366</v>
      </c>
      <c r="B55" s="6" t="n">
        <v>-7146</v>
      </c>
    </row>
    <row r="56" spans="1:14">
      <c r="A56" s="4" t="s">
        <v>753</v>
      </c>
      <c r="B56" s="6" t="n">
        <v>-14892</v>
      </c>
    </row>
    <row r="57" spans="1:14">
      <c r="A57" s="4" t="s">
        <v>1373</v>
      </c>
    </row>
    <row r="58" spans="1:14">
      <c r="A58" s="3" t="s">
        <v>1364</v>
      </c>
    </row>
    <row r="59" spans="1:14">
      <c r="A59" s="4" t="s">
        <v>47</v>
      </c>
      <c r="B59" s="6" t="n">
        <v>0</v>
      </c>
    </row>
    <row r="60" spans="1:14">
      <c r="A60" s="4" t="s">
        <v>1365</v>
      </c>
      <c r="B60" s="6" t="n">
        <v>0</v>
      </c>
    </row>
    <row r="61" spans="1:14">
      <c r="A61" s="4" t="s">
        <v>1366</v>
      </c>
      <c r="B61" s="6" t="n">
        <v>0</v>
      </c>
    </row>
    <row r="62" spans="1:14">
      <c r="A62" s="4" t="s">
        <v>753</v>
      </c>
      <c r="B62" s="6" t="n">
        <v>0</v>
      </c>
    </row>
    <row r="63" spans="1:14">
      <c r="A63" s="4" t="s">
        <v>1374</v>
      </c>
    </row>
    <row r="64" spans="1:14">
      <c r="A64" s="3" t="s">
        <v>1364</v>
      </c>
    </row>
    <row r="65" spans="1:14">
      <c r="A65" s="4" t="s">
        <v>47</v>
      </c>
      <c r="C65" s="5" t="n">
        <v>-205</v>
      </c>
      <c r="D65" s="5" t="n">
        <v>0</v>
      </c>
      <c r="E65" s="5" t="n">
        <v>0</v>
      </c>
      <c r="F65" s="5" t="n">
        <v>0</v>
      </c>
    </row>
    <row r="66" spans="1:14">
      <c r="A66" s="4" t="s">
        <v>1365</v>
      </c>
      <c r="C66" s="6" t="n">
        <v>-30</v>
      </c>
      <c r="D66" s="6" t="n">
        <v>0</v>
      </c>
      <c r="E66" s="6" t="n">
        <v>0</v>
      </c>
      <c r="F66" s="6" t="n">
        <v>0</v>
      </c>
    </row>
    <row r="67" spans="1:14">
      <c r="A67" s="4" t="s">
        <v>1366</v>
      </c>
      <c r="C67" s="6" t="n">
        <v>-30</v>
      </c>
      <c r="D67" s="6" t="n">
        <v>0</v>
      </c>
      <c r="E67" s="6" t="n">
        <v>0</v>
      </c>
      <c r="F67" s="6" t="n">
        <v>0</v>
      </c>
    </row>
    <row r="68" spans="1:14">
      <c r="A68" s="4" t="s">
        <v>753</v>
      </c>
      <c r="C68" s="6" t="n">
        <v>-30</v>
      </c>
      <c r="D68" s="6" t="n">
        <v>0</v>
      </c>
      <c r="E68" s="6" t="n">
        <v>0</v>
      </c>
      <c r="F68" s="6" t="n">
        <v>0</v>
      </c>
    </row>
    <row r="69" spans="1:14">
      <c r="A69" s="4" t="s">
        <v>1367</v>
      </c>
      <c r="C69" s="5" t="n">
        <v>-17</v>
      </c>
      <c r="D69" s="5" t="n">
        <v>0</v>
      </c>
      <c r="E69" s="5" t="n">
        <v>0</v>
      </c>
      <c r="F69" s="5" t="n">
        <v>0</v>
      </c>
    </row>
    <row r="70" spans="1:14">
      <c r="A70" s="3" t="s">
        <v>73</v>
      </c>
    </row>
    <row r="71" spans="1:14">
      <c r="A71" s="4" t="s">
        <v>755</v>
      </c>
      <c r="C71" s="5" t="n">
        <v>0</v>
      </c>
      <c r="D71" s="5" t="n">
        <v>0</v>
      </c>
      <c r="E71" s="5" t="n">
        <v>0</v>
      </c>
      <c r="F71" s="5" t="n">
        <v>0</v>
      </c>
    </row>
    <row r="72" spans="1:14">
      <c r="A72" s="4" t="s">
        <v>756</v>
      </c>
      <c r="C72" s="5" t="n">
        <v>0</v>
      </c>
      <c r="D72" s="5" t="n">
        <v>0</v>
      </c>
      <c r="E72" s="5" t="n">
        <v>0</v>
      </c>
      <c r="F72" s="5" t="n">
        <v>0</v>
      </c>
    </row>
    <row r="73" spans="1:14">
      <c r="A73" s="4" t="s">
        <v>1375</v>
      </c>
    </row>
    <row r="74" spans="1:14">
      <c r="A74" s="3" t="s">
        <v>1364</v>
      </c>
    </row>
    <row r="75" spans="1:14">
      <c r="A75" s="4" t="s">
        <v>47</v>
      </c>
      <c r="B75" s="6" t="n">
        <v>205</v>
      </c>
    </row>
    <row r="76" spans="1:14">
      <c r="A76" s="4" t="s">
        <v>1365</v>
      </c>
      <c r="B76" s="6" t="n">
        <v>30</v>
      </c>
    </row>
    <row r="77" spans="1:14">
      <c r="A77" s="4" t="s">
        <v>1366</v>
      </c>
      <c r="B77" s="6" t="n">
        <v>30</v>
      </c>
    </row>
    <row r="78" spans="1:14">
      <c r="A78" s="4" t="s">
        <v>753</v>
      </c>
      <c r="B78" s="5" t="n">
        <v>30</v>
      </c>
    </row>
  </sheetData>
  <mergeCells count="3">
    <mergeCell ref="A1:A2"/>
    <mergeCell ref="D1:J1"/>
    <mergeCell ref="L1:N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3"/>
    <col customWidth="1" max="5" min="5" width="23"/>
    <col customWidth="1" max="6" min="6" width="23"/>
  </cols>
  <sheetData>
    <row r="1" spans="1:6">
      <c r="A1" s="1" t="s">
        <v>1376</v>
      </c>
      <c r="B1" s="2" t="s">
        <v>37</v>
      </c>
      <c r="C1" s="2" t="s">
        <v>38</v>
      </c>
      <c r="D1" s="2" t="s">
        <v>1</v>
      </c>
    </row>
    <row r="2" spans="1:6">
      <c r="B2" s="2" t="s">
        <v>1377</v>
      </c>
      <c r="C2" s="2" t="s">
        <v>1378</v>
      </c>
      <c r="D2" s="2" t="s">
        <v>1379</v>
      </c>
      <c r="E2" s="2" t="s">
        <v>1380</v>
      </c>
      <c r="F2" s="2" t="s">
        <v>1381</v>
      </c>
    </row>
    <row r="3" spans="1:6">
      <c r="A3" s="3" t="s">
        <v>1382</v>
      </c>
    </row>
    <row r="4" spans="1:6">
      <c r="A4" s="4" t="s">
        <v>1383</v>
      </c>
      <c r="C4" s="6" t="n">
        <v>51731</v>
      </c>
    </row>
    <row r="5" spans="1:6">
      <c r="A5" s="4" t="s">
        <v>1384</v>
      </c>
      <c r="C5" s="6" t="n">
        <v>124685</v>
      </c>
    </row>
    <row r="6" spans="1:6">
      <c r="A6" s="4" t="s">
        <v>1385</v>
      </c>
      <c r="C6" s="6" t="n">
        <v>176416</v>
      </c>
    </row>
    <row r="7" spans="1:6">
      <c r="A7" s="4" t="s">
        <v>1386</v>
      </c>
      <c r="C7" s="6" t="n">
        <v>-10140</v>
      </c>
    </row>
    <row r="8" spans="1:6">
      <c r="A8" s="4" t="s">
        <v>1387</v>
      </c>
      <c r="C8" s="6" t="n">
        <v>0</v>
      </c>
    </row>
    <row r="9" spans="1:6">
      <c r="A9" s="4" t="s">
        <v>1388</v>
      </c>
      <c r="C9" s="6" t="n">
        <v>10140</v>
      </c>
    </row>
    <row r="10" spans="1:6">
      <c r="A10" s="4" t="s">
        <v>1389</v>
      </c>
      <c r="C10" s="6" t="n">
        <v>35096</v>
      </c>
    </row>
    <row r="11" spans="1:6">
      <c r="A11" s="4" t="s">
        <v>1390</v>
      </c>
      <c r="C11" s="6" t="n">
        <v>47092</v>
      </c>
    </row>
    <row r="12" spans="1:6">
      <c r="A12" s="4" t="s">
        <v>1391</v>
      </c>
      <c r="C12" s="6" t="n">
        <v>82188</v>
      </c>
    </row>
    <row r="13" spans="1:6">
      <c r="A13" s="4" t="s">
        <v>1392</v>
      </c>
      <c r="C13" s="6" t="n">
        <v>-31964</v>
      </c>
    </row>
    <row r="14" spans="1:6">
      <c r="A14" s="4" t="s">
        <v>1393</v>
      </c>
      <c r="C14" s="6" t="n">
        <v>-69534</v>
      </c>
    </row>
    <row r="15" spans="1:6">
      <c r="A15" s="4" t="s">
        <v>1394</v>
      </c>
      <c r="C15" s="6" t="n">
        <v>-101498</v>
      </c>
    </row>
    <row r="16" spans="1:6">
      <c r="A16" s="4" t="s">
        <v>1395</v>
      </c>
      <c r="C16" s="6" t="n">
        <v>5367</v>
      </c>
    </row>
    <row r="17" spans="1:6">
      <c r="A17" s="4" t="s">
        <v>1396</v>
      </c>
      <c r="C17" s="6" t="n">
        <v>5829</v>
      </c>
    </row>
    <row r="18" spans="1:6">
      <c r="A18" s="4" t="s">
        <v>1397</v>
      </c>
      <c r="C18" s="6" t="n">
        <v>11196</v>
      </c>
    </row>
    <row r="19" spans="1:6">
      <c r="A19" s="4" t="s">
        <v>1398</v>
      </c>
      <c r="C19" s="6" t="n">
        <v>18999</v>
      </c>
    </row>
    <row r="20" spans="1:6">
      <c r="A20" s="4" t="s">
        <v>1399</v>
      </c>
      <c r="C20" s="6" t="n">
        <v>-18999</v>
      </c>
    </row>
    <row r="21" spans="1:6">
      <c r="A21" s="4" t="s">
        <v>1400</v>
      </c>
      <c r="C21" s="6" t="n">
        <v>0</v>
      </c>
    </row>
    <row r="22" spans="1:6">
      <c r="A22" s="4" t="s">
        <v>1401</v>
      </c>
      <c r="C22" s="6" t="n">
        <v>0</v>
      </c>
    </row>
    <row r="23" spans="1:6">
      <c r="A23" s="4" t="s">
        <v>1402</v>
      </c>
      <c r="C23" s="6" t="n">
        <v>-89073</v>
      </c>
    </row>
    <row r="24" spans="1:6">
      <c r="A24" s="4" t="s">
        <v>1403</v>
      </c>
      <c r="C24" s="6" t="n">
        <v>-89073</v>
      </c>
    </row>
    <row r="25" spans="1:6">
      <c r="A25" s="4" t="s">
        <v>1404</v>
      </c>
      <c r="B25" s="6" t="n">
        <v>51731</v>
      </c>
      <c r="C25" s="6" t="n">
        <v>69089</v>
      </c>
    </row>
    <row r="26" spans="1:6">
      <c r="A26" s="4" t="s">
        <v>1405</v>
      </c>
      <c r="B26" s="6" t="n">
        <v>124685</v>
      </c>
      <c r="C26" s="6" t="n">
        <v>0</v>
      </c>
    </row>
    <row r="27" spans="1:6">
      <c r="A27" s="4" t="s">
        <v>1406</v>
      </c>
      <c r="B27" s="6" t="n">
        <v>176416</v>
      </c>
      <c r="C27" s="6" t="n">
        <v>69089</v>
      </c>
    </row>
    <row r="28" spans="1:6">
      <c r="A28" s="4" t="s">
        <v>76</v>
      </c>
    </row>
    <row r="29" spans="1:6">
      <c r="A29" s="3" t="s">
        <v>1407</v>
      </c>
    </row>
    <row r="30" spans="1:6">
      <c r="A30" s="4" t="s">
        <v>1408</v>
      </c>
      <c r="C30" s="6" t="n">
        <v>25272000</v>
      </c>
    </row>
    <row r="31" spans="1:6">
      <c r="A31" s="4" t="s">
        <v>1409</v>
      </c>
      <c r="B31" s="6" t="n">
        <v>19345000</v>
      </c>
      <c r="C31" s="6" t="n">
        <v>25272000</v>
      </c>
      <c r="D31" s="6" t="n">
        <v>20347000</v>
      </c>
      <c r="E31" s="6" t="n">
        <v>16832000</v>
      </c>
      <c r="F31" s="6" t="n">
        <v>14942000</v>
      </c>
    </row>
    <row r="32" spans="1:6">
      <c r="A32" s="4" t="s">
        <v>1410</v>
      </c>
      <c r="B32" s="6" t="n">
        <v>52360000</v>
      </c>
      <c r="C32" s="6" t="n">
        <v>0</v>
      </c>
      <c r="D32" s="6" t="n">
        <v>53171000</v>
      </c>
      <c r="E32" s="6" t="n">
        <v>40967000</v>
      </c>
      <c r="F32" s="6" t="n">
        <v>19200000</v>
      </c>
    </row>
    <row r="33" spans="1:6">
      <c r="A33" s="4" t="s">
        <v>78</v>
      </c>
    </row>
    <row r="34" spans="1:6">
      <c r="A34" s="3" t="s">
        <v>1407</v>
      </c>
    </row>
    <row r="35" spans="1:6">
      <c r="A35" s="4" t="s">
        <v>1411</v>
      </c>
      <c r="C35" s="6" t="n">
        <v>144148</v>
      </c>
    </row>
    <row r="36" spans="1:6">
      <c r="A36" s="4" t="s">
        <v>1412</v>
      </c>
      <c r="B36" s="6" t="n">
        <v>126231</v>
      </c>
      <c r="C36" s="6" t="n">
        <v>144148</v>
      </c>
      <c r="D36" s="6" t="n">
        <v>150183</v>
      </c>
      <c r="E36" s="6" t="n">
        <v>93361</v>
      </c>
      <c r="F36" s="6" t="n">
        <v>71752</v>
      </c>
    </row>
    <row r="37" spans="1:6">
      <c r="A37" s="4" t="s">
        <v>1413</v>
      </c>
      <c r="B37" s="6" t="n">
        <v>284571</v>
      </c>
      <c r="C37" s="6" t="n">
        <v>0</v>
      </c>
      <c r="D37" s="6" t="n">
        <v>283336</v>
      </c>
      <c r="E37" s="6" t="n">
        <v>222644</v>
      </c>
      <c r="F37" s="6" t="n">
        <v>83671</v>
      </c>
    </row>
    <row r="38" spans="1:6">
      <c r="A38" s="4" t="s">
        <v>80</v>
      </c>
    </row>
    <row r="39" spans="1:6">
      <c r="A39" s="3" t="s">
        <v>1407</v>
      </c>
    </row>
    <row r="40" spans="1:6">
      <c r="A40" s="4" t="s">
        <v>1408</v>
      </c>
      <c r="C40" s="6" t="n">
        <v>19792000</v>
      </c>
    </row>
    <row r="41" spans="1:6">
      <c r="A41" s="4" t="s">
        <v>1409</v>
      </c>
      <c r="B41" s="6" t="n">
        <v>11348000</v>
      </c>
      <c r="C41" s="6" t="n">
        <v>19792000</v>
      </c>
      <c r="D41" s="6" t="n">
        <v>12180000</v>
      </c>
      <c r="E41" s="6" t="n">
        <v>7977000</v>
      </c>
      <c r="F41" s="6" t="n">
        <v>6958000</v>
      </c>
    </row>
    <row r="42" spans="1:6">
      <c r="A42" s="4" t="s">
        <v>1410</v>
      </c>
      <c r="B42" s="6" t="n">
        <v>24896000</v>
      </c>
      <c r="C42" s="6" t="n">
        <v>0</v>
      </c>
      <c r="D42" s="6" t="n">
        <v>24707000</v>
      </c>
      <c r="E42" s="6" t="n">
        <v>20313000</v>
      </c>
      <c r="F42" s="6" t="n">
        <v>11479000</v>
      </c>
    </row>
    <row r="43" spans="1:6">
      <c r="A43" s="4" t="s">
        <v>1414</v>
      </c>
    </row>
    <row r="44" spans="1:6">
      <c r="A44" s="3" t="s">
        <v>1407</v>
      </c>
    </row>
    <row r="45" spans="1:6">
      <c r="A45" s="4" t="s">
        <v>1415</v>
      </c>
      <c r="C45" s="6" t="n">
        <v>-10140000</v>
      </c>
    </row>
    <row r="46" spans="1:6">
      <c r="A46" s="4" t="s">
        <v>1408</v>
      </c>
      <c r="C46" s="6" t="n">
        <v>69089000</v>
      </c>
    </row>
    <row r="47" spans="1:6">
      <c r="A47" s="4" t="s">
        <v>1409</v>
      </c>
      <c r="B47" s="6" t="n">
        <v>51731000</v>
      </c>
      <c r="C47" s="6" t="n">
        <v>69089000</v>
      </c>
      <c r="D47" s="6" t="n">
        <v>57557000</v>
      </c>
      <c r="E47" s="6" t="n">
        <v>40371000</v>
      </c>
      <c r="F47" s="6" t="n">
        <v>33859000</v>
      </c>
    </row>
    <row r="48" spans="1:6">
      <c r="A48" s="4" t="s">
        <v>1410</v>
      </c>
      <c r="B48" s="6" t="n">
        <v>124685000</v>
      </c>
      <c r="C48" s="6" t="n">
        <v>0</v>
      </c>
      <c r="D48" s="6" t="n">
        <v>125101000</v>
      </c>
      <c r="E48" s="6" t="n">
        <v>98386000</v>
      </c>
      <c r="F48" s="6" t="n">
        <v>44624000</v>
      </c>
    </row>
    <row r="49" spans="1:6">
      <c r="A49" s="4" t="s">
        <v>1416</v>
      </c>
    </row>
    <row r="50" spans="1:6">
      <c r="A50" s="3" t="s">
        <v>1407</v>
      </c>
    </row>
    <row r="51" spans="1:6">
      <c r="A51" s="4" t="s">
        <v>1417</v>
      </c>
      <c r="E51" s="10" t="n">
        <v>3.1</v>
      </c>
    </row>
    <row r="52" spans="1:6">
      <c r="A52" s="4" t="s">
        <v>1418</v>
      </c>
    </row>
    <row r="53" spans="1:6">
      <c r="A53" s="3" t="s">
        <v>1407</v>
      </c>
    </row>
    <row r="54" spans="1:6">
      <c r="A54" s="4" t="s">
        <v>1419</v>
      </c>
      <c r="B54" s="6" t="n">
        <v>73518000</v>
      </c>
      <c r="C54" s="6" t="n">
        <v>71705000</v>
      </c>
      <c r="D54" s="6" t="n">
        <v>57799000</v>
      </c>
      <c r="E54" s="6" t="n">
        <v>34142000</v>
      </c>
    </row>
    <row r="55" spans="1:6">
      <c r="A55" s="4" t="s">
        <v>1415</v>
      </c>
      <c r="B55" s="6" t="n">
        <v>-521000</v>
      </c>
      <c r="C55" s="6" t="n">
        <v>-5053000</v>
      </c>
      <c r="D55" s="6" t="n">
        <v>-4850000</v>
      </c>
      <c r="E55" s="6" t="n">
        <v>-4001000</v>
      </c>
    </row>
    <row r="56" spans="1:6">
      <c r="A56" s="4" t="s">
        <v>1417</v>
      </c>
      <c r="B56" s="6" t="n">
        <v>0</v>
      </c>
      <c r="C56" s="6" t="n">
        <v>2658000</v>
      </c>
      <c r="D56" s="6" t="n">
        <v>725000</v>
      </c>
      <c r="E56" s="6" t="n">
        <v>1508000</v>
      </c>
    </row>
    <row r="57" spans="1:6">
      <c r="A57" s="4" t="s">
        <v>1420</v>
      </c>
      <c r="B57" s="6" t="n">
        <v>0</v>
      </c>
      <c r="C57" s="6" t="n">
        <v>30026000</v>
      </c>
      <c r="D57" s="6" t="n">
        <v>20135000</v>
      </c>
      <c r="E57" s="6" t="n">
        <v>29903000</v>
      </c>
    </row>
    <row r="58" spans="1:6">
      <c r="A58" s="4" t="s">
        <v>1421</v>
      </c>
      <c r="B58" s="6" t="n">
        <v>-1667000</v>
      </c>
      <c r="C58" s="6" t="n">
        <v>0</v>
      </c>
      <c r="D58" s="6" t="n">
        <v>-3622000</v>
      </c>
      <c r="E58" s="6" t="n">
        <v>-73000</v>
      </c>
    </row>
    <row r="59" spans="1:6">
      <c r="A59" s="4" t="s">
        <v>1422</v>
      </c>
      <c r="B59" s="6" t="n">
        <v>375000</v>
      </c>
      <c r="C59" s="6" t="n">
        <v>-74064000</v>
      </c>
      <c r="D59" s="6" t="n">
        <v>3331000</v>
      </c>
      <c r="E59" s="6" t="n">
        <v>-3680000</v>
      </c>
    </row>
    <row r="60" spans="1:6">
      <c r="A60" s="4" t="s">
        <v>1408</v>
      </c>
      <c r="B60" s="6" t="n">
        <v>71705000</v>
      </c>
      <c r="D60" s="6" t="n">
        <v>73518000</v>
      </c>
      <c r="E60" s="6" t="n">
        <v>57799000</v>
      </c>
    </row>
    <row r="61" spans="1:6">
      <c r="A61" s="4" t="s">
        <v>1423</v>
      </c>
    </row>
    <row r="62" spans="1:6">
      <c r="A62" s="3" t="s">
        <v>1407</v>
      </c>
    </row>
    <row r="63" spans="1:6">
      <c r="A63" s="4" t="s">
        <v>1424</v>
      </c>
      <c r="B63" s="6" t="n">
        <v>433519</v>
      </c>
      <c r="C63" s="6" t="n">
        <v>410802</v>
      </c>
      <c r="D63" s="6" t="n">
        <v>316005</v>
      </c>
      <c r="E63" s="6" t="n">
        <v>155423</v>
      </c>
    </row>
    <row r="64" spans="1:6">
      <c r="A64" s="4" t="s">
        <v>1425</v>
      </c>
      <c r="B64" s="6" t="n">
        <v>-1984</v>
      </c>
      <c r="C64" s="6" t="n">
        <v>-16913</v>
      </c>
      <c r="D64" s="6" t="n">
        <v>-18218</v>
      </c>
      <c r="E64" s="6" t="n">
        <v>-13959</v>
      </c>
    </row>
    <row r="65" spans="1:6">
      <c r="A65" s="4" t="s">
        <v>1426</v>
      </c>
      <c r="B65" s="6" t="n">
        <v>0</v>
      </c>
      <c r="C65" s="6" t="n">
        <v>13331</v>
      </c>
      <c r="D65" s="6" t="n">
        <v>4860</v>
      </c>
      <c r="E65" s="6" t="n">
        <v>6754</v>
      </c>
    </row>
    <row r="66" spans="1:6">
      <c r="A66" s="4" t="s">
        <v>1427</v>
      </c>
      <c r="B66" s="6" t="n">
        <v>0</v>
      </c>
      <c r="C66" s="6" t="n">
        <v>155306</v>
      </c>
      <c r="D66" s="6" t="n">
        <v>108676</v>
      </c>
      <c r="E66" s="6" t="n">
        <v>154653</v>
      </c>
    </row>
    <row r="67" spans="1:6">
      <c r="A67" s="4" t="s">
        <v>1428</v>
      </c>
      <c r="B67" s="6" t="n">
        <v>-24239</v>
      </c>
      <c r="C67" s="6" t="n">
        <v>0</v>
      </c>
      <c r="D67" s="6" t="n">
        <v>-1280</v>
      </c>
      <c r="E67" s="6" t="n">
        <v>-966</v>
      </c>
    </row>
    <row r="68" spans="1:6">
      <c r="A68" s="4" t="s">
        <v>1429</v>
      </c>
      <c r="B68" s="6" t="n">
        <v>3506</v>
      </c>
      <c r="C68" s="6" t="n">
        <v>-418378</v>
      </c>
      <c r="D68" s="6" t="n">
        <v>23476</v>
      </c>
      <c r="E68" s="6" t="n">
        <v>14100</v>
      </c>
    </row>
    <row r="69" spans="1:6">
      <c r="A69" s="4" t="s">
        <v>1411</v>
      </c>
      <c r="B69" s="6" t="n">
        <v>410802</v>
      </c>
      <c r="D69" s="6" t="n">
        <v>433519</v>
      </c>
      <c r="E69" s="6" t="n">
        <v>316005</v>
      </c>
    </row>
    <row r="70" spans="1:6">
      <c r="A70" s="4" t="s">
        <v>1430</v>
      </c>
    </row>
    <row r="71" spans="1:6">
      <c r="A71" s="3" t="s">
        <v>1407</v>
      </c>
    </row>
    <row r="72" spans="1:6">
      <c r="A72" s="4" t="s">
        <v>1419</v>
      </c>
      <c r="B72" s="6" t="n">
        <v>36887000</v>
      </c>
      <c r="C72" s="6" t="n">
        <v>36244000</v>
      </c>
      <c r="D72" s="6" t="n">
        <v>28290000</v>
      </c>
      <c r="E72" s="6" t="n">
        <v>18437000</v>
      </c>
    </row>
    <row r="73" spans="1:6">
      <c r="A73" s="4" t="s">
        <v>1415</v>
      </c>
      <c r="B73" s="6" t="n">
        <v>-161000</v>
      </c>
      <c r="C73" s="6" t="n">
        <v>-2268000</v>
      </c>
      <c r="D73" s="6" t="n">
        <v>-1387000</v>
      </c>
      <c r="E73" s="6" t="n">
        <v>-956000</v>
      </c>
    </row>
    <row r="74" spans="1:6">
      <c r="A74" s="4" t="s">
        <v>1417</v>
      </c>
      <c r="B74" s="6" t="n">
        <v>0</v>
      </c>
      <c r="C74" s="6" t="n">
        <v>1751000</v>
      </c>
      <c r="D74" s="6" t="n">
        <v>401000</v>
      </c>
      <c r="E74" s="6" t="n">
        <v>613000</v>
      </c>
    </row>
    <row r="75" spans="1:6">
      <c r="A75" s="4" t="s">
        <v>1420</v>
      </c>
      <c r="B75" s="6" t="n">
        <v>0</v>
      </c>
      <c r="C75" s="6" t="n">
        <v>19646000</v>
      </c>
      <c r="D75" s="6" t="n">
        <v>9640000</v>
      </c>
      <c r="E75" s="6" t="n">
        <v>14000000</v>
      </c>
    </row>
    <row r="76" spans="1:6">
      <c r="A76" s="4" t="s">
        <v>1421</v>
      </c>
      <c r="B76" s="6" t="n">
        <v>-771000</v>
      </c>
      <c r="C76" s="6" t="n">
        <v>0</v>
      </c>
      <c r="D76" s="6" t="n">
        <v>0</v>
      </c>
      <c r="E76" s="6" t="n">
        <v>-10000</v>
      </c>
    </row>
    <row r="77" spans="1:6">
      <c r="A77" s="4" t="s">
        <v>1422</v>
      </c>
      <c r="B77" s="6" t="n">
        <v>289000</v>
      </c>
      <c r="C77" s="6" t="n">
        <v>-35581000</v>
      </c>
      <c r="D77" s="6" t="n">
        <v>-57000</v>
      </c>
      <c r="E77" s="6" t="n">
        <v>-3794000</v>
      </c>
    </row>
    <row r="78" spans="1:6">
      <c r="A78" s="4" t="s">
        <v>1408</v>
      </c>
      <c r="B78" s="6" t="n">
        <v>36244000</v>
      </c>
      <c r="D78" s="6" t="n">
        <v>36887000</v>
      </c>
      <c r="E78" s="6" t="n">
        <v>28290000</v>
      </c>
    </row>
    <row r="79" spans="1:6">
      <c r="A79" s="4" t="s">
        <v>1431</v>
      </c>
    </row>
    <row r="80" spans="1:6">
      <c r="A80" s="3" t="s">
        <v>1407</v>
      </c>
    </row>
    <row r="81" spans="1:6">
      <c r="A81" s="4" t="s">
        <v>1419</v>
      </c>
      <c r="B81" s="6" t="n">
        <v>182658000</v>
      </c>
      <c r="C81" s="6" t="n">
        <v>176416000</v>
      </c>
      <c r="D81" s="6" t="n">
        <v>138757000</v>
      </c>
      <c r="E81" s="6" t="n">
        <v>78483000</v>
      </c>
    </row>
    <row r="82" spans="1:6">
      <c r="A82" s="4" t="s">
        <v>1415</v>
      </c>
      <c r="B82" s="6" t="n">
        <v>-1012000</v>
      </c>
      <c r="D82" s="6" t="n">
        <v>-9274000</v>
      </c>
      <c r="E82" s="6" t="n">
        <v>-7284000</v>
      </c>
    </row>
    <row r="83" spans="1:6">
      <c r="A83" s="4" t="s">
        <v>1417</v>
      </c>
      <c r="B83" s="6" t="n">
        <v>0</v>
      </c>
      <c r="C83" s="6" t="n">
        <v>6631000</v>
      </c>
      <c r="D83" s="6" t="n">
        <v>1936000</v>
      </c>
      <c r="E83" s="6" t="n">
        <v>3247000</v>
      </c>
    </row>
    <row r="84" spans="1:6">
      <c r="A84" s="4" t="s">
        <v>1420</v>
      </c>
      <c r="B84" s="6" t="n">
        <v>0</v>
      </c>
      <c r="C84" s="6" t="n">
        <v>75557000</v>
      </c>
      <c r="D84" s="6" t="n">
        <v>47888000</v>
      </c>
      <c r="E84" s="6" t="n">
        <v>69679000</v>
      </c>
    </row>
    <row r="85" spans="1:6">
      <c r="A85" s="4" t="s">
        <v>1421</v>
      </c>
      <c r="B85" s="6" t="n">
        <v>-6478000</v>
      </c>
      <c r="C85" s="6" t="n">
        <v>0</v>
      </c>
      <c r="D85" s="6" t="n">
        <v>-3836000</v>
      </c>
      <c r="E85" s="6" t="n">
        <v>-244000</v>
      </c>
    </row>
    <row r="86" spans="1:6">
      <c r="A86" s="4" t="s">
        <v>1422</v>
      </c>
      <c r="B86" s="6" t="n">
        <v>1248000</v>
      </c>
      <c r="C86" s="6" t="n">
        <v>-179375000</v>
      </c>
      <c r="D86" s="6" t="n">
        <v>7187000</v>
      </c>
      <c r="E86" s="6" t="n">
        <v>-5124000</v>
      </c>
    </row>
    <row r="87" spans="1:6">
      <c r="A87" s="4" t="s">
        <v>1408</v>
      </c>
      <c r="B87" s="6" t="n">
        <v>176416000</v>
      </c>
      <c r="D87" s="6" t="n">
        <v>182658000</v>
      </c>
      <c r="E87" s="6" t="n">
        <v>138757000</v>
      </c>
    </row>
  </sheetData>
  <mergeCells count="2">
    <mergeCell ref="A1:A2"/>
    <mergeCell ref="D1:E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1432</v>
      </c>
      <c r="B1" s="2" t="s">
        <v>37</v>
      </c>
      <c r="C1" s="2" t="s">
        <v>38</v>
      </c>
      <c r="D1" s="2" t="s">
        <v>1</v>
      </c>
    </row>
    <row r="2" spans="1:5">
      <c r="B2" s="2" t="s">
        <v>39</v>
      </c>
      <c r="C2" s="2" t="s">
        <v>2</v>
      </c>
      <c r="D2" s="2" t="s">
        <v>40</v>
      </c>
      <c r="E2" s="2" t="s">
        <v>41</v>
      </c>
    </row>
    <row r="3" spans="1:5">
      <c r="A3" s="3" t="s">
        <v>1433</v>
      </c>
    </row>
    <row r="4" spans="1:5">
      <c r="A4" s="4" t="s">
        <v>552</v>
      </c>
      <c r="C4" s="5" t="n">
        <v>414507</v>
      </c>
    </row>
    <row r="5" spans="1:5">
      <c r="A5" s="4" t="s">
        <v>1434</v>
      </c>
      <c r="C5" s="6" t="n">
        <v>247748</v>
      </c>
    </row>
    <row r="6" spans="1:5">
      <c r="A6" s="4" t="s">
        <v>56</v>
      </c>
      <c r="C6" s="6" t="n">
        <v>133554</v>
      </c>
    </row>
    <row r="7" spans="1:5">
      <c r="A7" s="4" t="s">
        <v>1435</v>
      </c>
      <c r="C7" s="6" t="n">
        <v>34085</v>
      </c>
    </row>
    <row r="8" spans="1:5">
      <c r="A8" s="4" t="s">
        <v>1436</v>
      </c>
      <c r="C8" s="6" t="n">
        <v>2033712</v>
      </c>
    </row>
    <row r="9" spans="1:5">
      <c r="A9" s="4" t="s">
        <v>1223</v>
      </c>
      <c r="C9" s="6" t="n">
        <v>4</v>
      </c>
    </row>
    <row r="10" spans="1:5">
      <c r="A10" s="4" t="s">
        <v>1437</v>
      </c>
      <c r="C10" s="5" t="n">
        <v>-2034596</v>
      </c>
    </row>
    <row r="11" spans="1:5">
      <c r="A11" s="4" t="s">
        <v>75</v>
      </c>
    </row>
    <row r="12" spans="1:5">
      <c r="A12" s="3" t="s">
        <v>1433</v>
      </c>
    </row>
    <row r="13" spans="1:5">
      <c r="A13" s="4" t="s">
        <v>552</v>
      </c>
      <c r="B13" s="5" t="n">
        <v>40136</v>
      </c>
      <c r="D13" s="5" t="n">
        <v>269386</v>
      </c>
      <c r="E13" s="5" t="n">
        <v>142356</v>
      </c>
    </row>
    <row r="14" spans="1:5">
      <c r="A14" s="4" t="s">
        <v>1434</v>
      </c>
      <c r="B14" s="6" t="n">
        <v>30743</v>
      </c>
      <c r="D14" s="6" t="n">
        <v>138833</v>
      </c>
      <c r="E14" s="6" t="n">
        <v>87869</v>
      </c>
    </row>
    <row r="15" spans="1:5">
      <c r="A15" s="4" t="s">
        <v>56</v>
      </c>
      <c r="B15" s="6" t="n">
        <v>11670</v>
      </c>
      <c r="D15" s="6" t="n">
        <v>89115</v>
      </c>
      <c r="E15" s="6" t="n">
        <v>53755</v>
      </c>
    </row>
    <row r="16" spans="1:5">
      <c r="A16" s="4" t="s">
        <v>1435</v>
      </c>
      <c r="B16" s="6" t="n">
        <v>7003</v>
      </c>
      <c r="D16" s="6" t="n">
        <v>13563</v>
      </c>
      <c r="E16" s="6" t="n">
        <v>17230</v>
      </c>
    </row>
    <row r="17" spans="1:5">
      <c r="A17" s="4" t="s">
        <v>1436</v>
      </c>
      <c r="B17" s="6" t="n">
        <v>0</v>
      </c>
      <c r="D17" s="6" t="n">
        <v>1188</v>
      </c>
      <c r="E17" s="6" t="n">
        <v>382</v>
      </c>
    </row>
    <row r="18" spans="1:5">
      <c r="A18" s="4" t="s">
        <v>1223</v>
      </c>
      <c r="B18" s="6" t="n">
        <v>0</v>
      </c>
      <c r="D18" s="6" t="n">
        <v>6</v>
      </c>
      <c r="E18" s="6" t="n">
        <v>0</v>
      </c>
    </row>
    <row r="19" spans="1:5">
      <c r="A19" s="4" t="s">
        <v>1437</v>
      </c>
      <c r="B19" s="5" t="n">
        <v>-9280</v>
      </c>
      <c r="D19" s="5" t="n">
        <v>26681</v>
      </c>
      <c r="E19" s="5" t="n">
        <v>-16880</v>
      </c>
    </row>
  </sheetData>
  <mergeCells count="2">
    <mergeCell ref="A1:A2"/>
    <mergeCell ref="D1:E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8</v>
      </c>
      <c r="B1" s="2" t="s">
        <v>2</v>
      </c>
      <c r="C1" s="2" t="s">
        <v>40</v>
      </c>
    </row>
    <row r="2" spans="1:3">
      <c r="A2" s="3" t="s">
        <v>1439</v>
      </c>
    </row>
    <row r="3" spans="1:3">
      <c r="A3" s="4" t="s">
        <v>1440</v>
      </c>
      <c r="B3" s="5" t="n">
        <v>2110346</v>
      </c>
    </row>
    <row r="4" spans="1:3">
      <c r="A4" s="4" t="s">
        <v>759</v>
      </c>
      <c r="B4" s="6" t="n">
        <v>816282</v>
      </c>
    </row>
    <row r="5" spans="1:3">
      <c r="A5" s="4" t="s">
        <v>205</v>
      </c>
      <c r="B5" s="6" t="n">
        <v>2926628</v>
      </c>
    </row>
    <row r="6" spans="1:3">
      <c r="A6" s="4" t="s">
        <v>763</v>
      </c>
      <c r="B6" s="6" t="n">
        <v>-2163291</v>
      </c>
    </row>
    <row r="7" spans="1:3">
      <c r="A7" s="4" t="s">
        <v>1441</v>
      </c>
      <c r="B7" s="5" t="n">
        <v>763337</v>
      </c>
    </row>
    <row r="8" spans="1:3">
      <c r="A8" s="4" t="s">
        <v>75</v>
      </c>
    </row>
    <row r="9" spans="1:3">
      <c r="A9" s="3" t="s">
        <v>1439</v>
      </c>
    </row>
    <row r="10" spans="1:3">
      <c r="A10" s="4" t="s">
        <v>1440</v>
      </c>
      <c r="C10" s="5" t="n">
        <v>1545963</v>
      </c>
    </row>
    <row r="11" spans="1:3">
      <c r="A11" s="4" t="s">
        <v>759</v>
      </c>
      <c r="C11" s="6" t="n">
        <v>116787</v>
      </c>
    </row>
    <row r="12" spans="1:3">
      <c r="A12" s="4" t="s">
        <v>205</v>
      </c>
      <c r="C12" s="6" t="n">
        <v>1662750</v>
      </c>
    </row>
    <row r="13" spans="1:3">
      <c r="A13" s="4" t="s">
        <v>763</v>
      </c>
      <c r="C13" s="6" t="n">
        <v>-711275</v>
      </c>
    </row>
    <row r="14" spans="1:3">
      <c r="A14" s="4" t="s">
        <v>1441</v>
      </c>
      <c r="C14" s="5" t="n">
        <v>951475</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1442</v>
      </c>
      <c r="B1" s="2" t="s">
        <v>37</v>
      </c>
      <c r="C1" s="2" t="s">
        <v>38</v>
      </c>
      <c r="D1" s="2" t="s">
        <v>1</v>
      </c>
    </row>
    <row r="2" spans="1:5">
      <c r="B2" s="2" t="s">
        <v>39</v>
      </c>
      <c r="C2" s="2" t="s">
        <v>2</v>
      </c>
      <c r="D2" s="2" t="s">
        <v>40</v>
      </c>
      <c r="E2" s="2" t="s">
        <v>41</v>
      </c>
    </row>
    <row r="3" spans="1:5">
      <c r="A3" s="3" t="s">
        <v>1443</v>
      </c>
    </row>
    <row r="4" spans="1:5">
      <c r="A4" s="4" t="s">
        <v>1444</v>
      </c>
      <c r="C4" s="5" t="n">
        <v>54587</v>
      </c>
    </row>
    <row r="5" spans="1:5">
      <c r="A5" s="4" t="s">
        <v>1445</v>
      </c>
      <c r="C5" s="6" t="n">
        <v>16300</v>
      </c>
    </row>
    <row r="6" spans="1:5">
      <c r="A6" s="4" t="s">
        <v>1446</v>
      </c>
      <c r="C6" s="6" t="n">
        <v>32130</v>
      </c>
    </row>
    <row r="7" spans="1:5">
      <c r="A7" s="4" t="s">
        <v>1447</v>
      </c>
      <c r="C7" s="6" t="n">
        <v>664138</v>
      </c>
    </row>
    <row r="8" spans="1:5">
      <c r="A8" s="4" t="s">
        <v>1448</v>
      </c>
      <c r="C8" s="6" t="n">
        <v>767155</v>
      </c>
    </row>
    <row r="9" spans="1:5">
      <c r="A9" s="3" t="s">
        <v>1449</v>
      </c>
    </row>
    <row r="10" spans="1:5">
      <c r="A10" s="4" t="s">
        <v>1450</v>
      </c>
      <c r="C10" s="6" t="n">
        <v>5600</v>
      </c>
    </row>
    <row r="11" spans="1:5">
      <c r="A11" s="4" t="s">
        <v>1451</v>
      </c>
      <c r="C11" s="5" t="n">
        <v>22300</v>
      </c>
    </row>
    <row r="12" spans="1:5">
      <c r="A12" s="4" t="s">
        <v>75</v>
      </c>
    </row>
    <row r="13" spans="1:5">
      <c r="A13" s="3" t="s">
        <v>1443</v>
      </c>
    </row>
    <row r="14" spans="1:5">
      <c r="A14" s="4" t="s">
        <v>1444</v>
      </c>
      <c r="B14" s="5" t="n">
        <v>4240</v>
      </c>
      <c r="D14" s="5" t="n">
        <v>88378</v>
      </c>
      <c r="E14" s="5" t="n">
        <v>66788</v>
      </c>
    </row>
    <row r="15" spans="1:5">
      <c r="A15" s="4" t="s">
        <v>1445</v>
      </c>
      <c r="B15" s="6" t="n">
        <v>327</v>
      </c>
      <c r="D15" s="6" t="n">
        <v>11704</v>
      </c>
      <c r="E15" s="6" t="n">
        <v>68478</v>
      </c>
    </row>
    <row r="16" spans="1:5">
      <c r="A16" s="4" t="s">
        <v>1446</v>
      </c>
      <c r="B16" s="6" t="n">
        <v>3678</v>
      </c>
      <c r="D16" s="6" t="n">
        <v>26836</v>
      </c>
      <c r="E16" s="6" t="n">
        <v>28480</v>
      </c>
    </row>
    <row r="17" spans="1:5">
      <c r="A17" s="4" t="s">
        <v>1447</v>
      </c>
      <c r="B17" s="6" t="n">
        <v>37672</v>
      </c>
      <c r="D17" s="6" t="n">
        <v>351570</v>
      </c>
      <c r="E17" s="6" t="n">
        <v>165796</v>
      </c>
    </row>
    <row r="18" spans="1:5">
      <c r="A18" s="4" t="s">
        <v>1448</v>
      </c>
      <c r="B18" s="6" t="n">
        <v>45917</v>
      </c>
      <c r="D18" s="6" t="n">
        <v>478488</v>
      </c>
      <c r="E18" s="6" t="n">
        <v>329542</v>
      </c>
    </row>
    <row r="19" spans="1:5">
      <c r="A19" s="3" t="s">
        <v>1449</v>
      </c>
    </row>
    <row r="20" spans="1:5">
      <c r="A20" s="4" t="s">
        <v>1450</v>
      </c>
      <c r="B20" s="5" t="n">
        <v>0</v>
      </c>
      <c r="D20" s="6" t="n">
        <v>4400</v>
      </c>
      <c r="E20" s="6" t="n">
        <v>1900</v>
      </c>
    </row>
    <row r="21" spans="1:5">
      <c r="A21" s="4" t="s">
        <v>1451</v>
      </c>
      <c r="D21" s="5" t="n">
        <v>45600</v>
      </c>
    </row>
    <row r="22" spans="1:5">
      <c r="A22" s="4" t="s">
        <v>1452</v>
      </c>
    </row>
    <row r="23" spans="1:5">
      <c r="A23" s="3" t="s">
        <v>1449</v>
      </c>
    </row>
    <row r="24" spans="1:5">
      <c r="A24" s="4" t="s">
        <v>721</v>
      </c>
      <c r="E24" s="5" t="n">
        <v>65700</v>
      </c>
    </row>
  </sheetData>
  <mergeCells count="2">
    <mergeCell ref="A1:A2"/>
    <mergeCell ref="D1:E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36"/>
    <col customWidth="1" max="3" min="3" width="36"/>
    <col customWidth="1" max="4" min="4" width="36"/>
    <col customWidth="1" max="5" min="5" width="36"/>
    <col customWidth="1" max="6" min="6" width="21"/>
  </cols>
  <sheetData>
    <row r="1" spans="1:6">
      <c r="A1" s="1" t="s">
        <v>1453</v>
      </c>
      <c r="B1" s="2" t="s">
        <v>37</v>
      </c>
      <c r="C1" s="2" t="s">
        <v>38</v>
      </c>
      <c r="D1" s="2" t="s">
        <v>1</v>
      </c>
    </row>
    <row r="2" spans="1:6">
      <c r="B2" s="2" t="s">
        <v>1454</v>
      </c>
      <c r="C2" s="2" t="s">
        <v>1455</v>
      </c>
      <c r="D2" s="2" t="s">
        <v>1456</v>
      </c>
      <c r="E2" s="2" t="s">
        <v>1457</v>
      </c>
      <c r="F2" s="2" t="s">
        <v>1458</v>
      </c>
    </row>
    <row r="3" spans="1:6">
      <c r="A3" s="3" t="s">
        <v>1459</v>
      </c>
    </row>
    <row r="4" spans="1:6">
      <c r="A4" s="4" t="s">
        <v>1460</v>
      </c>
      <c r="C4" s="5" t="n">
        <v>2446888</v>
      </c>
    </row>
    <row r="5" spans="1:6">
      <c r="A5" s="4" t="s">
        <v>1461</v>
      </c>
      <c r="C5" s="6" t="n">
        <v>-1214479</v>
      </c>
    </row>
    <row r="6" spans="1:6">
      <c r="A6" s="4" t="s">
        <v>1462</v>
      </c>
      <c r="C6" s="6" t="n">
        <v>-23183</v>
      </c>
    </row>
    <row r="7" spans="1:6">
      <c r="A7" s="4" t="s">
        <v>1463</v>
      </c>
      <c r="C7" s="6" t="n">
        <v>-146632</v>
      </c>
    </row>
    <row r="8" spans="1:6">
      <c r="A8" s="4" t="s">
        <v>1464</v>
      </c>
      <c r="C8" s="6" t="n">
        <v>1062594</v>
      </c>
    </row>
    <row r="9" spans="1:6">
      <c r="A9" s="4" t="s">
        <v>1465</v>
      </c>
      <c r="C9" s="6" t="n">
        <v>-348311</v>
      </c>
    </row>
    <row r="10" spans="1:6">
      <c r="A10" s="4" t="s">
        <v>1466</v>
      </c>
      <c r="B10" s="5" t="n">
        <v>1179886</v>
      </c>
      <c r="C10" s="5" t="n">
        <v>714283</v>
      </c>
    </row>
    <row r="11" spans="1:6">
      <c r="A11" s="4" t="s">
        <v>1467</v>
      </c>
      <c r="C11" s="11" t="n">
        <v>65.56</v>
      </c>
    </row>
    <row r="12" spans="1:6">
      <c r="A12" s="4" t="s">
        <v>1468</v>
      </c>
      <c r="C12" s="11" t="n">
        <v>3.1</v>
      </c>
    </row>
    <row r="13" spans="1:6">
      <c r="A13" s="4" t="s">
        <v>1469</v>
      </c>
      <c r="C13" s="11" t="n">
        <v>22.44</v>
      </c>
    </row>
    <row r="14" spans="1:6">
      <c r="A14" s="4" t="s">
        <v>75</v>
      </c>
    </row>
    <row r="15" spans="1:6">
      <c r="A15" s="3" t="s">
        <v>1459</v>
      </c>
    </row>
    <row r="16" spans="1:6">
      <c r="A16" s="4" t="s">
        <v>1460</v>
      </c>
      <c r="B16" s="6" t="n">
        <v>5798886</v>
      </c>
      <c r="D16" s="5" t="n">
        <v>5799753</v>
      </c>
      <c r="E16" s="5" t="n">
        <v>3547130</v>
      </c>
    </row>
    <row r="17" spans="1:6">
      <c r="A17" s="4" t="s">
        <v>1461</v>
      </c>
      <c r="B17" s="6" t="n">
        <v>-2556361</v>
      </c>
      <c r="D17" s="6" t="n">
        <v>-2617476</v>
      </c>
      <c r="E17" s="6" t="n">
        <v>-1811683</v>
      </c>
    </row>
    <row r="18" spans="1:6">
      <c r="A18" s="4" t="s">
        <v>1462</v>
      </c>
      <c r="B18" s="6" t="n">
        <v>-965780</v>
      </c>
      <c r="D18" s="6" t="n">
        <v>-1035481</v>
      </c>
      <c r="E18" s="6" t="n">
        <v>-709738</v>
      </c>
    </row>
    <row r="19" spans="1:6">
      <c r="A19" s="4" t="s">
        <v>1463</v>
      </c>
      <c r="B19" s="6" t="n">
        <v>0</v>
      </c>
      <c r="D19" s="6" t="n">
        <v>0</v>
      </c>
      <c r="E19" s="6" t="n">
        <v>0</v>
      </c>
    </row>
    <row r="20" spans="1:6">
      <c r="A20" s="4" t="s">
        <v>1464</v>
      </c>
      <c r="B20" s="6" t="n">
        <v>2276745</v>
      </c>
      <c r="D20" s="6" t="n">
        <v>2146796</v>
      </c>
      <c r="E20" s="6" t="n">
        <v>1025709</v>
      </c>
    </row>
    <row r="21" spans="1:6">
      <c r="A21" s="4" t="s">
        <v>1465</v>
      </c>
      <c r="B21" s="6" t="n">
        <v>-1096859</v>
      </c>
      <c r="D21" s="6" t="n">
        <v>-1040874</v>
      </c>
      <c r="E21" s="6" t="n">
        <v>-467101</v>
      </c>
    </row>
    <row r="22" spans="1:6">
      <c r="A22" s="4" t="s">
        <v>1466</v>
      </c>
      <c r="B22" s="5" t="n">
        <v>1179886</v>
      </c>
      <c r="D22" s="5" t="n">
        <v>1105922</v>
      </c>
      <c r="E22" s="5" t="n">
        <v>558608</v>
      </c>
      <c r="F22" s="5" t="n">
        <v>629596</v>
      </c>
    </row>
    <row r="23" spans="1:6">
      <c r="A23" s="4" t="s">
        <v>1467</v>
      </c>
      <c r="B23" s="11" t="n">
        <v>52.89</v>
      </c>
      <c r="D23" s="11" t="n">
        <v>51.34</v>
      </c>
      <c r="E23" s="11" t="n">
        <v>42.75</v>
      </c>
    </row>
    <row r="24" spans="1:6">
      <c r="A24" s="4" t="s">
        <v>1468</v>
      </c>
      <c r="B24" s="11" t="n">
        <v>2.99</v>
      </c>
      <c r="D24" s="11" t="n">
        <v>2.98</v>
      </c>
      <c r="E24" s="11" t="n">
        <v>2.49</v>
      </c>
    </row>
    <row r="25" spans="1:6">
      <c r="A25" s="4" t="s">
        <v>1470</v>
      </c>
      <c r="B25" s="11" t="n">
        <v>27.48</v>
      </c>
      <c r="D25" s="11" t="n">
        <v>26.06</v>
      </c>
      <c r="E25" s="11" t="n">
        <v>15.18</v>
      </c>
    </row>
  </sheetData>
  <mergeCells count="2">
    <mergeCell ref="A1:A2"/>
    <mergeCell ref="D1:E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1471</v>
      </c>
      <c r="B1" s="2" t="s">
        <v>37</v>
      </c>
      <c r="C1" s="2" t="s">
        <v>38</v>
      </c>
      <c r="D1" s="2" t="s">
        <v>1</v>
      </c>
    </row>
    <row r="2" spans="1:5">
      <c r="B2" s="2" t="s">
        <v>39</v>
      </c>
      <c r="C2" s="2" t="s">
        <v>2</v>
      </c>
      <c r="D2" s="2" t="s">
        <v>40</v>
      </c>
      <c r="E2" s="2" t="s">
        <v>41</v>
      </c>
    </row>
    <row r="3" spans="1:5">
      <c r="A3" s="3" t="s">
        <v>1472</v>
      </c>
    </row>
    <row r="4" spans="1:5">
      <c r="A4" s="4" t="s">
        <v>1473</v>
      </c>
      <c r="C4" s="5" t="n">
        <v>1179886</v>
      </c>
    </row>
    <row r="5" spans="1:5">
      <c r="A5" s="4" t="s">
        <v>1474</v>
      </c>
      <c r="C5" s="6" t="n">
        <v>-278091</v>
      </c>
    </row>
    <row r="6" spans="1:5">
      <c r="A6" s="4" t="s">
        <v>1475</v>
      </c>
      <c r="C6" s="6" t="n">
        <v>38963</v>
      </c>
    </row>
    <row r="7" spans="1:5">
      <c r="A7" s="4" t="s">
        <v>1476</v>
      </c>
      <c r="C7" s="6" t="n">
        <v>-1120097</v>
      </c>
    </row>
    <row r="8" spans="1:5">
      <c r="A8" s="4" t="s">
        <v>1477</v>
      </c>
      <c r="C8" s="6" t="n">
        <v>24376</v>
      </c>
    </row>
    <row r="9" spans="1:5">
      <c r="A9" s="4" t="s">
        <v>1478</v>
      </c>
      <c r="C9" s="6" t="n">
        <v>0</v>
      </c>
    </row>
    <row r="10" spans="1:5">
      <c r="A10" s="4" t="s">
        <v>1479</v>
      </c>
      <c r="C10" s="6" t="n">
        <v>684700</v>
      </c>
    </row>
    <row r="11" spans="1:5">
      <c r="A11" s="4" t="s">
        <v>1480</v>
      </c>
      <c r="C11" s="6" t="n">
        <v>-39069</v>
      </c>
    </row>
    <row r="12" spans="1:5">
      <c r="A12" s="4" t="s">
        <v>1481</v>
      </c>
      <c r="C12" s="6" t="n">
        <v>160583</v>
      </c>
    </row>
    <row r="13" spans="1:5">
      <c r="A13" s="4" t="s">
        <v>1482</v>
      </c>
      <c r="C13" s="6" t="n">
        <v>117989</v>
      </c>
    </row>
    <row r="14" spans="1:5">
      <c r="A14" s="4" t="s">
        <v>1483</v>
      </c>
      <c r="C14" s="6" t="n">
        <v>-98568</v>
      </c>
    </row>
    <row r="15" spans="1:5">
      <c r="A15" s="4" t="s">
        <v>1484</v>
      </c>
      <c r="C15" s="6" t="n">
        <v>43611</v>
      </c>
    </row>
    <row r="16" spans="1:5">
      <c r="A16" s="4" t="s">
        <v>1485</v>
      </c>
      <c r="C16" s="6" t="n">
        <v>-465603</v>
      </c>
    </row>
    <row r="17" spans="1:5">
      <c r="A17" s="4" t="s">
        <v>1486</v>
      </c>
      <c r="B17" s="5" t="n">
        <v>1179886</v>
      </c>
      <c r="C17" s="6" t="n">
        <v>714283</v>
      </c>
    </row>
    <row r="18" spans="1:5">
      <c r="A18" s="4" t="s">
        <v>1487</v>
      </c>
      <c r="C18" s="6" t="n">
        <v>250000</v>
      </c>
    </row>
    <row r="19" spans="1:5">
      <c r="A19" s="4" t="s">
        <v>75</v>
      </c>
    </row>
    <row r="20" spans="1:5">
      <c r="A20" s="3" t="s">
        <v>1472</v>
      </c>
    </row>
    <row r="21" spans="1:5">
      <c r="A21" s="4" t="s">
        <v>1473</v>
      </c>
      <c r="B21" s="6" t="n">
        <v>1105922</v>
      </c>
      <c r="C21" s="5" t="n">
        <v>1179886</v>
      </c>
      <c r="D21" s="5" t="n">
        <v>558608</v>
      </c>
      <c r="E21" s="5" t="n">
        <v>629596</v>
      </c>
    </row>
    <row r="22" spans="1:5">
      <c r="A22" s="4" t="s">
        <v>1474</v>
      </c>
      <c r="B22" s="6" t="n">
        <v>-30391</v>
      </c>
      <c r="D22" s="6" t="n">
        <v>-202232</v>
      </c>
      <c r="E22" s="6" t="n">
        <v>-124610</v>
      </c>
    </row>
    <row r="23" spans="1:5">
      <c r="A23" s="4" t="s">
        <v>1475</v>
      </c>
      <c r="B23" s="6" t="n">
        <v>71334</v>
      </c>
      <c r="D23" s="6" t="n">
        <v>354900</v>
      </c>
      <c r="E23" s="6" t="n">
        <v>-324638</v>
      </c>
    </row>
    <row r="24" spans="1:5">
      <c r="A24" s="4" t="s">
        <v>1476</v>
      </c>
      <c r="B24" s="6" t="n">
        <v>10887</v>
      </c>
      <c r="D24" s="6" t="n">
        <v>-12106</v>
      </c>
      <c r="E24" s="6" t="n">
        <v>-35972</v>
      </c>
    </row>
    <row r="25" spans="1:5">
      <c r="A25" s="4" t="s">
        <v>1477</v>
      </c>
      <c r="B25" s="6" t="n">
        <v>0</v>
      </c>
      <c r="D25" s="6" t="n">
        <v>11483</v>
      </c>
      <c r="E25" s="6" t="n">
        <v>40611</v>
      </c>
    </row>
    <row r="26" spans="1:5">
      <c r="A26" s="4" t="s">
        <v>1478</v>
      </c>
      <c r="B26" s="6" t="n">
        <v>-4807</v>
      </c>
      <c r="D26" s="6" t="n">
        <v>-20423</v>
      </c>
      <c r="E26" s="6" t="n">
        <v>2345</v>
      </c>
    </row>
    <row r="27" spans="1:5">
      <c r="A27" s="4" t="s">
        <v>1479</v>
      </c>
      <c r="B27" s="6" t="n">
        <v>0</v>
      </c>
      <c r="D27" s="6" t="n">
        <v>513012</v>
      </c>
      <c r="E27" s="6" t="n">
        <v>356631</v>
      </c>
    </row>
    <row r="28" spans="1:5">
      <c r="A28" s="4" t="s">
        <v>1480</v>
      </c>
      <c r="B28" s="6" t="n">
        <v>491</v>
      </c>
      <c r="D28" s="6" t="n">
        <v>-5869</v>
      </c>
      <c r="E28" s="6" t="n">
        <v>849</v>
      </c>
    </row>
    <row r="29" spans="1:5">
      <c r="A29" s="4" t="s">
        <v>1481</v>
      </c>
      <c r="B29" s="6" t="n">
        <v>0</v>
      </c>
      <c r="D29" s="6" t="n">
        <v>26317</v>
      </c>
      <c r="E29" s="6" t="n">
        <v>8363</v>
      </c>
    </row>
    <row r="30" spans="1:5">
      <c r="A30" s="4" t="s">
        <v>1482</v>
      </c>
      <c r="B30" s="6" t="n">
        <v>110592</v>
      </c>
      <c r="D30" s="6" t="n">
        <v>55861</v>
      </c>
      <c r="E30" s="6" t="n">
        <v>62960</v>
      </c>
    </row>
    <row r="31" spans="1:5">
      <c r="A31" s="4" t="s">
        <v>1483</v>
      </c>
      <c r="B31" s="6" t="n">
        <v>0</v>
      </c>
      <c r="D31" s="6" t="n">
        <v>0</v>
      </c>
      <c r="E31" s="6" t="n">
        <v>0</v>
      </c>
    </row>
    <row r="32" spans="1:5">
      <c r="A32" s="4" t="s">
        <v>1484</v>
      </c>
      <c r="B32" s="6" t="n">
        <v>-84142</v>
      </c>
      <c r="D32" s="6" t="n">
        <v>-173629</v>
      </c>
      <c r="E32" s="6" t="n">
        <v>-57527</v>
      </c>
    </row>
    <row r="33" spans="1:5">
      <c r="A33" s="4" t="s">
        <v>1485</v>
      </c>
      <c r="B33" s="6" t="n">
        <v>73964</v>
      </c>
      <c r="D33" s="6" t="n">
        <v>547314</v>
      </c>
      <c r="E33" s="6" t="n">
        <v>-70988</v>
      </c>
    </row>
    <row r="34" spans="1:5">
      <c r="A34" s="4" t="s">
        <v>1486</v>
      </c>
      <c r="B34" s="5" t="n">
        <v>1179886</v>
      </c>
      <c r="D34" s="5" t="n">
        <v>1105922</v>
      </c>
      <c r="E34" s="5" t="n">
        <v>558608</v>
      </c>
    </row>
  </sheetData>
  <mergeCells count="2">
    <mergeCell ref="A1:A2"/>
    <mergeCell ref="D1:E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1"/>
    <col customWidth="1" max="2" min="2" width="44"/>
    <col customWidth="1" max="3" min="3" width="14"/>
  </cols>
  <sheetData>
    <row r="1" spans="1:3">
      <c r="A1" s="1" t="s">
        <v>1488</v>
      </c>
      <c r="B1" s="1" t="s">
        <v>1489</v>
      </c>
      <c r="C1" s="2" t="s">
        <v>1490</v>
      </c>
    </row>
    <row r="2" spans="1:3">
      <c r="A2" s="4" t="s">
        <v>1491</v>
      </c>
    </row>
    <row r="3" spans="1:3">
      <c r="A3" s="4" t="s">
        <v>1492</v>
      </c>
      <c r="B3" s="4" t="s">
        <v>1493</v>
      </c>
      <c r="C3" s="5" t="n">
        <v>377076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96</v>
      </c>
      <c r="B1" s="2" t="s">
        <v>1</v>
      </c>
    </row>
    <row r="2" spans="1:2">
      <c r="B2" s="2" t="s">
        <v>2</v>
      </c>
    </row>
    <row r="3" spans="1:2">
      <c r="A3" s="3" t="s">
        <v>280</v>
      </c>
    </row>
    <row r="4" spans="1:2">
      <c r="A4" s="4" t="s">
        <v>96</v>
      </c>
      <c r="B4" s="4" t="s">
        <v>2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36</v>
      </c>
      <c r="B1" s="2" t="s">
        <v>37</v>
      </c>
      <c r="C1" s="2" t="s">
        <v>38</v>
      </c>
      <c r="D1" s="2" t="s">
        <v>1</v>
      </c>
    </row>
    <row r="2" spans="1:5">
      <c r="B2" s="2" t="s">
        <v>39</v>
      </c>
      <c r="C2" s="2" t="s">
        <v>2</v>
      </c>
      <c r="D2" s="2" t="s">
        <v>40</v>
      </c>
      <c r="E2" s="2" t="s">
        <v>41</v>
      </c>
    </row>
    <row r="3" spans="1:5">
      <c r="A3" s="3" t="s">
        <v>42</v>
      </c>
    </row>
    <row r="4" spans="1:5">
      <c r="A4" s="4" t="s">
        <v>43</v>
      </c>
      <c r="C4" s="5" t="n">
        <v>473473</v>
      </c>
    </row>
    <row r="5" spans="1:5">
      <c r="A5" s="4" t="s">
        <v>44</v>
      </c>
      <c r="C5" s="6" t="n">
        <v>4751</v>
      </c>
    </row>
    <row r="6" spans="1:5">
      <c r="A6" s="4" t="s">
        <v>45</v>
      </c>
      <c r="C6" s="6" t="n">
        <v>0</v>
      </c>
    </row>
    <row r="7" spans="1:5">
      <c r="A7" s="4" t="s">
        <v>46</v>
      </c>
      <c r="C7" s="6" t="n">
        <v>-10247</v>
      </c>
    </row>
    <row r="8" spans="1:5">
      <c r="A8" s="4" t="s">
        <v>47</v>
      </c>
      <c r="C8" s="6" t="n">
        <v>467977</v>
      </c>
    </row>
    <row r="9" spans="1:5">
      <c r="A9" s="3" t="s">
        <v>48</v>
      </c>
    </row>
    <row r="10" spans="1:5">
      <c r="A10" s="4" t="s">
        <v>49</v>
      </c>
      <c r="C10" s="6" t="n">
        <v>56827</v>
      </c>
    </row>
    <row r="11" spans="1:5">
      <c r="A11" s="4" t="s">
        <v>50</v>
      </c>
      <c r="C11" s="6" t="n">
        <v>19293</v>
      </c>
    </row>
    <row r="12" spans="1:5">
      <c r="A12" s="4" t="s">
        <v>51</v>
      </c>
      <c r="C12" s="6" t="n">
        <v>15221</v>
      </c>
    </row>
    <row r="13" spans="1:5">
      <c r="A13" s="4" t="s">
        <v>52</v>
      </c>
      <c r="C13" s="6" t="n">
        <v>31247</v>
      </c>
    </row>
    <row r="14" spans="1:5">
      <c r="A14" s="4" t="s">
        <v>53</v>
      </c>
      <c r="C14" s="6" t="n">
        <v>16865</v>
      </c>
    </row>
    <row r="15" spans="1:5">
      <c r="A15" s="4" t="s">
        <v>54</v>
      </c>
      <c r="C15" s="6" t="n">
        <v>5563</v>
      </c>
    </row>
    <row r="16" spans="1:5">
      <c r="A16" s="4" t="s">
        <v>55</v>
      </c>
      <c r="C16" s="6" t="n">
        <v>34085</v>
      </c>
    </row>
    <row r="17" spans="1:5">
      <c r="A17" s="4" t="s">
        <v>56</v>
      </c>
      <c r="C17" s="6" t="n">
        <v>160942</v>
      </c>
    </row>
    <row r="18" spans="1:5">
      <c r="A18" s="4" t="s">
        <v>57</v>
      </c>
      <c r="C18" s="6" t="n">
        <v>3205051</v>
      </c>
    </row>
    <row r="19" spans="1:5">
      <c r="A19" s="4" t="s">
        <v>58</v>
      </c>
      <c r="C19" s="6" t="n">
        <v>131052</v>
      </c>
    </row>
    <row r="20" spans="1:5">
      <c r="A20" s="4" t="s">
        <v>59</v>
      </c>
      <c r="C20" s="6" t="n">
        <v>3676146</v>
      </c>
    </row>
    <row r="21" spans="1:5">
      <c r="A21" s="4" t="s">
        <v>60</v>
      </c>
      <c r="C21" s="6" t="n">
        <v>-3208169</v>
      </c>
    </row>
    <row r="22" spans="1:5">
      <c r="A22" s="3" t="s">
        <v>61</v>
      </c>
    </row>
    <row r="23" spans="1:5">
      <c r="A23" s="4" t="s">
        <v>62</v>
      </c>
      <c r="C23" s="6" t="n">
        <v>-43296</v>
      </c>
    </row>
    <row r="24" spans="1:5">
      <c r="A24" s="4" t="s">
        <v>63</v>
      </c>
      <c r="C24" s="6" t="n">
        <v>2049</v>
      </c>
    </row>
    <row r="25" spans="1:5">
      <c r="A25" s="4" t="s">
        <v>64</v>
      </c>
      <c r="C25" s="6" t="n">
        <v>0</v>
      </c>
    </row>
    <row r="26" spans="1:5">
      <c r="A26" s="4" t="s">
        <v>65</v>
      </c>
      <c r="C26" s="6" t="n">
        <v>-41247</v>
      </c>
    </row>
    <row r="27" spans="1:5">
      <c r="A27" s="4" t="s">
        <v>66</v>
      </c>
      <c r="C27" s="6" t="n">
        <v>-3249416</v>
      </c>
    </row>
    <row r="28" spans="1:5">
      <c r="A28" s="4" t="s">
        <v>67</v>
      </c>
      <c r="C28" s="6" t="n">
        <v>-69</v>
      </c>
    </row>
    <row r="29" spans="1:5">
      <c r="A29" s="4" t="s">
        <v>68</v>
      </c>
      <c r="C29" s="6" t="n">
        <v>-3249347</v>
      </c>
    </row>
    <row r="30" spans="1:5">
      <c r="A30" s="4" t="s">
        <v>69</v>
      </c>
      <c r="C30" s="6" t="n">
        <v>0</v>
      </c>
    </row>
    <row r="31" spans="1:5">
      <c r="A31" s="4" t="s">
        <v>70</v>
      </c>
      <c r="C31" s="6" t="n">
        <v>-3249347</v>
      </c>
    </row>
    <row r="32" spans="1:5">
      <c r="A32" s="4" t="s">
        <v>71</v>
      </c>
      <c r="C32" s="6" t="n">
        <v>-1724648</v>
      </c>
    </row>
    <row r="33" spans="1:5">
      <c r="A33" s="4" t="s">
        <v>72</v>
      </c>
      <c r="C33" s="5" t="n">
        <v>-1524699</v>
      </c>
    </row>
    <row r="34" spans="1:5">
      <c r="A34" s="3" t="s">
        <v>73</v>
      </c>
    </row>
    <row r="35" spans="1:5">
      <c r="A35" s="4" t="s">
        <v>74</v>
      </c>
      <c r="C35" s="7" t="n">
        <v>-8.710000000000001</v>
      </c>
    </row>
    <row r="36" spans="1:5">
      <c r="A36" s="4" t="s">
        <v>75</v>
      </c>
    </row>
    <row r="37" spans="1:5">
      <c r="A37" s="3" t="s">
        <v>42</v>
      </c>
    </row>
    <row r="38" spans="1:5">
      <c r="A38" s="4" t="s">
        <v>43</v>
      </c>
      <c r="B38" s="5" t="n">
        <v>40136</v>
      </c>
      <c r="D38" s="5" t="n">
        <v>269386</v>
      </c>
      <c r="E38" s="5" t="n">
        <v>142356</v>
      </c>
    </row>
    <row r="39" spans="1:5">
      <c r="A39" s="4" t="s">
        <v>44</v>
      </c>
      <c r="B39" s="6" t="n">
        <v>840</v>
      </c>
      <c r="D39" s="6" t="n">
        <v>28</v>
      </c>
      <c r="E39" s="6" t="n">
        <v>3</v>
      </c>
    </row>
    <row r="40" spans="1:5">
      <c r="A40" s="4" t="s">
        <v>45</v>
      </c>
      <c r="B40" s="6" t="n">
        <v>0</v>
      </c>
      <c r="D40" s="6" t="n">
        <v>1668</v>
      </c>
      <c r="E40" s="6" t="n">
        <v>0</v>
      </c>
    </row>
    <row r="41" spans="1:5">
      <c r="A41" s="4" t="s">
        <v>46</v>
      </c>
      <c r="B41" s="6" t="n">
        <v>6663</v>
      </c>
      <c r="D41" s="6" t="n">
        <v>8287</v>
      </c>
      <c r="E41" s="6" t="n">
        <v>-40460</v>
      </c>
    </row>
    <row r="42" spans="1:5">
      <c r="A42" s="4" t="s">
        <v>47</v>
      </c>
      <c r="B42" s="6" t="n">
        <v>47639</v>
      </c>
      <c r="D42" s="6" t="n">
        <v>279369</v>
      </c>
      <c r="E42" s="6" t="n">
        <v>101899</v>
      </c>
    </row>
    <row r="43" spans="1:5">
      <c r="A43" s="3" t="s">
        <v>48</v>
      </c>
    </row>
    <row r="44" spans="1:5">
      <c r="A44" s="4" t="s">
        <v>49</v>
      </c>
      <c r="B44" s="6" t="n">
        <v>4408</v>
      </c>
      <c r="D44" s="6" t="n">
        <v>43953</v>
      </c>
      <c r="E44" s="6" t="n">
        <v>29567</v>
      </c>
    </row>
    <row r="45" spans="1:5">
      <c r="A45" s="4" t="s">
        <v>50</v>
      </c>
      <c r="B45" s="6" t="n">
        <v>3725</v>
      </c>
      <c r="D45" s="6" t="n">
        <v>29460</v>
      </c>
      <c r="E45" s="6" t="n">
        <v>11628</v>
      </c>
    </row>
    <row r="46" spans="1:5">
      <c r="A46" s="4" t="s">
        <v>51</v>
      </c>
      <c r="B46" s="6" t="n">
        <v>0</v>
      </c>
      <c r="D46" s="6" t="n">
        <v>0</v>
      </c>
      <c r="E46" s="6" t="n">
        <v>0</v>
      </c>
    </row>
    <row r="47" spans="1:5">
      <c r="A47" s="4" t="s">
        <v>52</v>
      </c>
      <c r="B47" s="6" t="n">
        <v>0</v>
      </c>
      <c r="D47" s="6" t="n">
        <v>0</v>
      </c>
      <c r="E47" s="6" t="n">
        <v>0</v>
      </c>
    </row>
    <row r="48" spans="1:5">
      <c r="A48" s="4" t="s">
        <v>53</v>
      </c>
      <c r="B48" s="6" t="n">
        <v>953</v>
      </c>
      <c r="D48" s="6" t="n">
        <v>5494</v>
      </c>
      <c r="E48" s="6" t="n">
        <v>2765</v>
      </c>
    </row>
    <row r="49" spans="1:5">
      <c r="A49" s="4" t="s">
        <v>54</v>
      </c>
      <c r="B49" s="6" t="n">
        <v>423</v>
      </c>
      <c r="D49" s="6" t="n">
        <v>4255</v>
      </c>
      <c r="E49" s="6" t="n">
        <v>3441</v>
      </c>
    </row>
    <row r="50" spans="1:5">
      <c r="A50" s="4" t="s">
        <v>55</v>
      </c>
      <c r="B50" s="6" t="n">
        <v>7003</v>
      </c>
      <c r="D50" s="6" t="n">
        <v>13563</v>
      </c>
      <c r="E50" s="6" t="n">
        <v>17230</v>
      </c>
    </row>
    <row r="51" spans="1:5">
      <c r="A51" s="4" t="s">
        <v>56</v>
      </c>
      <c r="B51" s="6" t="n">
        <v>11670</v>
      </c>
      <c r="D51" s="6" t="n">
        <v>89115</v>
      </c>
      <c r="E51" s="6" t="n">
        <v>53755</v>
      </c>
    </row>
    <row r="52" spans="1:5">
      <c r="A52" s="4" t="s">
        <v>57</v>
      </c>
      <c r="B52" s="6" t="n">
        <v>0</v>
      </c>
      <c r="D52" s="6" t="n">
        <v>1188</v>
      </c>
      <c r="E52" s="6" t="n">
        <v>382</v>
      </c>
    </row>
    <row r="53" spans="1:5">
      <c r="A53" s="4" t="s">
        <v>58</v>
      </c>
      <c r="B53" s="6" t="n">
        <v>21234</v>
      </c>
      <c r="D53" s="6" t="n">
        <v>55671</v>
      </c>
      <c r="E53" s="6" t="n">
        <v>40468</v>
      </c>
    </row>
    <row r="54" spans="1:5">
      <c r="A54" s="4" t="s">
        <v>59</v>
      </c>
      <c r="B54" s="6" t="n">
        <v>49416</v>
      </c>
      <c r="D54" s="6" t="n">
        <v>242699</v>
      </c>
      <c r="E54" s="6" t="n">
        <v>159236</v>
      </c>
    </row>
    <row r="55" spans="1:5">
      <c r="A55" s="4" t="s">
        <v>60</v>
      </c>
      <c r="B55" s="6" t="n">
        <v>-1777</v>
      </c>
      <c r="D55" s="6" t="n">
        <v>36670</v>
      </c>
      <c r="E55" s="6" t="n">
        <v>-57337</v>
      </c>
    </row>
    <row r="56" spans="1:5">
      <c r="A56" s="3" t="s">
        <v>61</v>
      </c>
    </row>
    <row r="57" spans="1:5">
      <c r="A57" s="4" t="s">
        <v>62</v>
      </c>
      <c r="B57" s="6" t="n">
        <v>-5511</v>
      </c>
      <c r="D57" s="6" t="n">
        <v>-50585</v>
      </c>
      <c r="E57" s="6" t="n">
        <v>-59675</v>
      </c>
    </row>
    <row r="58" spans="1:5">
      <c r="A58" s="4" t="s">
        <v>63</v>
      </c>
      <c r="B58" s="6" t="n">
        <v>172</v>
      </c>
      <c r="D58" s="6" t="n">
        <v>1075</v>
      </c>
      <c r="E58" s="6" t="n">
        <v>884</v>
      </c>
    </row>
    <row r="59" spans="1:5">
      <c r="A59" s="4" t="s">
        <v>64</v>
      </c>
      <c r="B59" s="6" t="n">
        <v>0</v>
      </c>
      <c r="D59" s="6" t="n">
        <v>0</v>
      </c>
      <c r="E59" s="6" t="n">
        <v>-18151</v>
      </c>
    </row>
    <row r="60" spans="1:5">
      <c r="A60" s="4" t="s">
        <v>65</v>
      </c>
      <c r="B60" s="6" t="n">
        <v>-5339</v>
      </c>
      <c r="D60" s="6" t="n">
        <v>-49510</v>
      </c>
      <c r="E60" s="6" t="n">
        <v>-76942</v>
      </c>
    </row>
    <row r="61" spans="1:5">
      <c r="A61" s="4" t="s">
        <v>66</v>
      </c>
      <c r="B61" s="6" t="n">
        <v>-7116</v>
      </c>
      <c r="D61" s="6" t="n">
        <v>-12840</v>
      </c>
      <c r="E61" s="6" t="n">
        <v>-134279</v>
      </c>
    </row>
    <row r="62" spans="1:5">
      <c r="A62" s="4" t="s">
        <v>67</v>
      </c>
      <c r="B62" s="6" t="n">
        <v>0</v>
      </c>
      <c r="D62" s="6" t="n">
        <v>6</v>
      </c>
      <c r="E62" s="6" t="n">
        <v>0</v>
      </c>
    </row>
    <row r="63" spans="1:5">
      <c r="A63" s="4" t="s">
        <v>68</v>
      </c>
      <c r="B63" s="6" t="n">
        <v>-7116</v>
      </c>
      <c r="D63" s="6" t="n">
        <v>-12846</v>
      </c>
      <c r="E63" s="6" t="n">
        <v>-134279</v>
      </c>
    </row>
    <row r="64" spans="1:5">
      <c r="A64" s="4" t="s">
        <v>69</v>
      </c>
      <c r="B64" s="6" t="n">
        <v>-7746</v>
      </c>
      <c r="D64" s="6" t="n">
        <v>-64815</v>
      </c>
      <c r="E64" s="6" t="n">
        <v>-33642</v>
      </c>
    </row>
    <row r="65" spans="1:5">
      <c r="A65" s="4" t="s">
        <v>70</v>
      </c>
      <c r="B65" s="6" t="n">
        <v>-14862</v>
      </c>
      <c r="D65" s="6" t="n">
        <v>-77661</v>
      </c>
      <c r="E65" s="6" t="n">
        <v>-167921</v>
      </c>
    </row>
    <row r="66" spans="1:5">
      <c r="A66" s="4" t="s">
        <v>72</v>
      </c>
      <c r="B66" s="6" t="n">
        <v>-14862</v>
      </c>
      <c r="E66" s="6" t="n">
        <v>-77661</v>
      </c>
    </row>
    <row r="67" spans="1:5">
      <c r="A67" s="4" t="s">
        <v>76</v>
      </c>
    </row>
    <row r="68" spans="1:5">
      <c r="A68" s="3" t="s">
        <v>42</v>
      </c>
    </row>
    <row r="69" spans="1:5">
      <c r="A69" s="4" t="s">
        <v>43</v>
      </c>
      <c r="C69" s="5" t="n">
        <v>323299</v>
      </c>
    </row>
    <row r="70" spans="1:5">
      <c r="A70" s="4" t="s">
        <v>77</v>
      </c>
    </row>
    <row r="71" spans="1:5">
      <c r="A71" s="3" t="s">
        <v>42</v>
      </c>
    </row>
    <row r="72" spans="1:5">
      <c r="A72" s="4" t="s">
        <v>43</v>
      </c>
      <c r="B72" s="6" t="n">
        <v>30972</v>
      </c>
      <c r="D72" s="6" t="n">
        <v>194423</v>
      </c>
      <c r="E72" s="6" t="n">
        <v>105811</v>
      </c>
    </row>
    <row r="73" spans="1:5">
      <c r="A73" s="4" t="s">
        <v>78</v>
      </c>
    </row>
    <row r="74" spans="1:5">
      <c r="A74" s="3" t="s">
        <v>42</v>
      </c>
    </row>
    <row r="75" spans="1:5">
      <c r="A75" s="4" t="s">
        <v>43</v>
      </c>
      <c r="C75" s="6" t="n">
        <v>43407</v>
      </c>
    </row>
    <row r="76" spans="1:5">
      <c r="A76" s="4" t="s">
        <v>79</v>
      </c>
    </row>
    <row r="77" spans="1:5">
      <c r="A77" s="3" t="s">
        <v>42</v>
      </c>
    </row>
    <row r="78" spans="1:5">
      <c r="A78" s="4" t="s">
        <v>43</v>
      </c>
      <c r="B78" s="6" t="n">
        <v>4276</v>
      </c>
      <c r="D78" s="6" t="n">
        <v>37794</v>
      </c>
      <c r="E78" s="6" t="n">
        <v>20021</v>
      </c>
    </row>
    <row r="79" spans="1:5">
      <c r="A79" s="4" t="s">
        <v>80</v>
      </c>
    </row>
    <row r="80" spans="1:5">
      <c r="A80" s="3" t="s">
        <v>42</v>
      </c>
    </row>
    <row r="81" spans="1:5">
      <c r="A81" s="4" t="s">
        <v>43</v>
      </c>
      <c r="C81" s="6" t="n">
        <v>43039</v>
      </c>
    </row>
    <row r="82" spans="1:5">
      <c r="A82" s="4" t="s">
        <v>81</v>
      </c>
    </row>
    <row r="83" spans="1:5">
      <c r="A83" s="3" t="s">
        <v>42</v>
      </c>
    </row>
    <row r="84" spans="1:5">
      <c r="A84" s="4" t="s">
        <v>43</v>
      </c>
      <c r="B84" s="6" t="n">
        <v>4000</v>
      </c>
      <c r="D84" s="6" t="n">
        <v>31445</v>
      </c>
      <c r="E84" s="6" t="n">
        <v>14174</v>
      </c>
    </row>
    <row r="85" spans="1:5">
      <c r="A85" s="4" t="s">
        <v>82</v>
      </c>
    </row>
    <row r="86" spans="1:5">
      <c r="A86" s="3" t="s">
        <v>42</v>
      </c>
    </row>
    <row r="87" spans="1:5">
      <c r="A87" s="4" t="s">
        <v>43</v>
      </c>
      <c r="C87" s="6" t="n">
        <v>31506</v>
      </c>
    </row>
    <row r="88" spans="1:5">
      <c r="A88" s="4" t="s">
        <v>47</v>
      </c>
      <c r="C88" s="6" t="n">
        <v>600</v>
      </c>
    </row>
    <row r="89" spans="1:5">
      <c r="A89" s="4" t="s">
        <v>83</v>
      </c>
    </row>
    <row r="90" spans="1:5">
      <c r="A90" s="3" t="s">
        <v>42</v>
      </c>
    </row>
    <row r="91" spans="1:5">
      <c r="A91" s="4" t="s">
        <v>43</v>
      </c>
      <c r="B91" s="6" t="n">
        <v>0</v>
      </c>
      <c r="D91" s="6" t="n">
        <v>0</v>
      </c>
      <c r="E91" s="6" t="n">
        <v>0</v>
      </c>
    </row>
    <row r="92" spans="1:5">
      <c r="A92" s="4" t="s">
        <v>84</v>
      </c>
    </row>
    <row r="93" spans="1:5">
      <c r="A93" s="3" t="s">
        <v>42</v>
      </c>
    </row>
    <row r="94" spans="1:5">
      <c r="A94" s="4" t="s">
        <v>43</v>
      </c>
      <c r="C94" s="6" t="n">
        <v>27460</v>
      </c>
    </row>
    <row r="95" spans="1:5">
      <c r="A95" s="4" t="s">
        <v>85</v>
      </c>
    </row>
    <row r="96" spans="1:5">
      <c r="A96" s="3" t="s">
        <v>42</v>
      </c>
    </row>
    <row r="97" spans="1:5">
      <c r="A97" s="4" t="s">
        <v>43</v>
      </c>
      <c r="B97" s="6" t="n">
        <v>0</v>
      </c>
      <c r="D97" s="6" t="n">
        <v>0</v>
      </c>
      <c r="E97" s="6" t="n">
        <v>0</v>
      </c>
    </row>
    <row r="98" spans="1:5">
      <c r="A98" s="4" t="s">
        <v>86</v>
      </c>
    </row>
    <row r="99" spans="1:5">
      <c r="A99" s="3" t="s">
        <v>42</v>
      </c>
    </row>
    <row r="100" spans="1:5">
      <c r="A100" s="4" t="s">
        <v>43</v>
      </c>
      <c r="C100" s="6" t="n">
        <v>4762</v>
      </c>
    </row>
    <row r="101" spans="1:5">
      <c r="A101" s="4" t="s">
        <v>47</v>
      </c>
      <c r="C101" s="5" t="n">
        <v>409011</v>
      </c>
    </row>
    <row r="102" spans="1:5">
      <c r="A102" s="4" t="s">
        <v>87</v>
      </c>
    </row>
    <row r="103" spans="1:5">
      <c r="A103" s="3" t="s">
        <v>42</v>
      </c>
    </row>
    <row r="104" spans="1:5">
      <c r="A104" s="4" t="s">
        <v>43</v>
      </c>
      <c r="B104" s="5" t="n">
        <v>888</v>
      </c>
      <c r="D104" s="5" t="n">
        <v>5724</v>
      </c>
      <c r="E104" s="5" t="n">
        <v>2350</v>
      </c>
    </row>
  </sheetData>
  <mergeCells count="2">
    <mergeCell ref="A1:A2"/>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88</v>
      </c>
      <c r="B1" s="2" t="s">
        <v>2</v>
      </c>
      <c r="C1" s="2" t="s">
        <v>40</v>
      </c>
    </row>
    <row r="2" spans="1:3">
      <c r="A2" s="3" t="s">
        <v>89</v>
      </c>
    </row>
    <row r="3" spans="1:3">
      <c r="A3" s="4" t="s">
        <v>90</v>
      </c>
      <c r="B3" s="5" t="n">
        <v>26854000</v>
      </c>
    </row>
    <row r="4" spans="1:3">
      <c r="A4" s="4" t="s">
        <v>91</v>
      </c>
      <c r="B4" s="6" t="n">
        <v>1001000</v>
      </c>
    </row>
    <row r="5" spans="1:3">
      <c r="A5" s="4" t="s">
        <v>92</v>
      </c>
      <c r="B5" s="6" t="n">
        <v>87842000</v>
      </c>
    </row>
    <row r="6" spans="1:3">
      <c r="A6" s="4" t="s">
        <v>93</v>
      </c>
      <c r="B6" s="6" t="n">
        <v>6331000</v>
      </c>
    </row>
    <row r="7" spans="1:3">
      <c r="A7" s="4" t="s">
        <v>94</v>
      </c>
      <c r="B7" s="6" t="n">
        <v>3341000</v>
      </c>
    </row>
    <row r="8" spans="1:3">
      <c r="A8" s="4" t="s">
        <v>95</v>
      </c>
      <c r="B8" s="6" t="n">
        <v>1125000</v>
      </c>
    </row>
    <row r="9" spans="1:3">
      <c r="A9" s="4" t="s">
        <v>96</v>
      </c>
      <c r="B9" s="6" t="n">
        <v>16423000</v>
      </c>
    </row>
    <row r="10" spans="1:3">
      <c r="A10" s="4" t="s">
        <v>97</v>
      </c>
      <c r="B10" s="6" t="n">
        <v>0</v>
      </c>
    </row>
    <row r="11" spans="1:3">
      <c r="A11" s="4" t="s">
        <v>98</v>
      </c>
      <c r="B11" s="6" t="n">
        <v>142917000</v>
      </c>
    </row>
    <row r="12" spans="1:3">
      <c r="A12" s="3" t="s">
        <v>99</v>
      </c>
    </row>
    <row r="13" spans="1:3">
      <c r="A13" s="4" t="s">
        <v>100</v>
      </c>
      <c r="B13" s="6" t="n">
        <v>763337000</v>
      </c>
    </row>
    <row r="14" spans="1:3">
      <c r="A14" s="4" t="s">
        <v>101</v>
      </c>
      <c r="B14" s="6" t="n">
        <v>444269000</v>
      </c>
    </row>
    <row r="15" spans="1:3">
      <c r="A15" s="4" t="s">
        <v>102</v>
      </c>
      <c r="B15" s="6" t="n">
        <v>1207606000</v>
      </c>
    </row>
    <row r="16" spans="1:3">
      <c r="A16" s="3" t="s">
        <v>103</v>
      </c>
    </row>
    <row r="17" spans="1:3">
      <c r="A17" s="4" t="s">
        <v>104</v>
      </c>
      <c r="B17" s="6" t="n">
        <v>1100000</v>
      </c>
    </row>
    <row r="18" spans="1:3">
      <c r="A18" s="4" t="s">
        <v>105</v>
      </c>
      <c r="B18" s="6" t="n">
        <v>3195000</v>
      </c>
    </row>
    <row r="19" spans="1:3">
      <c r="A19" s="4" t="s">
        <v>106</v>
      </c>
      <c r="B19" s="6" t="n">
        <v>0</v>
      </c>
    </row>
    <row r="20" spans="1:3">
      <c r="A20" s="4" t="s">
        <v>107</v>
      </c>
      <c r="B20" s="6" t="n">
        <v>0</v>
      </c>
    </row>
    <row r="21" spans="1:3">
      <c r="A21" s="4" t="s">
        <v>108</v>
      </c>
      <c r="B21" s="6" t="n">
        <v>0</v>
      </c>
      <c r="C21" s="5" t="n">
        <v>0</v>
      </c>
    </row>
    <row r="22" spans="1:3">
      <c r="A22" s="4" t="s">
        <v>109</v>
      </c>
      <c r="B22" s="6" t="n">
        <v>65000</v>
      </c>
    </row>
    <row r="23" spans="1:3">
      <c r="A23" s="4" t="s">
        <v>96</v>
      </c>
      <c r="B23" s="6" t="n">
        <v>2947000</v>
      </c>
    </row>
    <row r="24" spans="1:3">
      <c r="A24" s="4" t="s">
        <v>110</v>
      </c>
      <c r="B24" s="6" t="n">
        <v>0</v>
      </c>
    </row>
    <row r="25" spans="1:3">
      <c r="A25" s="4" t="s">
        <v>111</v>
      </c>
      <c r="B25" s="6" t="n">
        <v>7307000</v>
      </c>
    </row>
    <row r="26" spans="1:3">
      <c r="A26" s="4" t="s">
        <v>112</v>
      </c>
      <c r="B26" s="6" t="n">
        <v>1357830000</v>
      </c>
    </row>
    <row r="27" spans="1:3">
      <c r="A27" s="3" t="s">
        <v>113</v>
      </c>
    </row>
    <row r="28" spans="1:3">
      <c r="A28" s="4" t="s">
        <v>114</v>
      </c>
      <c r="B28" s="6" t="n">
        <v>690123000</v>
      </c>
    </row>
    <row r="29" spans="1:3">
      <c r="A29" s="4" t="s">
        <v>115</v>
      </c>
      <c r="B29" s="6" t="n">
        <v>247439000</v>
      </c>
    </row>
    <row r="30" spans="1:3">
      <c r="A30" s="4" t="s">
        <v>116</v>
      </c>
      <c r="B30" s="6" t="n">
        <v>0</v>
      </c>
    </row>
    <row r="31" spans="1:3">
      <c r="A31" s="4" t="s">
        <v>117</v>
      </c>
      <c r="B31" s="6" t="n">
        <v>5193000</v>
      </c>
    </row>
    <row r="32" spans="1:3">
      <c r="A32" s="4" t="s">
        <v>118</v>
      </c>
      <c r="B32" s="6" t="n">
        <v>9839000</v>
      </c>
    </row>
    <row r="33" spans="1:3">
      <c r="A33" s="4" t="s">
        <v>119</v>
      </c>
      <c r="B33" s="6" t="n">
        <v>2079000</v>
      </c>
    </row>
    <row r="34" spans="1:3">
      <c r="A34" s="4" t="s">
        <v>96</v>
      </c>
      <c r="B34" s="6" t="n">
        <v>1710000</v>
      </c>
    </row>
    <row r="35" spans="1:3">
      <c r="A35" s="4" t="s">
        <v>120</v>
      </c>
      <c r="B35" s="6" t="n">
        <v>0</v>
      </c>
    </row>
    <row r="36" spans="1:3">
      <c r="A36" s="4" t="s">
        <v>121</v>
      </c>
      <c r="B36" s="6" t="n">
        <v>956383000</v>
      </c>
    </row>
    <row r="37" spans="1:3">
      <c r="A37" s="3" t="s">
        <v>122</v>
      </c>
    </row>
    <row r="38" spans="1:3">
      <c r="A38" s="4" t="s">
        <v>123</v>
      </c>
      <c r="B38" s="6" t="n">
        <v>9473000</v>
      </c>
    </row>
    <row r="39" spans="1:3">
      <c r="A39" s="4" t="s">
        <v>124</v>
      </c>
      <c r="B39" s="6" t="n">
        <v>174000000</v>
      </c>
    </row>
    <row r="40" spans="1:3">
      <c r="A40" s="4" t="s">
        <v>96</v>
      </c>
      <c r="B40" s="6" t="n">
        <v>180000</v>
      </c>
    </row>
    <row r="41" spans="1:3">
      <c r="A41" s="4" t="s">
        <v>125</v>
      </c>
      <c r="B41" s="6" t="n">
        <v>1667000</v>
      </c>
    </row>
    <row r="42" spans="1:3">
      <c r="A42" s="4" t="s">
        <v>126</v>
      </c>
      <c r="B42" s="6" t="n">
        <v>0</v>
      </c>
    </row>
    <row r="43" spans="1:3">
      <c r="A43" s="4" t="s">
        <v>127</v>
      </c>
      <c r="B43" s="6" t="n">
        <v>185320000</v>
      </c>
    </row>
    <row r="44" spans="1:3">
      <c r="A44" s="4" t="s">
        <v>128</v>
      </c>
      <c r="B44" s="6" t="n">
        <v>1141703000</v>
      </c>
    </row>
    <row r="45" spans="1:3">
      <c r="A45" s="4" t="s">
        <v>129</v>
      </c>
      <c r="B45" s="4" t="s">
        <v>130</v>
      </c>
      <c r="C45" s="4" t="s">
        <v>130</v>
      </c>
    </row>
    <row r="46" spans="1:3">
      <c r="A46" s="4" t="s">
        <v>131</v>
      </c>
      <c r="B46" s="6" t="n">
        <v>0</v>
      </c>
    </row>
    <row r="47" spans="1:3">
      <c r="A47" s="3" t="s">
        <v>132</v>
      </c>
    </row>
    <row r="48" spans="1:3">
      <c r="A48" s="4" t="s">
        <v>133</v>
      </c>
      <c r="B48" s="6" t="n">
        <v>1503382000</v>
      </c>
    </row>
    <row r="49" spans="1:3">
      <c r="A49" s="4" t="s">
        <v>134</v>
      </c>
      <c r="B49" s="6" t="n">
        <v>-1532813000</v>
      </c>
    </row>
    <row r="50" spans="1:3">
      <c r="A50" s="4" t="s">
        <v>135</v>
      </c>
      <c r="B50" s="6" t="n">
        <v>-29393000</v>
      </c>
    </row>
    <row r="51" spans="1:3">
      <c r="A51" s="4" t="s">
        <v>136</v>
      </c>
      <c r="B51" s="6" t="n">
        <v>245520000</v>
      </c>
    </row>
    <row r="52" spans="1:3">
      <c r="A52" s="4" t="s">
        <v>137</v>
      </c>
      <c r="B52" s="6" t="n">
        <v>216127000</v>
      </c>
    </row>
    <row r="53" spans="1:3">
      <c r="A53" s="4" t="s">
        <v>138</v>
      </c>
      <c r="B53" s="6" t="n">
        <v>1357830000</v>
      </c>
    </row>
    <row r="54" spans="1:3">
      <c r="A54" s="4" t="s">
        <v>139</v>
      </c>
    </row>
    <row r="55" spans="1:3">
      <c r="A55" s="3" t="s">
        <v>122</v>
      </c>
    </row>
    <row r="56" spans="1:3">
      <c r="A56" s="4" t="s">
        <v>140</v>
      </c>
      <c r="B56" s="6" t="n">
        <v>0</v>
      </c>
    </row>
    <row r="57" spans="1:3">
      <c r="A57" s="4" t="s">
        <v>141</v>
      </c>
    </row>
    <row r="58" spans="1:3">
      <c r="A58" s="3" t="s">
        <v>122</v>
      </c>
    </row>
    <row r="59" spans="1:3">
      <c r="A59" s="4" t="s">
        <v>140</v>
      </c>
      <c r="B59" s="6" t="n">
        <v>0</v>
      </c>
    </row>
    <row r="60" spans="1:3">
      <c r="A60" s="4" t="s">
        <v>33</v>
      </c>
    </row>
    <row r="61" spans="1:3">
      <c r="A61" s="3" t="s">
        <v>132</v>
      </c>
    </row>
    <row r="62" spans="1:3">
      <c r="A62" s="4" t="s">
        <v>142</v>
      </c>
      <c r="B62" s="6" t="n">
        <v>18000</v>
      </c>
    </row>
    <row r="63" spans="1:3">
      <c r="A63" s="4" t="s">
        <v>35</v>
      </c>
    </row>
    <row r="64" spans="1:3">
      <c r="A64" s="3" t="s">
        <v>132</v>
      </c>
    </row>
    <row r="65" spans="1:3">
      <c r="A65" s="4" t="s">
        <v>142</v>
      </c>
      <c r="B65" s="5" t="n">
        <v>20000</v>
      </c>
    </row>
    <row r="66" spans="1:3">
      <c r="A66" s="4" t="s">
        <v>75</v>
      </c>
    </row>
    <row r="67" spans="1:3">
      <c r="A67" s="3" t="s">
        <v>89</v>
      </c>
    </row>
    <row r="68" spans="1:3">
      <c r="A68" s="4" t="s">
        <v>90</v>
      </c>
      <c r="C68" s="6" t="n">
        <v>3660000</v>
      </c>
    </row>
    <row r="69" spans="1:3">
      <c r="A69" s="4" t="s">
        <v>91</v>
      </c>
      <c r="C69" s="6" t="n">
        <v>1269000</v>
      </c>
    </row>
    <row r="70" spans="1:3">
      <c r="A70" s="4" t="s">
        <v>92</v>
      </c>
      <c r="C70" s="6" t="n">
        <v>76161000</v>
      </c>
    </row>
    <row r="71" spans="1:3">
      <c r="A71" s="4" t="s">
        <v>93</v>
      </c>
      <c r="C71" s="6" t="n">
        <v>1388000</v>
      </c>
    </row>
    <row r="72" spans="1:3">
      <c r="A72" s="4" t="s">
        <v>94</v>
      </c>
      <c r="C72" s="6" t="n">
        <v>790000</v>
      </c>
    </row>
    <row r="73" spans="1:3">
      <c r="A73" s="4" t="s">
        <v>95</v>
      </c>
      <c r="C73" s="6" t="n">
        <v>2932000</v>
      </c>
    </row>
    <row r="74" spans="1:3">
      <c r="A74" s="4" t="s">
        <v>96</v>
      </c>
      <c r="C74" s="6" t="n">
        <v>216000</v>
      </c>
    </row>
    <row r="75" spans="1:3">
      <c r="A75" s="4" t="s">
        <v>97</v>
      </c>
      <c r="C75" s="6" t="n">
        <v>5195000</v>
      </c>
    </row>
    <row r="76" spans="1:3">
      <c r="A76" s="4" t="s">
        <v>98</v>
      </c>
      <c r="C76" s="6" t="n">
        <v>91611000</v>
      </c>
    </row>
    <row r="77" spans="1:3">
      <c r="A77" s="3" t="s">
        <v>99</v>
      </c>
    </row>
    <row r="78" spans="1:3">
      <c r="A78" s="4" t="s">
        <v>100</v>
      </c>
      <c r="C78" s="6" t="n">
        <v>894630000</v>
      </c>
    </row>
    <row r="79" spans="1:3">
      <c r="A79" s="4" t="s">
        <v>101</v>
      </c>
      <c r="C79" s="6" t="n">
        <v>32140000</v>
      </c>
    </row>
    <row r="80" spans="1:3">
      <c r="A80" s="4" t="s">
        <v>102</v>
      </c>
      <c r="C80" s="6" t="n">
        <v>926770000</v>
      </c>
    </row>
    <row r="81" spans="1:3">
      <c r="A81" s="3" t="s">
        <v>103</v>
      </c>
    </row>
    <row r="82" spans="1:3">
      <c r="A82" s="4" t="s">
        <v>104</v>
      </c>
      <c r="C82" s="6" t="n">
        <v>0</v>
      </c>
    </row>
    <row r="83" spans="1:3">
      <c r="A83" s="4" t="s">
        <v>105</v>
      </c>
      <c r="C83" s="6" t="n">
        <v>1787000</v>
      </c>
    </row>
    <row r="84" spans="1:3">
      <c r="A84" s="4" t="s">
        <v>106</v>
      </c>
      <c r="C84" s="6" t="n">
        <v>12369000</v>
      </c>
    </row>
    <row r="85" spans="1:3">
      <c r="A85" s="4" t="s">
        <v>107</v>
      </c>
      <c r="C85" s="6" t="n">
        <v>0</v>
      </c>
    </row>
    <row r="86" spans="1:3">
      <c r="A86" s="4" t="s">
        <v>108</v>
      </c>
      <c r="C86" s="6" t="n">
        <v>0</v>
      </c>
    </row>
    <row r="87" spans="1:3">
      <c r="A87" s="4" t="s">
        <v>109</v>
      </c>
      <c r="C87" s="6" t="n">
        <v>9067000</v>
      </c>
    </row>
    <row r="88" spans="1:3">
      <c r="A88" s="4" t="s">
        <v>96</v>
      </c>
      <c r="C88" s="6" t="n">
        <v>8000</v>
      </c>
    </row>
    <row r="89" spans="1:3">
      <c r="A89" s="4" t="s">
        <v>110</v>
      </c>
      <c r="C89" s="6" t="n">
        <v>43785000</v>
      </c>
    </row>
    <row r="90" spans="1:3">
      <c r="A90" s="4" t="s">
        <v>111</v>
      </c>
      <c r="C90" s="6" t="n">
        <v>67016000</v>
      </c>
    </row>
    <row r="91" spans="1:3">
      <c r="A91" s="4" t="s">
        <v>112</v>
      </c>
      <c r="C91" s="6" t="n">
        <v>1085397000</v>
      </c>
    </row>
    <row r="92" spans="1:3">
      <c r="A92" s="3" t="s">
        <v>113</v>
      </c>
    </row>
    <row r="93" spans="1:3">
      <c r="A93" s="4" t="s">
        <v>114</v>
      </c>
      <c r="C93" s="6" t="n">
        <v>0</v>
      </c>
    </row>
    <row r="94" spans="1:3">
      <c r="A94" s="4" t="s">
        <v>115</v>
      </c>
      <c r="C94" s="6" t="n">
        <v>170489000</v>
      </c>
    </row>
    <row r="95" spans="1:3">
      <c r="A95" s="4" t="s">
        <v>116</v>
      </c>
      <c r="C95" s="6" t="n">
        <v>5476000</v>
      </c>
    </row>
    <row r="96" spans="1:3">
      <c r="A96" s="4" t="s">
        <v>117</v>
      </c>
      <c r="C96" s="6" t="n">
        <v>5502000</v>
      </c>
    </row>
    <row r="97" spans="1:3">
      <c r="A97" s="4" t="s">
        <v>118</v>
      </c>
      <c r="C97" s="6" t="n">
        <v>23390000</v>
      </c>
    </row>
    <row r="98" spans="1:3">
      <c r="A98" s="4" t="s">
        <v>119</v>
      </c>
      <c r="C98" s="6" t="n">
        <v>69000</v>
      </c>
    </row>
    <row r="99" spans="1:3">
      <c r="A99" s="4" t="s">
        <v>96</v>
      </c>
      <c r="C99" s="6" t="n">
        <v>19303000</v>
      </c>
    </row>
    <row r="100" spans="1:3">
      <c r="A100" s="4" t="s">
        <v>120</v>
      </c>
      <c r="C100" s="6" t="n">
        <v>15419000</v>
      </c>
    </row>
    <row r="101" spans="1:3">
      <c r="A101" s="4" t="s">
        <v>121</v>
      </c>
      <c r="C101" s="6" t="n">
        <v>239648000</v>
      </c>
    </row>
    <row r="102" spans="1:3">
      <c r="A102" s="3" t="s">
        <v>122</v>
      </c>
    </row>
    <row r="103" spans="1:3">
      <c r="A103" s="4" t="s">
        <v>123</v>
      </c>
      <c r="C103" s="6" t="n">
        <v>10400000</v>
      </c>
    </row>
    <row r="104" spans="1:3">
      <c r="A104" s="4" t="s">
        <v>124</v>
      </c>
      <c r="C104" s="6" t="n">
        <v>607440000</v>
      </c>
    </row>
    <row r="105" spans="1:3">
      <c r="A105" s="4" t="s">
        <v>96</v>
      </c>
      <c r="C105" s="6" t="n">
        <v>1114000</v>
      </c>
    </row>
    <row r="106" spans="1:3">
      <c r="A106" s="4" t="s">
        <v>125</v>
      </c>
      <c r="C106" s="6" t="n">
        <v>5488000</v>
      </c>
    </row>
    <row r="107" spans="1:3">
      <c r="A107" s="4" t="s">
        <v>126</v>
      </c>
      <c r="C107" s="6" t="n">
        <v>66862000</v>
      </c>
    </row>
    <row r="108" spans="1:3">
      <c r="A108" s="4" t="s">
        <v>127</v>
      </c>
      <c r="C108" s="6" t="n">
        <v>691304000</v>
      </c>
    </row>
    <row r="109" spans="1:3">
      <c r="A109" s="4" t="s">
        <v>128</v>
      </c>
      <c r="C109" s="6" t="n">
        <v>930952000</v>
      </c>
    </row>
    <row r="110" spans="1:3">
      <c r="A110" s="4" t="s">
        <v>131</v>
      </c>
      <c r="C110" s="6" t="n">
        <v>154445000</v>
      </c>
    </row>
    <row r="111" spans="1:3">
      <c r="A111" s="3" t="s">
        <v>132</v>
      </c>
    </row>
    <row r="112" spans="1:3">
      <c r="A112" s="4" t="s">
        <v>133</v>
      </c>
      <c r="C112" s="6" t="n">
        <v>0</v>
      </c>
    </row>
    <row r="113" spans="1:3">
      <c r="A113" s="4" t="s">
        <v>134</v>
      </c>
      <c r="C113" s="6" t="n">
        <v>0</v>
      </c>
    </row>
    <row r="114" spans="1:3">
      <c r="A114" s="4" t="s">
        <v>135</v>
      </c>
      <c r="C114" s="6" t="n">
        <v>154445000</v>
      </c>
    </row>
    <row r="115" spans="1:3">
      <c r="A115" s="4" t="s">
        <v>136</v>
      </c>
      <c r="C115" s="6" t="n">
        <v>0</v>
      </c>
    </row>
    <row r="116" spans="1:3">
      <c r="A116" s="4" t="s">
        <v>137</v>
      </c>
      <c r="C116" s="6" t="n">
        <v>154445000</v>
      </c>
    </row>
    <row r="117" spans="1:3">
      <c r="A117" s="4" t="s">
        <v>138</v>
      </c>
      <c r="C117" s="6" t="n">
        <v>1085397000</v>
      </c>
    </row>
    <row r="118" spans="1:3">
      <c r="A118" s="4" t="s">
        <v>143</v>
      </c>
    </row>
    <row r="119" spans="1:3">
      <c r="A119" s="3" t="s">
        <v>122</v>
      </c>
    </row>
    <row r="120" spans="1:3">
      <c r="A120" s="4" t="s">
        <v>140</v>
      </c>
      <c r="C120" s="6" t="n">
        <v>0</v>
      </c>
    </row>
    <row r="121" spans="1:3">
      <c r="A121" s="4" t="s">
        <v>144</v>
      </c>
    </row>
    <row r="122" spans="1:3">
      <c r="A122" s="3" t="s">
        <v>122</v>
      </c>
    </row>
    <row r="123" spans="1:3">
      <c r="A123" s="4" t="s">
        <v>140</v>
      </c>
      <c r="C123" s="6" t="n">
        <v>0</v>
      </c>
    </row>
    <row r="124" spans="1:3">
      <c r="A124" s="4" t="s">
        <v>145</v>
      </c>
    </row>
    <row r="125" spans="1:3">
      <c r="A125" s="3" t="s">
        <v>132</v>
      </c>
    </row>
    <row r="126" spans="1:3">
      <c r="A126" s="4" t="s">
        <v>142</v>
      </c>
      <c r="C126" s="6" t="n">
        <v>0</v>
      </c>
    </row>
    <row r="127" spans="1:3">
      <c r="A127" s="4" t="s">
        <v>146</v>
      </c>
    </row>
    <row r="128" spans="1:3">
      <c r="A128" s="3" t="s">
        <v>132</v>
      </c>
    </row>
    <row r="129" spans="1:3">
      <c r="A129" s="4" t="s">
        <v>142</v>
      </c>
      <c r="C12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329</v>
      </c>
    </row>
    <row r="4" spans="1:2">
      <c r="A4" s="4" t="s">
        <v>330</v>
      </c>
      <c r="B4"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332</v>
      </c>
      <c r="B1" s="2" t="s">
        <v>1</v>
      </c>
    </row>
    <row r="2" spans="1:2">
      <c r="B2" s="2" t="s">
        <v>2</v>
      </c>
    </row>
    <row r="3" spans="1:2">
      <c r="A3" s="3" t="s">
        <v>251</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row r="9" spans="1:2">
      <c r="A9" s="4" t="s">
        <v>343</v>
      </c>
      <c r="B9" s="4" t="s">
        <v>344</v>
      </c>
    </row>
    <row r="10" spans="1:2">
      <c r="A10" s="4" t="s">
        <v>345</v>
      </c>
      <c r="B10" s="4" t="s">
        <v>346</v>
      </c>
    </row>
    <row r="11" spans="1:2">
      <c r="A11" s="4" t="s">
        <v>347</v>
      </c>
      <c r="B11" s="4" t="s">
        <v>348</v>
      </c>
    </row>
    <row r="12" spans="1:2">
      <c r="A12" s="4" t="s">
        <v>285</v>
      </c>
      <c r="B12" s="4" t="s">
        <v>349</v>
      </c>
    </row>
    <row r="13" spans="1:2">
      <c r="A13" s="4" t="s">
        <v>350</v>
      </c>
      <c r="B13" s="4" t="s">
        <v>351</v>
      </c>
    </row>
    <row r="14" spans="1:2">
      <c r="A14" s="4" t="s">
        <v>352</v>
      </c>
      <c r="B14" s="4" t="s">
        <v>353</v>
      </c>
    </row>
    <row r="15" spans="1:2">
      <c r="A15" s="4" t="s">
        <v>282</v>
      </c>
      <c r="B15" s="4" t="s">
        <v>354</v>
      </c>
    </row>
    <row r="16" spans="1:2">
      <c r="A16" s="4" t="s">
        <v>108</v>
      </c>
      <c r="B16" s="4" t="s">
        <v>355</v>
      </c>
    </row>
    <row r="17" spans="1:2">
      <c r="A17" s="4" t="s">
        <v>288</v>
      </c>
      <c r="B17" s="4" t="s">
        <v>356</v>
      </c>
    </row>
    <row r="18" spans="1:2">
      <c r="A18" s="4" t="s">
        <v>357</v>
      </c>
      <c r="B18" s="4" t="s">
        <v>358</v>
      </c>
    </row>
    <row r="19" spans="1:2">
      <c r="A19" s="4" t="s">
        <v>96</v>
      </c>
      <c r="B19" s="4" t="s">
        <v>359</v>
      </c>
    </row>
    <row r="20" spans="1:2">
      <c r="A20" s="4" t="s">
        <v>313</v>
      </c>
      <c r="B20" s="4" t="s">
        <v>360</v>
      </c>
    </row>
    <row r="21" spans="1:2">
      <c r="A21" s="4" t="s">
        <v>361</v>
      </c>
      <c r="B21" s="4" t="s">
        <v>362</v>
      </c>
    </row>
    <row r="22" spans="1:2">
      <c r="A22" s="4" t="s">
        <v>363</v>
      </c>
      <c r="B22" s="4" t="s">
        <v>364</v>
      </c>
    </row>
    <row r="23" spans="1:2">
      <c r="A23" s="4" t="s">
        <v>365</v>
      </c>
      <c r="B23" s="4" t="s">
        <v>366</v>
      </c>
    </row>
    <row r="24" spans="1:2">
      <c r="A24" s="4" t="s">
        <v>262</v>
      </c>
      <c r="B24" s="4" t="s">
        <v>367</v>
      </c>
    </row>
    <row r="25" spans="1:2">
      <c r="A25" s="4" t="s">
        <v>368</v>
      </c>
      <c r="B25" s="4" t="s">
        <v>369</v>
      </c>
    </row>
    <row r="26" spans="1:2">
      <c r="A26" s="4" t="s">
        <v>370</v>
      </c>
      <c r="B26" s="4" t="s">
        <v>3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72</v>
      </c>
      <c r="B1" s="2" t="s">
        <v>1</v>
      </c>
    </row>
    <row r="2" spans="1:2">
      <c r="B2" s="2" t="s">
        <v>2</v>
      </c>
    </row>
    <row r="3" spans="1:2">
      <c r="A3" s="3" t="s">
        <v>254</v>
      </c>
    </row>
    <row r="4" spans="1:2">
      <c r="A4" s="4" t="s">
        <v>373</v>
      </c>
      <c r="B4" s="4" t="s">
        <v>3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5</v>
      </c>
      <c r="B1" s="2" t="s">
        <v>1</v>
      </c>
    </row>
    <row r="2" spans="1:2">
      <c r="B2" s="2" t="s">
        <v>2</v>
      </c>
    </row>
    <row r="3" spans="1:2">
      <c r="A3" s="3" t="s">
        <v>257</v>
      </c>
    </row>
    <row r="4" spans="1:2">
      <c r="A4" s="4" t="s">
        <v>376</v>
      </c>
      <c r="B4" s="4" t="s">
        <v>3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8</v>
      </c>
      <c r="B1" s="2" t="s">
        <v>1</v>
      </c>
    </row>
    <row r="2" spans="1:2">
      <c r="B2" s="2" t="s">
        <v>2</v>
      </c>
    </row>
    <row r="3" spans="1:2">
      <c r="A3" s="3" t="s">
        <v>260</v>
      </c>
    </row>
    <row r="4" spans="1:2">
      <c r="A4" s="4" t="s">
        <v>379</v>
      </c>
      <c r="B4" s="4" t="s">
        <v>3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47</v>
      </c>
      <c r="B1" s="2" t="s">
        <v>2</v>
      </c>
      <c r="C1" s="2" t="s">
        <v>40</v>
      </c>
    </row>
    <row r="2" spans="1:3">
      <c r="A2" s="4" t="s">
        <v>148</v>
      </c>
      <c r="B2" s="8" t="n">
        <v>0.0001</v>
      </c>
    </row>
    <row r="3" spans="1:3">
      <c r="A3" s="4" t="s">
        <v>75</v>
      </c>
    </row>
    <row r="4" spans="1:3">
      <c r="A4" s="4" t="s">
        <v>149</v>
      </c>
      <c r="C4" s="8" t="n">
        <v>0.0001</v>
      </c>
    </row>
    <row r="5" spans="1:3">
      <c r="A5" s="4" t="s">
        <v>139</v>
      </c>
    </row>
    <row r="6" spans="1:3">
      <c r="A6" s="4" t="s">
        <v>150</v>
      </c>
      <c r="B6" s="6" t="n">
        <v>2</v>
      </c>
    </row>
    <row r="7" spans="1:3">
      <c r="A7" s="4" t="s">
        <v>151</v>
      </c>
    </row>
    <row r="8" spans="1:3">
      <c r="A8" s="4" t="s">
        <v>152</v>
      </c>
      <c r="C8" s="6" t="n">
        <v>1000000</v>
      </c>
    </row>
    <row r="9" spans="1:3">
      <c r="A9" s="4" t="s">
        <v>153</v>
      </c>
      <c r="C9" s="6" t="n">
        <v>3</v>
      </c>
    </row>
    <row r="10" spans="1:3">
      <c r="A10" s="4" t="s">
        <v>150</v>
      </c>
      <c r="C10" s="6" t="n">
        <v>2</v>
      </c>
    </row>
    <row r="11" spans="1:3">
      <c r="A11" s="4" t="s">
        <v>154</v>
      </c>
    </row>
    <row r="12" spans="1:3">
      <c r="A12" s="4" t="s">
        <v>152</v>
      </c>
      <c r="C12" s="6" t="n">
        <v>1000000</v>
      </c>
    </row>
    <row r="13" spans="1:3">
      <c r="A13" s="4" t="s">
        <v>153</v>
      </c>
      <c r="C13" s="6" t="n">
        <v>1</v>
      </c>
    </row>
    <row r="14" spans="1:3">
      <c r="A14" s="4" t="s">
        <v>150</v>
      </c>
      <c r="C14" s="6" t="n">
        <v>1</v>
      </c>
    </row>
    <row r="15" spans="1:3">
      <c r="A15" s="4" t="s">
        <v>33</v>
      </c>
    </row>
    <row r="16" spans="1:3">
      <c r="A16" s="4" t="s">
        <v>155</v>
      </c>
      <c r="B16" s="6" t="n">
        <v>1200000000</v>
      </c>
    </row>
    <row r="17" spans="1:3">
      <c r="A17" s="4" t="s">
        <v>156</v>
      </c>
      <c r="B17" s="6" t="n">
        <v>180072227</v>
      </c>
    </row>
    <row r="18" spans="1:3">
      <c r="A18" s="4" t="s">
        <v>157</v>
      </c>
      <c r="B18" s="6" t="n">
        <v>180072227</v>
      </c>
    </row>
    <row r="19" spans="1:3">
      <c r="A19" s="4" t="s">
        <v>35</v>
      </c>
    </row>
    <row r="20" spans="1:3">
      <c r="A20" s="4" t="s">
        <v>155</v>
      </c>
      <c r="B20" s="6" t="n">
        <v>280000000</v>
      </c>
    </row>
    <row r="21" spans="1:3">
      <c r="A21" s="4" t="s">
        <v>156</v>
      </c>
      <c r="B21" s="6" t="n">
        <v>202169576</v>
      </c>
    </row>
    <row r="22" spans="1:3">
      <c r="A22" s="4" t="s">
        <v>157</v>
      </c>
      <c r="B22" s="6" t="n">
        <v>20216957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1</v>
      </c>
      <c r="B1" s="2" t="s">
        <v>1</v>
      </c>
    </row>
    <row r="2" spans="1:2">
      <c r="B2" s="2" t="s">
        <v>2</v>
      </c>
    </row>
    <row r="3" spans="1:2">
      <c r="A3" s="3" t="s">
        <v>263</v>
      </c>
    </row>
    <row r="4" spans="1:2">
      <c r="A4" s="4" t="s">
        <v>382</v>
      </c>
      <c r="B4" s="4" t="s">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84</v>
      </c>
      <c r="B1" s="2" t="s">
        <v>1</v>
      </c>
    </row>
    <row r="2" spans="1:2">
      <c r="B2" s="2" t="s">
        <v>2</v>
      </c>
    </row>
    <row r="3" spans="1:2">
      <c r="A3" s="3" t="s">
        <v>266</v>
      </c>
    </row>
    <row r="4" spans="1:2">
      <c r="A4" s="4" t="s">
        <v>385</v>
      </c>
      <c r="B4" s="4" t="s">
        <v>386</v>
      </c>
    </row>
    <row r="5" spans="1:2">
      <c r="A5" s="4" t="s">
        <v>387</v>
      </c>
      <c r="B5" s="4" t="s">
        <v>388</v>
      </c>
    </row>
    <row r="6" spans="1:2">
      <c r="A6" s="4" t="s">
        <v>389</v>
      </c>
      <c r="B6" s="4" t="s">
        <v>3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1"/>
    <col customWidth="1" max="2" min="2" width="80"/>
  </cols>
  <sheetData>
    <row r="1" spans="1:2">
      <c r="A1" s="1" t="s">
        <v>390</v>
      </c>
      <c r="B1" s="2" t="s">
        <v>1</v>
      </c>
    </row>
    <row r="2" spans="1:2">
      <c r="B2" s="2" t="s">
        <v>2</v>
      </c>
    </row>
    <row r="3" spans="1:2">
      <c r="A3" s="3" t="s">
        <v>391</v>
      </c>
    </row>
    <row r="4" spans="1:2">
      <c r="A4" s="4" t="s">
        <v>392</v>
      </c>
      <c r="B4" s="4" t="s">
        <v>393</v>
      </c>
    </row>
    <row r="5" spans="1:2">
      <c r="A5" s="4" t="s">
        <v>394</v>
      </c>
      <c r="B5" s="4" t="s">
        <v>395</v>
      </c>
    </row>
    <row r="6" spans="1:2">
      <c r="A6" s="4" t="s">
        <v>396</v>
      </c>
    </row>
    <row r="7" spans="1:2">
      <c r="A7" s="3" t="s">
        <v>391</v>
      </c>
    </row>
    <row r="8" spans="1:2">
      <c r="A8" s="4" t="s">
        <v>397</v>
      </c>
      <c r="B8" s="4" t="s">
        <v>398</v>
      </c>
    </row>
    <row r="9" spans="1:2">
      <c r="A9" s="4" t="s">
        <v>399</v>
      </c>
      <c r="B9" s="4" t="s">
        <v>400</v>
      </c>
    </row>
    <row r="10" spans="1:2">
      <c r="A10" s="4" t="s">
        <v>401</v>
      </c>
    </row>
    <row r="11" spans="1:2">
      <c r="A11" s="3" t="s">
        <v>391</v>
      </c>
    </row>
    <row r="12" spans="1:2">
      <c r="A12" s="4" t="s">
        <v>397</v>
      </c>
      <c r="B12" s="4" t="s">
        <v>4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03</v>
      </c>
      <c r="B1" s="2" t="s">
        <v>1</v>
      </c>
    </row>
    <row r="2" spans="1:2">
      <c r="B2" s="2" t="s">
        <v>2</v>
      </c>
    </row>
    <row r="3" spans="1:2">
      <c r="A3" s="3" t="s">
        <v>272</v>
      </c>
    </row>
    <row r="4" spans="1:2">
      <c r="A4" s="4" t="s">
        <v>404</v>
      </c>
      <c r="B4" s="4" t="s">
        <v>4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6</v>
      </c>
      <c r="B1" s="2" t="s">
        <v>1</v>
      </c>
    </row>
    <row r="2" spans="1:2">
      <c r="B2" s="2" t="s">
        <v>2</v>
      </c>
    </row>
    <row r="3" spans="1:2">
      <c r="A3" s="3" t="s">
        <v>275</v>
      </c>
    </row>
    <row r="4" spans="1:2">
      <c r="A4" s="4" t="s">
        <v>407</v>
      </c>
      <c r="B4" s="4" t="s">
        <v>4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09</v>
      </c>
      <c r="B1" s="2" t="s">
        <v>1</v>
      </c>
    </row>
    <row r="2" spans="1:2">
      <c r="B2" s="2" t="s">
        <v>2</v>
      </c>
    </row>
    <row r="3" spans="1:2">
      <c r="A3" s="3" t="s">
        <v>278</v>
      </c>
    </row>
    <row r="4" spans="1:2">
      <c r="A4" s="4" t="s">
        <v>410</v>
      </c>
      <c r="B4" s="4" t="s">
        <v>4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80"/>
  </cols>
  <sheetData>
    <row r="1" spans="1:2">
      <c r="A1" s="1" t="s">
        <v>412</v>
      </c>
      <c r="B1" s="2" t="s">
        <v>1</v>
      </c>
    </row>
    <row r="2" spans="1:2">
      <c r="B2" s="2" t="s">
        <v>2</v>
      </c>
    </row>
    <row r="3" spans="1:2">
      <c r="A3" s="3" t="s">
        <v>413</v>
      </c>
    </row>
    <row r="4" spans="1:2">
      <c r="A4" s="4" t="s">
        <v>414</v>
      </c>
      <c r="B4" s="4" t="s">
        <v>415</v>
      </c>
    </row>
    <row r="5" spans="1:2">
      <c r="A5" s="4" t="s">
        <v>416</v>
      </c>
      <c r="B5" s="4" t="s">
        <v>417</v>
      </c>
    </row>
    <row r="6" spans="1:2">
      <c r="A6" s="4" t="s">
        <v>418</v>
      </c>
    </row>
    <row r="7" spans="1:2">
      <c r="A7" s="3" t="s">
        <v>413</v>
      </c>
    </row>
    <row r="8" spans="1:2">
      <c r="A8" s="4" t="s">
        <v>419</v>
      </c>
      <c r="B8" s="4" t="s">
        <v>420</v>
      </c>
    </row>
    <row r="9" spans="1:2">
      <c r="A9" s="4" t="s">
        <v>421</v>
      </c>
    </row>
    <row r="10" spans="1:2">
      <c r="A10" s="3" t="s">
        <v>413</v>
      </c>
    </row>
    <row r="11" spans="1:2">
      <c r="A11" s="4" t="s">
        <v>419</v>
      </c>
      <c r="B11" s="4" t="s">
        <v>422</v>
      </c>
    </row>
    <row r="12" spans="1:2">
      <c r="A12" s="4" t="s">
        <v>423</v>
      </c>
    </row>
    <row r="13" spans="1:2">
      <c r="A13" s="3" t="s">
        <v>413</v>
      </c>
    </row>
    <row r="14" spans="1:2">
      <c r="A14" s="4" t="s">
        <v>424</v>
      </c>
      <c r="B14" s="4" t="s">
        <v>4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26</v>
      </c>
      <c r="B1" s="2" t="s">
        <v>1</v>
      </c>
    </row>
    <row r="2" spans="1:2">
      <c r="B2" s="2" t="s">
        <v>2</v>
      </c>
    </row>
    <row r="3" spans="1:2">
      <c r="A3" s="3" t="s">
        <v>283</v>
      </c>
    </row>
    <row r="4" spans="1:2">
      <c r="A4" s="4" t="s">
        <v>427</v>
      </c>
      <c r="B4" s="4" t="s">
        <v>4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29</v>
      </c>
      <c r="B1" s="2" t="s">
        <v>1</v>
      </c>
    </row>
    <row r="2" spans="1:2">
      <c r="B2" s="2" t="s">
        <v>2</v>
      </c>
    </row>
    <row r="3" spans="1:2">
      <c r="A3" s="3" t="s">
        <v>286</v>
      </c>
    </row>
    <row r="4" spans="1:2">
      <c r="A4" s="4" t="s">
        <v>430</v>
      </c>
      <c r="B4" s="4" t="s">
        <v>4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32</v>
      </c>
      <c r="B1" s="2" t="s">
        <v>1</v>
      </c>
    </row>
    <row r="2" spans="1:2">
      <c r="B2" s="2" t="s">
        <v>2</v>
      </c>
    </row>
    <row r="3" spans="1:2">
      <c r="A3" s="3" t="s">
        <v>289</v>
      </c>
    </row>
    <row r="4" spans="1:2">
      <c r="A4" s="4" t="s">
        <v>433</v>
      </c>
      <c r="B4" s="4" t="s">
        <v>4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6"/>
    <col customWidth="1" max="5" min="5" width="14"/>
  </cols>
  <sheetData>
    <row r="1" spans="1:5">
      <c r="A1" s="1" t="s">
        <v>158</v>
      </c>
      <c r="B1" s="2" t="s">
        <v>37</v>
      </c>
      <c r="C1" s="2" t="s">
        <v>38</v>
      </c>
      <c r="D1" s="2" t="s">
        <v>1</v>
      </c>
    </row>
    <row r="2" spans="1:5">
      <c r="B2" s="2" t="s">
        <v>39</v>
      </c>
      <c r="C2" s="2" t="s">
        <v>2</v>
      </c>
      <c r="D2" s="2" t="s">
        <v>40</v>
      </c>
      <c r="E2" s="2" t="s">
        <v>41</v>
      </c>
    </row>
    <row r="3" spans="1:5">
      <c r="A3" s="3" t="s">
        <v>159</v>
      </c>
    </row>
    <row r="4" spans="1:5">
      <c r="A4" s="4" t="s">
        <v>70</v>
      </c>
      <c r="C4" s="5" t="n">
        <v>-3249347</v>
      </c>
    </row>
    <row r="5" spans="1:5">
      <c r="A5" s="3" t="s">
        <v>160</v>
      </c>
    </row>
    <row r="6" spans="1:5">
      <c r="A6" s="4" t="s">
        <v>56</v>
      </c>
      <c r="C6" s="6" t="n">
        <v>160942</v>
      </c>
    </row>
    <row r="7" spans="1:5">
      <c r="A7" s="4" t="s">
        <v>161</v>
      </c>
      <c r="C7" s="6" t="n">
        <v>22438</v>
      </c>
    </row>
    <row r="8" spans="1:5">
      <c r="A8" s="4" t="s">
        <v>162</v>
      </c>
      <c r="C8" s="6" t="n">
        <v>3205051</v>
      </c>
    </row>
    <row r="9" spans="1:5">
      <c r="A9" s="4" t="s">
        <v>163</v>
      </c>
      <c r="C9" s="6" t="n">
        <v>526</v>
      </c>
    </row>
    <row r="10" spans="1:5">
      <c r="A10" s="4" t="s">
        <v>164</v>
      </c>
      <c r="C10" s="6" t="n">
        <v>-4512</v>
      </c>
    </row>
    <row r="11" spans="1:5">
      <c r="A11" s="4" t="s">
        <v>165</v>
      </c>
      <c r="C11" s="6" t="n">
        <v>22025</v>
      </c>
    </row>
    <row r="12" spans="1:5">
      <c r="A12" s="4" t="s">
        <v>166</v>
      </c>
      <c r="C12" s="6" t="n">
        <v>1954</v>
      </c>
    </row>
    <row r="13" spans="1:5">
      <c r="A13" s="4" t="s">
        <v>167</v>
      </c>
      <c r="C13" s="6" t="n">
        <v>24101</v>
      </c>
    </row>
    <row r="14" spans="1:5">
      <c r="A14" s="4" t="s">
        <v>168</v>
      </c>
      <c r="C14" s="6" t="n">
        <v>10247</v>
      </c>
    </row>
    <row r="15" spans="1:5">
      <c r="A15" s="4" t="s">
        <v>169</v>
      </c>
      <c r="C15" s="6" t="n">
        <v>38961</v>
      </c>
    </row>
    <row r="16" spans="1:5">
      <c r="A16" s="4" t="s">
        <v>170</v>
      </c>
      <c r="C16" s="6" t="n">
        <v>0</v>
      </c>
    </row>
    <row r="17" spans="1:5">
      <c r="A17" s="4" t="s">
        <v>64</v>
      </c>
      <c r="C17" s="6" t="n">
        <v>0</v>
      </c>
    </row>
    <row r="18" spans="1:5">
      <c r="A18" s="4" t="s">
        <v>171</v>
      </c>
      <c r="C18" s="6" t="n">
        <v>0</v>
      </c>
    </row>
    <row r="19" spans="1:5">
      <c r="A19" s="4" t="s">
        <v>172</v>
      </c>
      <c r="C19" s="6" t="n">
        <v>-949</v>
      </c>
    </row>
    <row r="20" spans="1:5">
      <c r="A20" s="4" t="s">
        <v>173</v>
      </c>
      <c r="C20" s="6" t="n">
        <v>388</v>
      </c>
    </row>
    <row r="21" spans="1:5">
      <c r="A21" s="4" t="s">
        <v>45</v>
      </c>
      <c r="C21" s="6" t="n">
        <v>0</v>
      </c>
    </row>
    <row r="22" spans="1:5">
      <c r="A22" s="3" t="s">
        <v>174</v>
      </c>
    </row>
    <row r="23" spans="1:5">
      <c r="A23" s="4" t="s">
        <v>175</v>
      </c>
      <c r="C23" s="6" t="n">
        <v>18011</v>
      </c>
    </row>
    <row r="24" spans="1:5">
      <c r="A24" s="4" t="s">
        <v>93</v>
      </c>
      <c r="C24" s="6" t="n">
        <v>-4045</v>
      </c>
    </row>
    <row r="25" spans="1:5">
      <c r="A25" s="4" t="s">
        <v>176</v>
      </c>
      <c r="C25" s="6" t="n">
        <v>-11468</v>
      </c>
    </row>
    <row r="26" spans="1:5">
      <c r="A26" s="4" t="s">
        <v>177</v>
      </c>
      <c r="C26" s="6" t="n">
        <v>11149</v>
      </c>
    </row>
    <row r="27" spans="1:5">
      <c r="A27" s="4" t="s">
        <v>118</v>
      </c>
      <c r="C27" s="6" t="n">
        <v>-37668</v>
      </c>
    </row>
    <row r="28" spans="1:5">
      <c r="A28" s="4" t="s">
        <v>178</v>
      </c>
      <c r="C28" s="6" t="n">
        <v>-1610</v>
      </c>
    </row>
    <row r="29" spans="1:5">
      <c r="A29" s="4" t="s">
        <v>179</v>
      </c>
      <c r="C29" s="6" t="n">
        <v>0</v>
      </c>
    </row>
    <row r="30" spans="1:5">
      <c r="A30" s="4" t="s">
        <v>180</v>
      </c>
      <c r="C30" s="6" t="n">
        <v>-41463</v>
      </c>
    </row>
    <row r="31" spans="1:5">
      <c r="A31" s="4" t="s">
        <v>181</v>
      </c>
      <c r="C31" s="6" t="n">
        <v>86809</v>
      </c>
    </row>
    <row r="32" spans="1:5">
      <c r="A32" s="3" t="s">
        <v>182</v>
      </c>
    </row>
    <row r="33" spans="1:5">
      <c r="A33" s="4" t="s">
        <v>183</v>
      </c>
      <c r="C33" s="6" t="n">
        <v>-762760</v>
      </c>
    </row>
    <row r="34" spans="1:5">
      <c r="A34" s="4" t="s">
        <v>184</v>
      </c>
      <c r="C34" s="6" t="n">
        <v>-823778</v>
      </c>
    </row>
    <row r="35" spans="1:5">
      <c r="A35" s="4" t="s">
        <v>185</v>
      </c>
      <c r="C35" s="6" t="n">
        <v>1042742</v>
      </c>
    </row>
    <row r="36" spans="1:5">
      <c r="A36" s="4" t="s">
        <v>186</v>
      </c>
      <c r="C36" s="6" t="n">
        <v>-17063</v>
      </c>
    </row>
    <row r="37" spans="1:5">
      <c r="A37" s="4" t="s">
        <v>187</v>
      </c>
      <c r="C37" s="6" t="n">
        <v>312</v>
      </c>
    </row>
    <row r="38" spans="1:5">
      <c r="A38" s="4" t="s">
        <v>188</v>
      </c>
      <c r="C38" s="6" t="n">
        <v>-560547</v>
      </c>
    </row>
    <row r="39" spans="1:5">
      <c r="A39" s="3" t="s">
        <v>189</v>
      </c>
    </row>
    <row r="40" spans="1:5">
      <c r="A40" s="4" t="s">
        <v>190</v>
      </c>
      <c r="C40" s="6" t="n">
        <v>431500</v>
      </c>
    </row>
    <row r="41" spans="1:5">
      <c r="A41" s="4" t="s">
        <v>191</v>
      </c>
      <c r="C41" s="6" t="n">
        <v>-273565</v>
      </c>
    </row>
    <row r="42" spans="1:5">
      <c r="A42" s="4" t="s">
        <v>192</v>
      </c>
      <c r="C42" s="6" t="n">
        <v>-3722</v>
      </c>
    </row>
    <row r="43" spans="1:5">
      <c r="A43" s="4" t="s">
        <v>193</v>
      </c>
      <c r="C43" s="6" t="n">
        <v>-14750</v>
      </c>
    </row>
    <row r="44" spans="1:5">
      <c r="A44" s="4" t="s">
        <v>194</v>
      </c>
      <c r="C44" s="6" t="n">
        <v>0</v>
      </c>
    </row>
    <row r="45" spans="1:5">
      <c r="A45" s="4" t="s">
        <v>195</v>
      </c>
      <c r="C45" s="6" t="n">
        <v>0</v>
      </c>
    </row>
    <row r="46" spans="1:5">
      <c r="A46" s="4" t="s">
        <v>196</v>
      </c>
      <c r="C46" s="6" t="n">
        <v>400000</v>
      </c>
    </row>
    <row r="47" spans="1:5">
      <c r="A47" s="4" t="s">
        <v>197</v>
      </c>
      <c r="C47" s="6" t="n">
        <v>-2000</v>
      </c>
    </row>
    <row r="48" spans="1:5">
      <c r="A48" s="4" t="s">
        <v>198</v>
      </c>
      <c r="C48" s="6" t="n">
        <v>-36225</v>
      </c>
    </row>
    <row r="49" spans="1:5">
      <c r="A49" s="4" t="s">
        <v>199</v>
      </c>
      <c r="C49" s="6" t="n">
        <v>-33</v>
      </c>
    </row>
    <row r="50" spans="1:5">
      <c r="A50" s="4" t="s">
        <v>200</v>
      </c>
      <c r="C50" s="6" t="n">
        <v>501205</v>
      </c>
    </row>
    <row r="51" spans="1:5">
      <c r="A51" s="4" t="s">
        <v>201</v>
      </c>
      <c r="C51" s="6" t="n">
        <v>27467</v>
      </c>
    </row>
    <row r="52" spans="1:5">
      <c r="A52" s="4" t="s">
        <v>202</v>
      </c>
      <c r="C52" s="6" t="n">
        <v>388</v>
      </c>
    </row>
    <row r="53" spans="1:5">
      <c r="A53" s="4" t="s">
        <v>203</v>
      </c>
      <c r="B53" s="5" t="n">
        <v>388</v>
      </c>
      <c r="C53" s="6" t="n">
        <v>27855</v>
      </c>
    </row>
    <row r="54" spans="1:5">
      <c r="A54" s="4" t="s">
        <v>75</v>
      </c>
    </row>
    <row r="55" spans="1:5">
      <c r="A55" s="3" t="s">
        <v>159</v>
      </c>
    </row>
    <row r="56" spans="1:5">
      <c r="A56" s="4" t="s">
        <v>70</v>
      </c>
      <c r="B56" s="6" t="n">
        <v>-14862</v>
      </c>
      <c r="D56" s="5" t="n">
        <v>-77661</v>
      </c>
      <c r="E56" s="5" t="n">
        <v>-167921</v>
      </c>
    </row>
    <row r="57" spans="1:5">
      <c r="A57" s="3" t="s">
        <v>160</v>
      </c>
    </row>
    <row r="58" spans="1:5">
      <c r="A58" s="4" t="s">
        <v>56</v>
      </c>
      <c r="B58" s="6" t="n">
        <v>12554</v>
      </c>
      <c r="D58" s="6" t="n">
        <v>113634</v>
      </c>
      <c r="E58" s="6" t="n">
        <v>95075</v>
      </c>
    </row>
    <row r="59" spans="1:5">
      <c r="A59" s="4" t="s">
        <v>161</v>
      </c>
      <c r="B59" s="6" t="n">
        <v>0</v>
      </c>
      <c r="D59" s="6" t="n">
        <v>0</v>
      </c>
      <c r="E59" s="6" t="n">
        <v>0</v>
      </c>
    </row>
    <row r="60" spans="1:5">
      <c r="A60" s="4" t="s">
        <v>162</v>
      </c>
      <c r="B60" s="6" t="n">
        <v>5560</v>
      </c>
      <c r="D60" s="6" t="n">
        <v>30317</v>
      </c>
      <c r="E60" s="6" t="n">
        <v>16306</v>
      </c>
    </row>
    <row r="61" spans="1:5">
      <c r="A61" s="4" t="s">
        <v>163</v>
      </c>
      <c r="B61" s="6" t="n">
        <v>171</v>
      </c>
      <c r="D61" s="6" t="n">
        <v>2732</v>
      </c>
      <c r="E61" s="6" t="n">
        <v>3905</v>
      </c>
    </row>
    <row r="62" spans="1:5">
      <c r="A62" s="4" t="s">
        <v>164</v>
      </c>
      <c r="B62" s="6" t="n">
        <v>0</v>
      </c>
      <c r="D62" s="6" t="n">
        <v>0</v>
      </c>
      <c r="E62" s="6" t="n">
        <v>468</v>
      </c>
    </row>
    <row r="63" spans="1:5">
      <c r="A63" s="4" t="s">
        <v>165</v>
      </c>
      <c r="B63" s="6" t="n">
        <v>0</v>
      </c>
      <c r="D63" s="6" t="n">
        <v>0</v>
      </c>
      <c r="E63" s="6" t="n">
        <v>0</v>
      </c>
    </row>
    <row r="64" spans="1:5">
      <c r="A64" s="4" t="s">
        <v>166</v>
      </c>
      <c r="B64" s="6" t="n">
        <v>0</v>
      </c>
      <c r="D64" s="6" t="n">
        <v>2500</v>
      </c>
      <c r="E64" s="6" t="n">
        <v>419</v>
      </c>
    </row>
    <row r="65" spans="1:5">
      <c r="A65" s="4" t="s">
        <v>167</v>
      </c>
      <c r="B65" s="6" t="n">
        <v>4575</v>
      </c>
      <c r="D65" s="6" t="n">
        <v>9125</v>
      </c>
      <c r="E65" s="6" t="n">
        <v>11158</v>
      </c>
    </row>
    <row r="66" spans="1:5">
      <c r="A66" s="4" t="s">
        <v>168</v>
      </c>
      <c r="B66" s="6" t="n">
        <v>-6663</v>
      </c>
      <c r="D66" s="6" t="n">
        <v>-8287</v>
      </c>
      <c r="E66" s="6" t="n">
        <v>40460</v>
      </c>
    </row>
    <row r="67" spans="1:5">
      <c r="A67" s="4" t="s">
        <v>169</v>
      </c>
      <c r="B67" s="6" t="n">
        <v>2296</v>
      </c>
      <c r="D67" s="6" t="n">
        <v>-4117</v>
      </c>
      <c r="E67" s="6" t="n">
        <v>-88689</v>
      </c>
    </row>
    <row r="68" spans="1:5">
      <c r="A68" s="4" t="s">
        <v>170</v>
      </c>
      <c r="B68" s="6" t="n">
        <v>0</v>
      </c>
      <c r="D68" s="6" t="n">
        <v>-520</v>
      </c>
      <c r="E68" s="6" t="n">
        <v>0</v>
      </c>
    </row>
    <row r="69" spans="1:5">
      <c r="A69" s="4" t="s">
        <v>64</v>
      </c>
      <c r="B69" s="6" t="n">
        <v>0</v>
      </c>
      <c r="D69" s="6" t="n">
        <v>0</v>
      </c>
      <c r="E69" s="6" t="n">
        <v>18151</v>
      </c>
    </row>
    <row r="70" spans="1:5">
      <c r="A70" s="4" t="s">
        <v>171</v>
      </c>
      <c r="B70" s="6" t="n">
        <v>103</v>
      </c>
      <c r="D70" s="6" t="n">
        <v>1209</v>
      </c>
      <c r="E70" s="6" t="n">
        <v>1209</v>
      </c>
    </row>
    <row r="71" spans="1:5">
      <c r="A71" s="4" t="s">
        <v>172</v>
      </c>
      <c r="B71" s="6" t="n">
        <v>-85</v>
      </c>
      <c r="D71" s="6" t="n">
        <v>-867</v>
      </c>
      <c r="E71" s="6" t="n">
        <v>-774</v>
      </c>
    </row>
    <row r="72" spans="1:5">
      <c r="A72" s="4" t="s">
        <v>173</v>
      </c>
      <c r="B72" s="6" t="n">
        <v>1923</v>
      </c>
      <c r="D72" s="6" t="n">
        <v>22179</v>
      </c>
      <c r="E72" s="6" t="n">
        <v>-3542</v>
      </c>
    </row>
    <row r="73" spans="1:5">
      <c r="A73" s="4" t="s">
        <v>45</v>
      </c>
      <c r="B73" s="6" t="n">
        <v>0</v>
      </c>
      <c r="D73" s="6" t="n">
        <v>-3294</v>
      </c>
      <c r="E73" s="6" t="n">
        <v>0</v>
      </c>
    </row>
    <row r="74" spans="1:5">
      <c r="A74" s="3" t="s">
        <v>174</v>
      </c>
    </row>
    <row r="75" spans="1:5">
      <c r="A75" s="4" t="s">
        <v>175</v>
      </c>
      <c r="B75" s="6" t="n">
        <v>-21184</v>
      </c>
      <c r="D75" s="6" t="n">
        <v>-43530</v>
      </c>
      <c r="E75" s="6" t="n">
        <v>-10500</v>
      </c>
    </row>
    <row r="76" spans="1:5">
      <c r="A76" s="4" t="s">
        <v>93</v>
      </c>
      <c r="B76" s="6" t="n">
        <v>-662</v>
      </c>
      <c r="D76" s="6" t="n">
        <v>6519</v>
      </c>
      <c r="E76" s="6" t="n">
        <v>10465</v>
      </c>
    </row>
    <row r="77" spans="1:5">
      <c r="A77" s="4" t="s">
        <v>176</v>
      </c>
      <c r="B77" s="6" t="n">
        <v>-117</v>
      </c>
      <c r="D77" s="6" t="n">
        <v>218</v>
      </c>
      <c r="E77" s="6" t="n">
        <v>45</v>
      </c>
    </row>
    <row r="78" spans="1:5">
      <c r="A78" s="4" t="s">
        <v>177</v>
      </c>
      <c r="B78" s="6" t="n">
        <v>-591</v>
      </c>
      <c r="D78" s="6" t="n">
        <v>-6203</v>
      </c>
      <c r="E78" s="6" t="n">
        <v>-819</v>
      </c>
    </row>
    <row r="79" spans="1:5">
      <c r="A79" s="4" t="s">
        <v>118</v>
      </c>
      <c r="B79" s="6" t="n">
        <v>24116</v>
      </c>
      <c r="D79" s="6" t="n">
        <v>-19138</v>
      </c>
      <c r="E79" s="6" t="n">
        <v>42528</v>
      </c>
    </row>
    <row r="80" spans="1:5">
      <c r="A80" s="4" t="s">
        <v>178</v>
      </c>
      <c r="B80" s="6" t="n">
        <v>-63</v>
      </c>
      <c r="D80" s="6" t="n">
        <v>-6409</v>
      </c>
      <c r="E80" s="6" t="n">
        <v>-2125</v>
      </c>
    </row>
    <row r="81" spans="1:5">
      <c r="A81" s="4" t="s">
        <v>179</v>
      </c>
      <c r="B81" s="6" t="n">
        <v>0</v>
      </c>
      <c r="D81" s="6" t="n">
        <v>-2170</v>
      </c>
      <c r="E81" s="6" t="n">
        <v>0</v>
      </c>
    </row>
    <row r="82" spans="1:5">
      <c r="A82" s="4" t="s">
        <v>180</v>
      </c>
      <c r="B82" s="6" t="n">
        <v>23857</v>
      </c>
      <c r="D82" s="6" t="n">
        <v>34857</v>
      </c>
      <c r="E82" s="6" t="n">
        <v>-11493</v>
      </c>
    </row>
    <row r="83" spans="1:5">
      <c r="A83" s="4" t="s">
        <v>181</v>
      </c>
      <c r="B83" s="6" t="n">
        <v>26336</v>
      </c>
      <c r="D83" s="6" t="n">
        <v>59328</v>
      </c>
      <c r="E83" s="6" t="n">
        <v>131704</v>
      </c>
    </row>
    <row r="84" spans="1:5">
      <c r="A84" s="3" t="s">
        <v>182</v>
      </c>
    </row>
    <row r="85" spans="1:5">
      <c r="A85" s="4" t="s">
        <v>183</v>
      </c>
      <c r="B85" s="6" t="n">
        <v>-36695</v>
      </c>
      <c r="D85" s="6" t="n">
        <v>-313961</v>
      </c>
      <c r="E85" s="6" t="n">
        <v>-214061</v>
      </c>
    </row>
    <row r="86" spans="1:5">
      <c r="A86" s="4" t="s">
        <v>184</v>
      </c>
      <c r="B86" s="6" t="n">
        <v>-1218</v>
      </c>
      <c r="D86" s="6" t="n">
        <v>-55605</v>
      </c>
      <c r="E86" s="6" t="n">
        <v>-11527</v>
      </c>
    </row>
    <row r="87" spans="1:5">
      <c r="A87" s="4" t="s">
        <v>185</v>
      </c>
      <c r="B87" s="6" t="n">
        <v>0</v>
      </c>
      <c r="D87" s="6" t="n">
        <v>0</v>
      </c>
      <c r="E87" s="6" t="n">
        <v>0</v>
      </c>
    </row>
    <row r="88" spans="1:5">
      <c r="A88" s="4" t="s">
        <v>186</v>
      </c>
      <c r="B88" s="6" t="n">
        <v>0</v>
      </c>
      <c r="D88" s="6" t="n">
        <v>-1515</v>
      </c>
      <c r="E88" s="6" t="n">
        <v>0</v>
      </c>
    </row>
    <row r="89" spans="1:5">
      <c r="A89" s="4" t="s">
        <v>187</v>
      </c>
      <c r="B89" s="6" t="n">
        <v>0</v>
      </c>
      <c r="D89" s="6" t="n">
        <v>25205</v>
      </c>
      <c r="E89" s="6" t="n">
        <v>1290</v>
      </c>
    </row>
    <row r="90" spans="1:5">
      <c r="A90" s="4" t="s">
        <v>188</v>
      </c>
      <c r="B90" s="6" t="n">
        <v>-37913</v>
      </c>
      <c r="D90" s="6" t="n">
        <v>-345876</v>
      </c>
      <c r="E90" s="6" t="n">
        <v>-224298</v>
      </c>
    </row>
    <row r="91" spans="1:5">
      <c r="A91" s="3" t="s">
        <v>189</v>
      </c>
    </row>
    <row r="92" spans="1:5">
      <c r="A92" s="4" t="s">
        <v>190</v>
      </c>
      <c r="B92" s="6" t="n">
        <v>60000</v>
      </c>
      <c r="D92" s="6" t="n">
        <v>373065</v>
      </c>
      <c r="E92" s="6" t="n">
        <v>722557</v>
      </c>
    </row>
    <row r="93" spans="1:5">
      <c r="A93" s="4" t="s">
        <v>191</v>
      </c>
      <c r="B93" s="6" t="n">
        <v>-43000</v>
      </c>
      <c r="D93" s="6" t="n">
        <v>-296622</v>
      </c>
      <c r="E93" s="6" t="n">
        <v>-921034</v>
      </c>
    </row>
    <row r="94" spans="1:5">
      <c r="A94" s="4" t="s">
        <v>192</v>
      </c>
      <c r="B94" s="6" t="n">
        <v>0</v>
      </c>
      <c r="D94" s="6" t="n">
        <v>-398</v>
      </c>
      <c r="E94" s="6" t="n">
        <v>-13747</v>
      </c>
    </row>
    <row r="95" spans="1:5">
      <c r="A95" s="4" t="s">
        <v>193</v>
      </c>
      <c r="B95" s="6" t="n">
        <v>0</v>
      </c>
      <c r="D95" s="6" t="n">
        <v>0</v>
      </c>
      <c r="E95" s="6" t="n">
        <v>0</v>
      </c>
    </row>
    <row r="96" spans="1:5">
      <c r="A96" s="4" t="s">
        <v>194</v>
      </c>
      <c r="B96" s="6" t="n">
        <v>-68</v>
      </c>
      <c r="D96" s="6" t="n">
        <v>0</v>
      </c>
      <c r="E96" s="6" t="n">
        <v>0</v>
      </c>
    </row>
    <row r="97" spans="1:5">
      <c r="A97" s="4" t="s">
        <v>195</v>
      </c>
      <c r="B97" s="6" t="n">
        <v>0</v>
      </c>
      <c r="D97" s="6" t="n">
        <v>207875</v>
      </c>
      <c r="E97" s="6" t="n">
        <v>303462</v>
      </c>
    </row>
    <row r="98" spans="1:5">
      <c r="A98" s="4" t="s">
        <v>196</v>
      </c>
      <c r="B98" s="6" t="n">
        <v>0</v>
      </c>
      <c r="D98" s="6" t="n">
        <v>0</v>
      </c>
      <c r="E98" s="6" t="n">
        <v>0</v>
      </c>
    </row>
    <row r="99" spans="1:5">
      <c r="A99" s="4" t="s">
        <v>197</v>
      </c>
      <c r="B99" s="6" t="n">
        <v>0</v>
      </c>
      <c r="D99" s="6" t="n">
        <v>0</v>
      </c>
      <c r="E99" s="6" t="n">
        <v>0</v>
      </c>
    </row>
    <row r="100" spans="1:5">
      <c r="A100" s="4" t="s">
        <v>198</v>
      </c>
      <c r="B100" s="6" t="n">
        <v>0</v>
      </c>
      <c r="D100" s="6" t="n">
        <v>0</v>
      </c>
      <c r="E100" s="6" t="n">
        <v>0</v>
      </c>
    </row>
    <row r="101" spans="1:5">
      <c r="A101" s="4" t="s">
        <v>199</v>
      </c>
      <c r="B101" s="6" t="n">
        <v>0</v>
      </c>
      <c r="D101" s="6" t="n">
        <v>0</v>
      </c>
      <c r="E101" s="6" t="n">
        <v>0</v>
      </c>
    </row>
    <row r="102" spans="1:5">
      <c r="A102" s="4" t="s">
        <v>200</v>
      </c>
      <c r="B102" s="6" t="n">
        <v>16932</v>
      </c>
      <c r="D102" s="6" t="n">
        <v>283920</v>
      </c>
      <c r="E102" s="6" t="n">
        <v>91238</v>
      </c>
    </row>
    <row r="103" spans="1:5">
      <c r="A103" s="4" t="s">
        <v>201</v>
      </c>
      <c r="B103" s="6" t="n">
        <v>5355</v>
      </c>
      <c r="D103" s="6" t="n">
        <v>-2628</v>
      </c>
      <c r="E103" s="6" t="n">
        <v>-1356</v>
      </c>
    </row>
    <row r="104" spans="1:5">
      <c r="A104" s="4" t="s">
        <v>202</v>
      </c>
      <c r="B104" s="6" t="n">
        <v>4990</v>
      </c>
      <c r="C104" s="5" t="n">
        <v>10345</v>
      </c>
      <c r="D104" s="6" t="n">
        <v>7618</v>
      </c>
      <c r="E104" s="6" t="n">
        <v>8974</v>
      </c>
    </row>
    <row r="105" spans="1:5">
      <c r="A105" s="4" t="s">
        <v>203</v>
      </c>
      <c r="B105" s="5" t="n">
        <v>10345</v>
      </c>
      <c r="D105" s="5" t="n">
        <v>4990</v>
      </c>
      <c r="E105" s="5" t="n">
        <v>7618</v>
      </c>
    </row>
  </sheetData>
  <mergeCells count="2">
    <mergeCell ref="A1:A2"/>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435</v>
      </c>
      <c r="B1" s="2" t="s">
        <v>1</v>
      </c>
    </row>
    <row r="2" spans="1:2">
      <c r="B2" s="2" t="s">
        <v>2</v>
      </c>
    </row>
    <row r="3" spans="1:2">
      <c r="A3" s="3" t="s">
        <v>292</v>
      </c>
    </row>
    <row r="4" spans="1:2">
      <c r="A4" s="4" t="s">
        <v>436</v>
      </c>
      <c r="B4" s="4" t="s">
        <v>437</v>
      </c>
    </row>
    <row r="5" spans="1:2">
      <c r="A5" s="4" t="s">
        <v>438</v>
      </c>
      <c r="B5" s="4" t="s">
        <v>439</v>
      </c>
    </row>
    <row r="6" spans="1:2">
      <c r="A6" s="4" t="s">
        <v>440</v>
      </c>
      <c r="B6" s="4" t="s">
        <v>44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42</v>
      </c>
      <c r="B1" s="2" t="s">
        <v>1</v>
      </c>
    </row>
    <row r="2" spans="1:2">
      <c r="B2" s="2" t="s">
        <v>2</v>
      </c>
    </row>
    <row r="3" spans="1:2">
      <c r="A3" s="3" t="s">
        <v>295</v>
      </c>
    </row>
    <row r="4" spans="1:2">
      <c r="A4" s="4" t="s">
        <v>443</v>
      </c>
      <c r="B4" s="4" t="s">
        <v>44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45</v>
      </c>
      <c r="B1" s="2" t="s">
        <v>1</v>
      </c>
    </row>
    <row r="2" spans="1:2">
      <c r="B2" s="2" t="s">
        <v>2</v>
      </c>
    </row>
    <row r="3" spans="1:2">
      <c r="A3" s="3" t="s">
        <v>298</v>
      </c>
    </row>
    <row r="4" spans="1:2">
      <c r="A4" s="4" t="s">
        <v>446</v>
      </c>
      <c r="B4" s="4" t="s">
        <v>447</v>
      </c>
    </row>
    <row r="5" spans="1:2">
      <c r="A5" s="4" t="s">
        <v>448</v>
      </c>
      <c r="B5" s="4" t="s">
        <v>44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50</v>
      </c>
      <c r="B1" s="2" t="s">
        <v>1</v>
      </c>
    </row>
    <row r="2" spans="1:2">
      <c r="B2" s="2" t="s">
        <v>2</v>
      </c>
    </row>
    <row r="3" spans="1:2">
      <c r="A3" s="3" t="s">
        <v>311</v>
      </c>
    </row>
    <row r="4" spans="1:2">
      <c r="A4" s="4" t="s">
        <v>451</v>
      </c>
      <c r="B4" s="4" t="s">
        <v>452</v>
      </c>
    </row>
    <row r="5" spans="1:2">
      <c r="A5" s="4" t="s">
        <v>453</v>
      </c>
      <c r="B5" s="4" t="s">
        <v>454</v>
      </c>
    </row>
    <row r="6" spans="1:2">
      <c r="A6" s="4" t="s">
        <v>455</v>
      </c>
      <c r="B6" s="4" t="s">
        <v>456</v>
      </c>
    </row>
    <row r="7" spans="1:2">
      <c r="A7" s="4" t="s">
        <v>457</v>
      </c>
      <c r="B7" s="4" t="s">
        <v>45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59</v>
      </c>
      <c r="B1" s="2" t="s">
        <v>1</v>
      </c>
    </row>
    <row r="2" spans="1:2">
      <c r="B2" s="2" t="s">
        <v>2</v>
      </c>
    </row>
    <row r="3" spans="1:2">
      <c r="A3" s="3" t="s">
        <v>314</v>
      </c>
    </row>
    <row r="4" spans="1:2">
      <c r="A4" s="4" t="s">
        <v>460</v>
      </c>
      <c r="B4" s="4" t="s">
        <v>461</v>
      </c>
    </row>
    <row r="5" spans="1:2">
      <c r="A5" s="4" t="s">
        <v>462</v>
      </c>
      <c r="B5" s="4" t="s">
        <v>463</v>
      </c>
    </row>
    <row r="6" spans="1:2">
      <c r="A6" s="4" t="s">
        <v>464</v>
      </c>
      <c r="B6" s="4" t="s">
        <v>46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466</v>
      </c>
      <c r="B1" s="2" t="s">
        <v>1</v>
      </c>
    </row>
    <row r="2" spans="1:2">
      <c r="B2" s="2" t="s">
        <v>2</v>
      </c>
    </row>
    <row r="3" spans="1:2">
      <c r="A3" s="3" t="s">
        <v>320</v>
      </c>
    </row>
    <row r="4" spans="1:2">
      <c r="A4" s="4" t="s">
        <v>467</v>
      </c>
      <c r="B4" s="4" t="s">
        <v>468</v>
      </c>
    </row>
    <row r="5" spans="1:2">
      <c r="A5" s="4" t="s">
        <v>469</v>
      </c>
      <c r="B5" s="4" t="s">
        <v>47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71</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72</v>
      </c>
      <c r="B1" s="2" t="s">
        <v>1</v>
      </c>
    </row>
    <row r="2" spans="1:2">
      <c r="B2" s="2" t="s">
        <v>2</v>
      </c>
    </row>
    <row r="3" spans="1:2">
      <c r="A3" s="3" t="s">
        <v>329</v>
      </c>
    </row>
    <row r="4" spans="1:2">
      <c r="A4" s="4" t="s">
        <v>473</v>
      </c>
      <c r="B4" s="4" t="s">
        <v>474</v>
      </c>
    </row>
    <row r="5" spans="1:2">
      <c r="A5" s="4" t="s">
        <v>475</v>
      </c>
      <c r="B5" s="4" t="s">
        <v>476</v>
      </c>
    </row>
    <row r="6" spans="1:2">
      <c r="A6" s="4" t="s">
        <v>477</v>
      </c>
      <c r="B6" s="4" t="s">
        <v>478</v>
      </c>
    </row>
    <row r="7" spans="1:2">
      <c r="A7" s="4" t="s">
        <v>479</v>
      </c>
      <c r="B7" s="4" t="s">
        <v>480</v>
      </c>
    </row>
    <row r="8" spans="1:2">
      <c r="A8" s="4" t="s">
        <v>481</v>
      </c>
      <c r="B8" s="4" t="s">
        <v>482</v>
      </c>
    </row>
    <row r="9" spans="1:2">
      <c r="A9" s="4" t="s">
        <v>483</v>
      </c>
      <c r="B9" s="4" t="s">
        <v>48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485</v>
      </c>
      <c r="B1" s="2" t="s">
        <v>486</v>
      </c>
      <c r="C1" s="2" t="s">
        <v>487</v>
      </c>
      <c r="D1" s="2" t="s">
        <v>487</v>
      </c>
    </row>
    <row r="2" spans="1:4">
      <c r="A2" s="3" t="s">
        <v>248</v>
      </c>
    </row>
    <row r="3" spans="1:4">
      <c r="A3" s="4" t="s">
        <v>488</v>
      </c>
      <c r="C3" s="6" t="n">
        <v>2</v>
      </c>
      <c r="D3" s="6" t="n">
        <v>2</v>
      </c>
    </row>
    <row r="4" spans="1:4">
      <c r="A4" s="4" t="s">
        <v>489</v>
      </c>
      <c r="B4" s="5" t="n">
        <v>1035</v>
      </c>
    </row>
    <row r="5" spans="1:4">
      <c r="A5" s="4" t="s">
        <v>490</v>
      </c>
      <c r="B5" s="6" t="n">
        <v>15133333</v>
      </c>
    </row>
    <row r="6" spans="1:4">
      <c r="A6" s="4" t="s">
        <v>491</v>
      </c>
      <c r="B6" s="9" t="n">
        <v>22.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Q64"/>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 customWidth="1" max="6" min="6" width="21"/>
    <col customWidth="1" max="7" min="7" width="21"/>
    <col customWidth="1" max="8" min="8" width="28"/>
    <col customWidth="1" max="9" min="9" width="21"/>
    <col customWidth="1" max="10" min="10" width="28"/>
    <col customWidth="1" max="11" min="11" width="21"/>
    <col customWidth="1" max="12" min="12" width="24"/>
    <col customWidth="1" max="13" min="13" width="21"/>
    <col customWidth="1" max="14" min="14" width="21"/>
    <col customWidth="1" max="15" min="15" width="21"/>
    <col customWidth="1" max="16" min="16" width="14"/>
    <col customWidth="1" max="17" min="17" width="21"/>
  </cols>
  <sheetData>
    <row r="1" spans="1:17">
      <c r="A1" s="1" t="s">
        <v>492</v>
      </c>
      <c r="B1" s="2" t="s">
        <v>493</v>
      </c>
      <c r="C1" s="2" t="s">
        <v>494</v>
      </c>
      <c r="D1" s="2" t="s">
        <v>495</v>
      </c>
      <c r="E1" s="2" t="s">
        <v>496</v>
      </c>
      <c r="F1" s="2" t="s">
        <v>497</v>
      </c>
      <c r="G1" s="2" t="s">
        <v>498</v>
      </c>
      <c r="H1" s="2" t="s">
        <v>499</v>
      </c>
      <c r="I1" s="2" t="s">
        <v>500</v>
      </c>
      <c r="J1" s="2" t="s">
        <v>499</v>
      </c>
      <c r="K1" s="2" t="s">
        <v>501</v>
      </c>
      <c r="L1" s="2" t="s">
        <v>502</v>
      </c>
      <c r="M1" s="2" t="s">
        <v>503</v>
      </c>
      <c r="N1" s="2" t="s">
        <v>504</v>
      </c>
      <c r="O1" s="2" t="s">
        <v>505</v>
      </c>
      <c r="P1" s="2" t="s">
        <v>39</v>
      </c>
      <c r="Q1" s="2" t="s">
        <v>506</v>
      </c>
    </row>
    <row r="2" spans="1:17">
      <c r="A2" s="3" t="s">
        <v>507</v>
      </c>
    </row>
    <row r="3" spans="1:17">
      <c r="A3" s="4" t="s">
        <v>488</v>
      </c>
      <c r="H3" s="6" t="n">
        <v>2</v>
      </c>
      <c r="J3" s="6" t="n">
        <v>2</v>
      </c>
    </row>
    <row r="4" spans="1:17">
      <c r="A4" s="4" t="s">
        <v>508</v>
      </c>
      <c r="J4" s="4" t="s">
        <v>509</v>
      </c>
    </row>
    <row r="5" spans="1:17">
      <c r="A5" s="4" t="s">
        <v>108</v>
      </c>
      <c r="E5" s="5" t="n">
        <v>0</v>
      </c>
      <c r="H5" s="5" t="n">
        <v>0</v>
      </c>
      <c r="J5" s="5" t="n">
        <v>0</v>
      </c>
      <c r="Q5" s="5" t="n">
        <v>0</v>
      </c>
    </row>
    <row r="6" spans="1:17">
      <c r="A6" s="4" t="s">
        <v>510</v>
      </c>
      <c r="O6" s="5" t="n">
        <v>533600000</v>
      </c>
    </row>
    <row r="7" spans="1:17">
      <c r="A7" s="4" t="s">
        <v>511</v>
      </c>
      <c r="E7" s="6" t="n">
        <v>1667000</v>
      </c>
      <c r="H7" s="6" t="n">
        <v>1667000</v>
      </c>
      <c r="J7" s="6" t="n">
        <v>1667000</v>
      </c>
    </row>
    <row r="8" spans="1:17">
      <c r="A8" s="4" t="s">
        <v>47</v>
      </c>
      <c r="D8" s="5" t="n">
        <v>41018000</v>
      </c>
      <c r="E8" s="6" t="n">
        <v>204955000</v>
      </c>
      <c r="F8" s="5" t="n">
        <v>139804000</v>
      </c>
      <c r="G8" s="5" t="n">
        <v>82200000</v>
      </c>
      <c r="H8" s="5" t="n">
        <v>467977000</v>
      </c>
    </row>
    <row r="9" spans="1:17">
      <c r="A9" s="4" t="s">
        <v>512</v>
      </c>
      <c r="H9" s="4" t="s">
        <v>513</v>
      </c>
    </row>
    <row r="10" spans="1:17">
      <c r="A10" s="4" t="s">
        <v>70</v>
      </c>
      <c r="D10" s="5" t="n">
        <v>-33754000</v>
      </c>
      <c r="E10" s="6" t="n">
        <v>-3210327000</v>
      </c>
      <c r="F10" s="5" t="n">
        <v>17400000</v>
      </c>
      <c r="G10" s="5" t="n">
        <v>-22666000</v>
      </c>
      <c r="H10" s="5" t="n">
        <v>-3249347000</v>
      </c>
    </row>
    <row r="11" spans="1:17">
      <c r="A11" s="4" t="s">
        <v>514</v>
      </c>
      <c r="E11" s="6" t="n">
        <v>813500000</v>
      </c>
      <c r="H11" s="6" t="n">
        <v>813500000</v>
      </c>
      <c r="J11" s="6" t="n">
        <v>813500000</v>
      </c>
    </row>
    <row r="12" spans="1:17">
      <c r="A12" s="4" t="s">
        <v>114</v>
      </c>
      <c r="E12" s="6" t="n">
        <v>690123000</v>
      </c>
      <c r="H12" s="6" t="n">
        <v>690123000</v>
      </c>
      <c r="J12" s="5" t="n">
        <v>690123000</v>
      </c>
    </row>
    <row r="13" spans="1:17">
      <c r="A13" s="4" t="s">
        <v>515</v>
      </c>
    </row>
    <row r="14" spans="1:17">
      <c r="A14" s="3" t="s">
        <v>507</v>
      </c>
    </row>
    <row r="15" spans="1:17">
      <c r="A15" s="4" t="s">
        <v>516</v>
      </c>
      <c r="J15" s="4" t="s">
        <v>517</v>
      </c>
    </row>
    <row r="16" spans="1:17">
      <c r="A16" s="4" t="s">
        <v>518</v>
      </c>
    </row>
    <row r="17" spans="1:17">
      <c r="A17" s="3" t="s">
        <v>507</v>
      </c>
    </row>
    <row r="18" spans="1:17">
      <c r="A18" s="4" t="s">
        <v>516</v>
      </c>
      <c r="J18" s="4" t="s">
        <v>519</v>
      </c>
    </row>
    <row r="19" spans="1:17">
      <c r="A19" s="4" t="s">
        <v>520</v>
      </c>
    </row>
    <row r="20" spans="1:17">
      <c r="A20" s="3" t="s">
        <v>507</v>
      </c>
    </row>
    <row r="21" spans="1:17">
      <c r="A21" s="4" t="s">
        <v>510</v>
      </c>
      <c r="E21" s="6" t="n">
        <v>500000000</v>
      </c>
      <c r="H21" s="6" t="n">
        <v>500000000</v>
      </c>
      <c r="J21" s="5" t="n">
        <v>500000000</v>
      </c>
    </row>
    <row r="22" spans="1:17">
      <c r="A22" s="4" t="s">
        <v>521</v>
      </c>
    </row>
    <row r="23" spans="1:17">
      <c r="A23" s="3" t="s">
        <v>507</v>
      </c>
    </row>
    <row r="24" spans="1:17">
      <c r="A24" s="4" t="s">
        <v>510</v>
      </c>
      <c r="E24" s="6" t="n">
        <v>500000000</v>
      </c>
      <c r="H24" s="6" t="n">
        <v>500000000</v>
      </c>
      <c r="J24" s="6" t="n">
        <v>500000000</v>
      </c>
    </row>
    <row r="25" spans="1:17">
      <c r="A25" s="4" t="s">
        <v>522</v>
      </c>
      <c r="E25" s="6" t="n">
        <v>533600000</v>
      </c>
      <c r="H25" s="6" t="n">
        <v>533600000</v>
      </c>
      <c r="J25" s="6" t="n">
        <v>533600000</v>
      </c>
    </row>
    <row r="26" spans="1:17">
      <c r="A26" s="4" t="s">
        <v>396</v>
      </c>
    </row>
    <row r="27" spans="1:17">
      <c r="A27" s="3" t="s">
        <v>507</v>
      </c>
    </row>
    <row r="28" spans="1:17">
      <c r="A28" s="4" t="s">
        <v>523</v>
      </c>
      <c r="N28" s="5" t="n">
        <v>400000000</v>
      </c>
    </row>
    <row r="29" spans="1:17">
      <c r="A29" s="4" t="s">
        <v>524</v>
      </c>
    </row>
    <row r="30" spans="1:17">
      <c r="A30" s="3" t="s">
        <v>507</v>
      </c>
    </row>
    <row r="31" spans="1:17">
      <c r="A31" s="4" t="s">
        <v>525</v>
      </c>
      <c r="F31" s="4" t="s">
        <v>526</v>
      </c>
      <c r="P31" s="4" t="s">
        <v>526</v>
      </c>
    </row>
    <row r="32" spans="1:17">
      <c r="A32" s="4" t="s">
        <v>510</v>
      </c>
      <c r="E32" s="5" t="n">
        <v>500000000</v>
      </c>
      <c r="H32" s="6" t="n">
        <v>500000000</v>
      </c>
      <c r="J32" s="5" t="n">
        <v>500000000</v>
      </c>
    </row>
    <row r="33" spans="1:17">
      <c r="A33" s="4" t="s">
        <v>527</v>
      </c>
    </row>
    <row r="34" spans="1:17">
      <c r="A34" s="3" t="s">
        <v>507</v>
      </c>
    </row>
    <row r="35" spans="1:17">
      <c r="A35" s="4" t="s">
        <v>516</v>
      </c>
      <c r="J35" s="4" t="s">
        <v>513</v>
      </c>
    </row>
    <row r="36" spans="1:17">
      <c r="A36" s="4" t="s">
        <v>528</v>
      </c>
    </row>
    <row r="37" spans="1:17">
      <c r="A37" s="3" t="s">
        <v>507</v>
      </c>
    </row>
    <row r="38" spans="1:17">
      <c r="A38" s="4" t="s">
        <v>516</v>
      </c>
      <c r="J38" s="4" t="s">
        <v>529</v>
      </c>
    </row>
    <row r="39" spans="1:17">
      <c r="A39" s="4" t="s">
        <v>530</v>
      </c>
    </row>
    <row r="40" spans="1:17">
      <c r="A40" s="3" t="s">
        <v>507</v>
      </c>
    </row>
    <row r="41" spans="1:17">
      <c r="A41" s="4" t="s">
        <v>531</v>
      </c>
      <c r="M41" s="5" t="n">
        <v>15000000</v>
      </c>
    </row>
    <row r="42" spans="1:17">
      <c r="A42" s="4" t="s">
        <v>82</v>
      </c>
    </row>
    <row r="43" spans="1:17">
      <c r="A43" s="3" t="s">
        <v>507</v>
      </c>
    </row>
    <row r="44" spans="1:17">
      <c r="A44" s="4" t="s">
        <v>47</v>
      </c>
      <c r="H44" s="5" t="n">
        <v>600000</v>
      </c>
    </row>
    <row r="45" spans="1:17">
      <c r="A45" s="4" t="s">
        <v>532</v>
      </c>
    </row>
    <row r="46" spans="1:17">
      <c r="A46" s="3" t="s">
        <v>507</v>
      </c>
    </row>
    <row r="47" spans="1:17">
      <c r="A47" s="4" t="s">
        <v>533</v>
      </c>
      <c r="I47" s="5" t="n">
        <v>20000000</v>
      </c>
    </row>
    <row r="48" spans="1:17">
      <c r="A48" s="4" t="s">
        <v>534</v>
      </c>
    </row>
    <row r="49" spans="1:17">
      <c r="A49" s="3" t="s">
        <v>507</v>
      </c>
    </row>
    <row r="50" spans="1:17">
      <c r="A50" s="4" t="s">
        <v>523</v>
      </c>
      <c r="O50" s="6" t="n">
        <v>350000000</v>
      </c>
    </row>
    <row r="51" spans="1:17">
      <c r="A51" s="4" t="s">
        <v>535</v>
      </c>
      <c r="O51" s="5" t="n">
        <v>1000000000</v>
      </c>
    </row>
    <row r="52" spans="1:17">
      <c r="A52" s="4" t="s">
        <v>536</v>
      </c>
    </row>
    <row r="53" spans="1:17">
      <c r="A53" s="3" t="s">
        <v>507</v>
      </c>
    </row>
    <row r="54" spans="1:17">
      <c r="A54" s="4" t="s">
        <v>523</v>
      </c>
      <c r="B54" s="5" t="n">
        <v>200000000</v>
      </c>
      <c r="K54" s="5" t="n">
        <v>370000000</v>
      </c>
    </row>
    <row r="55" spans="1:17">
      <c r="A55" s="4" t="s">
        <v>537</v>
      </c>
      <c r="B55" s="10" t="n">
        <v>162416062.5</v>
      </c>
    </row>
    <row r="56" spans="1:17">
      <c r="A56" s="4" t="s">
        <v>538</v>
      </c>
      <c r="B56" s="5" t="n">
        <v>32500000</v>
      </c>
    </row>
    <row r="57" spans="1:17">
      <c r="A57" s="4" t="s">
        <v>539</v>
      </c>
      <c r="C57" s="5" t="n">
        <v>66500000</v>
      </c>
    </row>
    <row r="58" spans="1:17">
      <c r="A58" s="4" t="s">
        <v>540</v>
      </c>
    </row>
    <row r="59" spans="1:17">
      <c r="A59" s="3" t="s">
        <v>507</v>
      </c>
    </row>
    <row r="60" spans="1:17">
      <c r="A60" s="4" t="s">
        <v>535</v>
      </c>
      <c r="C60" s="5" t="n">
        <v>15000000</v>
      </c>
    </row>
    <row r="61" spans="1:17">
      <c r="A61" s="4" t="s">
        <v>541</v>
      </c>
      <c r="C61" s="4" t="s">
        <v>542</v>
      </c>
    </row>
    <row r="62" spans="1:17">
      <c r="A62" s="4" t="s">
        <v>543</v>
      </c>
    </row>
    <row r="63" spans="1:17">
      <c r="A63" s="3" t="s">
        <v>507</v>
      </c>
    </row>
    <row r="64" spans="1:17">
      <c r="A64" s="4" t="s">
        <v>544</v>
      </c>
      <c r="L64" s="5" t="n">
        <v>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1"/>
    <col customWidth="1" max="3" min="3" width="15"/>
    <col customWidth="1" max="4" min="4" width="15"/>
    <col customWidth="1" max="5" min="5" width="27"/>
    <col customWidth="1" max="6" min="6" width="27"/>
    <col customWidth="1" max="7" min="7" width="27"/>
    <col customWidth="1" max="8" min="8" width="16"/>
    <col customWidth="1" max="9" min="9" width="30"/>
    <col customWidth="1" max="10" min="10" width="20"/>
    <col customWidth="1" max="11" min="11" width="27"/>
    <col customWidth="1" max="12" min="12" width="25"/>
  </cols>
  <sheetData>
    <row r="1" spans="1:12">
      <c r="A1" s="1" t="s">
        <v>204</v>
      </c>
      <c r="B1" s="2" t="s">
        <v>205</v>
      </c>
      <c r="C1" s="2" t="s">
        <v>33</v>
      </c>
      <c r="D1" s="2" t="s">
        <v>35</v>
      </c>
      <c r="E1" s="2" t="s">
        <v>206</v>
      </c>
      <c r="F1" s="2" t="s">
        <v>207</v>
      </c>
      <c r="G1" s="2" t="s">
        <v>208</v>
      </c>
      <c r="H1" s="2" t="s">
        <v>209</v>
      </c>
      <c r="I1" s="2" t="s">
        <v>210</v>
      </c>
      <c r="J1" s="2" t="s">
        <v>211</v>
      </c>
      <c r="K1" s="2" t="s">
        <v>212</v>
      </c>
      <c r="L1" s="2" t="s">
        <v>213</v>
      </c>
    </row>
    <row r="2" spans="1:12">
      <c r="A2" s="4" t="s">
        <v>214</v>
      </c>
      <c r="E2" s="6" t="n">
        <v>3862000</v>
      </c>
      <c r="F2" s="6" t="n">
        <v>25875000</v>
      </c>
    </row>
    <row r="3" spans="1:12">
      <c r="A3" s="4" t="s">
        <v>215</v>
      </c>
      <c r="B3" s="5" t="n">
        <v>-5005</v>
      </c>
      <c r="F3" s="5" t="n">
        <v>3</v>
      </c>
      <c r="H3" s="5" t="n">
        <v>3106</v>
      </c>
      <c r="J3" s="5" t="n">
        <v>-8114</v>
      </c>
      <c r="K3" s="5" t="n">
        <v>-5005</v>
      </c>
    </row>
    <row r="4" spans="1:12">
      <c r="A4" s="4" t="s">
        <v>216</v>
      </c>
      <c r="C4" s="6" t="n">
        <v>-3101510</v>
      </c>
    </row>
    <row r="5" spans="1:12">
      <c r="A5" s="4" t="s">
        <v>217</v>
      </c>
      <c r="E5" s="6" t="n">
        <v>180072000</v>
      </c>
      <c r="G5" s="6" t="n">
        <v>202170000</v>
      </c>
    </row>
    <row r="6" spans="1:12">
      <c r="A6" s="4" t="s">
        <v>218</v>
      </c>
      <c r="B6" s="6" t="n">
        <v>216127</v>
      </c>
      <c r="E6" s="5" t="n">
        <v>18</v>
      </c>
      <c r="G6" s="5" t="n">
        <v>20</v>
      </c>
      <c r="H6" s="6" t="n">
        <v>1503382</v>
      </c>
      <c r="J6" s="6" t="n">
        <v>-1532813</v>
      </c>
      <c r="K6" s="6" t="n">
        <v>-29393</v>
      </c>
      <c r="L6" s="5" t="n">
        <v>245520</v>
      </c>
    </row>
    <row r="7" spans="1:12">
      <c r="A7" s="4" t="s">
        <v>214</v>
      </c>
      <c r="E7" s="6" t="n">
        <v>3862000</v>
      </c>
      <c r="F7" s="6" t="n">
        <v>25875000</v>
      </c>
    </row>
    <row r="8" spans="1:12">
      <c r="A8" s="4" t="s">
        <v>215</v>
      </c>
      <c r="B8" s="6" t="n">
        <v>-5005</v>
      </c>
      <c r="F8" s="5" t="n">
        <v>3</v>
      </c>
      <c r="H8" s="6" t="n">
        <v>3106</v>
      </c>
      <c r="J8" s="6" t="n">
        <v>-8114</v>
      </c>
      <c r="K8" s="6" t="n">
        <v>-5005</v>
      </c>
    </row>
    <row r="9" spans="1:12">
      <c r="A9" s="4" t="s">
        <v>219</v>
      </c>
      <c r="E9" s="6" t="n">
        <v>25875000</v>
      </c>
      <c r="F9" s="6" t="n">
        <v>-25875000</v>
      </c>
    </row>
    <row r="10" spans="1:12">
      <c r="A10" s="4" t="s">
        <v>220</v>
      </c>
      <c r="E10" s="5" t="n">
        <v>3</v>
      </c>
      <c r="F10" s="5" t="n">
        <v>-3</v>
      </c>
    </row>
    <row r="11" spans="1:12">
      <c r="A11" s="4" t="s">
        <v>221</v>
      </c>
      <c r="E11" s="6" t="n">
        <v>99638000</v>
      </c>
    </row>
    <row r="12" spans="1:12">
      <c r="A12" s="4" t="s">
        <v>222</v>
      </c>
      <c r="B12" s="6" t="n">
        <v>996384</v>
      </c>
      <c r="E12" s="5" t="n">
        <v>10</v>
      </c>
      <c r="H12" s="6" t="n">
        <v>996374</v>
      </c>
      <c r="K12" s="6" t="n">
        <v>996384</v>
      </c>
    </row>
    <row r="13" spans="1:12">
      <c r="A13" s="4" t="s">
        <v>223</v>
      </c>
      <c r="D13" s="6" t="n">
        <v>213402398</v>
      </c>
      <c r="G13" s="6" t="n">
        <v>213402000</v>
      </c>
    </row>
    <row r="14" spans="1:12">
      <c r="A14" s="4" t="s">
        <v>224</v>
      </c>
      <c r="G14" s="5" t="n">
        <v>21</v>
      </c>
      <c r="H14" s="6" t="n">
        <v>-21</v>
      </c>
    </row>
    <row r="15" spans="1:12">
      <c r="A15" s="4" t="s">
        <v>225</v>
      </c>
      <c r="B15" s="6" t="n">
        <v>2058635</v>
      </c>
      <c r="L15" s="6" t="n">
        <v>2058635</v>
      </c>
    </row>
    <row r="16" spans="1:12">
      <c r="A16" s="4" t="s">
        <v>226</v>
      </c>
      <c r="E16" s="6" t="n">
        <v>-3000</v>
      </c>
    </row>
    <row r="17" spans="1:12">
      <c r="A17" s="4" t="s">
        <v>227</v>
      </c>
      <c r="B17" s="6" t="n">
        <v>-33</v>
      </c>
      <c r="H17" s="6" t="n">
        <v>-33</v>
      </c>
      <c r="K17" s="6" t="n">
        <v>-33</v>
      </c>
    </row>
    <row r="18" spans="1:12">
      <c r="A18" s="4" t="s">
        <v>228</v>
      </c>
      <c r="E18" s="6" t="n">
        <v>40000000</v>
      </c>
    </row>
    <row r="19" spans="1:12">
      <c r="A19" s="4" t="s">
        <v>229</v>
      </c>
      <c r="B19" s="6" t="n">
        <v>400000</v>
      </c>
      <c r="E19" s="5" t="n">
        <v>4</v>
      </c>
      <c r="H19" s="6" t="n">
        <v>399996</v>
      </c>
      <c r="K19" s="6" t="n">
        <v>400000</v>
      </c>
    </row>
    <row r="20" spans="1:12">
      <c r="A20" s="4" t="s">
        <v>230</v>
      </c>
      <c r="E20" s="6" t="n">
        <v>169372000</v>
      </c>
      <c r="G20" s="6" t="n">
        <v>213402000</v>
      </c>
    </row>
    <row r="21" spans="1:12">
      <c r="A21" s="4" t="s">
        <v>231</v>
      </c>
      <c r="B21" s="6" t="n">
        <v>3449981</v>
      </c>
      <c r="E21" s="5" t="n">
        <v>17</v>
      </c>
      <c r="G21" s="5" t="n">
        <v>21</v>
      </c>
      <c r="H21" s="6" t="n">
        <v>1399422</v>
      </c>
      <c r="J21" s="6" t="n">
        <v>-8114</v>
      </c>
      <c r="K21" s="6" t="n">
        <v>1391346</v>
      </c>
      <c r="L21" s="6" t="n">
        <v>2058635</v>
      </c>
    </row>
    <row r="22" spans="1:12">
      <c r="A22" s="4" t="s">
        <v>214</v>
      </c>
      <c r="E22" s="6" t="n">
        <v>3862000</v>
      </c>
      <c r="F22" s="6" t="n">
        <v>25875000</v>
      </c>
    </row>
    <row r="23" spans="1:12">
      <c r="A23" s="4" t="s">
        <v>215</v>
      </c>
      <c r="B23" s="6" t="n">
        <v>-5005</v>
      </c>
      <c r="F23" s="5" t="n">
        <v>3</v>
      </c>
      <c r="H23" s="6" t="n">
        <v>3106</v>
      </c>
      <c r="J23" s="6" t="n">
        <v>-8114</v>
      </c>
      <c r="K23" s="6" t="n">
        <v>-5005</v>
      </c>
    </row>
    <row r="24" spans="1:12">
      <c r="A24" s="4" t="s">
        <v>222</v>
      </c>
      <c r="B24" s="6" t="n">
        <v>996384</v>
      </c>
    </row>
    <row r="25" spans="1:12">
      <c r="A25" s="4" t="s">
        <v>223</v>
      </c>
      <c r="G25" s="6" t="n">
        <v>1109000</v>
      </c>
    </row>
    <row r="26" spans="1:12">
      <c r="A26" s="4" t="s">
        <v>225</v>
      </c>
      <c r="B26" s="6" t="n">
        <v>8758</v>
      </c>
      <c r="L26" s="6" t="n">
        <v>8758</v>
      </c>
    </row>
    <row r="27" spans="1:12">
      <c r="A27" s="4" t="s">
        <v>226</v>
      </c>
      <c r="E27" s="6" t="n">
        <v>12341000</v>
      </c>
      <c r="G27" s="6" t="n">
        <v>-12341000</v>
      </c>
    </row>
    <row r="28" spans="1:12">
      <c r="A28" s="4" t="s">
        <v>227</v>
      </c>
      <c r="B28" s="6" t="n">
        <v>-6</v>
      </c>
      <c r="E28" s="5" t="n">
        <v>1</v>
      </c>
      <c r="G28" s="5" t="n">
        <v>-1</v>
      </c>
      <c r="H28" s="6" t="n">
        <v>105593</v>
      </c>
      <c r="K28" s="6" t="n">
        <v>105593</v>
      </c>
      <c r="L28" s="6" t="n">
        <v>-105599</v>
      </c>
    </row>
    <row r="29" spans="1:12">
      <c r="A29" s="4" t="s">
        <v>216</v>
      </c>
      <c r="C29" s="6" t="n">
        <v>-3101510</v>
      </c>
      <c r="E29" s="6" t="n">
        <v>-3102000</v>
      </c>
    </row>
    <row r="30" spans="1:12">
      <c r="A30" s="4" t="s">
        <v>232</v>
      </c>
      <c r="B30" s="6" t="n">
        <v>-14750</v>
      </c>
      <c r="H30" s="6" t="n">
        <v>-25589</v>
      </c>
      <c r="I30" s="5" t="n">
        <v>-14800</v>
      </c>
      <c r="K30" s="6" t="n">
        <v>-25589</v>
      </c>
      <c r="L30" s="6" t="n">
        <v>10839</v>
      </c>
    </row>
    <row r="31" spans="1:12">
      <c r="A31" s="4" t="s">
        <v>233</v>
      </c>
      <c r="E31" s="6" t="n">
        <v>1944000</v>
      </c>
    </row>
    <row r="32" spans="1:12">
      <c r="A32" s="4" t="s">
        <v>234</v>
      </c>
      <c r="B32" s="6" t="n">
        <v>0</v>
      </c>
      <c r="H32" s="6" t="n">
        <v>2465</v>
      </c>
      <c r="K32" s="6" t="n">
        <v>2465</v>
      </c>
      <c r="L32" s="6" t="n">
        <v>-2465</v>
      </c>
    </row>
    <row r="33" spans="1:12">
      <c r="A33" s="4" t="s">
        <v>165</v>
      </c>
      <c r="B33" s="6" t="n">
        <v>22025</v>
      </c>
      <c r="H33" s="6" t="n">
        <v>22025</v>
      </c>
      <c r="K33" s="6" t="n">
        <v>22025</v>
      </c>
    </row>
    <row r="34" spans="1:12">
      <c r="A34" s="4" t="s">
        <v>235</v>
      </c>
      <c r="E34" s="6" t="n">
        <v>-483000</v>
      </c>
    </row>
    <row r="35" spans="1:12">
      <c r="A35" s="4" t="s">
        <v>236</v>
      </c>
      <c r="B35" s="6" t="n">
        <v>-534</v>
      </c>
      <c r="H35" s="6" t="n">
        <v>-534</v>
      </c>
      <c r="K35" s="6" t="n">
        <v>-534</v>
      </c>
    </row>
    <row r="36" spans="1:12">
      <c r="A36" s="4" t="s">
        <v>70</v>
      </c>
      <c r="B36" s="6" t="n">
        <v>-3249347</v>
      </c>
      <c r="J36" s="6" t="n">
        <v>-1524699</v>
      </c>
      <c r="K36" s="6" t="n">
        <v>-1524699</v>
      </c>
      <c r="L36" s="6" t="n">
        <v>-1724648</v>
      </c>
    </row>
    <row r="37" spans="1:12">
      <c r="A37" s="4" t="s">
        <v>217</v>
      </c>
      <c r="E37" s="6" t="n">
        <v>180072000</v>
      </c>
      <c r="G37" s="6" t="n">
        <v>202170000</v>
      </c>
    </row>
    <row r="38" spans="1:12">
      <c r="A38" s="4" t="s">
        <v>218</v>
      </c>
      <c r="B38" s="5" t="n">
        <v>216127</v>
      </c>
      <c r="E38" s="5" t="n">
        <v>18</v>
      </c>
      <c r="G38" s="5" t="n">
        <v>20</v>
      </c>
      <c r="H38" s="5" t="n">
        <v>1503382</v>
      </c>
      <c r="J38" s="5" t="n">
        <v>-1532813</v>
      </c>
      <c r="K38" s="5" t="n">
        <v>-29393</v>
      </c>
      <c r="L38" s="5" t="n">
        <v>24552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6"/>
  </cols>
  <sheetData>
    <row r="1" spans="1:6">
      <c r="A1" s="1" t="s">
        <v>545</v>
      </c>
      <c r="B1" s="2" t="s">
        <v>546</v>
      </c>
      <c r="C1" s="2" t="s">
        <v>547</v>
      </c>
      <c r="F1" s="2" t="s">
        <v>38</v>
      </c>
    </row>
    <row r="2" spans="1:6">
      <c r="B2" s="2" t="s">
        <v>548</v>
      </c>
      <c r="C2" s="2" t="s">
        <v>2</v>
      </c>
      <c r="D2" s="2" t="s">
        <v>549</v>
      </c>
      <c r="E2" s="2" t="s">
        <v>550</v>
      </c>
      <c r="F2" s="2" t="s">
        <v>2</v>
      </c>
    </row>
    <row r="3" spans="1:6">
      <c r="A3" s="3" t="s">
        <v>551</v>
      </c>
    </row>
    <row r="4" spans="1:6">
      <c r="A4" s="4" t="s">
        <v>552</v>
      </c>
      <c r="F4" s="5" t="n">
        <v>473473</v>
      </c>
    </row>
    <row r="5" spans="1:6">
      <c r="A5" s="4" t="s">
        <v>47</v>
      </c>
      <c r="B5" s="5" t="n">
        <v>41018</v>
      </c>
      <c r="C5" s="5" t="n">
        <v>204955</v>
      </c>
      <c r="D5" s="5" t="n">
        <v>139804</v>
      </c>
      <c r="E5" s="5" t="n">
        <v>82200</v>
      </c>
      <c r="F5" s="6" t="n">
        <v>467977</v>
      </c>
    </row>
    <row r="6" spans="1:6">
      <c r="A6" s="3" t="s">
        <v>48</v>
      </c>
    </row>
    <row r="7" spans="1:6">
      <c r="A7" s="4" t="s">
        <v>52</v>
      </c>
      <c r="B7" s="6" t="n">
        <v>3809</v>
      </c>
      <c r="C7" s="6" t="n">
        <v>9075</v>
      </c>
      <c r="D7" s="6" t="n">
        <v>9461</v>
      </c>
      <c r="E7" s="6" t="n">
        <v>8902</v>
      </c>
      <c r="F7" s="6" t="n">
        <v>31247</v>
      </c>
    </row>
    <row r="8" spans="1:6">
      <c r="A8" s="4" t="s">
        <v>50</v>
      </c>
      <c r="B8" s="6" t="n">
        <v>3359</v>
      </c>
      <c r="C8" s="6" t="n">
        <v>5357</v>
      </c>
      <c r="D8" s="6" t="n">
        <v>5181</v>
      </c>
      <c r="E8" s="6" t="n">
        <v>5396</v>
      </c>
      <c r="F8" s="6" t="n">
        <v>19293</v>
      </c>
    </row>
    <row r="9" spans="1:6">
      <c r="A9" s="4" t="s">
        <v>553</v>
      </c>
      <c r="B9" s="6" t="n">
        <v>66580</v>
      </c>
      <c r="C9" s="6" t="n">
        <v>3381354</v>
      </c>
      <c r="D9" s="6" t="n">
        <v>94268</v>
      </c>
      <c r="E9" s="6" t="n">
        <v>83404</v>
      </c>
      <c r="F9" s="6" t="n">
        <v>3625606</v>
      </c>
    </row>
    <row r="10" spans="1:6">
      <c r="A10" s="4" t="s">
        <v>59</v>
      </c>
      <c r="B10" s="6" t="n">
        <v>73748</v>
      </c>
      <c r="C10" s="6" t="n">
        <v>3395786</v>
      </c>
      <c r="D10" s="6" t="n">
        <v>108910</v>
      </c>
      <c r="E10" s="6" t="n">
        <v>97702</v>
      </c>
      <c r="F10" s="6" t="n">
        <v>3676146</v>
      </c>
    </row>
    <row r="11" spans="1:6">
      <c r="A11" s="4" t="s">
        <v>60</v>
      </c>
      <c r="B11" s="6" t="n">
        <v>-32730</v>
      </c>
      <c r="C11" s="6" t="n">
        <v>-3190831</v>
      </c>
      <c r="D11" s="6" t="n">
        <v>30894</v>
      </c>
      <c r="E11" s="6" t="n">
        <v>-15502</v>
      </c>
      <c r="F11" s="6" t="n">
        <v>-3208169</v>
      </c>
    </row>
    <row r="12" spans="1:6">
      <c r="A12" s="4" t="s">
        <v>82</v>
      </c>
    </row>
    <row r="13" spans="1:6">
      <c r="A13" s="3" t="s">
        <v>551</v>
      </c>
    </row>
    <row r="14" spans="1:6">
      <c r="A14" s="4" t="s">
        <v>552</v>
      </c>
      <c r="B14" s="6" t="n">
        <v>3873</v>
      </c>
      <c r="C14" s="6" t="n">
        <v>9580</v>
      </c>
      <c r="D14" s="6" t="n">
        <v>9129</v>
      </c>
      <c r="E14" s="6" t="n">
        <v>8924</v>
      </c>
      <c r="F14" s="6" t="n">
        <v>31506</v>
      </c>
    </row>
    <row r="15" spans="1:6">
      <c r="A15" s="4" t="s">
        <v>47</v>
      </c>
      <c r="F15" s="6" t="n">
        <v>600</v>
      </c>
    </row>
    <row r="16" spans="1:6">
      <c r="A16" s="4" t="s">
        <v>84</v>
      </c>
    </row>
    <row r="17" spans="1:6">
      <c r="A17" s="3" t="s">
        <v>551</v>
      </c>
    </row>
    <row r="18" spans="1:6">
      <c r="A18" s="4" t="s">
        <v>552</v>
      </c>
      <c r="B18" s="6" t="n">
        <v>3260</v>
      </c>
      <c r="C18" s="6" t="n">
        <v>9581</v>
      </c>
      <c r="D18" s="6" t="n">
        <v>7802</v>
      </c>
      <c r="E18" s="6" t="n">
        <v>6817</v>
      </c>
      <c r="F18" s="6" t="n">
        <v>27460</v>
      </c>
    </row>
    <row r="19" spans="1:6">
      <c r="A19" s="4" t="s">
        <v>554</v>
      </c>
    </row>
    <row r="20" spans="1:6">
      <c r="A20" s="3" t="s">
        <v>551</v>
      </c>
    </row>
    <row r="21" spans="1:6">
      <c r="A21" s="4" t="s">
        <v>552</v>
      </c>
      <c r="F21" s="6" t="n">
        <v>4762</v>
      </c>
    </row>
    <row r="22" spans="1:6">
      <c r="A22" s="4" t="s">
        <v>47</v>
      </c>
      <c r="B22" s="5" t="n">
        <v>33885</v>
      </c>
      <c r="C22" s="5" t="n">
        <v>185794</v>
      </c>
      <c r="D22" s="5" t="n">
        <v>122873</v>
      </c>
      <c r="E22" s="5" t="n">
        <v>66459</v>
      </c>
      <c r="F22" s="5" t="n">
        <v>409011</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6"/>
  </cols>
  <sheetData>
    <row r="1" spans="1:6">
      <c r="A1" s="1" t="s">
        <v>555</v>
      </c>
      <c r="B1" s="2" t="s">
        <v>546</v>
      </c>
      <c r="C1" s="2" t="s">
        <v>547</v>
      </c>
      <c r="F1" s="2" t="s">
        <v>38</v>
      </c>
    </row>
    <row r="2" spans="1:6">
      <c r="B2" s="2" t="s">
        <v>548</v>
      </c>
      <c r="C2" s="2" t="s">
        <v>2</v>
      </c>
      <c r="D2" s="2" t="s">
        <v>549</v>
      </c>
      <c r="E2" s="2" t="s">
        <v>550</v>
      </c>
      <c r="F2" s="2" t="s">
        <v>2</v>
      </c>
    </row>
    <row r="3" spans="1:6">
      <c r="A3" s="3" t="s">
        <v>42</v>
      </c>
    </row>
    <row r="4" spans="1:6">
      <c r="A4" s="4" t="s">
        <v>552</v>
      </c>
      <c r="F4" s="5" t="n">
        <v>473473</v>
      </c>
    </row>
    <row r="5" spans="1:6">
      <c r="A5" s="4" t="s">
        <v>47</v>
      </c>
      <c r="B5" s="5" t="n">
        <v>41018</v>
      </c>
      <c r="C5" s="5" t="n">
        <v>204955</v>
      </c>
      <c r="D5" s="5" t="n">
        <v>139804</v>
      </c>
      <c r="E5" s="5" t="n">
        <v>82200</v>
      </c>
      <c r="F5" s="6" t="n">
        <v>467977</v>
      </c>
    </row>
    <row r="6" spans="1:6">
      <c r="A6" s="3" t="s">
        <v>48</v>
      </c>
    </row>
    <row r="7" spans="1:6">
      <c r="A7" s="4" t="s">
        <v>52</v>
      </c>
      <c r="B7" s="6" t="n">
        <v>3809</v>
      </c>
      <c r="C7" s="6" t="n">
        <v>9075</v>
      </c>
      <c r="D7" s="6" t="n">
        <v>9461</v>
      </c>
      <c r="E7" s="6" t="n">
        <v>8902</v>
      </c>
      <c r="F7" s="6" t="n">
        <v>31247</v>
      </c>
    </row>
    <row r="8" spans="1:6">
      <c r="A8" s="4" t="s">
        <v>50</v>
      </c>
      <c r="B8" s="6" t="n">
        <v>3359</v>
      </c>
      <c r="C8" s="6" t="n">
        <v>5357</v>
      </c>
      <c r="D8" s="6" t="n">
        <v>5181</v>
      </c>
      <c r="E8" s="6" t="n">
        <v>5396</v>
      </c>
      <c r="F8" s="6" t="n">
        <v>19293</v>
      </c>
    </row>
    <row r="9" spans="1:6">
      <c r="A9" s="4" t="s">
        <v>553</v>
      </c>
      <c r="B9" s="6" t="n">
        <v>66580</v>
      </c>
      <c r="C9" s="6" t="n">
        <v>3381354</v>
      </c>
      <c r="D9" s="6" t="n">
        <v>94268</v>
      </c>
      <c r="E9" s="6" t="n">
        <v>83404</v>
      </c>
      <c r="F9" s="6" t="n">
        <v>3625606</v>
      </c>
    </row>
    <row r="10" spans="1:6">
      <c r="A10" s="4" t="s">
        <v>59</v>
      </c>
      <c r="B10" s="6" t="n">
        <v>73748</v>
      </c>
      <c r="C10" s="6" t="n">
        <v>3395786</v>
      </c>
      <c r="D10" s="6" t="n">
        <v>108910</v>
      </c>
      <c r="E10" s="6" t="n">
        <v>97702</v>
      </c>
      <c r="F10" s="6" t="n">
        <v>3676146</v>
      </c>
    </row>
    <row r="11" spans="1:6">
      <c r="A11" s="4" t="s">
        <v>60</v>
      </c>
      <c r="B11" s="6" t="n">
        <v>-32730</v>
      </c>
      <c r="C11" s="6" t="n">
        <v>-3190831</v>
      </c>
      <c r="D11" s="6" t="n">
        <v>30894</v>
      </c>
      <c r="E11" s="6" t="n">
        <v>-15502</v>
      </c>
      <c r="F11" s="6" t="n">
        <v>-3208169</v>
      </c>
    </row>
    <row r="12" spans="1:6">
      <c r="A12" s="4" t="s">
        <v>82</v>
      </c>
    </row>
    <row r="13" spans="1:6">
      <c r="A13" s="3" t="s">
        <v>42</v>
      </c>
    </row>
    <row r="14" spans="1:6">
      <c r="A14" s="4" t="s">
        <v>552</v>
      </c>
      <c r="B14" s="6" t="n">
        <v>3873</v>
      </c>
      <c r="C14" s="6" t="n">
        <v>9580</v>
      </c>
      <c r="D14" s="6" t="n">
        <v>9129</v>
      </c>
      <c r="E14" s="6" t="n">
        <v>8924</v>
      </c>
      <c r="F14" s="6" t="n">
        <v>31506</v>
      </c>
    </row>
    <row r="15" spans="1:6">
      <c r="A15" s="4" t="s">
        <v>47</v>
      </c>
      <c r="F15" s="6" t="n">
        <v>600</v>
      </c>
    </row>
    <row r="16" spans="1:6">
      <c r="A16" s="4" t="s">
        <v>556</v>
      </c>
    </row>
    <row r="17" spans="1:6">
      <c r="A17" s="3" t="s">
        <v>42</v>
      </c>
    </row>
    <row r="18" spans="1:6">
      <c r="A18" s="4" t="s">
        <v>552</v>
      </c>
      <c r="B18" s="6" t="n">
        <v>3260</v>
      </c>
      <c r="C18" s="6" t="n">
        <v>9581</v>
      </c>
      <c r="D18" s="6" t="n">
        <v>7802</v>
      </c>
      <c r="E18" s="6" t="n">
        <v>6817</v>
      </c>
      <c r="F18" s="6" t="n">
        <v>27460</v>
      </c>
    </row>
    <row r="19" spans="1:6">
      <c r="A19" s="4" t="s">
        <v>554</v>
      </c>
    </row>
    <row r="20" spans="1:6">
      <c r="A20" s="3" t="s">
        <v>42</v>
      </c>
    </row>
    <row r="21" spans="1:6">
      <c r="A21" s="4" t="s">
        <v>552</v>
      </c>
      <c r="F21" s="6" t="n">
        <v>4762</v>
      </c>
    </row>
    <row r="22" spans="1:6">
      <c r="A22" s="4" t="s">
        <v>47</v>
      </c>
      <c r="B22" s="6" t="n">
        <v>33885</v>
      </c>
      <c r="C22" s="6" t="n">
        <v>185794</v>
      </c>
      <c r="D22" s="6" t="n">
        <v>122873</v>
      </c>
      <c r="E22" s="6" t="n">
        <v>66459</v>
      </c>
      <c r="F22" s="6" t="n">
        <v>409011</v>
      </c>
    </row>
    <row r="23" spans="1:6">
      <c r="A23" s="4" t="s">
        <v>557</v>
      </c>
    </row>
    <row r="24" spans="1:6">
      <c r="A24" s="3" t="s">
        <v>42</v>
      </c>
    </row>
    <row r="25" spans="1:6">
      <c r="A25" s="4" t="s">
        <v>47</v>
      </c>
      <c r="B25" s="6" t="n">
        <v>45870</v>
      </c>
      <c r="C25" s="6" t="n">
        <v>221139</v>
      </c>
      <c r="D25" s="6" t="n">
        <v>153651</v>
      </c>
      <c r="E25" s="6" t="n">
        <v>93137</v>
      </c>
    </row>
    <row r="26" spans="1:6">
      <c r="A26" s="3" t="s">
        <v>48</v>
      </c>
    </row>
    <row r="27" spans="1:6">
      <c r="A27" s="4" t="s">
        <v>52</v>
      </c>
      <c r="B27" s="6" t="n">
        <v>8220</v>
      </c>
      <c r="C27" s="6" t="n">
        <v>24950</v>
      </c>
      <c r="D27" s="6" t="n">
        <v>22830</v>
      </c>
      <c r="E27" s="6" t="n">
        <v>19383</v>
      </c>
    </row>
    <row r="28" spans="1:6">
      <c r="A28" s="4" t="s">
        <v>50</v>
      </c>
      <c r="B28" s="6" t="n">
        <v>3359</v>
      </c>
      <c r="C28" s="6" t="n">
        <v>5357</v>
      </c>
      <c r="D28" s="6" t="n">
        <v>5181</v>
      </c>
      <c r="E28" s="6" t="n">
        <v>5413</v>
      </c>
    </row>
    <row r="29" spans="1:6">
      <c r="A29" s="4" t="s">
        <v>553</v>
      </c>
      <c r="B29" s="6" t="n">
        <v>66755</v>
      </c>
      <c r="C29" s="6" t="n">
        <v>3381179</v>
      </c>
      <c r="D29" s="6" t="n">
        <v>94268</v>
      </c>
      <c r="E29" s="6" t="n">
        <v>83404</v>
      </c>
    </row>
    <row r="30" spans="1:6">
      <c r="A30" s="4" t="s">
        <v>59</v>
      </c>
      <c r="B30" s="6" t="n">
        <v>78334</v>
      </c>
      <c r="C30" s="6" t="n">
        <v>3411486</v>
      </c>
      <c r="D30" s="6" t="n">
        <v>122279</v>
      </c>
      <c r="E30" s="6" t="n">
        <v>108200</v>
      </c>
    </row>
    <row r="31" spans="1:6">
      <c r="A31" s="4" t="s">
        <v>60</v>
      </c>
      <c r="B31" s="6" t="n">
        <v>-32464</v>
      </c>
      <c r="C31" s="6" t="n">
        <v>-3190347</v>
      </c>
      <c r="D31" s="6" t="n">
        <v>31372</v>
      </c>
      <c r="E31" s="6" t="n">
        <v>-15063</v>
      </c>
    </row>
    <row r="32" spans="1:6">
      <c r="A32" s="4" t="s">
        <v>558</v>
      </c>
    </row>
    <row r="33" spans="1:6">
      <c r="A33" s="3" t="s">
        <v>42</v>
      </c>
    </row>
    <row r="34" spans="1:6">
      <c r="A34" s="4" t="s">
        <v>552</v>
      </c>
      <c r="B34" s="6" t="n">
        <v>8369</v>
      </c>
      <c r="C34" s="6" t="n">
        <v>25648</v>
      </c>
      <c r="D34" s="6" t="n">
        <v>22676</v>
      </c>
      <c r="E34" s="6" t="n">
        <v>19605</v>
      </c>
    </row>
    <row r="35" spans="1:6">
      <c r="A35" s="4" t="s">
        <v>559</v>
      </c>
    </row>
    <row r="36" spans="1:6">
      <c r="A36" s="3" t="s">
        <v>42</v>
      </c>
    </row>
    <row r="37" spans="1:6">
      <c r="A37" s="4" t="s">
        <v>552</v>
      </c>
      <c r="B37" s="6" t="n">
        <v>3411</v>
      </c>
      <c r="C37" s="6" t="n">
        <v>9902</v>
      </c>
      <c r="D37" s="6" t="n">
        <v>8102</v>
      </c>
      <c r="E37" s="6" t="n">
        <v>7073</v>
      </c>
    </row>
    <row r="38" spans="1:6">
      <c r="A38" s="4" t="s">
        <v>560</v>
      </c>
    </row>
    <row r="39" spans="1:6">
      <c r="A39" s="3" t="s">
        <v>42</v>
      </c>
    </row>
    <row r="40" spans="1:6">
      <c r="A40" s="4" t="s">
        <v>47</v>
      </c>
      <c r="B40" s="5" t="n">
        <v>34090</v>
      </c>
      <c r="C40" s="5" t="n">
        <v>185589</v>
      </c>
      <c r="D40" s="5" t="n">
        <v>122873</v>
      </c>
      <c r="E40" s="5" t="n">
        <v>66459</v>
      </c>
    </row>
    <row r="41" spans="1:6">
      <c r="A41" s="4" t="s">
        <v>561</v>
      </c>
    </row>
    <row r="42" spans="1:6">
      <c r="A42" s="3" t="s">
        <v>42</v>
      </c>
    </row>
    <row r="43" spans="1:6">
      <c r="A43" s="4" t="s">
        <v>47</v>
      </c>
      <c r="F43" s="6" t="n">
        <v>-45820</v>
      </c>
    </row>
    <row r="44" spans="1:6">
      <c r="A44" s="3" t="s">
        <v>48</v>
      </c>
    </row>
    <row r="45" spans="1:6">
      <c r="A45" s="4" t="s">
        <v>52</v>
      </c>
      <c r="F45" s="6" t="n">
        <v>-44136</v>
      </c>
    </row>
    <row r="46" spans="1:6">
      <c r="A46" s="4" t="s">
        <v>50</v>
      </c>
      <c r="F46" s="6" t="n">
        <v>-17</v>
      </c>
    </row>
    <row r="47" spans="1:6">
      <c r="A47" s="4" t="s">
        <v>553</v>
      </c>
      <c r="F47" s="6" t="n">
        <v>0</v>
      </c>
    </row>
    <row r="48" spans="1:6">
      <c r="A48" s="4" t="s">
        <v>59</v>
      </c>
      <c r="F48" s="6" t="n">
        <v>-44153</v>
      </c>
    </row>
    <row r="49" spans="1:6">
      <c r="A49" s="4" t="s">
        <v>60</v>
      </c>
      <c r="F49" s="6" t="n">
        <v>-1667</v>
      </c>
    </row>
    <row r="50" spans="1:6">
      <c r="A50" s="4" t="s">
        <v>562</v>
      </c>
    </row>
    <row r="51" spans="1:6">
      <c r="A51" s="3" t="s">
        <v>42</v>
      </c>
    </row>
    <row r="52" spans="1:6">
      <c r="A52" s="4" t="s">
        <v>552</v>
      </c>
      <c r="F52" s="6" t="n">
        <v>-44792</v>
      </c>
    </row>
    <row r="53" spans="1:6">
      <c r="A53" s="4" t="s">
        <v>563</v>
      </c>
    </row>
    <row r="54" spans="1:6">
      <c r="A54" s="3" t="s">
        <v>42</v>
      </c>
    </row>
    <row r="55" spans="1:6">
      <c r="A55" s="4" t="s">
        <v>552</v>
      </c>
      <c r="F55" s="6" t="n">
        <v>-1028</v>
      </c>
    </row>
    <row r="56" spans="1:6">
      <c r="A56" s="4" t="s">
        <v>564</v>
      </c>
    </row>
    <row r="57" spans="1:6">
      <c r="A57" s="3" t="s">
        <v>42</v>
      </c>
    </row>
    <row r="58" spans="1:6">
      <c r="A58" s="4" t="s">
        <v>47</v>
      </c>
      <c r="F58" s="5" t="n">
        <v>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65</v>
      </c>
      <c r="B1" s="2" t="s">
        <v>496</v>
      </c>
    </row>
    <row r="2" spans="1:2">
      <c r="A2" s="3" t="s">
        <v>254</v>
      </c>
    </row>
    <row r="3" spans="1:2">
      <c r="A3" s="4" t="s">
        <v>566</v>
      </c>
      <c r="B3" s="9" t="n">
        <v>1.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6"/>
    <col customWidth="1" max="7" min="7" width="14"/>
  </cols>
  <sheetData>
    <row r="1" spans="1:7">
      <c r="A1" s="1" t="s">
        <v>567</v>
      </c>
      <c r="B1" s="2" t="s">
        <v>37</v>
      </c>
      <c r="C1" s="2" t="s">
        <v>547</v>
      </c>
      <c r="E1" s="2" t="s">
        <v>38</v>
      </c>
      <c r="F1" s="2" t="s">
        <v>1</v>
      </c>
    </row>
    <row r="2" spans="1:7">
      <c r="B2" s="2" t="s">
        <v>39</v>
      </c>
      <c r="C2" s="2" t="s">
        <v>2</v>
      </c>
      <c r="D2" s="2" t="s">
        <v>568</v>
      </c>
      <c r="E2" s="2" t="s">
        <v>2</v>
      </c>
      <c r="F2" s="2" t="s">
        <v>40</v>
      </c>
      <c r="G2" s="2" t="s">
        <v>41</v>
      </c>
    </row>
    <row r="3" spans="1:7">
      <c r="A3" s="3" t="s">
        <v>569</v>
      </c>
    </row>
    <row r="4" spans="1:7">
      <c r="A4" s="4" t="s">
        <v>570</v>
      </c>
      <c r="E4" s="5" t="n">
        <v>15963</v>
      </c>
    </row>
    <row r="5" spans="1:7">
      <c r="A5" s="4" t="s">
        <v>571</v>
      </c>
      <c r="C5" s="5" t="n">
        <v>3200000</v>
      </c>
      <c r="E5" s="6" t="n">
        <v>3205051</v>
      </c>
    </row>
    <row r="6" spans="1:7">
      <c r="A6" s="4" t="s">
        <v>572</v>
      </c>
    </row>
    <row r="7" spans="1:7">
      <c r="A7" s="3" t="s">
        <v>569</v>
      </c>
    </row>
    <row r="8" spans="1:7">
      <c r="A8" s="4" t="s">
        <v>573</v>
      </c>
      <c r="E8" s="6" t="n">
        <v>742065</v>
      </c>
    </row>
    <row r="9" spans="1:7">
      <c r="A9" s="4" t="s">
        <v>574</v>
      </c>
      <c r="E9" s="6" t="n">
        <v>1291647</v>
      </c>
    </row>
    <row r="10" spans="1:7">
      <c r="A10" s="4" t="s">
        <v>571</v>
      </c>
      <c r="E10" s="6" t="n">
        <v>2033712</v>
      </c>
    </row>
    <row r="11" spans="1:7">
      <c r="A11" s="4" t="s">
        <v>556</v>
      </c>
    </row>
    <row r="12" spans="1:7">
      <c r="A12" s="3" t="s">
        <v>569</v>
      </c>
    </row>
    <row r="13" spans="1:7">
      <c r="A13" s="4" t="s">
        <v>570</v>
      </c>
      <c r="E13" s="6" t="n">
        <v>15963</v>
      </c>
    </row>
    <row r="14" spans="1:7">
      <c r="A14" s="4" t="s">
        <v>575</v>
      </c>
      <c r="E14" s="6" t="n">
        <v>68407</v>
      </c>
    </row>
    <row r="15" spans="1:7">
      <c r="A15" s="4" t="s">
        <v>576</v>
      </c>
      <c r="E15" s="6" t="n">
        <v>394999</v>
      </c>
    </row>
    <row r="16" spans="1:7">
      <c r="A16" s="4" t="s">
        <v>577</v>
      </c>
      <c r="E16" s="6" t="n">
        <v>691970</v>
      </c>
    </row>
    <row r="17" spans="1:7">
      <c r="A17" s="4" t="s">
        <v>571</v>
      </c>
      <c r="E17" s="5" t="n">
        <v>1171339</v>
      </c>
    </row>
    <row r="18" spans="1:7">
      <c r="A18" s="4" t="s">
        <v>75</v>
      </c>
    </row>
    <row r="19" spans="1:7">
      <c r="A19" s="3" t="s">
        <v>569</v>
      </c>
    </row>
    <row r="20" spans="1:7">
      <c r="A20" s="4" t="s">
        <v>571</v>
      </c>
      <c r="B20" s="5" t="n">
        <v>0</v>
      </c>
      <c r="D20" s="5" t="n">
        <v>1200</v>
      </c>
      <c r="F20" s="5" t="n">
        <v>1188</v>
      </c>
      <c r="G20" s="5" t="n">
        <v>382</v>
      </c>
    </row>
    <row r="21" spans="1:7">
      <c r="A21" s="4" t="s">
        <v>578</v>
      </c>
    </row>
    <row r="22" spans="1:7">
      <c r="A22" s="3" t="s">
        <v>569</v>
      </c>
    </row>
    <row r="23" spans="1:7">
      <c r="A23" s="4" t="s">
        <v>573</v>
      </c>
      <c r="B23" s="6" t="n">
        <v>0</v>
      </c>
      <c r="F23" s="6" t="n">
        <v>0</v>
      </c>
      <c r="G23" s="6" t="n">
        <v>16</v>
      </c>
    </row>
    <row r="24" spans="1:7">
      <c r="A24" s="4" t="s">
        <v>574</v>
      </c>
      <c r="B24" s="6" t="n">
        <v>0</v>
      </c>
      <c r="F24" s="6" t="n">
        <v>1188</v>
      </c>
      <c r="G24" s="6" t="n">
        <v>366</v>
      </c>
    </row>
    <row r="25" spans="1:7">
      <c r="A25" s="4" t="s">
        <v>571</v>
      </c>
      <c r="B25" s="6" t="n">
        <v>0</v>
      </c>
      <c r="F25" s="6" t="n">
        <v>1188</v>
      </c>
      <c r="G25" s="6" t="n">
        <v>382</v>
      </c>
    </row>
    <row r="26" spans="1:7">
      <c r="A26" s="4" t="s">
        <v>579</v>
      </c>
    </row>
    <row r="27" spans="1:7">
      <c r="A27" s="3" t="s">
        <v>569</v>
      </c>
    </row>
    <row r="28" spans="1:7">
      <c r="A28" s="4" t="s">
        <v>570</v>
      </c>
      <c r="B28" s="6" t="n">
        <v>0</v>
      </c>
      <c r="F28" s="6" t="n">
        <v>0</v>
      </c>
      <c r="G28" s="6" t="n">
        <v>0</v>
      </c>
    </row>
    <row r="29" spans="1:7">
      <c r="A29" s="4" t="s">
        <v>576</v>
      </c>
      <c r="B29" s="6" t="n">
        <v>0</v>
      </c>
      <c r="F29" s="6" t="n">
        <v>0</v>
      </c>
      <c r="G29" s="6" t="n">
        <v>0</v>
      </c>
    </row>
    <row r="30" spans="1:7">
      <c r="A30" s="4" t="s">
        <v>577</v>
      </c>
      <c r="B30" s="6" t="n">
        <v>0</v>
      </c>
      <c r="F30" s="6" t="n">
        <v>0</v>
      </c>
      <c r="G30" s="6" t="n">
        <v>0</v>
      </c>
    </row>
    <row r="31" spans="1:7">
      <c r="A31" s="4" t="s">
        <v>571</v>
      </c>
      <c r="B31" s="5" t="n">
        <v>0</v>
      </c>
      <c r="F31" s="5" t="n">
        <v>0</v>
      </c>
      <c r="G31" s="5" t="n">
        <v>0</v>
      </c>
    </row>
  </sheetData>
  <mergeCells count="3">
    <mergeCell ref="A1:A2"/>
    <mergeCell ref="C1:D1"/>
    <mergeCell ref="F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6"/>
  </cols>
  <sheetData>
    <row r="1" spans="1:4">
      <c r="A1" s="1" t="s">
        <v>580</v>
      </c>
      <c r="B1" s="2" t="s">
        <v>547</v>
      </c>
      <c r="C1" s="2" t="s">
        <v>38</v>
      </c>
      <c r="D1" s="2" t="s">
        <v>1</v>
      </c>
    </row>
    <row r="2" spans="1:4">
      <c r="B2" s="2" t="s">
        <v>2</v>
      </c>
      <c r="C2" s="2" t="s">
        <v>2</v>
      </c>
      <c r="D2" s="2" t="s">
        <v>2</v>
      </c>
    </row>
    <row r="3" spans="1:4">
      <c r="A3" s="3" t="s">
        <v>581</v>
      </c>
    </row>
    <row r="4" spans="1:4">
      <c r="A4" s="4" t="s">
        <v>576</v>
      </c>
      <c r="D4" s="5" t="n">
        <v>395000</v>
      </c>
    </row>
    <row r="5" spans="1:4">
      <c r="A5" s="4" t="s">
        <v>556</v>
      </c>
    </row>
    <row r="6" spans="1:4">
      <c r="A6" s="3" t="s">
        <v>581</v>
      </c>
    </row>
    <row r="7" spans="1:4">
      <c r="A7" s="4" t="s">
        <v>577</v>
      </c>
      <c r="C7" s="5" t="n">
        <v>691970</v>
      </c>
    </row>
    <row r="8" spans="1:4">
      <c r="A8" s="4" t="s">
        <v>575</v>
      </c>
      <c r="C8" s="5" t="n">
        <v>68407</v>
      </c>
    </row>
    <row r="9" spans="1:4">
      <c r="A9" s="4" t="s">
        <v>582</v>
      </c>
    </row>
    <row r="10" spans="1:4">
      <c r="A10" s="3" t="s">
        <v>581</v>
      </c>
    </row>
    <row r="11" spans="1:4">
      <c r="A11" s="4" t="s">
        <v>577</v>
      </c>
      <c r="B11" s="5" t="n">
        <v>20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40</v>
      </c>
    </row>
    <row r="2" spans="1:3">
      <c r="A2" s="3" t="s">
        <v>584</v>
      </c>
    </row>
    <row r="3" spans="1:3">
      <c r="A3" s="4" t="s">
        <v>585</v>
      </c>
      <c r="B3" s="5" t="n">
        <v>51004</v>
      </c>
    </row>
    <row r="4" spans="1:3">
      <c r="A4" s="4" t="s">
        <v>586</v>
      </c>
      <c r="B4" s="6" t="n">
        <v>18147</v>
      </c>
    </row>
    <row r="5" spans="1:3">
      <c r="A5" s="4" t="s">
        <v>587</v>
      </c>
      <c r="B5" s="6" t="n">
        <v>18786</v>
      </c>
    </row>
    <row r="6" spans="1:3">
      <c r="A6" s="4" t="s">
        <v>588</v>
      </c>
      <c r="B6" s="6" t="n">
        <v>-95</v>
      </c>
    </row>
    <row r="7" spans="1:3">
      <c r="A7" s="4" t="s">
        <v>589</v>
      </c>
      <c r="B7" s="5" t="n">
        <v>87842</v>
      </c>
    </row>
    <row r="8" spans="1:3">
      <c r="A8" s="4" t="s">
        <v>75</v>
      </c>
    </row>
    <row r="9" spans="1:3">
      <c r="A9" s="3" t="s">
        <v>584</v>
      </c>
    </row>
    <row r="10" spans="1:3">
      <c r="A10" s="4" t="s">
        <v>585</v>
      </c>
      <c r="C10" s="5" t="n">
        <v>26916</v>
      </c>
    </row>
    <row r="11" spans="1:3">
      <c r="A11" s="4" t="s">
        <v>586</v>
      </c>
      <c r="C11" s="6" t="n">
        <v>13821</v>
      </c>
    </row>
    <row r="12" spans="1:3">
      <c r="A12" s="4" t="s">
        <v>587</v>
      </c>
      <c r="C12" s="6" t="n">
        <v>35839</v>
      </c>
    </row>
    <row r="13" spans="1:3">
      <c r="A13" s="4" t="s">
        <v>588</v>
      </c>
      <c r="C13" s="6" t="n">
        <v>-415</v>
      </c>
    </row>
    <row r="14" spans="1:3">
      <c r="A14" s="4" t="s">
        <v>589</v>
      </c>
      <c r="C14" s="5" t="n">
        <v>7616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 customWidth="1" max="6" min="6" width="14"/>
  </cols>
  <sheetData>
    <row r="1" spans="1:6">
      <c r="A1" s="1" t="s">
        <v>590</v>
      </c>
      <c r="B1" s="2" t="s">
        <v>37</v>
      </c>
      <c r="C1" s="2" t="s">
        <v>547</v>
      </c>
      <c r="D1" s="2" t="s">
        <v>38</v>
      </c>
      <c r="E1" s="2" t="s">
        <v>1</v>
      </c>
    </row>
    <row r="2" spans="1:6">
      <c r="B2" s="2" t="s">
        <v>39</v>
      </c>
      <c r="C2" s="2" t="s">
        <v>591</v>
      </c>
      <c r="D2" s="2" t="s">
        <v>2</v>
      </c>
      <c r="E2" s="2" t="s">
        <v>40</v>
      </c>
      <c r="F2" s="2" t="s">
        <v>41</v>
      </c>
    </row>
    <row r="3" spans="1:6">
      <c r="A3" s="3" t="s">
        <v>592</v>
      </c>
    </row>
    <row r="4" spans="1:6">
      <c r="A4" s="4" t="s">
        <v>92</v>
      </c>
      <c r="D4" s="5" t="n">
        <v>87842</v>
      </c>
    </row>
    <row r="5" spans="1:6">
      <c r="A5" s="4" t="s">
        <v>593</v>
      </c>
      <c r="D5" s="6" t="n">
        <v>-18011</v>
      </c>
    </row>
    <row r="6" spans="1:6">
      <c r="A6" s="4" t="s">
        <v>75</v>
      </c>
    </row>
    <row r="7" spans="1:6">
      <c r="A7" s="3" t="s">
        <v>592</v>
      </c>
    </row>
    <row r="8" spans="1:6">
      <c r="A8" s="4" t="s">
        <v>92</v>
      </c>
      <c r="E8" s="5" t="n">
        <v>76161</v>
      </c>
    </row>
    <row r="9" spans="1:6">
      <c r="A9" s="4" t="s">
        <v>593</v>
      </c>
      <c r="B9" s="5" t="n">
        <v>21184</v>
      </c>
      <c r="E9" s="6" t="n">
        <v>43530</v>
      </c>
      <c r="F9" s="5" t="n">
        <v>10500</v>
      </c>
    </row>
    <row r="10" spans="1:6">
      <c r="A10" s="4" t="s">
        <v>594</v>
      </c>
    </row>
    <row r="11" spans="1:6">
      <c r="A11" s="3" t="s">
        <v>592</v>
      </c>
    </row>
    <row r="12" spans="1:6">
      <c r="A12" s="4" t="s">
        <v>595</v>
      </c>
      <c r="C12" s="5" t="n">
        <v>95</v>
      </c>
      <c r="D12" s="6" t="n">
        <v>415</v>
      </c>
    </row>
    <row r="13" spans="1:6">
      <c r="A13" s="4" t="s">
        <v>596</v>
      </c>
      <c r="D13" s="6" t="n">
        <v>25</v>
      </c>
    </row>
    <row r="14" spans="1:6">
      <c r="A14" s="4" t="s">
        <v>597</v>
      </c>
      <c r="D14" s="6" t="n">
        <v>-345</v>
      </c>
    </row>
    <row r="15" spans="1:6">
      <c r="A15" s="4" t="s">
        <v>598</v>
      </c>
      <c r="B15" s="6" t="n">
        <v>415</v>
      </c>
      <c r="D15" s="6" t="n">
        <v>95</v>
      </c>
    </row>
    <row r="16" spans="1:6">
      <c r="A16" s="4" t="s">
        <v>599</v>
      </c>
    </row>
    <row r="17" spans="1:6">
      <c r="A17" s="3" t="s">
        <v>592</v>
      </c>
    </row>
    <row r="18" spans="1:6">
      <c r="A18" s="4" t="s">
        <v>595</v>
      </c>
      <c r="B18" s="6" t="n">
        <v>415</v>
      </c>
      <c r="D18" s="6" t="n">
        <v>415</v>
      </c>
      <c r="E18" s="6" t="n">
        <v>490</v>
      </c>
      <c r="F18" s="6" t="n">
        <v>1030</v>
      </c>
    </row>
    <row r="19" spans="1:6">
      <c r="A19" s="4" t="s">
        <v>596</v>
      </c>
      <c r="B19" s="6" t="n">
        <v>0</v>
      </c>
      <c r="E19" s="6" t="n">
        <v>-69</v>
      </c>
      <c r="F19" s="6" t="n">
        <v>243</v>
      </c>
    </row>
    <row r="20" spans="1:6">
      <c r="A20" s="4" t="s">
        <v>597</v>
      </c>
      <c r="B20" s="6" t="n">
        <v>0</v>
      </c>
      <c r="E20" s="6" t="n">
        <v>-6</v>
      </c>
      <c r="F20" s="6" t="n">
        <v>-783</v>
      </c>
    </row>
    <row r="21" spans="1:6">
      <c r="A21" s="4" t="s">
        <v>598</v>
      </c>
      <c r="B21" s="6" t="n">
        <v>415</v>
      </c>
      <c r="E21" s="6" t="n">
        <v>415</v>
      </c>
      <c r="F21" s="6" t="n">
        <v>490</v>
      </c>
    </row>
    <row r="22" spans="1:6">
      <c r="A22" s="4" t="s">
        <v>94</v>
      </c>
    </row>
    <row r="23" spans="1:6">
      <c r="A23" s="3" t="s">
        <v>592</v>
      </c>
    </row>
    <row r="24" spans="1:6">
      <c r="A24" s="4" t="s">
        <v>595</v>
      </c>
      <c r="C24" s="6" t="n">
        <v>22438</v>
      </c>
      <c r="D24" s="6" t="n">
        <v>0</v>
      </c>
    </row>
    <row r="25" spans="1:6">
      <c r="A25" s="4" t="s">
        <v>596</v>
      </c>
      <c r="D25" s="6" t="n">
        <v>22438</v>
      </c>
    </row>
    <row r="26" spans="1:6">
      <c r="A26" s="4" t="s">
        <v>597</v>
      </c>
      <c r="D26" s="6" t="n">
        <v>0</v>
      </c>
    </row>
    <row r="27" spans="1:6">
      <c r="A27" s="4" t="s">
        <v>598</v>
      </c>
      <c r="B27" s="6" t="n">
        <v>0</v>
      </c>
      <c r="D27" s="6" t="n">
        <v>22438</v>
      </c>
    </row>
    <row r="28" spans="1:6">
      <c r="A28" s="4" t="s">
        <v>92</v>
      </c>
      <c r="D28" s="6" t="n">
        <v>23400</v>
      </c>
    </row>
    <row r="29" spans="1:6">
      <c r="A29" s="4" t="s">
        <v>600</v>
      </c>
    </row>
    <row r="30" spans="1:6">
      <c r="A30" s="3" t="s">
        <v>592</v>
      </c>
    </row>
    <row r="31" spans="1:6">
      <c r="A31" s="4" t="s">
        <v>595</v>
      </c>
      <c r="B31" s="6" t="n">
        <v>0</v>
      </c>
      <c r="D31" s="5" t="n">
        <v>0</v>
      </c>
      <c r="E31" s="6" t="n">
        <v>0</v>
      </c>
      <c r="F31" s="6" t="n">
        <v>0</v>
      </c>
    </row>
    <row r="32" spans="1:6">
      <c r="A32" s="4" t="s">
        <v>596</v>
      </c>
      <c r="B32" s="6" t="n">
        <v>0</v>
      </c>
      <c r="E32" s="6" t="n">
        <v>0</v>
      </c>
      <c r="F32" s="6" t="n">
        <v>0</v>
      </c>
    </row>
    <row r="33" spans="1:6">
      <c r="A33" s="4" t="s">
        <v>597</v>
      </c>
      <c r="B33" s="6" t="n">
        <v>0</v>
      </c>
      <c r="E33" s="6" t="n">
        <v>0</v>
      </c>
      <c r="F33" s="6" t="n">
        <v>0</v>
      </c>
    </row>
    <row r="34" spans="1:6">
      <c r="A34" s="4" t="s">
        <v>598</v>
      </c>
      <c r="B34" s="5" t="n">
        <v>0</v>
      </c>
      <c r="E34" s="5" t="n">
        <v>0</v>
      </c>
      <c r="F34" s="5" t="n">
        <v>0</v>
      </c>
    </row>
    <row r="35" spans="1:6">
      <c r="A35" s="4" t="s">
        <v>601</v>
      </c>
    </row>
    <row r="36" spans="1:6">
      <c r="A36" s="3" t="s">
        <v>592</v>
      </c>
    </row>
    <row r="37" spans="1:6">
      <c r="A37" s="4" t="s">
        <v>92</v>
      </c>
      <c r="C37" s="6" t="n">
        <v>22400</v>
      </c>
    </row>
    <row r="38" spans="1:6">
      <c r="A38" s="4" t="s">
        <v>593</v>
      </c>
      <c r="C38" s="5" t="n">
        <v>1000</v>
      </c>
    </row>
  </sheetData>
  <mergeCells count="2">
    <mergeCell ref="A1:A2"/>
    <mergeCell ref="E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6"/>
  </cols>
  <sheetData>
    <row r="1" spans="1:6">
      <c r="A1" s="1" t="s">
        <v>602</v>
      </c>
      <c r="B1" s="2" t="s">
        <v>546</v>
      </c>
      <c r="C1" s="2" t="s">
        <v>547</v>
      </c>
      <c r="F1" s="2" t="s">
        <v>38</v>
      </c>
    </row>
    <row r="2" spans="1:6">
      <c r="B2" s="2" t="s">
        <v>548</v>
      </c>
      <c r="C2" s="2" t="s">
        <v>2</v>
      </c>
      <c r="D2" s="2" t="s">
        <v>549</v>
      </c>
      <c r="E2" s="2" t="s">
        <v>550</v>
      </c>
      <c r="F2" s="2" t="s">
        <v>2</v>
      </c>
    </row>
    <row r="3" spans="1:6">
      <c r="A3" s="3" t="s">
        <v>603</v>
      </c>
    </row>
    <row r="4" spans="1:6">
      <c r="A4" s="4" t="s">
        <v>70</v>
      </c>
      <c r="B4" s="5" t="n">
        <v>-13330</v>
      </c>
      <c r="C4" s="5" t="n">
        <v>-1511742</v>
      </c>
      <c r="D4" s="5" t="n">
        <v>6973</v>
      </c>
      <c r="E4" s="5" t="n">
        <v>-6600</v>
      </c>
      <c r="F4" s="5" t="n">
        <v>-1524699</v>
      </c>
    </row>
    <row r="5" spans="1:6">
      <c r="A5" s="3" t="s">
        <v>604</v>
      </c>
    </row>
    <row r="6" spans="1:6">
      <c r="A6" s="4" t="s">
        <v>74</v>
      </c>
      <c r="F6" s="7" t="n">
        <v>-8.710000000000001</v>
      </c>
    </row>
    <row r="7" spans="1:6">
      <c r="A7" s="4" t="s">
        <v>33</v>
      </c>
    </row>
    <row r="8" spans="1:6">
      <c r="A8" s="3" t="s">
        <v>603</v>
      </c>
    </row>
    <row r="9" spans="1:6">
      <c r="A9" s="4" t="s">
        <v>70</v>
      </c>
      <c r="F9" s="5" t="n">
        <v>-1524699</v>
      </c>
    </row>
    <row r="10" spans="1:6">
      <c r="A10" s="4" t="s">
        <v>605</v>
      </c>
      <c r="F10" s="6" t="n">
        <v>175151969</v>
      </c>
    </row>
    <row r="11" spans="1:6">
      <c r="A11" s="3" t="s">
        <v>606</v>
      </c>
    </row>
    <row r="12" spans="1:6">
      <c r="A12" s="4" t="s">
        <v>607</v>
      </c>
      <c r="F12" s="6" t="n">
        <v>0</v>
      </c>
    </row>
    <row r="13" spans="1:6">
      <c r="A13" s="4" t="s">
        <v>608</v>
      </c>
      <c r="F13" s="6" t="n">
        <v>175151969</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09</v>
      </c>
      <c r="B1" s="2" t="s">
        <v>610</v>
      </c>
      <c r="C1" s="2" t="s">
        <v>39</v>
      </c>
      <c r="D1" s="2" t="s">
        <v>2</v>
      </c>
      <c r="E1" s="2" t="s">
        <v>40</v>
      </c>
      <c r="F1" s="2" t="s">
        <v>41</v>
      </c>
    </row>
    <row r="2" spans="1:6">
      <c r="A2" s="3" t="s">
        <v>611</v>
      </c>
    </row>
    <row r="3" spans="1:6">
      <c r="A3" s="4" t="s">
        <v>612</v>
      </c>
      <c r="D3" s="5" t="n">
        <v>52017</v>
      </c>
    </row>
    <row r="4" spans="1:6">
      <c r="A4" s="4" t="s">
        <v>613</v>
      </c>
      <c r="D4" s="6" t="n">
        <v>1573</v>
      </c>
    </row>
    <row r="5" spans="1:6">
      <c r="A5" s="3" t="s">
        <v>614</v>
      </c>
    </row>
    <row r="6" spans="1:6">
      <c r="A6" s="4" t="s">
        <v>615</v>
      </c>
      <c r="D6" s="6" t="n">
        <v>5665</v>
      </c>
    </row>
    <row r="7" spans="1:6">
      <c r="A7" s="4" t="s">
        <v>616</v>
      </c>
      <c r="D7" s="6" t="n">
        <v>0</v>
      </c>
    </row>
    <row r="8" spans="1:6">
      <c r="A8" s="4" t="s">
        <v>617</v>
      </c>
      <c r="D8" s="6" t="n">
        <v>39997</v>
      </c>
    </row>
    <row r="9" spans="1:6">
      <c r="A9" s="4" t="s">
        <v>618</v>
      </c>
      <c r="D9" s="6" t="n">
        <v>0</v>
      </c>
    </row>
    <row r="10" spans="1:6">
      <c r="A10" s="4" t="s">
        <v>619</v>
      </c>
      <c r="D10" s="6" t="n">
        <v>534</v>
      </c>
    </row>
    <row r="11" spans="1:6">
      <c r="A11" s="4" t="s">
        <v>620</v>
      </c>
      <c r="D11" s="6" t="n">
        <v>0</v>
      </c>
    </row>
    <row r="12" spans="1:6">
      <c r="A12" s="4" t="s">
        <v>621</v>
      </c>
      <c r="D12" s="6" t="n">
        <v>2067393</v>
      </c>
    </row>
    <row r="13" spans="1:6">
      <c r="A13" s="4" t="s">
        <v>622</v>
      </c>
      <c r="B13" s="5" t="n">
        <v>996384</v>
      </c>
      <c r="D13" s="6" t="n">
        <v>996384</v>
      </c>
    </row>
    <row r="14" spans="1:6">
      <c r="A14" s="4" t="s">
        <v>623</v>
      </c>
      <c r="D14" s="6" t="n">
        <v>-6</v>
      </c>
    </row>
    <row r="15" spans="1:6">
      <c r="A15" s="4" t="s">
        <v>624</v>
      </c>
      <c r="D15" s="6" t="n">
        <v>0</v>
      </c>
      <c r="F15" s="5" t="n">
        <v>65700</v>
      </c>
    </row>
    <row r="16" spans="1:6">
      <c r="A16" s="4" t="s">
        <v>625</v>
      </c>
      <c r="D16" s="5" t="n">
        <v>0</v>
      </c>
    </row>
    <row r="17" spans="1:6">
      <c r="A17" s="4" t="s">
        <v>75</v>
      </c>
    </row>
    <row r="18" spans="1:6">
      <c r="A18" s="3" t="s">
        <v>611</v>
      </c>
    </row>
    <row r="19" spans="1:6">
      <c r="A19" s="4" t="s">
        <v>612</v>
      </c>
      <c r="C19" s="5" t="n">
        <v>1145</v>
      </c>
      <c r="E19" s="5" t="n">
        <v>47773</v>
      </c>
      <c r="F19" s="6" t="n">
        <v>74694</v>
      </c>
    </row>
    <row r="20" spans="1:6">
      <c r="A20" s="4" t="s">
        <v>613</v>
      </c>
      <c r="C20" s="6" t="n">
        <v>0</v>
      </c>
      <c r="E20" s="6" t="n">
        <v>0</v>
      </c>
      <c r="F20" s="6" t="n">
        <v>285</v>
      </c>
    </row>
    <row r="21" spans="1:6">
      <c r="A21" s="3" t="s">
        <v>614</v>
      </c>
    </row>
    <row r="22" spans="1:6">
      <c r="A22" s="4" t="s">
        <v>615</v>
      </c>
      <c r="C22" s="6" t="n">
        <v>0</v>
      </c>
      <c r="E22" s="6" t="n">
        <v>4363</v>
      </c>
      <c r="F22" s="6" t="n">
        <v>2719</v>
      </c>
    </row>
    <row r="23" spans="1:6">
      <c r="A23" s="4" t="s">
        <v>616</v>
      </c>
      <c r="C23" s="6" t="n">
        <v>0</v>
      </c>
      <c r="E23" s="6" t="n">
        <v>702</v>
      </c>
      <c r="F23" s="6" t="n">
        <v>0</v>
      </c>
    </row>
    <row r="24" spans="1:6">
      <c r="A24" s="4" t="s">
        <v>617</v>
      </c>
      <c r="C24" s="6" t="n">
        <v>4896</v>
      </c>
      <c r="E24" s="6" t="n">
        <v>71995</v>
      </c>
      <c r="F24" s="6" t="n">
        <v>12375</v>
      </c>
    </row>
    <row r="25" spans="1:6">
      <c r="A25" s="4" t="s">
        <v>618</v>
      </c>
      <c r="C25" s="6" t="n">
        <v>0</v>
      </c>
      <c r="E25" s="6" t="n">
        <v>7646</v>
      </c>
      <c r="F25" s="6" t="n">
        <v>0</v>
      </c>
    </row>
    <row r="26" spans="1:6">
      <c r="A26" s="4" t="s">
        <v>619</v>
      </c>
      <c r="C26" s="6" t="n">
        <v>0</v>
      </c>
      <c r="E26" s="6" t="n">
        <v>0</v>
      </c>
      <c r="F26" s="6" t="n">
        <v>0</v>
      </c>
    </row>
    <row r="27" spans="1:6">
      <c r="A27" s="4" t="s">
        <v>620</v>
      </c>
      <c r="C27" s="6" t="n">
        <v>43482</v>
      </c>
      <c r="E27" s="6" t="n">
        <v>0</v>
      </c>
      <c r="F27" s="6" t="n">
        <v>0</v>
      </c>
    </row>
    <row r="28" spans="1:6">
      <c r="A28" s="4" t="s">
        <v>621</v>
      </c>
      <c r="C28" s="6" t="n">
        <v>0</v>
      </c>
      <c r="E28" s="6" t="n">
        <v>0</v>
      </c>
      <c r="F28" s="6" t="n">
        <v>0</v>
      </c>
    </row>
    <row r="29" spans="1:6">
      <c r="A29" s="4" t="s">
        <v>622</v>
      </c>
      <c r="C29" s="6" t="n">
        <v>0</v>
      </c>
      <c r="E29" s="6" t="n">
        <v>0</v>
      </c>
      <c r="F29" s="6" t="n">
        <v>0</v>
      </c>
    </row>
    <row r="30" spans="1:6">
      <c r="A30" s="4" t="s">
        <v>623</v>
      </c>
      <c r="C30" s="6" t="n">
        <v>0</v>
      </c>
      <c r="E30" s="6" t="n">
        <v>0</v>
      </c>
      <c r="F30" s="6" t="n">
        <v>0</v>
      </c>
    </row>
    <row r="31" spans="1:6">
      <c r="A31" s="4" t="s">
        <v>624</v>
      </c>
      <c r="C31" s="6" t="n">
        <v>0</v>
      </c>
      <c r="E31" s="6" t="n">
        <v>0</v>
      </c>
      <c r="F31" s="6" t="n">
        <v>65740</v>
      </c>
    </row>
    <row r="32" spans="1:6">
      <c r="A32" s="4" t="s">
        <v>625</v>
      </c>
      <c r="C32" s="5" t="n">
        <v>0</v>
      </c>
      <c r="E32" s="5" t="n">
        <v>0</v>
      </c>
      <c r="F32" s="5" t="n">
        <v>787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626</v>
      </c>
      <c r="B1" s="2" t="s">
        <v>38</v>
      </c>
    </row>
    <row r="2" spans="1:2">
      <c r="B2" s="2" t="s">
        <v>627</v>
      </c>
    </row>
    <row r="3" spans="1:2">
      <c r="A3" s="4" t="s">
        <v>35</v>
      </c>
    </row>
    <row r="4" spans="1:2">
      <c r="A4" s="3" t="s">
        <v>628</v>
      </c>
    </row>
    <row r="5" spans="1:2">
      <c r="A5" s="4" t="s">
        <v>629</v>
      </c>
      <c r="B5" s="10" t="n">
        <v>99.90000000000001</v>
      </c>
    </row>
    <row r="6" spans="1:2">
      <c r="A6" s="4" t="s">
        <v>630</v>
      </c>
    </row>
    <row r="7" spans="1:2">
      <c r="A7" s="3" t="s">
        <v>628</v>
      </c>
    </row>
    <row r="8" spans="1:2">
      <c r="A8" s="4" t="s">
        <v>629</v>
      </c>
      <c r="B8" s="6" t="n">
        <v>63</v>
      </c>
    </row>
    <row r="9" spans="1:2">
      <c r="A9" s="4" t="s">
        <v>631</v>
      </c>
    </row>
    <row r="10" spans="1:2">
      <c r="A10" s="3" t="s">
        <v>628</v>
      </c>
    </row>
    <row r="11" spans="1:2">
      <c r="A11" s="4" t="s">
        <v>629</v>
      </c>
      <c r="B11" s="10" t="n">
        <v>6.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1"/>
  </cols>
  <sheetData>
    <row r="1" spans="1:2">
      <c r="A1" s="1" t="s">
        <v>237</v>
      </c>
      <c r="B1" s="2" t="s">
        <v>238</v>
      </c>
    </row>
    <row r="2" spans="1:2">
      <c r="A2" s="4" t="s">
        <v>239</v>
      </c>
      <c r="B2" s="5" t="n">
        <v>-177049</v>
      </c>
    </row>
    <row r="3" spans="1:2">
      <c r="A3" s="3" t="s">
        <v>240</v>
      </c>
    </row>
    <row r="4" spans="1:2">
      <c r="A4" s="4" t="s">
        <v>241</v>
      </c>
      <c r="B4" s="6" t="n">
        <v>200000</v>
      </c>
    </row>
    <row r="5" spans="1:2">
      <c r="A5" s="4" t="s">
        <v>242</v>
      </c>
      <c r="B5" s="6" t="n">
        <v>-77661</v>
      </c>
    </row>
    <row r="6" spans="1:2">
      <c r="A6" s="4" t="s">
        <v>243</v>
      </c>
      <c r="B6" s="6" t="n">
        <v>32106</v>
      </c>
    </row>
    <row r="7" spans="1:2">
      <c r="A7" s="4" t="s">
        <v>244</v>
      </c>
      <c r="B7" s="6" t="n">
        <v>154445</v>
      </c>
    </row>
    <row r="8" spans="1:2">
      <c r="A8" s="3" t="s">
        <v>240</v>
      </c>
    </row>
    <row r="9" spans="1:2">
      <c r="A9" s="4" t="s">
        <v>245</v>
      </c>
      <c r="B9" s="6" t="n">
        <v>43482</v>
      </c>
    </row>
    <row r="10" spans="1:2">
      <c r="A10" s="4" t="s">
        <v>242</v>
      </c>
      <c r="B10" s="6" t="n">
        <v>-14862</v>
      </c>
    </row>
    <row r="11" spans="1:2">
      <c r="A11" s="4" t="s">
        <v>246</v>
      </c>
      <c r="B11" s="6" t="n">
        <v>183065</v>
      </c>
    </row>
    <row r="12" spans="1:2">
      <c r="A12" s="3" t="s">
        <v>240</v>
      </c>
    </row>
    <row r="13" spans="1:2">
      <c r="A13" s="4" t="s">
        <v>70</v>
      </c>
      <c r="B13" s="6" t="n">
        <v>-1524699</v>
      </c>
    </row>
    <row r="14" spans="1:2">
      <c r="A14" s="4" t="s">
        <v>218</v>
      </c>
      <c r="B14" s="5"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32</v>
      </c>
      <c r="B1" s="2" t="s">
        <v>2</v>
      </c>
      <c r="C1" s="2" t="s">
        <v>39</v>
      </c>
      <c r="D1" s="2" t="s">
        <v>40</v>
      </c>
      <c r="E1" s="2" t="s">
        <v>41</v>
      </c>
      <c r="F1" s="2" t="s">
        <v>633</v>
      </c>
    </row>
    <row r="2" spans="1:6">
      <c r="A2" s="3" t="s">
        <v>507</v>
      </c>
    </row>
    <row r="3" spans="1:6">
      <c r="A3" s="4" t="s">
        <v>90</v>
      </c>
      <c r="B3" s="5" t="n">
        <v>26854</v>
      </c>
    </row>
    <row r="4" spans="1:6">
      <c r="A4" s="4" t="s">
        <v>91</v>
      </c>
      <c r="B4" s="6" t="n">
        <v>1001</v>
      </c>
    </row>
    <row r="5" spans="1:6">
      <c r="A5" s="4" t="s">
        <v>634</v>
      </c>
      <c r="B5" s="6" t="n">
        <v>0</v>
      </c>
    </row>
    <row r="6" spans="1:6">
      <c r="A6" s="4" t="s">
        <v>635</v>
      </c>
      <c r="B6" s="5" t="n">
        <v>27855</v>
      </c>
      <c r="C6" s="5" t="n">
        <v>388</v>
      </c>
    </row>
    <row r="7" spans="1:6">
      <c r="A7" s="4" t="s">
        <v>75</v>
      </c>
    </row>
    <row r="8" spans="1:6">
      <c r="A8" s="3" t="s">
        <v>507</v>
      </c>
    </row>
    <row r="9" spans="1:6">
      <c r="A9" s="4" t="s">
        <v>90</v>
      </c>
      <c r="C9" s="6" t="n">
        <v>9070</v>
      </c>
      <c r="D9" s="5" t="n">
        <v>3660</v>
      </c>
      <c r="E9" s="5" t="n">
        <v>7102</v>
      </c>
    </row>
    <row r="10" spans="1:6">
      <c r="A10" s="4" t="s">
        <v>91</v>
      </c>
      <c r="C10" s="6" t="n">
        <v>1275</v>
      </c>
      <c r="D10" s="6" t="n">
        <v>1269</v>
      </c>
      <c r="E10" s="6" t="n">
        <v>433</v>
      </c>
    </row>
    <row r="11" spans="1:6">
      <c r="A11" s="4" t="s">
        <v>634</v>
      </c>
      <c r="C11" s="6" t="n">
        <v>0</v>
      </c>
      <c r="D11" s="6" t="n">
        <v>61</v>
      </c>
      <c r="E11" s="6" t="n">
        <v>83</v>
      </c>
    </row>
    <row r="12" spans="1:6">
      <c r="A12" s="4" t="s">
        <v>635</v>
      </c>
      <c r="C12" s="5" t="n">
        <v>10345</v>
      </c>
      <c r="D12" s="5" t="n">
        <v>4990</v>
      </c>
      <c r="E12" s="5" t="n">
        <v>7618</v>
      </c>
      <c r="F12" s="5" t="n">
        <v>897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K108"/>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7"/>
    <col customWidth="1" max="5" min="5" width="21"/>
    <col customWidth="1" max="6" min="6" width="21"/>
    <col customWidth="1" max="7" min="7" width="21"/>
    <col customWidth="1" max="8" min="8" width="37"/>
    <col customWidth="1" max="9" min="9" width="30"/>
    <col customWidth="1" max="10" min="10" width="21"/>
    <col customWidth="1" max="11" min="11" width="25"/>
  </cols>
  <sheetData>
    <row r="1" spans="1:11">
      <c r="A1" s="1" t="s">
        <v>636</v>
      </c>
      <c r="B1" s="2" t="s">
        <v>637</v>
      </c>
      <c r="C1" s="2" t="s">
        <v>638</v>
      </c>
      <c r="D1" s="2" t="s">
        <v>639</v>
      </c>
      <c r="E1" s="2" t="s">
        <v>640</v>
      </c>
      <c r="F1" s="2" t="s">
        <v>641</v>
      </c>
      <c r="G1" s="2" t="s">
        <v>642</v>
      </c>
      <c r="H1" s="2" t="s">
        <v>643</v>
      </c>
      <c r="I1" s="2" t="s">
        <v>644</v>
      </c>
      <c r="J1" s="2" t="s">
        <v>506</v>
      </c>
      <c r="K1" s="2" t="s">
        <v>645</v>
      </c>
    </row>
    <row r="2" spans="1:11">
      <c r="A2" s="3" t="s">
        <v>391</v>
      </c>
    </row>
    <row r="3" spans="1:11">
      <c r="A3" s="4" t="s">
        <v>646</v>
      </c>
      <c r="H3" s="5" t="n">
        <v>400000</v>
      </c>
    </row>
    <row r="4" spans="1:11">
      <c r="A4" s="4" t="s">
        <v>647</v>
      </c>
      <c r="H4" s="8" t="n">
        <v>0.0001</v>
      </c>
      <c r="I4" s="8" t="n">
        <v>0.0001</v>
      </c>
    </row>
    <row r="5" spans="1:11">
      <c r="A5" s="4" t="s">
        <v>624</v>
      </c>
      <c r="H5" s="5" t="n">
        <v>0</v>
      </c>
      <c r="K5" s="5" t="n">
        <v>65700</v>
      </c>
    </row>
    <row r="6" spans="1:11">
      <c r="A6" s="4" t="s">
        <v>648</v>
      </c>
      <c r="K6" s="6" t="n">
        <v>11300</v>
      </c>
    </row>
    <row r="7" spans="1:11">
      <c r="A7" s="4" t="s">
        <v>649</v>
      </c>
      <c r="K7" s="6" t="n">
        <v>7900</v>
      </c>
    </row>
    <row r="8" spans="1:11">
      <c r="A8" s="4" t="s">
        <v>33</v>
      </c>
    </row>
    <row r="9" spans="1:11">
      <c r="A9" s="3" t="s">
        <v>391</v>
      </c>
    </row>
    <row r="10" spans="1:11">
      <c r="A10" s="4" t="s">
        <v>650</v>
      </c>
      <c r="H10" s="6" t="n">
        <v>3101510</v>
      </c>
      <c r="I10" s="6" t="n">
        <v>3101510</v>
      </c>
    </row>
    <row r="11" spans="1:11">
      <c r="A11" s="4" t="s">
        <v>35</v>
      </c>
    </row>
    <row r="12" spans="1:11">
      <c r="A12" s="3" t="s">
        <v>391</v>
      </c>
    </row>
    <row r="13" spans="1:11">
      <c r="A13" s="4" t="s">
        <v>651</v>
      </c>
      <c r="B13" s="6" t="n">
        <v>213402398</v>
      </c>
    </row>
    <row r="14" spans="1:11">
      <c r="A14" s="4" t="s">
        <v>647</v>
      </c>
      <c r="B14" s="8" t="n">
        <v>0.0001</v>
      </c>
    </row>
    <row r="15" spans="1:11">
      <c r="A15" s="4" t="s">
        <v>652</v>
      </c>
    </row>
    <row r="16" spans="1:11">
      <c r="A16" s="3" t="s">
        <v>391</v>
      </c>
    </row>
    <row r="17" spans="1:11">
      <c r="A17" s="4" t="s">
        <v>653</v>
      </c>
      <c r="H17" s="4" t="s">
        <v>654</v>
      </c>
      <c r="I17" s="4" t="s">
        <v>654</v>
      </c>
    </row>
    <row r="18" spans="1:11">
      <c r="A18" s="4" t="s">
        <v>655</v>
      </c>
    </row>
    <row r="19" spans="1:11">
      <c r="A19" s="3" t="s">
        <v>391</v>
      </c>
    </row>
    <row r="20" spans="1:11">
      <c r="A20" s="4" t="s">
        <v>656</v>
      </c>
      <c r="B20" s="6" t="n">
        <v>59871031</v>
      </c>
    </row>
    <row r="21" spans="1:11">
      <c r="A21" s="4" t="s">
        <v>652</v>
      </c>
    </row>
    <row r="22" spans="1:11">
      <c r="A22" s="3" t="s">
        <v>391</v>
      </c>
    </row>
    <row r="23" spans="1:11">
      <c r="A23" s="4" t="s">
        <v>657</v>
      </c>
      <c r="B23" s="4" t="s">
        <v>658</v>
      </c>
    </row>
    <row r="24" spans="1:11">
      <c r="A24" s="4" t="s">
        <v>659</v>
      </c>
      <c r="B24" s="5" t="n">
        <v>1338000</v>
      </c>
    </row>
    <row r="25" spans="1:11">
      <c r="A25" s="4" t="s">
        <v>660</v>
      </c>
      <c r="B25" s="6" t="n">
        <v>169371730</v>
      </c>
    </row>
    <row r="26" spans="1:11">
      <c r="A26" s="4" t="s">
        <v>661</v>
      </c>
      <c r="B26" s="6" t="n">
        <v>62966651</v>
      </c>
    </row>
    <row r="27" spans="1:11">
      <c r="A27" s="4" t="s">
        <v>662</v>
      </c>
    </row>
    <row r="28" spans="1:11">
      <c r="A28" s="3" t="s">
        <v>391</v>
      </c>
    </row>
    <row r="29" spans="1:11">
      <c r="A29" s="4" t="s">
        <v>656</v>
      </c>
      <c r="B29" s="6" t="n">
        <v>213402398</v>
      </c>
    </row>
    <row r="30" spans="1:11">
      <c r="A30" s="4" t="s">
        <v>663</v>
      </c>
      <c r="B30" s="4" t="s">
        <v>664</v>
      </c>
    </row>
    <row r="31" spans="1:11">
      <c r="A31" s="4" t="s">
        <v>665</v>
      </c>
    </row>
    <row r="32" spans="1:11">
      <c r="A32" s="3" t="s">
        <v>391</v>
      </c>
    </row>
    <row r="33" spans="1:11">
      <c r="A33" s="4" t="s">
        <v>666</v>
      </c>
      <c r="B33" s="5" t="n">
        <v>560000</v>
      </c>
    </row>
    <row r="34" spans="1:11">
      <c r="A34" s="4" t="s">
        <v>667</v>
      </c>
    </row>
    <row r="35" spans="1:11">
      <c r="A35" s="3" t="s">
        <v>391</v>
      </c>
    </row>
    <row r="36" spans="1:11">
      <c r="A36" s="4" t="s">
        <v>653</v>
      </c>
      <c r="B36" s="4" t="s">
        <v>668</v>
      </c>
    </row>
    <row r="37" spans="1:11">
      <c r="A37" s="4" t="s">
        <v>657</v>
      </c>
      <c r="B37" s="4" t="s">
        <v>669</v>
      </c>
    </row>
    <row r="38" spans="1:11">
      <c r="A38" s="4" t="s">
        <v>401</v>
      </c>
    </row>
    <row r="39" spans="1:11">
      <c r="A39" s="3" t="s">
        <v>391</v>
      </c>
    </row>
    <row r="40" spans="1:11">
      <c r="A40" s="4" t="s">
        <v>659</v>
      </c>
      <c r="B40" s="5" t="n">
        <v>809812</v>
      </c>
    </row>
    <row r="41" spans="1:11">
      <c r="A41" s="4" t="s">
        <v>670</v>
      </c>
    </row>
    <row r="42" spans="1:11">
      <c r="A42" s="3" t="s">
        <v>391</v>
      </c>
    </row>
    <row r="43" spans="1:11">
      <c r="A43" s="4" t="s">
        <v>656</v>
      </c>
      <c r="B43" s="6" t="n">
        <v>55000000</v>
      </c>
    </row>
    <row r="44" spans="1:11">
      <c r="A44" s="4" t="s">
        <v>647</v>
      </c>
      <c r="B44" s="7" t="n">
        <v>7.9</v>
      </c>
    </row>
    <row r="45" spans="1:11">
      <c r="A45" s="4" t="s">
        <v>671</v>
      </c>
    </row>
    <row r="46" spans="1:11">
      <c r="A46" s="3" t="s">
        <v>391</v>
      </c>
    </row>
    <row r="47" spans="1:11">
      <c r="A47" s="4" t="s">
        <v>672</v>
      </c>
      <c r="C47" s="5" t="n">
        <v>22300</v>
      </c>
    </row>
    <row r="48" spans="1:11">
      <c r="A48" s="4" t="s">
        <v>673</v>
      </c>
    </row>
    <row r="49" spans="1:11">
      <c r="A49" s="3" t="s">
        <v>391</v>
      </c>
    </row>
    <row r="50" spans="1:11">
      <c r="A50" s="4" t="s">
        <v>674</v>
      </c>
      <c r="F50" s="5" t="n">
        <v>9900</v>
      </c>
    </row>
    <row r="51" spans="1:11">
      <c r="A51" s="4" t="s">
        <v>675</v>
      </c>
      <c r="F51" s="6" t="n">
        <v>1700</v>
      </c>
    </row>
    <row r="52" spans="1:11">
      <c r="A52" s="4" t="s">
        <v>672</v>
      </c>
      <c r="F52" s="5" t="n">
        <v>8200</v>
      </c>
    </row>
    <row r="53" spans="1:11">
      <c r="A53" s="4" t="s">
        <v>676</v>
      </c>
    </row>
    <row r="54" spans="1:11">
      <c r="A54" s="3" t="s">
        <v>391</v>
      </c>
    </row>
    <row r="55" spans="1:11">
      <c r="A55" s="4" t="s">
        <v>677</v>
      </c>
      <c r="K55" s="5" t="n">
        <v>10600</v>
      </c>
    </row>
    <row r="56" spans="1:11">
      <c r="A56" s="4" t="s">
        <v>678</v>
      </c>
    </row>
    <row r="57" spans="1:11">
      <c r="A57" s="3" t="s">
        <v>391</v>
      </c>
    </row>
    <row r="58" spans="1:11">
      <c r="A58" s="4" t="s">
        <v>647</v>
      </c>
      <c r="B58" s="7" t="n">
        <v>7.9</v>
      </c>
    </row>
    <row r="59" spans="1:11">
      <c r="A59" s="4" t="s">
        <v>679</v>
      </c>
    </row>
    <row r="60" spans="1:11">
      <c r="A60" s="3" t="s">
        <v>391</v>
      </c>
    </row>
    <row r="61" spans="1:11">
      <c r="A61" s="4" t="s">
        <v>651</v>
      </c>
      <c r="B61" s="6" t="n">
        <v>40000000</v>
      </c>
    </row>
    <row r="62" spans="1:11">
      <c r="A62" s="4" t="s">
        <v>680</v>
      </c>
      <c r="B62" s="6" t="n">
        <v>13333333</v>
      </c>
    </row>
    <row r="63" spans="1:11">
      <c r="A63" s="4" t="s">
        <v>646</v>
      </c>
      <c r="B63" s="5" t="n">
        <v>400000</v>
      </c>
    </row>
    <row r="64" spans="1:11">
      <c r="A64" s="4" t="s">
        <v>681</v>
      </c>
    </row>
    <row r="65" spans="1:11">
      <c r="A65" s="3" t="s">
        <v>391</v>
      </c>
    </row>
    <row r="66" spans="1:11">
      <c r="A66" s="4" t="s">
        <v>656</v>
      </c>
      <c r="D66" s="6" t="n">
        <v>89680</v>
      </c>
    </row>
    <row r="67" spans="1:11">
      <c r="A67" s="4" t="s">
        <v>682</v>
      </c>
      <c r="D67" s="5" t="n">
        <v>5000</v>
      </c>
    </row>
    <row r="68" spans="1:11">
      <c r="A68" s="4" t="s">
        <v>683</v>
      </c>
    </row>
    <row r="69" spans="1:11">
      <c r="A69" s="3" t="s">
        <v>391</v>
      </c>
    </row>
    <row r="70" spans="1:11">
      <c r="A70" s="4" t="s">
        <v>684</v>
      </c>
      <c r="I70" s="6" t="n">
        <v>12341076</v>
      </c>
    </row>
    <row r="71" spans="1:11">
      <c r="A71" s="4" t="s">
        <v>685</v>
      </c>
    </row>
    <row r="72" spans="1:11">
      <c r="A72" s="3" t="s">
        <v>391</v>
      </c>
    </row>
    <row r="73" spans="1:11">
      <c r="A73" s="4" t="s">
        <v>666</v>
      </c>
      <c r="B73" s="5" t="n">
        <v>814800</v>
      </c>
    </row>
    <row r="74" spans="1:11">
      <c r="A74" s="4" t="s">
        <v>686</v>
      </c>
    </row>
    <row r="75" spans="1:11">
      <c r="A75" s="3" t="s">
        <v>391</v>
      </c>
    </row>
    <row r="76" spans="1:11">
      <c r="A76" s="4" t="s">
        <v>657</v>
      </c>
      <c r="B76" s="4" t="s">
        <v>687</v>
      </c>
    </row>
    <row r="77" spans="1:11">
      <c r="A77" s="4" t="s">
        <v>688</v>
      </c>
    </row>
    <row r="78" spans="1:11">
      <c r="A78" s="3" t="s">
        <v>391</v>
      </c>
    </row>
    <row r="79" spans="1:11">
      <c r="A79" s="4" t="s">
        <v>656</v>
      </c>
      <c r="D79" s="6" t="n">
        <v>1197934</v>
      </c>
    </row>
    <row r="80" spans="1:11">
      <c r="A80" s="4" t="s">
        <v>689</v>
      </c>
    </row>
    <row r="81" spans="1:11">
      <c r="A81" s="3" t="s">
        <v>391</v>
      </c>
    </row>
    <row r="82" spans="1:11">
      <c r="A82" s="4" t="s">
        <v>656</v>
      </c>
      <c r="B82" s="6" t="n">
        <v>138402398</v>
      </c>
    </row>
    <row r="83" spans="1:11">
      <c r="A83" s="4" t="s">
        <v>690</v>
      </c>
    </row>
    <row r="84" spans="1:11">
      <c r="A84" s="3" t="s">
        <v>391</v>
      </c>
    </row>
    <row r="85" spans="1:11">
      <c r="A85" s="4" t="s">
        <v>653</v>
      </c>
      <c r="B85" s="4" t="s">
        <v>668</v>
      </c>
    </row>
    <row r="86" spans="1:11">
      <c r="A86" s="4" t="s">
        <v>691</v>
      </c>
    </row>
    <row r="87" spans="1:11">
      <c r="A87" s="3" t="s">
        <v>391</v>
      </c>
    </row>
    <row r="88" spans="1:11">
      <c r="A88" s="4" t="s">
        <v>657</v>
      </c>
      <c r="B88" s="4" t="s">
        <v>669</v>
      </c>
    </row>
    <row r="89" spans="1:11">
      <c r="A89" s="4" t="s">
        <v>692</v>
      </c>
      <c r="I89" s="4" t="s">
        <v>529</v>
      </c>
    </row>
    <row r="90" spans="1:11">
      <c r="A90" s="4" t="s">
        <v>652</v>
      </c>
    </row>
    <row r="91" spans="1:11">
      <c r="A91" s="3" t="s">
        <v>391</v>
      </c>
    </row>
    <row r="92" spans="1:11">
      <c r="A92" s="4" t="s">
        <v>693</v>
      </c>
      <c r="H92" s="4" t="s">
        <v>658</v>
      </c>
      <c r="I92" s="4" t="s">
        <v>658</v>
      </c>
    </row>
    <row r="93" spans="1:11">
      <c r="A93" s="4" t="s">
        <v>694</v>
      </c>
    </row>
    <row r="94" spans="1:11">
      <c r="A94" s="3" t="s">
        <v>391</v>
      </c>
    </row>
    <row r="95" spans="1:11">
      <c r="A95" s="4" t="s">
        <v>695</v>
      </c>
      <c r="J95" s="5" t="n">
        <v>22500</v>
      </c>
    </row>
    <row r="96" spans="1:11">
      <c r="A96" s="4" t="s">
        <v>696</v>
      </c>
    </row>
    <row r="97" spans="1:11">
      <c r="A97" s="3" t="s">
        <v>391</v>
      </c>
    </row>
    <row r="98" spans="1:11">
      <c r="A98" s="4" t="s">
        <v>697</v>
      </c>
      <c r="G98" s="5" t="n">
        <v>45600</v>
      </c>
    </row>
    <row r="99" spans="1:11">
      <c r="A99" s="4" t="s">
        <v>698</v>
      </c>
    </row>
    <row r="100" spans="1:11">
      <c r="A100" s="3" t="s">
        <v>391</v>
      </c>
    </row>
    <row r="101" spans="1:11">
      <c r="A101" s="4" t="s">
        <v>699</v>
      </c>
      <c r="K101" s="6" t="n">
        <v>24</v>
      </c>
    </row>
    <row r="102" spans="1:11">
      <c r="A102" s="4" t="s">
        <v>75</v>
      </c>
    </row>
    <row r="103" spans="1:11">
      <c r="A103" s="3" t="s">
        <v>391</v>
      </c>
    </row>
    <row r="104" spans="1:11">
      <c r="A104" s="4" t="s">
        <v>646</v>
      </c>
      <c r="E104" s="5" t="n">
        <v>0</v>
      </c>
      <c r="J104" s="6" t="n">
        <v>0</v>
      </c>
      <c r="K104" s="5" t="n">
        <v>0</v>
      </c>
    </row>
    <row r="105" spans="1:11">
      <c r="A105" s="4" t="s">
        <v>624</v>
      </c>
      <c r="E105" s="6" t="n">
        <v>0</v>
      </c>
      <c r="J105" s="6" t="n">
        <v>0</v>
      </c>
      <c r="K105" s="5" t="n">
        <v>65740</v>
      </c>
    </row>
    <row r="106" spans="1:11">
      <c r="A106" s="4" t="s">
        <v>700</v>
      </c>
    </row>
    <row r="107" spans="1:11">
      <c r="A107" s="3" t="s">
        <v>391</v>
      </c>
    </row>
    <row r="108" spans="1:11">
      <c r="A108" s="4" t="s">
        <v>701</v>
      </c>
      <c r="E108" s="5" t="n">
        <v>65200</v>
      </c>
      <c r="J108" s="5" t="n">
        <v>652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610</v>
      </c>
      <c r="C1" s="2" t="s">
        <v>703</v>
      </c>
    </row>
    <row r="2" spans="1:3">
      <c r="A2" s="4" t="s">
        <v>688</v>
      </c>
    </row>
    <row r="3" spans="1:3">
      <c r="A3" s="3" t="s">
        <v>704</v>
      </c>
    </row>
    <row r="4" spans="1:3">
      <c r="A4" s="4" t="s">
        <v>705</v>
      </c>
      <c r="C4" s="6" t="n">
        <v>1197934</v>
      </c>
    </row>
    <row r="5" spans="1:3">
      <c r="A5" s="4" t="s">
        <v>681</v>
      </c>
    </row>
    <row r="6" spans="1:3">
      <c r="A6" s="3" t="s">
        <v>704</v>
      </c>
    </row>
    <row r="7" spans="1:3">
      <c r="A7" s="4" t="s">
        <v>705</v>
      </c>
      <c r="C7" s="6" t="n">
        <v>89680</v>
      </c>
    </row>
    <row r="8" spans="1:3">
      <c r="A8" s="4" t="s">
        <v>706</v>
      </c>
    </row>
    <row r="9" spans="1:3">
      <c r="A9" s="3" t="s">
        <v>704</v>
      </c>
    </row>
    <row r="10" spans="1:3">
      <c r="A10" s="4" t="s">
        <v>707</v>
      </c>
      <c r="B10" s="5" t="n">
        <v>14</v>
      </c>
    </row>
    <row r="11" spans="1:3">
      <c r="A11" s="4" t="s">
        <v>708</v>
      </c>
    </row>
    <row r="12" spans="1:3">
      <c r="A12" s="3" t="s">
        <v>704</v>
      </c>
    </row>
    <row r="13" spans="1:3">
      <c r="A13" s="4" t="s">
        <v>707</v>
      </c>
      <c r="B13" s="6" t="n">
        <v>16</v>
      </c>
    </row>
    <row r="14" spans="1:3">
      <c r="A14" s="4" t="s">
        <v>709</v>
      </c>
    </row>
    <row r="15" spans="1:3">
      <c r="A15" s="3" t="s">
        <v>704</v>
      </c>
    </row>
    <row r="16" spans="1:3">
      <c r="A16" s="4" t="s">
        <v>707</v>
      </c>
      <c r="B16" s="6" t="n">
        <v>18</v>
      </c>
    </row>
    <row r="17" spans="1:3">
      <c r="A17" s="4" t="s">
        <v>710</v>
      </c>
    </row>
    <row r="18" spans="1:3">
      <c r="A18" s="3" t="s">
        <v>704</v>
      </c>
    </row>
    <row r="19" spans="1:3">
      <c r="A19" s="4" t="s">
        <v>707</v>
      </c>
      <c r="B19" s="5" t="n">
        <v>20</v>
      </c>
    </row>
    <row r="20" spans="1:3">
      <c r="A20" s="4" t="s">
        <v>711</v>
      </c>
    </row>
    <row r="21" spans="1:3">
      <c r="A21" s="3" t="s">
        <v>704</v>
      </c>
    </row>
    <row r="22" spans="1:3">
      <c r="A22" s="4" t="s">
        <v>705</v>
      </c>
      <c r="B22" s="6" t="n">
        <v>10714285</v>
      </c>
    </row>
    <row r="23" spans="1:3">
      <c r="A23" s="4" t="s">
        <v>712</v>
      </c>
    </row>
    <row r="24" spans="1:3">
      <c r="A24" s="3" t="s">
        <v>704</v>
      </c>
    </row>
    <row r="25" spans="1:3">
      <c r="A25" s="4" t="s">
        <v>705</v>
      </c>
      <c r="B25" s="6" t="n">
        <v>9375000</v>
      </c>
    </row>
    <row r="26" spans="1:3">
      <c r="A26" s="4" t="s">
        <v>713</v>
      </c>
    </row>
    <row r="27" spans="1:3">
      <c r="A27" s="3" t="s">
        <v>704</v>
      </c>
    </row>
    <row r="28" spans="1:3">
      <c r="A28" s="4" t="s">
        <v>705</v>
      </c>
      <c r="B28" s="6" t="n">
        <v>13888889</v>
      </c>
    </row>
    <row r="29" spans="1:3">
      <c r="A29" s="4" t="s">
        <v>714</v>
      </c>
    </row>
    <row r="30" spans="1:3">
      <c r="A30" s="3" t="s">
        <v>704</v>
      </c>
    </row>
    <row r="31" spans="1:3">
      <c r="A31" s="4" t="s">
        <v>705</v>
      </c>
      <c r="B31" s="6" t="n">
        <v>12500000</v>
      </c>
    </row>
    <row r="32" spans="1:3">
      <c r="A32" s="4" t="s">
        <v>715</v>
      </c>
    </row>
    <row r="33" spans="1:3">
      <c r="A33" s="3" t="s">
        <v>704</v>
      </c>
    </row>
    <row r="34" spans="1:3">
      <c r="A34" s="4" t="s">
        <v>705</v>
      </c>
      <c r="B34" s="6" t="n">
        <v>7142857</v>
      </c>
    </row>
    <row r="35" spans="1:3">
      <c r="A35" s="4" t="s">
        <v>716</v>
      </c>
    </row>
    <row r="36" spans="1:3">
      <c r="A36" s="3" t="s">
        <v>704</v>
      </c>
    </row>
    <row r="37" spans="1:3">
      <c r="A37" s="4" t="s">
        <v>705</v>
      </c>
      <c r="B37" s="6" t="n">
        <v>625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7</v>
      </c>
      <c r="B1" s="2" t="s">
        <v>610</v>
      </c>
      <c r="C1" s="2" t="s">
        <v>703</v>
      </c>
      <c r="D1" s="2" t="s">
        <v>2</v>
      </c>
      <c r="E1" s="2" t="s">
        <v>2</v>
      </c>
    </row>
    <row r="2" spans="1:5">
      <c r="A2" s="3" t="s">
        <v>391</v>
      </c>
    </row>
    <row r="3" spans="1:5">
      <c r="A3" s="4" t="s">
        <v>718</v>
      </c>
      <c r="D3" s="5" t="n">
        <v>2067393</v>
      </c>
    </row>
    <row r="4" spans="1:5">
      <c r="A4" s="4" t="s">
        <v>148</v>
      </c>
      <c r="D4" s="8" t="n">
        <v>0.0001</v>
      </c>
      <c r="E4" s="8" t="n">
        <v>0.0001</v>
      </c>
    </row>
    <row r="5" spans="1:5">
      <c r="A5" s="4" t="s">
        <v>401</v>
      </c>
    </row>
    <row r="6" spans="1:5">
      <c r="A6" s="3" t="s">
        <v>391</v>
      </c>
    </row>
    <row r="7" spans="1:5">
      <c r="A7" s="4" t="s">
        <v>672</v>
      </c>
      <c r="B7" s="5" t="n">
        <v>809812</v>
      </c>
    </row>
    <row r="8" spans="1:5">
      <c r="A8" s="4" t="s">
        <v>718</v>
      </c>
      <c r="B8" s="6" t="n">
        <v>433931</v>
      </c>
    </row>
    <row r="9" spans="1:5">
      <c r="A9" s="4" t="s">
        <v>719</v>
      </c>
      <c r="B9" s="6" t="n">
        <v>88105</v>
      </c>
    </row>
    <row r="10" spans="1:5">
      <c r="A10" s="4" t="s">
        <v>720</v>
      </c>
      <c r="B10" s="6" t="n">
        <v>-5476</v>
      </c>
    </row>
    <row r="11" spans="1:5">
      <c r="A11" s="4" t="s">
        <v>721</v>
      </c>
      <c r="B11" s="5" t="n">
        <v>1326372</v>
      </c>
    </row>
    <row r="12" spans="1:5">
      <c r="A12" s="4" t="s">
        <v>722</v>
      </c>
    </row>
    <row r="13" spans="1:5">
      <c r="A13" s="3" t="s">
        <v>391</v>
      </c>
    </row>
    <row r="14" spans="1:5">
      <c r="A14" s="4" t="s">
        <v>657</v>
      </c>
      <c r="B14" s="4" t="s">
        <v>669</v>
      </c>
    </row>
    <row r="15" spans="1:5">
      <c r="A15" s="4" t="s">
        <v>723</v>
      </c>
    </row>
    <row r="16" spans="1:5">
      <c r="A16" s="3" t="s">
        <v>391</v>
      </c>
    </row>
    <row r="17" spans="1:5">
      <c r="A17" s="4" t="s">
        <v>653</v>
      </c>
      <c r="B17" s="4" t="s">
        <v>668</v>
      </c>
    </row>
    <row r="18" spans="1:5">
      <c r="A18" s="4" t="s">
        <v>688</v>
      </c>
    </row>
    <row r="19" spans="1:5">
      <c r="A19" s="3" t="s">
        <v>391</v>
      </c>
    </row>
    <row r="20" spans="1:5">
      <c r="A20" s="4" t="s">
        <v>724</v>
      </c>
      <c r="C20" s="6" t="n">
        <v>1197934</v>
      </c>
    </row>
    <row r="21" spans="1:5">
      <c r="A21" s="4" t="s">
        <v>681</v>
      </c>
    </row>
    <row r="22" spans="1:5">
      <c r="A22" s="3" t="s">
        <v>391</v>
      </c>
    </row>
    <row r="23" spans="1:5">
      <c r="A23" s="4" t="s">
        <v>724</v>
      </c>
      <c r="C23" s="6" t="n">
        <v>89680</v>
      </c>
    </row>
    <row r="24" spans="1:5">
      <c r="A24" s="4" t="s">
        <v>682</v>
      </c>
      <c r="C24" s="5" t="n">
        <v>5000</v>
      </c>
    </row>
    <row r="25" spans="1:5">
      <c r="A25" s="4" t="s">
        <v>725</v>
      </c>
    </row>
    <row r="26" spans="1:5">
      <c r="A26" s="3" t="s">
        <v>391</v>
      </c>
    </row>
    <row r="27" spans="1:5">
      <c r="A27" s="4" t="s">
        <v>726</v>
      </c>
      <c r="E27" s="4" t="s">
        <v>529</v>
      </c>
    </row>
    <row r="28" spans="1:5">
      <c r="A28" s="4" t="s">
        <v>653</v>
      </c>
      <c r="D28" s="4" t="s">
        <v>654</v>
      </c>
      <c r="E28" s="4" t="s">
        <v>654</v>
      </c>
    </row>
    <row r="29" spans="1:5">
      <c r="A29" s="4" t="s">
        <v>722</v>
      </c>
    </row>
    <row r="30" spans="1:5">
      <c r="A30" s="3" t="s">
        <v>391</v>
      </c>
    </row>
    <row r="31" spans="1:5">
      <c r="A31" s="4" t="s">
        <v>718</v>
      </c>
      <c r="B31" s="5" t="n">
        <v>1261249</v>
      </c>
    </row>
    <row r="32" spans="1:5">
      <c r="A32" s="4" t="s">
        <v>719</v>
      </c>
      <c r="B32" s="6" t="n">
        <v>284109</v>
      </c>
    </row>
    <row r="33" spans="1:5">
      <c r="A33" s="4" t="s">
        <v>720</v>
      </c>
      <c r="B33" s="6" t="n">
        <v>5476</v>
      </c>
    </row>
    <row r="34" spans="1:5">
      <c r="A34" s="4" t="s">
        <v>721</v>
      </c>
      <c r="B34" s="5" t="n">
        <v>1550834</v>
      </c>
    </row>
    <row r="35" spans="1:5">
      <c r="A35" s="4" t="s">
        <v>148</v>
      </c>
      <c r="B35" s="7" t="n">
        <v>7.9</v>
      </c>
    </row>
    <row r="36" spans="1:5">
      <c r="A36" s="4" t="s">
        <v>723</v>
      </c>
    </row>
    <row r="37" spans="1:5">
      <c r="A37" s="3" t="s">
        <v>391</v>
      </c>
    </row>
    <row r="38" spans="1:5">
      <c r="A38" s="4" t="s">
        <v>724</v>
      </c>
      <c r="B38" s="6" t="n">
        <v>55000000</v>
      </c>
    </row>
    <row r="39" spans="1:5">
      <c r="A39" s="4" t="s">
        <v>148</v>
      </c>
      <c r="B39" s="7" t="n">
        <v>7.9</v>
      </c>
    </row>
    <row r="40" spans="1:5">
      <c r="A40" s="4" t="s">
        <v>727</v>
      </c>
    </row>
    <row r="41" spans="1:5">
      <c r="A41" s="3" t="s">
        <v>391</v>
      </c>
    </row>
    <row r="42" spans="1:5">
      <c r="A42" s="4" t="s">
        <v>653</v>
      </c>
      <c r="B42" s="4" t="s">
        <v>668</v>
      </c>
    </row>
    <row r="43" spans="1:5">
      <c r="A43" s="4" t="s">
        <v>657</v>
      </c>
      <c r="B43" s="4" t="s">
        <v>669</v>
      </c>
    </row>
    <row r="44" spans="1:5">
      <c r="A44" s="4" t="s">
        <v>728</v>
      </c>
    </row>
    <row r="45" spans="1:5">
      <c r="A45" s="3" t="s">
        <v>391</v>
      </c>
    </row>
    <row r="46" spans="1:5">
      <c r="A46" s="4" t="s">
        <v>724</v>
      </c>
      <c r="B46" s="6" t="n">
        <v>138402398</v>
      </c>
    </row>
    <row r="47" spans="1:5">
      <c r="A47" s="4" t="s">
        <v>729</v>
      </c>
    </row>
    <row r="48" spans="1:5">
      <c r="A48" s="3" t="s">
        <v>391</v>
      </c>
    </row>
    <row r="49" spans="1:5">
      <c r="A49" s="4" t="s">
        <v>724</v>
      </c>
      <c r="B49" s="6" t="n">
        <v>20000000</v>
      </c>
    </row>
    <row r="50" spans="1:5">
      <c r="A50" s="4" t="s">
        <v>730</v>
      </c>
    </row>
    <row r="51" spans="1:5">
      <c r="A51" s="3" t="s">
        <v>391</v>
      </c>
    </row>
    <row r="52" spans="1:5">
      <c r="A52" s="4" t="s">
        <v>672</v>
      </c>
      <c r="B52" s="5" t="n">
        <v>814820</v>
      </c>
    </row>
    <row r="53" spans="1:5">
      <c r="A53" s="4" t="s">
        <v>718</v>
      </c>
      <c r="B53" s="6" t="n">
        <v>434640</v>
      </c>
    </row>
    <row r="54" spans="1:5">
      <c r="A54" s="4" t="s">
        <v>719</v>
      </c>
      <c r="B54" s="6" t="n">
        <v>88105</v>
      </c>
    </row>
    <row r="55" spans="1:5">
      <c r="A55" s="4" t="s">
        <v>720</v>
      </c>
      <c r="B55" s="6" t="n">
        <v>-5476</v>
      </c>
    </row>
    <row r="56" spans="1:5">
      <c r="A56" s="4" t="s">
        <v>721</v>
      </c>
      <c r="B56" s="6" t="n">
        <v>1332089</v>
      </c>
    </row>
    <row r="57" spans="1:5">
      <c r="A57" s="4" t="s">
        <v>731</v>
      </c>
    </row>
    <row r="58" spans="1:5">
      <c r="A58" s="3" t="s">
        <v>391</v>
      </c>
    </row>
    <row r="59" spans="1:5">
      <c r="A59" s="4" t="s">
        <v>718</v>
      </c>
      <c r="B59" s="6" t="n">
        <v>1251782</v>
      </c>
    </row>
    <row r="60" spans="1:5">
      <c r="A60" s="4" t="s">
        <v>719</v>
      </c>
      <c r="B60" s="6" t="n">
        <v>284109</v>
      </c>
    </row>
    <row r="61" spans="1:5">
      <c r="A61" s="4" t="s">
        <v>720</v>
      </c>
      <c r="B61" s="6" t="n">
        <v>5476</v>
      </c>
    </row>
    <row r="62" spans="1:5">
      <c r="A62" s="4" t="s">
        <v>721</v>
      </c>
      <c r="B62" s="6" t="n">
        <v>1541367</v>
      </c>
    </row>
    <row r="63" spans="1:5">
      <c r="A63" s="4" t="s">
        <v>732</v>
      </c>
    </row>
    <row r="64" spans="1:5">
      <c r="A64" s="3" t="s">
        <v>391</v>
      </c>
    </row>
    <row r="65" spans="1:5">
      <c r="A65" s="4" t="s">
        <v>672</v>
      </c>
      <c r="B65" s="6" t="n">
        <v>-5008</v>
      </c>
    </row>
    <row r="66" spans="1:5">
      <c r="A66" s="4" t="s">
        <v>718</v>
      </c>
      <c r="B66" s="6" t="n">
        <v>-709</v>
      </c>
    </row>
    <row r="67" spans="1:5">
      <c r="A67" s="4" t="s">
        <v>719</v>
      </c>
      <c r="B67" s="6" t="n">
        <v>0</v>
      </c>
    </row>
    <row r="68" spans="1:5">
      <c r="A68" s="4" t="s">
        <v>720</v>
      </c>
      <c r="B68" s="6" t="n">
        <v>0</v>
      </c>
    </row>
    <row r="69" spans="1:5">
      <c r="A69" s="4" t="s">
        <v>721</v>
      </c>
      <c r="B69" s="6" t="n">
        <v>-5717</v>
      </c>
    </row>
    <row r="70" spans="1:5">
      <c r="A70" s="4" t="s">
        <v>733</v>
      </c>
    </row>
    <row r="71" spans="1:5">
      <c r="A71" s="3" t="s">
        <v>391</v>
      </c>
    </row>
    <row r="72" spans="1:5">
      <c r="A72" s="4" t="s">
        <v>718</v>
      </c>
      <c r="B72" s="6" t="n">
        <v>9467</v>
      </c>
    </row>
    <row r="73" spans="1:5">
      <c r="A73" s="4" t="s">
        <v>721</v>
      </c>
      <c r="B73" s="5" t="n">
        <v>946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4</v>
      </c>
      <c r="B1" s="2" t="s">
        <v>2</v>
      </c>
      <c r="C1" s="2" t="s">
        <v>610</v>
      </c>
      <c r="D1" s="2" t="s">
        <v>40</v>
      </c>
    </row>
    <row r="2" spans="1:4">
      <c r="A2" s="3" t="s">
        <v>391</v>
      </c>
    </row>
    <row r="3" spans="1:4">
      <c r="A3" s="4" t="s">
        <v>108</v>
      </c>
      <c r="B3" s="5" t="n">
        <v>0</v>
      </c>
      <c r="D3" s="5" t="n">
        <v>0</v>
      </c>
    </row>
    <row r="4" spans="1:4">
      <c r="A4" s="4" t="s">
        <v>510</v>
      </c>
      <c r="C4" s="5" t="n">
        <v>533600000</v>
      </c>
    </row>
    <row r="5" spans="1:4">
      <c r="A5" s="4" t="s">
        <v>735</v>
      </c>
      <c r="C5" s="6" t="n">
        <v>134100000</v>
      </c>
    </row>
    <row r="6" spans="1:4">
      <c r="A6" s="4" t="s">
        <v>520</v>
      </c>
    </row>
    <row r="7" spans="1:4">
      <c r="A7" s="3" t="s">
        <v>391</v>
      </c>
    </row>
    <row r="8" spans="1:4">
      <c r="A8" s="4" t="s">
        <v>510</v>
      </c>
      <c r="B8" s="6" t="n">
        <v>500000000</v>
      </c>
    </row>
    <row r="9" spans="1:4">
      <c r="A9" s="4" t="s">
        <v>396</v>
      </c>
    </row>
    <row r="10" spans="1:4">
      <c r="A10" s="3" t="s">
        <v>391</v>
      </c>
    </row>
    <row r="11" spans="1:4">
      <c r="A11" s="4" t="s">
        <v>736</v>
      </c>
      <c r="C11" s="6" t="n">
        <v>10345000</v>
      </c>
    </row>
    <row r="12" spans="1:4">
      <c r="A12" s="4" t="s">
        <v>175</v>
      </c>
      <c r="C12" s="6" t="n">
        <v>101745000</v>
      </c>
    </row>
    <row r="13" spans="1:4">
      <c r="A13" s="4" t="s">
        <v>93</v>
      </c>
      <c r="C13" s="6" t="n">
        <v>2062000</v>
      </c>
    </row>
    <row r="14" spans="1:4">
      <c r="A14" s="4" t="s">
        <v>737</v>
      </c>
      <c r="C14" s="6" t="n">
        <v>907000</v>
      </c>
    </row>
    <row r="15" spans="1:4">
      <c r="A15" s="4" t="s">
        <v>95</v>
      </c>
      <c r="C15" s="6" t="n">
        <v>1405000</v>
      </c>
    </row>
    <row r="16" spans="1:4">
      <c r="A16" s="4" t="s">
        <v>96</v>
      </c>
      <c r="C16" s="6" t="n">
        <v>352000</v>
      </c>
    </row>
    <row r="17" spans="1:4">
      <c r="A17" s="4" t="s">
        <v>738</v>
      </c>
      <c r="C17" s="6" t="n">
        <v>2309979000</v>
      </c>
    </row>
    <row r="18" spans="1:4">
      <c r="A18" s="4" t="s">
        <v>739</v>
      </c>
      <c r="C18" s="6" t="n">
        <v>43318000</v>
      </c>
    </row>
    <row r="19" spans="1:4">
      <c r="A19" s="4" t="s">
        <v>740</v>
      </c>
      <c r="C19" s="6" t="n">
        <v>12454000</v>
      </c>
    </row>
    <row r="20" spans="1:4">
      <c r="A20" s="4" t="s">
        <v>109</v>
      </c>
      <c r="C20" s="6" t="n">
        <v>10286000</v>
      </c>
    </row>
    <row r="21" spans="1:4">
      <c r="A21" s="4" t="s">
        <v>741</v>
      </c>
      <c r="C21" s="6" t="n">
        <v>2492853000</v>
      </c>
    </row>
    <row r="22" spans="1:4">
      <c r="A22" s="4" t="s">
        <v>115</v>
      </c>
      <c r="C22" s="6" t="n">
        <v>197361000</v>
      </c>
    </row>
    <row r="23" spans="1:4">
      <c r="A23" s="4" t="s">
        <v>117</v>
      </c>
      <c r="C23" s="6" t="n">
        <v>6803000</v>
      </c>
    </row>
    <row r="24" spans="1:4">
      <c r="A24" s="4" t="s">
        <v>118</v>
      </c>
      <c r="C24" s="6" t="n">
        <v>47506000</v>
      </c>
    </row>
    <row r="25" spans="1:4">
      <c r="A25" s="4" t="s">
        <v>742</v>
      </c>
      <c r="C25" s="6" t="n">
        <v>5998000</v>
      </c>
    </row>
    <row r="26" spans="1:4">
      <c r="A26" s="4" t="s">
        <v>96</v>
      </c>
      <c r="C26" s="6" t="n">
        <v>11585000</v>
      </c>
    </row>
    <row r="27" spans="1:4">
      <c r="A27" s="4" t="s">
        <v>124</v>
      </c>
      <c r="C27" s="6" t="n">
        <v>667700000</v>
      </c>
    </row>
    <row r="28" spans="1:4">
      <c r="A28" s="4" t="s">
        <v>125</v>
      </c>
      <c r="C28" s="6" t="n">
        <v>5066000</v>
      </c>
    </row>
    <row r="29" spans="1:4">
      <c r="A29" s="4" t="s">
        <v>743</v>
      </c>
      <c r="C29" s="6" t="n">
        <v>942019000</v>
      </c>
    </row>
    <row r="30" spans="1:4">
      <c r="A30" s="4" t="s">
        <v>744</v>
      </c>
      <c r="C30" s="6" t="n">
        <v>1550834000</v>
      </c>
    </row>
    <row r="31" spans="1:4">
      <c r="A31" s="4" t="s">
        <v>524</v>
      </c>
    </row>
    <row r="32" spans="1:4">
      <c r="A32" s="3" t="s">
        <v>391</v>
      </c>
    </row>
    <row r="33" spans="1:4">
      <c r="A33" s="4" t="s">
        <v>510</v>
      </c>
      <c r="B33" s="6" t="n">
        <v>500000000</v>
      </c>
    </row>
    <row r="34" spans="1:4">
      <c r="A34" s="4" t="s">
        <v>522</v>
      </c>
      <c r="B34" s="5" t="n">
        <v>533600000</v>
      </c>
    </row>
    <row r="35" spans="1:4">
      <c r="A35" s="4" t="s">
        <v>745</v>
      </c>
    </row>
    <row r="36" spans="1:4">
      <c r="A36" s="3" t="s">
        <v>391</v>
      </c>
    </row>
    <row r="37" spans="1:4">
      <c r="A37" s="4" t="s">
        <v>522</v>
      </c>
      <c r="C37" s="6" t="n">
        <v>533600000</v>
      </c>
    </row>
    <row r="38" spans="1:4">
      <c r="A38" s="4" t="s">
        <v>401</v>
      </c>
    </row>
    <row r="39" spans="1:4">
      <c r="A39" s="3" t="s">
        <v>391</v>
      </c>
    </row>
    <row r="40" spans="1:4">
      <c r="A40" s="4" t="s">
        <v>736</v>
      </c>
      <c r="C40" s="6" t="n">
        <v>7648000</v>
      </c>
    </row>
    <row r="41" spans="1:4">
      <c r="A41" s="4" t="s">
        <v>175</v>
      </c>
      <c r="C41" s="6" t="n">
        <v>4334000</v>
      </c>
    </row>
    <row r="42" spans="1:4">
      <c r="A42" s="4" t="s">
        <v>95</v>
      </c>
      <c r="C42" s="6" t="n">
        <v>550000</v>
      </c>
    </row>
    <row r="43" spans="1:4">
      <c r="A43" s="4" t="s">
        <v>746</v>
      </c>
      <c r="C43" s="6" t="n">
        <v>283714000</v>
      </c>
    </row>
    <row r="44" spans="1:4">
      <c r="A44" s="4" t="s">
        <v>739</v>
      </c>
      <c r="C44" s="6" t="n">
        <v>505000</v>
      </c>
    </row>
    <row r="45" spans="1:4">
      <c r="A45" s="4" t="s">
        <v>747</v>
      </c>
      <c r="C45" s="6" t="n">
        <v>414150000</v>
      </c>
    </row>
    <row r="46" spans="1:4">
      <c r="A46" s="4" t="s">
        <v>108</v>
      </c>
      <c r="C46" s="6" t="n">
        <v>691970000</v>
      </c>
    </row>
    <row r="47" spans="1:4">
      <c r="A47" s="4" t="s">
        <v>741</v>
      </c>
      <c r="C47" s="6" t="n">
        <v>1402871000</v>
      </c>
    </row>
    <row r="48" spans="1:4">
      <c r="A48" s="4" t="s">
        <v>115</v>
      </c>
      <c r="C48" s="6" t="n">
        <v>33499000</v>
      </c>
    </row>
    <row r="49" spans="1:4">
      <c r="A49" s="4" t="s">
        <v>124</v>
      </c>
      <c r="C49" s="6" t="n">
        <v>43000000</v>
      </c>
    </row>
    <row r="50" spans="1:4">
      <c r="A50" s="4" t="s">
        <v>743</v>
      </c>
      <c r="C50" s="6" t="n">
        <v>76499000</v>
      </c>
    </row>
    <row r="51" spans="1:4">
      <c r="A51" s="4" t="s">
        <v>744</v>
      </c>
      <c r="C51" s="6" t="n">
        <v>1326372000</v>
      </c>
    </row>
    <row r="52" spans="1:4">
      <c r="A52" s="4" t="s">
        <v>748</v>
      </c>
    </row>
    <row r="53" spans="1:4">
      <c r="A53" s="3" t="s">
        <v>391</v>
      </c>
    </row>
    <row r="54" spans="1:4">
      <c r="A54" s="4" t="s">
        <v>736</v>
      </c>
      <c r="C54" s="6" t="n">
        <v>10345000</v>
      </c>
    </row>
    <row r="55" spans="1:4">
      <c r="A55" s="4" t="s">
        <v>175</v>
      </c>
      <c r="C55" s="6" t="n">
        <v>101745000</v>
      </c>
    </row>
    <row r="56" spans="1:4">
      <c r="A56" s="4" t="s">
        <v>93</v>
      </c>
      <c r="C56" s="6" t="n">
        <v>1222000</v>
      </c>
    </row>
    <row r="57" spans="1:4">
      <c r="A57" s="4" t="s">
        <v>737</v>
      </c>
      <c r="C57" s="6" t="n">
        <v>907000</v>
      </c>
    </row>
    <row r="58" spans="1:4">
      <c r="A58" s="4" t="s">
        <v>95</v>
      </c>
      <c r="C58" s="6" t="n">
        <v>1405000</v>
      </c>
    </row>
    <row r="59" spans="1:4">
      <c r="A59" s="4" t="s">
        <v>96</v>
      </c>
      <c r="C59" s="6" t="n">
        <v>352000</v>
      </c>
    </row>
    <row r="60" spans="1:4">
      <c r="A60" s="4" t="s">
        <v>738</v>
      </c>
      <c r="C60" s="6" t="n">
        <v>2314858000</v>
      </c>
    </row>
    <row r="61" spans="1:4">
      <c r="A61" s="4" t="s">
        <v>739</v>
      </c>
      <c r="C61" s="6" t="n">
        <v>43318000</v>
      </c>
    </row>
    <row r="62" spans="1:4">
      <c r="A62" s="4" t="s">
        <v>740</v>
      </c>
      <c r="C62" s="6" t="n">
        <v>12454000</v>
      </c>
    </row>
    <row r="63" spans="1:4">
      <c r="A63" s="4" t="s">
        <v>109</v>
      </c>
      <c r="C63" s="6" t="n">
        <v>10286000</v>
      </c>
    </row>
    <row r="64" spans="1:4">
      <c r="A64" s="4" t="s">
        <v>741</v>
      </c>
      <c r="C64" s="6" t="n">
        <v>2496892000</v>
      </c>
    </row>
    <row r="65" spans="1:4">
      <c r="A65" s="4" t="s">
        <v>115</v>
      </c>
      <c r="C65" s="6" t="n">
        <v>210867000</v>
      </c>
    </row>
    <row r="66" spans="1:4">
      <c r="A66" s="4" t="s">
        <v>117</v>
      </c>
      <c r="C66" s="6" t="n">
        <v>6803000</v>
      </c>
    </row>
    <row r="67" spans="1:4">
      <c r="A67" s="4" t="s">
        <v>118</v>
      </c>
      <c r="C67" s="6" t="n">
        <v>47506000</v>
      </c>
    </row>
    <row r="68" spans="1:4">
      <c r="A68" s="4" t="s">
        <v>742</v>
      </c>
      <c r="C68" s="6" t="n">
        <v>5998000</v>
      </c>
    </row>
    <row r="69" spans="1:4">
      <c r="A69" s="4" t="s">
        <v>96</v>
      </c>
      <c r="C69" s="6" t="n">
        <v>11585000</v>
      </c>
    </row>
    <row r="70" spans="1:4">
      <c r="A70" s="4" t="s">
        <v>124</v>
      </c>
      <c r="C70" s="6" t="n">
        <v>667700000</v>
      </c>
    </row>
    <row r="71" spans="1:4">
      <c r="A71" s="4" t="s">
        <v>125</v>
      </c>
      <c r="C71" s="6" t="n">
        <v>5066000</v>
      </c>
    </row>
    <row r="72" spans="1:4">
      <c r="A72" s="4" t="s">
        <v>743</v>
      </c>
      <c r="C72" s="6" t="n">
        <v>955525000</v>
      </c>
    </row>
    <row r="73" spans="1:4">
      <c r="A73" s="4" t="s">
        <v>744</v>
      </c>
      <c r="C73" s="6" t="n">
        <v>1541367000</v>
      </c>
    </row>
    <row r="74" spans="1:4">
      <c r="A74" s="4" t="s">
        <v>730</v>
      </c>
    </row>
    <row r="75" spans="1:4">
      <c r="A75" s="3" t="s">
        <v>391</v>
      </c>
    </row>
    <row r="76" spans="1:4">
      <c r="A76" s="4" t="s">
        <v>736</v>
      </c>
      <c r="C76" s="6" t="n">
        <v>7648000</v>
      </c>
    </row>
    <row r="77" spans="1:4">
      <c r="A77" s="4" t="s">
        <v>175</v>
      </c>
      <c r="C77" s="6" t="n">
        <v>4334000</v>
      </c>
    </row>
    <row r="78" spans="1:4">
      <c r="A78" s="4" t="s">
        <v>95</v>
      </c>
      <c r="C78" s="6" t="n">
        <v>550000</v>
      </c>
    </row>
    <row r="79" spans="1:4">
      <c r="A79" s="4" t="s">
        <v>746</v>
      </c>
      <c r="C79" s="6" t="n">
        <v>272442000</v>
      </c>
    </row>
    <row r="80" spans="1:4">
      <c r="A80" s="4" t="s">
        <v>739</v>
      </c>
      <c r="C80" s="6" t="n">
        <v>519000</v>
      </c>
    </row>
    <row r="81" spans="1:4">
      <c r="A81" s="4" t="s">
        <v>747</v>
      </c>
      <c r="C81" s="6" t="n">
        <v>472432000</v>
      </c>
    </row>
    <row r="82" spans="1:4">
      <c r="A82" s="4" t="s">
        <v>108</v>
      </c>
      <c r="C82" s="6" t="n">
        <v>650663000</v>
      </c>
    </row>
    <row r="83" spans="1:4">
      <c r="A83" s="4" t="s">
        <v>741</v>
      </c>
      <c r="C83" s="6" t="n">
        <v>1408588000</v>
      </c>
    </row>
    <row r="84" spans="1:4">
      <c r="A84" s="4" t="s">
        <v>115</v>
      </c>
      <c r="C84" s="6" t="n">
        <v>33499000</v>
      </c>
    </row>
    <row r="85" spans="1:4">
      <c r="A85" s="4" t="s">
        <v>124</v>
      </c>
      <c r="C85" s="6" t="n">
        <v>43000000</v>
      </c>
    </row>
    <row r="86" spans="1:4">
      <c r="A86" s="4" t="s">
        <v>743</v>
      </c>
      <c r="C86" s="6" t="n">
        <v>76499000</v>
      </c>
    </row>
    <row r="87" spans="1:4">
      <c r="A87" s="4" t="s">
        <v>744</v>
      </c>
      <c r="C87" s="6" t="n">
        <v>1332089000</v>
      </c>
    </row>
    <row r="88" spans="1:4">
      <c r="A88" s="4" t="s">
        <v>749</v>
      </c>
    </row>
    <row r="89" spans="1:4">
      <c r="A89" s="3" t="s">
        <v>391</v>
      </c>
    </row>
    <row r="90" spans="1:4">
      <c r="A90" s="4" t="s">
        <v>736</v>
      </c>
      <c r="C90" s="6" t="n">
        <v>0</v>
      </c>
    </row>
    <row r="91" spans="1:4">
      <c r="A91" s="4" t="s">
        <v>175</v>
      </c>
      <c r="C91" s="6" t="n">
        <v>0</v>
      </c>
    </row>
    <row r="92" spans="1:4">
      <c r="A92" s="4" t="s">
        <v>93</v>
      </c>
      <c r="C92" s="6" t="n">
        <v>840000</v>
      </c>
    </row>
    <row r="93" spans="1:4">
      <c r="A93" s="4" t="s">
        <v>737</v>
      </c>
      <c r="C93" s="6" t="n">
        <v>0</v>
      </c>
    </row>
    <row r="94" spans="1:4">
      <c r="A94" s="4" t="s">
        <v>95</v>
      </c>
      <c r="C94" s="6" t="n">
        <v>0</v>
      </c>
    </row>
    <row r="95" spans="1:4">
      <c r="A95" s="4" t="s">
        <v>96</v>
      </c>
      <c r="C95" s="6" t="n">
        <v>0</v>
      </c>
    </row>
    <row r="96" spans="1:4">
      <c r="A96" s="4" t="s">
        <v>738</v>
      </c>
      <c r="C96" s="6" t="n">
        <v>-4879000</v>
      </c>
    </row>
    <row r="97" spans="1:4">
      <c r="A97" s="4" t="s">
        <v>739</v>
      </c>
      <c r="C97" s="6" t="n">
        <v>0</v>
      </c>
    </row>
    <row r="98" spans="1:4">
      <c r="A98" s="4" t="s">
        <v>740</v>
      </c>
      <c r="C98" s="6" t="n">
        <v>0</v>
      </c>
    </row>
    <row r="99" spans="1:4">
      <c r="A99" s="4" t="s">
        <v>109</v>
      </c>
      <c r="C99" s="6" t="n">
        <v>0</v>
      </c>
    </row>
    <row r="100" spans="1:4">
      <c r="A100" s="4" t="s">
        <v>741</v>
      </c>
      <c r="C100" s="6" t="n">
        <v>-4039000</v>
      </c>
    </row>
    <row r="101" spans="1:4">
      <c r="A101" s="4" t="s">
        <v>115</v>
      </c>
      <c r="C101" s="6" t="n">
        <v>-13506000</v>
      </c>
    </row>
    <row r="102" spans="1:4">
      <c r="A102" s="4" t="s">
        <v>117</v>
      </c>
      <c r="C102" s="6" t="n">
        <v>0</v>
      </c>
    </row>
    <row r="103" spans="1:4">
      <c r="A103" s="4" t="s">
        <v>118</v>
      </c>
      <c r="C103" s="6" t="n">
        <v>0</v>
      </c>
    </row>
    <row r="104" spans="1:4">
      <c r="A104" s="4" t="s">
        <v>742</v>
      </c>
      <c r="C104" s="6" t="n">
        <v>0</v>
      </c>
    </row>
    <row r="105" spans="1:4">
      <c r="A105" s="4" t="s">
        <v>96</v>
      </c>
      <c r="C105" s="6" t="n">
        <v>0</v>
      </c>
    </row>
    <row r="106" spans="1:4">
      <c r="A106" s="4" t="s">
        <v>124</v>
      </c>
      <c r="C106" s="6" t="n">
        <v>0</v>
      </c>
    </row>
    <row r="107" spans="1:4">
      <c r="A107" s="4" t="s">
        <v>125</v>
      </c>
      <c r="C107" s="6" t="n">
        <v>0</v>
      </c>
    </row>
    <row r="108" spans="1:4">
      <c r="A108" s="4" t="s">
        <v>743</v>
      </c>
      <c r="C108" s="6" t="n">
        <v>-13506000</v>
      </c>
    </row>
    <row r="109" spans="1:4">
      <c r="A109" s="4" t="s">
        <v>744</v>
      </c>
      <c r="C109" s="6" t="n">
        <v>9467000</v>
      </c>
    </row>
    <row r="110" spans="1:4">
      <c r="A110" s="4" t="s">
        <v>732</v>
      </c>
    </row>
    <row r="111" spans="1:4">
      <c r="A111" s="3" t="s">
        <v>391</v>
      </c>
    </row>
    <row r="112" spans="1:4">
      <c r="A112" s="4" t="s">
        <v>736</v>
      </c>
      <c r="C112" s="6" t="n">
        <v>0</v>
      </c>
    </row>
    <row r="113" spans="1:4">
      <c r="A113" s="4" t="s">
        <v>175</v>
      </c>
      <c r="C113" s="6" t="n">
        <v>0</v>
      </c>
    </row>
    <row r="114" spans="1:4">
      <c r="A114" s="4" t="s">
        <v>95</v>
      </c>
      <c r="C114" s="6" t="n">
        <v>0</v>
      </c>
    </row>
    <row r="115" spans="1:4">
      <c r="A115" s="4" t="s">
        <v>746</v>
      </c>
      <c r="C115" s="6" t="n">
        <v>11272000</v>
      </c>
    </row>
    <row r="116" spans="1:4">
      <c r="A116" s="4" t="s">
        <v>739</v>
      </c>
      <c r="C116" s="6" t="n">
        <v>-14000</v>
      </c>
    </row>
    <row r="117" spans="1:4">
      <c r="A117" s="4" t="s">
        <v>747</v>
      </c>
      <c r="C117" s="6" t="n">
        <v>-58282000</v>
      </c>
    </row>
    <row r="118" spans="1:4">
      <c r="A118" s="4" t="s">
        <v>108</v>
      </c>
      <c r="C118" s="6" t="n">
        <v>41307000</v>
      </c>
    </row>
    <row r="119" spans="1:4">
      <c r="A119" s="4" t="s">
        <v>741</v>
      </c>
      <c r="C119" s="6" t="n">
        <v>-5717000</v>
      </c>
    </row>
    <row r="120" spans="1:4">
      <c r="A120" s="4" t="s">
        <v>115</v>
      </c>
      <c r="C120" s="6" t="n">
        <v>0</v>
      </c>
    </row>
    <row r="121" spans="1:4">
      <c r="A121" s="4" t="s">
        <v>124</v>
      </c>
      <c r="C121" s="6" t="n">
        <v>0</v>
      </c>
    </row>
    <row r="122" spans="1:4">
      <c r="A122" s="4" t="s">
        <v>743</v>
      </c>
      <c r="C122" s="6" t="n">
        <v>0</v>
      </c>
    </row>
    <row r="123" spans="1:4">
      <c r="A123" s="4" t="s">
        <v>744</v>
      </c>
      <c r="C123" s="5" t="n">
        <v>-5717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50</v>
      </c>
      <c r="B1" s="2" t="s">
        <v>37</v>
      </c>
    </row>
    <row r="2" spans="1:2">
      <c r="B2" s="2" t="s">
        <v>641</v>
      </c>
    </row>
    <row r="3" spans="1:2">
      <c r="A3" s="3" t="s">
        <v>391</v>
      </c>
    </row>
    <row r="4" spans="1:2">
      <c r="A4" s="4" t="s">
        <v>672</v>
      </c>
      <c r="B4" s="9" t="n">
        <v>8.199999999999999</v>
      </c>
    </row>
    <row r="5" spans="1:2">
      <c r="A5" s="4" t="s">
        <v>674</v>
      </c>
      <c r="B5" s="10" t="n">
        <v>9.9</v>
      </c>
    </row>
    <row r="6" spans="1:2">
      <c r="A6" s="4" t="s">
        <v>675</v>
      </c>
      <c r="B6" s="9" t="n">
        <v>1.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51</v>
      </c>
      <c r="B1" s="2" t="s">
        <v>37</v>
      </c>
      <c r="C1" s="2" t="s">
        <v>1</v>
      </c>
    </row>
    <row r="2" spans="1:3">
      <c r="B2" s="2" t="s">
        <v>39</v>
      </c>
      <c r="C2" s="2" t="s">
        <v>40</v>
      </c>
    </row>
    <row r="3" spans="1:3">
      <c r="A3" s="3" t="s">
        <v>391</v>
      </c>
    </row>
    <row r="4" spans="1:3">
      <c r="A4" s="4" t="s">
        <v>752</v>
      </c>
      <c r="B4" s="5" t="n">
        <v>49500</v>
      </c>
      <c r="C4" s="5" t="n">
        <v>361072</v>
      </c>
    </row>
    <row r="5" spans="1:3">
      <c r="A5" s="4" t="s">
        <v>753</v>
      </c>
      <c r="B5" s="6" t="n">
        <v>3465</v>
      </c>
      <c r="C5" s="6" t="n">
        <v>-50372</v>
      </c>
    </row>
    <row r="6" spans="1:3">
      <c r="A6" s="4" t="s">
        <v>754</v>
      </c>
      <c r="B6" s="5" t="n">
        <v>1304</v>
      </c>
      <c r="C6" s="5" t="n">
        <v>-16454</v>
      </c>
    </row>
    <row r="7" spans="1:3">
      <c r="A7" s="4" t="s">
        <v>755</v>
      </c>
      <c r="B7" s="7" t="n">
        <v>0.01</v>
      </c>
      <c r="C7" s="7" t="n">
        <v>-0.1</v>
      </c>
    </row>
    <row r="8" spans="1:3">
      <c r="A8" s="4" t="s">
        <v>756</v>
      </c>
      <c r="B8" s="7" t="n">
        <v>0.01</v>
      </c>
      <c r="C8" s="7" t="n">
        <v>-0.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40</v>
      </c>
    </row>
    <row r="2" spans="1:3">
      <c r="A2" s="3" t="s">
        <v>758</v>
      </c>
    </row>
    <row r="3" spans="1:3">
      <c r="A3" s="4" t="s">
        <v>759</v>
      </c>
      <c r="B3" s="5" t="n">
        <v>816282</v>
      </c>
    </row>
    <row r="4" spans="1:3">
      <c r="A4" s="4" t="s">
        <v>760</v>
      </c>
      <c r="B4" s="6" t="n">
        <v>-742065</v>
      </c>
    </row>
    <row r="5" spans="1:3">
      <c r="A5" s="4" t="s">
        <v>761</v>
      </c>
      <c r="B5" s="6" t="n">
        <v>74217</v>
      </c>
    </row>
    <row r="6" spans="1:3">
      <c r="A6" s="4" t="s">
        <v>762</v>
      </c>
      <c r="B6" s="6" t="n">
        <v>2110346</v>
      </c>
    </row>
    <row r="7" spans="1:3">
      <c r="A7" s="4" t="s">
        <v>763</v>
      </c>
      <c r="B7" s="6" t="n">
        <v>-1421226</v>
      </c>
    </row>
    <row r="8" spans="1:3">
      <c r="A8" s="4" t="s">
        <v>764</v>
      </c>
      <c r="B8" s="6" t="n">
        <v>689120</v>
      </c>
    </row>
    <row r="9" spans="1:3">
      <c r="A9" s="4" t="s">
        <v>765</v>
      </c>
      <c r="B9" s="6" t="n">
        <v>763337</v>
      </c>
    </row>
    <row r="10" spans="1:3">
      <c r="A10" s="4" t="s">
        <v>766</v>
      </c>
      <c r="B10" s="6" t="n">
        <v>5059</v>
      </c>
    </row>
    <row r="11" spans="1:3">
      <c r="A11" s="4" t="s">
        <v>767</v>
      </c>
      <c r="B11" s="6" t="n">
        <v>27366</v>
      </c>
    </row>
    <row r="12" spans="1:3">
      <c r="A12" s="4" t="s">
        <v>768</v>
      </c>
      <c r="B12" s="6" t="n">
        <v>104498</v>
      </c>
    </row>
    <row r="13" spans="1:3">
      <c r="A13" s="4" t="s">
        <v>769</v>
      </c>
      <c r="B13" s="6" t="n">
        <v>380470</v>
      </c>
    </row>
    <row r="14" spans="1:3">
      <c r="A14" s="4" t="s">
        <v>770</v>
      </c>
      <c r="B14" s="6" t="n">
        <v>4244</v>
      </c>
    </row>
    <row r="15" spans="1:3">
      <c r="A15" s="4" t="s">
        <v>771</v>
      </c>
      <c r="B15" s="6" t="n">
        <v>-77368</v>
      </c>
    </row>
    <row r="16" spans="1:3">
      <c r="A16" s="4" t="s">
        <v>772</v>
      </c>
      <c r="B16" s="6" t="n">
        <v>444269</v>
      </c>
    </row>
    <row r="17" spans="1:3">
      <c r="A17" s="4" t="s">
        <v>102</v>
      </c>
      <c r="B17" s="5" t="n">
        <v>1207606</v>
      </c>
    </row>
    <row r="18" spans="1:3">
      <c r="A18" s="4" t="s">
        <v>75</v>
      </c>
    </row>
    <row r="19" spans="1:3">
      <c r="A19" s="3" t="s">
        <v>758</v>
      </c>
    </row>
    <row r="20" spans="1:3">
      <c r="A20" s="4" t="s">
        <v>759</v>
      </c>
      <c r="C20" s="5" t="n">
        <v>84590</v>
      </c>
    </row>
    <row r="21" spans="1:3">
      <c r="A21" s="4" t="s">
        <v>760</v>
      </c>
      <c r="C21" s="6" t="n">
        <v>0</v>
      </c>
    </row>
    <row r="22" spans="1:3">
      <c r="A22" s="4" t="s">
        <v>761</v>
      </c>
      <c r="C22" s="6" t="n">
        <v>84590</v>
      </c>
    </row>
    <row r="23" spans="1:3">
      <c r="A23" s="4" t="s">
        <v>762</v>
      </c>
      <c r="C23" s="6" t="n">
        <v>1061105</v>
      </c>
    </row>
    <row r="24" spans="1:3">
      <c r="A24" s="4" t="s">
        <v>763</v>
      </c>
      <c r="C24" s="6" t="n">
        <v>-251065</v>
      </c>
    </row>
    <row r="25" spans="1:3">
      <c r="A25" s="4" t="s">
        <v>764</v>
      </c>
      <c r="C25" s="6" t="n">
        <v>810040</v>
      </c>
    </row>
    <row r="26" spans="1:3">
      <c r="A26" s="4" t="s">
        <v>765</v>
      </c>
      <c r="C26" s="6" t="n">
        <v>894630</v>
      </c>
    </row>
    <row r="27" spans="1:3">
      <c r="A27" s="4" t="s">
        <v>766</v>
      </c>
      <c r="C27" s="6" t="n">
        <v>2912</v>
      </c>
    </row>
    <row r="28" spans="1:3">
      <c r="A28" s="4" t="s">
        <v>767</v>
      </c>
      <c r="C28" s="6" t="n">
        <v>0</v>
      </c>
    </row>
    <row r="29" spans="1:3">
      <c r="A29" s="4" t="s">
        <v>768</v>
      </c>
      <c r="C29" s="6" t="n">
        <v>30990</v>
      </c>
    </row>
    <row r="30" spans="1:3">
      <c r="A30" s="4" t="s">
        <v>769</v>
      </c>
      <c r="C30" s="6" t="n">
        <v>0</v>
      </c>
    </row>
    <row r="31" spans="1:3">
      <c r="A31" s="4" t="s">
        <v>770</v>
      </c>
      <c r="C31" s="6" t="n">
        <v>20008</v>
      </c>
    </row>
    <row r="32" spans="1:3">
      <c r="A32" s="4" t="s">
        <v>771</v>
      </c>
      <c r="C32" s="6" t="n">
        <v>-21770</v>
      </c>
    </row>
    <row r="33" spans="1:3">
      <c r="A33" s="4" t="s">
        <v>772</v>
      </c>
      <c r="C33" s="6" t="n">
        <v>32140</v>
      </c>
    </row>
    <row r="34" spans="1:3">
      <c r="A34" s="4" t="s">
        <v>102</v>
      </c>
      <c r="C34" s="5" t="n">
        <v>92677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773</v>
      </c>
      <c r="B1" s="2" t="s">
        <v>37</v>
      </c>
      <c r="C1" s="2" t="s">
        <v>38</v>
      </c>
      <c r="D1" s="2" t="s">
        <v>1</v>
      </c>
    </row>
    <row r="2" spans="1:5">
      <c r="B2" s="2" t="s">
        <v>39</v>
      </c>
      <c r="C2" s="2" t="s">
        <v>2</v>
      </c>
      <c r="D2" s="2" t="s">
        <v>40</v>
      </c>
      <c r="E2" s="2" t="s">
        <v>41</v>
      </c>
    </row>
    <row r="3" spans="1:5">
      <c r="A3" s="3" t="s">
        <v>758</v>
      </c>
    </row>
    <row r="4" spans="1:5">
      <c r="A4" s="4" t="s">
        <v>774</v>
      </c>
      <c r="C4" s="5" t="n">
        <v>129579</v>
      </c>
    </row>
    <row r="5" spans="1:5">
      <c r="A5" s="4" t="s">
        <v>775</v>
      </c>
      <c r="C5" s="6" t="n">
        <v>8235</v>
      </c>
    </row>
    <row r="6" spans="1:5">
      <c r="A6" s="4" t="s">
        <v>776</v>
      </c>
      <c r="C6" s="6" t="n">
        <v>3236</v>
      </c>
    </row>
    <row r="7" spans="1:5">
      <c r="A7" s="4" t="s">
        <v>777</v>
      </c>
      <c r="C7" s="5" t="n">
        <v>141050</v>
      </c>
    </row>
    <row r="8" spans="1:5">
      <c r="A8" s="4" t="s">
        <v>75</v>
      </c>
    </row>
    <row r="9" spans="1:5">
      <c r="A9" s="3" t="s">
        <v>758</v>
      </c>
    </row>
    <row r="10" spans="1:5">
      <c r="A10" s="4" t="s">
        <v>774</v>
      </c>
      <c r="B10" s="5" t="n">
        <v>11021</v>
      </c>
      <c r="D10" s="5" t="n">
        <v>83537</v>
      </c>
      <c r="E10" s="5" t="n">
        <v>49481</v>
      </c>
    </row>
    <row r="11" spans="1:5">
      <c r="A11" s="4" t="s">
        <v>775</v>
      </c>
      <c r="B11" s="6" t="n">
        <v>0</v>
      </c>
      <c r="D11" s="6" t="n">
        <v>0</v>
      </c>
      <c r="E11" s="6" t="n">
        <v>0</v>
      </c>
    </row>
    <row r="12" spans="1:5">
      <c r="A12" s="4" t="s">
        <v>776</v>
      </c>
      <c r="B12" s="6" t="n">
        <v>609</v>
      </c>
      <c r="D12" s="6" t="n">
        <v>5240</v>
      </c>
      <c r="E12" s="6" t="n">
        <v>4004</v>
      </c>
    </row>
    <row r="13" spans="1:5">
      <c r="A13" s="4" t="s">
        <v>777</v>
      </c>
      <c r="B13" s="5" t="n">
        <v>11630</v>
      </c>
      <c r="D13" s="5" t="n">
        <v>88777</v>
      </c>
      <c r="E13" s="5" t="n">
        <v>53485</v>
      </c>
    </row>
  </sheetData>
  <mergeCells count="2">
    <mergeCell ref="A1:A2"/>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18"/>
  </cols>
  <sheetData>
    <row r="1" spans="1:3">
      <c r="A1" s="1" t="s">
        <v>778</v>
      </c>
      <c r="B1" s="2" t="s">
        <v>779</v>
      </c>
      <c r="C1" s="2" t="s">
        <v>780</v>
      </c>
    </row>
    <row r="2" spans="1:3">
      <c r="A2" s="3" t="s">
        <v>758</v>
      </c>
    </row>
    <row r="3" spans="1:3">
      <c r="A3" s="4" t="s">
        <v>781</v>
      </c>
      <c r="C3" s="6" t="n">
        <v>20</v>
      </c>
    </row>
    <row r="4" spans="1:3">
      <c r="A4" s="4" t="s">
        <v>782</v>
      </c>
      <c r="B4" s="5" t="n">
        <v>99</v>
      </c>
    </row>
    <row r="5" spans="1:3">
      <c r="A5" s="4" t="s">
        <v>783</v>
      </c>
      <c r="B5" s="6" t="n">
        <v>90</v>
      </c>
    </row>
    <row r="6" spans="1:3">
      <c r="A6" s="4" t="s">
        <v>784</v>
      </c>
      <c r="B6" s="5" t="n">
        <v>9</v>
      </c>
    </row>
    <row r="7" spans="1:3">
      <c r="A7" s="4" t="s">
        <v>785</v>
      </c>
      <c r="B7" s="4" t="s">
        <v>78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787</v>
      </c>
      <c r="B1" s="2" t="s">
        <v>37</v>
      </c>
      <c r="C1" s="2" t="s">
        <v>38</v>
      </c>
      <c r="D1" s="2" t="s">
        <v>1</v>
      </c>
    </row>
    <row r="2" spans="1:6">
      <c r="B2" s="2" t="s">
        <v>39</v>
      </c>
      <c r="C2" s="2" t="s">
        <v>2</v>
      </c>
      <c r="D2" s="2" t="s">
        <v>2</v>
      </c>
      <c r="E2" s="2" t="s">
        <v>40</v>
      </c>
      <c r="F2" s="2" t="s">
        <v>41</v>
      </c>
    </row>
    <row r="3" spans="1:6">
      <c r="A3" s="3" t="s">
        <v>788</v>
      </c>
    </row>
    <row r="4" spans="1:6">
      <c r="A4" s="4" t="s">
        <v>789</v>
      </c>
      <c r="C4" s="5" t="n">
        <v>0</v>
      </c>
    </row>
    <row r="5" spans="1:6">
      <c r="A5" s="4" t="s">
        <v>790</v>
      </c>
    </row>
    <row r="6" spans="1:6">
      <c r="A6" s="3" t="s">
        <v>788</v>
      </c>
    </row>
    <row r="7" spans="1:6">
      <c r="A7" s="4" t="s">
        <v>789</v>
      </c>
      <c r="D7" s="5" t="n">
        <v>-1200</v>
      </c>
      <c r="E7" s="5" t="n">
        <v>-1200</v>
      </c>
    </row>
    <row r="8" spans="1:6">
      <c r="A8" s="4" t="s">
        <v>75</v>
      </c>
    </row>
    <row r="9" spans="1:6">
      <c r="A9" s="3" t="s">
        <v>788</v>
      </c>
    </row>
    <row r="10" spans="1:6">
      <c r="A10" s="4" t="s">
        <v>789</v>
      </c>
      <c r="B10" s="5" t="n">
        <v>-103</v>
      </c>
      <c r="E10" s="5" t="n">
        <v>-1209</v>
      </c>
      <c r="F10" s="5" t="n">
        <v>-1209</v>
      </c>
    </row>
    <row r="11" spans="1:6">
      <c r="A11" s="4" t="s">
        <v>791</v>
      </c>
    </row>
    <row r="12" spans="1:6">
      <c r="A12" s="3" t="s">
        <v>788</v>
      </c>
    </row>
    <row r="13" spans="1:6">
      <c r="A13" s="4" t="s">
        <v>792</v>
      </c>
      <c r="E13" s="4" t="s">
        <v>687</v>
      </c>
    </row>
    <row r="14" spans="1:6">
      <c r="A14" s="4" t="s">
        <v>790</v>
      </c>
      <c r="E14" s="5" t="n">
        <v>28300</v>
      </c>
    </row>
    <row r="15" spans="1:6">
      <c r="A15" s="4" t="s">
        <v>789</v>
      </c>
      <c r="B15" s="5" t="n">
        <v>-100</v>
      </c>
    </row>
  </sheetData>
  <mergeCells count="2">
    <mergeCell ref="A1:A2"/>
    <mergeCell ref="D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2</v>
      </c>
      <c r="C1" s="2" t="s">
        <v>40</v>
      </c>
    </row>
    <row r="2" spans="1:3">
      <c r="A2" s="3" t="s">
        <v>794</v>
      </c>
    </row>
    <row r="3" spans="1:3">
      <c r="A3" s="4" t="s">
        <v>98</v>
      </c>
      <c r="B3" s="5" t="n">
        <v>0</v>
      </c>
    </row>
    <row r="4" spans="1:3">
      <c r="A4" s="3" t="s">
        <v>795</v>
      </c>
    </row>
    <row r="5" spans="1:3">
      <c r="A5" s="4" t="s">
        <v>796</v>
      </c>
      <c r="B5" s="6" t="n">
        <v>0</v>
      </c>
    </row>
    <row r="6" spans="1:3">
      <c r="A6" s="3" t="s">
        <v>797</v>
      </c>
    </row>
    <row r="7" spans="1:3">
      <c r="A7" s="4" t="s">
        <v>121</v>
      </c>
      <c r="B7" s="6" t="n">
        <v>0</v>
      </c>
    </row>
    <row r="8" spans="1:3">
      <c r="A8" s="3" t="s">
        <v>798</v>
      </c>
    </row>
    <row r="9" spans="1:3">
      <c r="A9" s="4" t="s">
        <v>799</v>
      </c>
      <c r="B9" s="5" t="n">
        <v>0</v>
      </c>
    </row>
    <row r="10" spans="1:3">
      <c r="A10" s="4" t="s">
        <v>75</v>
      </c>
    </row>
    <row r="11" spans="1:3">
      <c r="A11" s="3" t="s">
        <v>794</v>
      </c>
    </row>
    <row r="12" spans="1:3">
      <c r="A12" s="4" t="s">
        <v>98</v>
      </c>
      <c r="C12" s="5" t="n">
        <v>5195</v>
      </c>
    </row>
    <row r="13" spans="1:3">
      <c r="A13" s="3" t="s">
        <v>795</v>
      </c>
    </row>
    <row r="14" spans="1:3">
      <c r="A14" s="4" t="s">
        <v>796</v>
      </c>
      <c r="C14" s="6" t="n">
        <v>43785</v>
      </c>
    </row>
    <row r="15" spans="1:3">
      <c r="A15" s="3" t="s">
        <v>797</v>
      </c>
    </row>
    <row r="16" spans="1:3">
      <c r="A16" s="4" t="s">
        <v>121</v>
      </c>
      <c r="C16" s="6" t="n">
        <v>15419</v>
      </c>
    </row>
    <row r="17" spans="1:3">
      <c r="A17" s="3" t="s">
        <v>798</v>
      </c>
    </row>
    <row r="18" spans="1:3">
      <c r="A18" s="4" t="s">
        <v>799</v>
      </c>
      <c r="C18" s="6" t="n">
        <v>66862</v>
      </c>
    </row>
    <row r="19" spans="1:3">
      <c r="A19" s="4" t="s">
        <v>800</v>
      </c>
    </row>
    <row r="20" spans="1:3">
      <c r="A20" s="3" t="s">
        <v>794</v>
      </c>
    </row>
    <row r="21" spans="1:3">
      <c r="A21" s="4" t="s">
        <v>672</v>
      </c>
      <c r="C21" s="6" t="n">
        <v>61</v>
      </c>
    </row>
    <row r="22" spans="1:3">
      <c r="A22" s="4" t="s">
        <v>175</v>
      </c>
      <c r="C22" s="6" t="n">
        <v>4980</v>
      </c>
    </row>
    <row r="23" spans="1:3">
      <c r="A23" s="4" t="s">
        <v>93</v>
      </c>
      <c r="C23" s="6" t="n">
        <v>154</v>
      </c>
    </row>
    <row r="24" spans="1:3">
      <c r="A24" s="4" t="s">
        <v>98</v>
      </c>
      <c r="C24" s="6" t="n">
        <v>5195</v>
      </c>
    </row>
    <row r="25" spans="1:3">
      <c r="A25" s="3" t="s">
        <v>795</v>
      </c>
    </row>
    <row r="26" spans="1:3">
      <c r="A26" s="4" t="s">
        <v>801</v>
      </c>
      <c r="C26" s="6" t="n">
        <v>9000</v>
      </c>
    </row>
    <row r="27" spans="1:3">
      <c r="A27" s="4" t="s">
        <v>802</v>
      </c>
      <c r="C27" s="6" t="n">
        <v>33618</v>
      </c>
    </row>
    <row r="28" spans="1:3">
      <c r="A28" s="4" t="s">
        <v>803</v>
      </c>
      <c r="C28" s="6" t="n">
        <v>1167</v>
      </c>
    </row>
    <row r="29" spans="1:3">
      <c r="A29" s="4" t="s">
        <v>796</v>
      </c>
      <c r="C29" s="6" t="n">
        <v>43785</v>
      </c>
    </row>
    <row r="30" spans="1:3">
      <c r="A30" s="4" t="s">
        <v>804</v>
      </c>
      <c r="C30" s="6" t="n">
        <v>48980</v>
      </c>
    </row>
    <row r="31" spans="1:3">
      <c r="A31" s="3" t="s">
        <v>797</v>
      </c>
    </row>
    <row r="32" spans="1:3">
      <c r="A32" s="4" t="s">
        <v>115</v>
      </c>
      <c r="C32" s="6" t="n">
        <v>7882</v>
      </c>
    </row>
    <row r="33" spans="1:3">
      <c r="A33" s="4" t="s">
        <v>742</v>
      </c>
      <c r="C33" s="6" t="n">
        <v>7537</v>
      </c>
    </row>
    <row r="34" spans="1:3">
      <c r="A34" s="4" t="s">
        <v>121</v>
      </c>
      <c r="C34" s="6" t="n">
        <v>15419</v>
      </c>
    </row>
    <row r="35" spans="1:3">
      <c r="A35" s="3" t="s">
        <v>798</v>
      </c>
    </row>
    <row r="36" spans="1:3">
      <c r="A36" s="4" t="s">
        <v>123</v>
      </c>
      <c r="C36" s="6" t="n">
        <v>37049</v>
      </c>
    </row>
    <row r="37" spans="1:3">
      <c r="A37" s="4" t="s">
        <v>805</v>
      </c>
      <c r="C37" s="6" t="n">
        <v>28166</v>
      </c>
    </row>
    <row r="38" spans="1:3">
      <c r="A38" s="4" t="s">
        <v>125</v>
      </c>
      <c r="C38" s="6" t="n">
        <v>1647</v>
      </c>
    </row>
    <row r="39" spans="1:3">
      <c r="A39" s="4" t="s">
        <v>799</v>
      </c>
      <c r="C39" s="6" t="n">
        <v>66862</v>
      </c>
    </row>
    <row r="40" spans="1:3">
      <c r="A40" s="4" t="s">
        <v>806</v>
      </c>
      <c r="C40" s="5" t="n">
        <v>8228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07</v>
      </c>
      <c r="B1" s="2" t="s">
        <v>37</v>
      </c>
      <c r="C1" s="2" t="s">
        <v>1</v>
      </c>
    </row>
    <row r="2" spans="1:4">
      <c r="B2" s="2" t="s">
        <v>39</v>
      </c>
      <c r="C2" s="2" t="s">
        <v>40</v>
      </c>
      <c r="D2" s="2" t="s">
        <v>41</v>
      </c>
    </row>
    <row r="3" spans="1:4">
      <c r="A3" s="3" t="s">
        <v>808</v>
      </c>
    </row>
    <row r="4" spans="1:4">
      <c r="A4" s="4" t="s">
        <v>76</v>
      </c>
      <c r="B4" s="5" t="n">
        <v>1617</v>
      </c>
      <c r="C4" s="5" t="n">
        <v>47218</v>
      </c>
      <c r="D4" s="5" t="n">
        <v>57866</v>
      </c>
    </row>
    <row r="5" spans="1:4">
      <c r="A5" s="4" t="s">
        <v>78</v>
      </c>
      <c r="B5" s="6" t="n">
        <v>1023</v>
      </c>
      <c r="C5" s="6" t="n">
        <v>10090</v>
      </c>
      <c r="D5" s="6" t="n">
        <v>10932</v>
      </c>
    </row>
    <row r="6" spans="1:4">
      <c r="A6" s="4" t="s">
        <v>80</v>
      </c>
      <c r="B6" s="6" t="n">
        <v>236</v>
      </c>
      <c r="C6" s="6" t="n">
        <v>2359</v>
      </c>
      <c r="D6" s="6" t="n">
        <v>1489</v>
      </c>
    </row>
    <row r="7" spans="1:4">
      <c r="A7" s="4" t="s">
        <v>86</v>
      </c>
      <c r="B7" s="6" t="n">
        <v>16</v>
      </c>
      <c r="C7" s="6" t="n">
        <v>316</v>
      </c>
      <c r="D7" s="6" t="n">
        <v>213</v>
      </c>
    </row>
    <row r="8" spans="1:4">
      <c r="A8" s="4" t="s">
        <v>552</v>
      </c>
      <c r="B8" s="6" t="n">
        <v>2892</v>
      </c>
      <c r="C8" s="6" t="n">
        <v>59983</v>
      </c>
      <c r="D8" s="6" t="n">
        <v>70500</v>
      </c>
    </row>
    <row r="9" spans="1:4">
      <c r="A9" s="4" t="s">
        <v>809</v>
      </c>
      <c r="B9" s="6" t="n">
        <v>-1923</v>
      </c>
      <c r="C9" s="6" t="n">
        <v>-22207</v>
      </c>
      <c r="D9" s="6" t="n">
        <v>3539</v>
      </c>
    </row>
    <row r="10" spans="1:4">
      <c r="A10" s="4" t="s">
        <v>810</v>
      </c>
      <c r="B10" s="6" t="n">
        <v>0</v>
      </c>
      <c r="C10" s="6" t="n">
        <v>1626</v>
      </c>
      <c r="D10" s="6" t="n">
        <v>0</v>
      </c>
    </row>
    <row r="11" spans="1:4">
      <c r="A11" s="4" t="s">
        <v>47</v>
      </c>
      <c r="B11" s="6" t="n">
        <v>969</v>
      </c>
      <c r="C11" s="6" t="n">
        <v>39402</v>
      </c>
      <c r="D11" s="6" t="n">
        <v>74039</v>
      </c>
    </row>
    <row r="12" spans="1:4">
      <c r="A12" s="3" t="s">
        <v>811</v>
      </c>
    </row>
    <row r="13" spans="1:4">
      <c r="A13" s="4" t="s">
        <v>49</v>
      </c>
      <c r="B13" s="6" t="n">
        <v>1770</v>
      </c>
      <c r="C13" s="6" t="n">
        <v>27763</v>
      </c>
      <c r="D13" s="6" t="n">
        <v>29474</v>
      </c>
    </row>
    <row r="14" spans="1:4">
      <c r="A14" s="4" t="s">
        <v>812</v>
      </c>
      <c r="B14" s="6" t="n">
        <v>83</v>
      </c>
      <c r="C14" s="6" t="n">
        <v>1354</v>
      </c>
      <c r="D14" s="6" t="n">
        <v>1698</v>
      </c>
    </row>
    <row r="15" spans="1:4">
      <c r="A15" s="4" t="s">
        <v>53</v>
      </c>
      <c r="B15" s="6" t="n">
        <v>167</v>
      </c>
      <c r="C15" s="6" t="n">
        <v>6730</v>
      </c>
      <c r="D15" s="6" t="n">
        <v>7985</v>
      </c>
    </row>
    <row r="16" spans="1:4">
      <c r="A16" s="4" t="s">
        <v>813</v>
      </c>
      <c r="B16" s="6" t="n">
        <v>127</v>
      </c>
      <c r="C16" s="6" t="n">
        <v>2088</v>
      </c>
      <c r="D16" s="6" t="n">
        <v>1273</v>
      </c>
    </row>
    <row r="17" spans="1:4">
      <c r="A17" s="4" t="s">
        <v>55</v>
      </c>
      <c r="B17" s="6" t="n">
        <v>0</v>
      </c>
      <c r="C17" s="6" t="n">
        <v>11431</v>
      </c>
      <c r="D17" s="6" t="n">
        <v>7547</v>
      </c>
    </row>
    <row r="18" spans="1:4">
      <c r="A18" s="4" t="s">
        <v>56</v>
      </c>
      <c r="B18" s="6" t="n">
        <v>884</v>
      </c>
      <c r="C18" s="6" t="n">
        <v>24519</v>
      </c>
      <c r="D18" s="6" t="n">
        <v>41320</v>
      </c>
    </row>
    <row r="19" spans="1:4">
      <c r="A19" s="4" t="s">
        <v>814</v>
      </c>
      <c r="B19" s="6" t="n">
        <v>5560</v>
      </c>
      <c r="C19" s="6" t="n">
        <v>29129</v>
      </c>
      <c r="D19" s="6" t="n">
        <v>15924</v>
      </c>
    </row>
    <row r="20" spans="1:4">
      <c r="A20" s="4" t="s">
        <v>58</v>
      </c>
      <c r="B20" s="6" t="n">
        <v>21</v>
      </c>
      <c r="C20" s="6" t="n">
        <v>82</v>
      </c>
      <c r="D20" s="6" t="n">
        <v>1290</v>
      </c>
    </row>
    <row r="21" spans="1:4">
      <c r="A21" s="4" t="s">
        <v>59</v>
      </c>
      <c r="B21" s="6" t="n">
        <v>8612</v>
      </c>
      <c r="C21" s="6" t="n">
        <v>103096</v>
      </c>
      <c r="D21" s="6" t="n">
        <v>106511</v>
      </c>
    </row>
    <row r="22" spans="1:4">
      <c r="A22" s="4" t="s">
        <v>62</v>
      </c>
      <c r="B22" s="6" t="n">
        <v>-103</v>
      </c>
      <c r="C22" s="6" t="n">
        <v>-1209</v>
      </c>
      <c r="D22" s="6" t="n">
        <v>-1209</v>
      </c>
    </row>
    <row r="23" spans="1:4">
      <c r="A23" s="4" t="s">
        <v>63</v>
      </c>
      <c r="B23" s="6" t="n">
        <v>0</v>
      </c>
      <c r="C23" s="6" t="n">
        <v>88</v>
      </c>
      <c r="D23" s="6" t="n">
        <v>10</v>
      </c>
    </row>
    <row r="24" spans="1:4">
      <c r="A24" s="4" t="s">
        <v>815</v>
      </c>
      <c r="B24" s="6" t="n">
        <v>-103</v>
      </c>
      <c r="C24" s="6" t="n">
        <v>-1121</v>
      </c>
      <c r="D24" s="6" t="n">
        <v>-1199</v>
      </c>
    </row>
    <row r="25" spans="1:4">
      <c r="A25" s="4" t="s">
        <v>67</v>
      </c>
      <c r="B25" s="6" t="n">
        <v>0</v>
      </c>
      <c r="C25" s="6" t="n">
        <v>0</v>
      </c>
      <c r="D25" s="6" t="n">
        <v>-29</v>
      </c>
    </row>
    <row r="26" spans="1:4">
      <c r="A26" s="4" t="s">
        <v>816</v>
      </c>
      <c r="B26" s="5" t="n">
        <v>-7746</v>
      </c>
      <c r="C26" s="5" t="n">
        <v>-64815</v>
      </c>
      <c r="D26" s="5" t="n">
        <v>-33642</v>
      </c>
    </row>
  </sheetData>
  <mergeCells count="2">
    <mergeCell ref="A1:A2"/>
    <mergeCell ref="C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17</v>
      </c>
      <c r="B1" s="2" t="s">
        <v>37</v>
      </c>
      <c r="C1" s="2" t="s">
        <v>1</v>
      </c>
    </row>
    <row r="2" spans="1:4">
      <c r="B2" s="2" t="s">
        <v>39</v>
      </c>
      <c r="C2" s="2" t="s">
        <v>40</v>
      </c>
      <c r="D2" s="2" t="s">
        <v>41</v>
      </c>
    </row>
    <row r="3" spans="1:4">
      <c r="A3" s="3" t="s">
        <v>788</v>
      </c>
    </row>
    <row r="4" spans="1:4">
      <c r="A4" s="4" t="s">
        <v>818</v>
      </c>
      <c r="B4" s="5" t="n">
        <v>2974</v>
      </c>
      <c r="C4" s="5" t="n">
        <v>21138</v>
      </c>
      <c r="D4" s="5" t="n">
        <v>31255</v>
      </c>
    </row>
    <row r="5" spans="1:4">
      <c r="A5" s="4" t="s">
        <v>819</v>
      </c>
      <c r="B5" s="5" t="n">
        <v>-601</v>
      </c>
      <c r="C5" s="5" t="n">
        <v>6891</v>
      </c>
      <c r="D5" s="5" t="n">
        <v>-14378</v>
      </c>
    </row>
  </sheetData>
  <mergeCells count="2">
    <mergeCell ref="A1:A2"/>
    <mergeCell ref="C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820</v>
      </c>
      <c r="B1" s="2" t="s">
        <v>2</v>
      </c>
      <c r="C1" s="2" t="s">
        <v>610</v>
      </c>
      <c r="D1" s="2" t="s">
        <v>40</v>
      </c>
    </row>
    <row r="2" spans="1:4">
      <c r="A2" s="4" t="s">
        <v>821</v>
      </c>
    </row>
    <row r="3" spans="1:4">
      <c r="A3" s="3" t="s">
        <v>822</v>
      </c>
    </row>
    <row r="4" spans="1:4">
      <c r="A4" s="4" t="s">
        <v>823</v>
      </c>
      <c r="B4" s="5" t="n">
        <v>312500</v>
      </c>
      <c r="C4" s="5" t="n">
        <v>533600</v>
      </c>
    </row>
    <row r="5" spans="1:4">
      <c r="A5" s="4" t="s">
        <v>824</v>
      </c>
    </row>
    <row r="6" spans="1:4">
      <c r="A6" s="3" t="s">
        <v>822</v>
      </c>
    </row>
    <row r="7" spans="1:4">
      <c r="A7" s="4" t="s">
        <v>825</v>
      </c>
      <c r="B7" s="6" t="n">
        <v>816282</v>
      </c>
    </row>
    <row r="8" spans="1:4">
      <c r="A8" s="4" t="s">
        <v>762</v>
      </c>
      <c r="B8" s="6" t="n">
        <v>1895670</v>
      </c>
    </row>
    <row r="9" spans="1:4">
      <c r="A9" s="4" t="s">
        <v>104</v>
      </c>
      <c r="B9" s="6" t="n">
        <v>17063</v>
      </c>
    </row>
    <row r="10" spans="1:4">
      <c r="A10" s="4" t="s">
        <v>826</v>
      </c>
      <c r="B10" s="6" t="n">
        <v>474529</v>
      </c>
    </row>
    <row r="11" spans="1:4">
      <c r="A11" s="4" t="s">
        <v>747</v>
      </c>
      <c r="B11" s="6" t="n">
        <v>394999</v>
      </c>
    </row>
    <row r="12" spans="1:4">
      <c r="A12" s="4" t="s">
        <v>108</v>
      </c>
      <c r="B12" s="6" t="n">
        <v>691970</v>
      </c>
    </row>
    <row r="13" spans="1:4">
      <c r="A13" s="4" t="s">
        <v>205</v>
      </c>
      <c r="B13" s="6" t="n">
        <v>4290513</v>
      </c>
    </row>
    <row r="14" spans="1:4">
      <c r="A14" s="4" t="s">
        <v>827</v>
      </c>
    </row>
    <row r="15" spans="1:4">
      <c r="A15" s="3" t="s">
        <v>822</v>
      </c>
    </row>
    <row r="16" spans="1:4">
      <c r="A16" s="4" t="s">
        <v>825</v>
      </c>
      <c r="B16" s="6" t="n">
        <v>74217</v>
      </c>
    </row>
    <row r="17" spans="1:4">
      <c r="A17" s="4" t="s">
        <v>762</v>
      </c>
      <c r="B17" s="6" t="n">
        <v>604023</v>
      </c>
    </row>
    <row r="18" spans="1:4">
      <c r="A18" s="4" t="s">
        <v>104</v>
      </c>
      <c r="B18" s="6" t="n">
        <v>1100</v>
      </c>
    </row>
    <row r="19" spans="1:4">
      <c r="A19" s="4" t="s">
        <v>826</v>
      </c>
      <c r="B19" s="6" t="n">
        <v>406122</v>
      </c>
    </row>
    <row r="20" spans="1:4">
      <c r="A20" s="4" t="s">
        <v>747</v>
      </c>
      <c r="B20" s="6" t="n">
        <v>0</v>
      </c>
    </row>
    <row r="21" spans="1:4">
      <c r="A21" s="4" t="s">
        <v>108</v>
      </c>
      <c r="B21" s="6" t="n">
        <v>0</v>
      </c>
    </row>
    <row r="22" spans="1:4">
      <c r="A22" s="4" t="s">
        <v>205</v>
      </c>
      <c r="B22" s="6" t="n">
        <v>1085462</v>
      </c>
    </row>
    <row r="23" spans="1:4">
      <c r="A23" s="4" t="s">
        <v>828</v>
      </c>
    </row>
    <row r="24" spans="1:4">
      <c r="A24" s="3" t="s">
        <v>822</v>
      </c>
    </row>
    <row r="25" spans="1:4">
      <c r="A25" s="4" t="s">
        <v>825</v>
      </c>
      <c r="B25" s="6" t="n">
        <v>742065</v>
      </c>
    </row>
    <row r="26" spans="1:4">
      <c r="A26" s="4" t="s">
        <v>762</v>
      </c>
      <c r="B26" s="6" t="n">
        <v>1291647</v>
      </c>
    </row>
    <row r="27" spans="1:4">
      <c r="A27" s="4" t="s">
        <v>104</v>
      </c>
      <c r="B27" s="6" t="n">
        <v>15963</v>
      </c>
    </row>
    <row r="28" spans="1:4">
      <c r="A28" s="4" t="s">
        <v>826</v>
      </c>
      <c r="B28" s="6" t="n">
        <v>68407</v>
      </c>
    </row>
    <row r="29" spans="1:4">
      <c r="A29" s="4" t="s">
        <v>747</v>
      </c>
      <c r="B29" s="6" t="n">
        <v>394999</v>
      </c>
    </row>
    <row r="30" spans="1:4">
      <c r="A30" s="4" t="s">
        <v>108</v>
      </c>
      <c r="B30" s="6" t="n">
        <v>691970</v>
      </c>
    </row>
    <row r="31" spans="1:4">
      <c r="A31" s="4" t="s">
        <v>205</v>
      </c>
      <c r="B31" s="5" t="n">
        <v>3205051</v>
      </c>
    </row>
    <row r="32" spans="1:4">
      <c r="A32" s="4" t="s">
        <v>829</v>
      </c>
    </row>
    <row r="33" spans="1:4">
      <c r="A33" s="3" t="s">
        <v>822</v>
      </c>
    </row>
    <row r="34" spans="1:4">
      <c r="A34" s="4" t="s">
        <v>825</v>
      </c>
      <c r="D34" s="5" t="n">
        <v>0</v>
      </c>
    </row>
    <row r="35" spans="1:4">
      <c r="A35" s="4" t="s">
        <v>762</v>
      </c>
      <c r="D35" s="6" t="n">
        <v>3350</v>
      </c>
    </row>
    <row r="36" spans="1:4">
      <c r="A36" s="4" t="s">
        <v>104</v>
      </c>
      <c r="D36" s="6" t="n">
        <v>0</v>
      </c>
    </row>
    <row r="37" spans="1:4">
      <c r="A37" s="4" t="s">
        <v>826</v>
      </c>
      <c r="D37" s="6" t="n">
        <v>0</v>
      </c>
    </row>
    <row r="38" spans="1:4">
      <c r="A38" s="4" t="s">
        <v>747</v>
      </c>
      <c r="D38" s="6" t="n">
        <v>0</v>
      </c>
    </row>
    <row r="39" spans="1:4">
      <c r="A39" s="4" t="s">
        <v>108</v>
      </c>
      <c r="D39" s="6" t="n">
        <v>0</v>
      </c>
    </row>
    <row r="40" spans="1:4">
      <c r="A40" s="4" t="s">
        <v>205</v>
      </c>
      <c r="D40" s="6" t="n">
        <v>3350</v>
      </c>
    </row>
    <row r="41" spans="1:4">
      <c r="A41" s="4" t="s">
        <v>830</v>
      </c>
    </row>
    <row r="42" spans="1:4">
      <c r="A42" s="3" t="s">
        <v>822</v>
      </c>
    </row>
    <row r="43" spans="1:4">
      <c r="A43" s="4" t="s">
        <v>825</v>
      </c>
      <c r="D43" s="6" t="n">
        <v>0</v>
      </c>
    </row>
    <row r="44" spans="1:4">
      <c r="A44" s="4" t="s">
        <v>762</v>
      </c>
      <c r="D44" s="6" t="n">
        <v>2162</v>
      </c>
    </row>
    <row r="45" spans="1:4">
      <c r="A45" s="4" t="s">
        <v>104</v>
      </c>
      <c r="D45" s="6" t="n">
        <v>0</v>
      </c>
    </row>
    <row r="46" spans="1:4">
      <c r="A46" s="4" t="s">
        <v>826</v>
      </c>
      <c r="D46" s="6" t="n">
        <v>0</v>
      </c>
    </row>
    <row r="47" spans="1:4">
      <c r="A47" s="4" t="s">
        <v>747</v>
      </c>
      <c r="D47" s="6" t="n">
        <v>0</v>
      </c>
    </row>
    <row r="48" spans="1:4">
      <c r="A48" s="4" t="s">
        <v>108</v>
      </c>
      <c r="D48" s="6" t="n">
        <v>0</v>
      </c>
    </row>
    <row r="49" spans="1:4">
      <c r="A49" s="4" t="s">
        <v>205</v>
      </c>
      <c r="D49" s="6" t="n">
        <v>2162</v>
      </c>
    </row>
    <row r="50" spans="1:4">
      <c r="A50" s="4" t="s">
        <v>831</v>
      </c>
    </row>
    <row r="51" spans="1:4">
      <c r="A51" s="3" t="s">
        <v>822</v>
      </c>
    </row>
    <row r="52" spans="1:4">
      <c r="A52" s="4" t="s">
        <v>825</v>
      </c>
      <c r="D52" s="6" t="n">
        <v>0</v>
      </c>
    </row>
    <row r="53" spans="1:4">
      <c r="A53" s="4" t="s">
        <v>762</v>
      </c>
      <c r="D53" s="6" t="n">
        <v>1188</v>
      </c>
    </row>
    <row r="54" spans="1:4">
      <c r="A54" s="4" t="s">
        <v>104</v>
      </c>
      <c r="D54" s="6" t="n">
        <v>0</v>
      </c>
    </row>
    <row r="55" spans="1:4">
      <c r="A55" s="4" t="s">
        <v>826</v>
      </c>
      <c r="D55" s="6" t="n">
        <v>0</v>
      </c>
    </row>
    <row r="56" spans="1:4">
      <c r="A56" s="4" t="s">
        <v>747</v>
      </c>
      <c r="D56" s="6" t="n">
        <v>0</v>
      </c>
    </row>
    <row r="57" spans="1:4">
      <c r="A57" s="4" t="s">
        <v>108</v>
      </c>
      <c r="D57" s="6" t="n">
        <v>0</v>
      </c>
    </row>
    <row r="58" spans="1:4">
      <c r="A58" s="4" t="s">
        <v>205</v>
      </c>
      <c r="D58" s="5" t="n">
        <v>118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2</v>
      </c>
      <c r="B1" s="2" t="s">
        <v>2</v>
      </c>
      <c r="C1" s="2" t="s">
        <v>40</v>
      </c>
    </row>
    <row r="2" spans="1:3">
      <c r="A2" s="3" t="s">
        <v>833</v>
      </c>
    </row>
    <row r="3" spans="1:3">
      <c r="A3" s="4" t="s">
        <v>834</v>
      </c>
      <c r="B3" s="5" t="n">
        <v>30422</v>
      </c>
    </row>
    <row r="4" spans="1:3">
      <c r="A4" s="4" t="s">
        <v>835</v>
      </c>
      <c r="B4" s="6" t="n">
        <v>-11052</v>
      </c>
    </row>
    <row r="5" spans="1:3">
      <c r="A5" s="4" t="s">
        <v>836</v>
      </c>
      <c r="B5" s="6" t="n">
        <v>19370</v>
      </c>
    </row>
    <row r="6" spans="1:3">
      <c r="A6" s="4" t="s">
        <v>837</v>
      </c>
      <c r="B6" s="6" t="n">
        <v>12942</v>
      </c>
    </row>
    <row r="7" spans="1:3">
      <c r="A7" s="4" t="s">
        <v>838</v>
      </c>
      <c r="B7" s="6" t="n">
        <v>-11052</v>
      </c>
    </row>
    <row r="8" spans="1:3">
      <c r="A8" s="4" t="s">
        <v>839</v>
      </c>
      <c r="B8" s="6" t="n">
        <v>1890</v>
      </c>
    </row>
    <row r="9" spans="1:3">
      <c r="A9" s="4" t="s">
        <v>840</v>
      </c>
    </row>
    <row r="10" spans="1:3">
      <c r="A10" s="3" t="s">
        <v>833</v>
      </c>
    </row>
    <row r="11" spans="1:3">
      <c r="A11" s="4" t="s">
        <v>834</v>
      </c>
      <c r="B11" s="6" t="n">
        <v>22512</v>
      </c>
    </row>
    <row r="12" spans="1:3">
      <c r="A12" s="4" t="s">
        <v>835</v>
      </c>
      <c r="B12" s="6" t="n">
        <v>-6089</v>
      </c>
    </row>
    <row r="13" spans="1:3">
      <c r="A13" s="4" t="s">
        <v>836</v>
      </c>
      <c r="B13" s="6" t="n">
        <v>16423</v>
      </c>
    </row>
    <row r="14" spans="1:3">
      <c r="A14" s="4" t="s">
        <v>841</v>
      </c>
    </row>
    <row r="15" spans="1:3">
      <c r="A15" s="3" t="s">
        <v>833</v>
      </c>
    </row>
    <row r="16" spans="1:3">
      <c r="A16" s="4" t="s">
        <v>834</v>
      </c>
      <c r="B16" s="6" t="n">
        <v>7910</v>
      </c>
    </row>
    <row r="17" spans="1:3">
      <c r="A17" s="4" t="s">
        <v>835</v>
      </c>
      <c r="B17" s="6" t="n">
        <v>-4963</v>
      </c>
    </row>
    <row r="18" spans="1:3">
      <c r="A18" s="4" t="s">
        <v>836</v>
      </c>
      <c r="B18" s="6" t="n">
        <v>2947</v>
      </c>
    </row>
    <row r="19" spans="1:3">
      <c r="A19" s="4" t="s">
        <v>842</v>
      </c>
    </row>
    <row r="20" spans="1:3">
      <c r="A20" s="3" t="s">
        <v>833</v>
      </c>
    </row>
    <row r="21" spans="1:3">
      <c r="A21" s="4" t="s">
        <v>837</v>
      </c>
      <c r="B21" s="6" t="n">
        <v>7799</v>
      </c>
    </row>
    <row r="22" spans="1:3">
      <c r="A22" s="4" t="s">
        <v>838</v>
      </c>
      <c r="B22" s="6" t="n">
        <v>-6089</v>
      </c>
    </row>
    <row r="23" spans="1:3">
      <c r="A23" s="4" t="s">
        <v>839</v>
      </c>
      <c r="B23" s="6" t="n">
        <v>1710</v>
      </c>
    </row>
    <row r="24" spans="1:3">
      <c r="A24" s="4" t="s">
        <v>843</v>
      </c>
    </row>
    <row r="25" spans="1:3">
      <c r="A25" s="3" t="s">
        <v>833</v>
      </c>
    </row>
    <row r="26" spans="1:3">
      <c r="A26" s="4" t="s">
        <v>837</v>
      </c>
      <c r="B26" s="6" t="n">
        <v>5143</v>
      </c>
    </row>
    <row r="27" spans="1:3">
      <c r="A27" s="4" t="s">
        <v>838</v>
      </c>
      <c r="B27" s="6" t="n">
        <v>-4963</v>
      </c>
    </row>
    <row r="28" spans="1:3">
      <c r="A28" s="4" t="s">
        <v>839</v>
      </c>
      <c r="B28" s="5" t="n">
        <v>180</v>
      </c>
    </row>
    <row r="29" spans="1:3">
      <c r="A29" s="4" t="s">
        <v>75</v>
      </c>
    </row>
    <row r="30" spans="1:3">
      <c r="A30" s="3" t="s">
        <v>833</v>
      </c>
    </row>
    <row r="31" spans="1:3">
      <c r="A31" s="4" t="s">
        <v>834</v>
      </c>
      <c r="C31" s="5" t="n">
        <v>4416</v>
      </c>
    </row>
    <row r="32" spans="1:3">
      <c r="A32" s="4" t="s">
        <v>835</v>
      </c>
      <c r="C32" s="6" t="n">
        <v>-4192</v>
      </c>
    </row>
    <row r="33" spans="1:3">
      <c r="A33" s="4" t="s">
        <v>836</v>
      </c>
      <c r="C33" s="6" t="n">
        <v>224</v>
      </c>
    </row>
    <row r="34" spans="1:3">
      <c r="A34" s="4" t="s">
        <v>837</v>
      </c>
      <c r="C34" s="6" t="n">
        <v>24609</v>
      </c>
    </row>
    <row r="35" spans="1:3">
      <c r="A35" s="4" t="s">
        <v>838</v>
      </c>
      <c r="C35" s="6" t="n">
        <v>-4192</v>
      </c>
    </row>
    <row r="36" spans="1:3">
      <c r="A36" s="4" t="s">
        <v>839</v>
      </c>
      <c r="C36" s="6" t="n">
        <v>20417</v>
      </c>
    </row>
    <row r="37" spans="1:3">
      <c r="A37" s="4" t="s">
        <v>844</v>
      </c>
    </row>
    <row r="38" spans="1:3">
      <c r="A38" s="3" t="s">
        <v>833</v>
      </c>
    </row>
    <row r="39" spans="1:3">
      <c r="A39" s="4" t="s">
        <v>834</v>
      </c>
      <c r="C39" s="6" t="n">
        <v>1406</v>
      </c>
    </row>
    <row r="40" spans="1:3">
      <c r="A40" s="4" t="s">
        <v>835</v>
      </c>
      <c r="C40" s="6" t="n">
        <v>-1190</v>
      </c>
    </row>
    <row r="41" spans="1:3">
      <c r="A41" s="4" t="s">
        <v>836</v>
      </c>
      <c r="C41" s="6" t="n">
        <v>216</v>
      </c>
    </row>
    <row r="42" spans="1:3">
      <c r="A42" s="4" t="s">
        <v>845</v>
      </c>
    </row>
    <row r="43" spans="1:3">
      <c r="A43" s="3" t="s">
        <v>833</v>
      </c>
    </row>
    <row r="44" spans="1:3">
      <c r="A44" s="4" t="s">
        <v>834</v>
      </c>
      <c r="C44" s="6" t="n">
        <v>3010</v>
      </c>
    </row>
    <row r="45" spans="1:3">
      <c r="A45" s="4" t="s">
        <v>835</v>
      </c>
      <c r="C45" s="6" t="n">
        <v>-3002</v>
      </c>
    </row>
    <row r="46" spans="1:3">
      <c r="A46" s="4" t="s">
        <v>836</v>
      </c>
      <c r="C46" s="6" t="n">
        <v>8</v>
      </c>
    </row>
    <row r="47" spans="1:3">
      <c r="A47" s="4" t="s">
        <v>846</v>
      </c>
    </row>
    <row r="48" spans="1:3">
      <c r="A48" s="3" t="s">
        <v>833</v>
      </c>
    </row>
    <row r="49" spans="1:3">
      <c r="A49" s="4" t="s">
        <v>837</v>
      </c>
      <c r="C49" s="6" t="n">
        <v>20493</v>
      </c>
    </row>
    <row r="50" spans="1:3">
      <c r="A50" s="4" t="s">
        <v>838</v>
      </c>
      <c r="C50" s="6" t="n">
        <v>-1190</v>
      </c>
    </row>
    <row r="51" spans="1:3">
      <c r="A51" s="4" t="s">
        <v>839</v>
      </c>
      <c r="C51" s="6" t="n">
        <v>19303</v>
      </c>
    </row>
    <row r="52" spans="1:3">
      <c r="A52" s="4" t="s">
        <v>847</v>
      </c>
    </row>
    <row r="53" spans="1:3">
      <c r="A53" s="3" t="s">
        <v>833</v>
      </c>
    </row>
    <row r="54" spans="1:3">
      <c r="A54" s="4" t="s">
        <v>837</v>
      </c>
      <c r="C54" s="6" t="n">
        <v>4116</v>
      </c>
    </row>
    <row r="55" spans="1:3">
      <c r="A55" s="4" t="s">
        <v>838</v>
      </c>
      <c r="C55" s="6" t="n">
        <v>-3002</v>
      </c>
    </row>
    <row r="56" spans="1:3">
      <c r="A56" s="4" t="s">
        <v>839</v>
      </c>
      <c r="C56" s="5" t="n">
        <v>111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s>
  <sheetData>
    <row r="1" spans="1:13">
      <c r="A1" s="1" t="s">
        <v>848</v>
      </c>
      <c r="B1" s="2" t="s">
        <v>37</v>
      </c>
      <c r="C1" s="2" t="s">
        <v>546</v>
      </c>
      <c r="D1" s="2" t="s">
        <v>547</v>
      </c>
      <c r="K1" s="2" t="s">
        <v>38</v>
      </c>
      <c r="L1" s="2" t="s">
        <v>1</v>
      </c>
    </row>
    <row r="2" spans="1:13">
      <c r="B2" s="2" t="s">
        <v>39</v>
      </c>
      <c r="C2" s="2" t="s">
        <v>548</v>
      </c>
      <c r="D2" s="2" t="s">
        <v>2</v>
      </c>
      <c r="E2" s="2" t="s">
        <v>549</v>
      </c>
      <c r="F2" s="2" t="s">
        <v>550</v>
      </c>
      <c r="G2" s="2" t="s">
        <v>40</v>
      </c>
      <c r="H2" s="2" t="s">
        <v>849</v>
      </c>
      <c r="I2" s="2" t="s">
        <v>850</v>
      </c>
      <c r="J2" s="2" t="s">
        <v>568</v>
      </c>
      <c r="K2" s="2" t="s">
        <v>2</v>
      </c>
      <c r="L2" s="2" t="s">
        <v>40</v>
      </c>
      <c r="M2" s="2" t="s">
        <v>41</v>
      </c>
    </row>
    <row r="3" spans="1:13">
      <c r="A3" s="3" t="s">
        <v>851</v>
      </c>
    </row>
    <row r="4" spans="1:13">
      <c r="A4" s="4" t="s">
        <v>852</v>
      </c>
      <c r="C4" s="5" t="n">
        <v>-22600</v>
      </c>
      <c r="D4" s="5" t="n">
        <v>52800</v>
      </c>
      <c r="E4" s="5" t="n">
        <v>-11200</v>
      </c>
      <c r="F4" s="5" t="n">
        <v>-29200</v>
      </c>
      <c r="K4" s="5" t="n">
        <v>-10247</v>
      </c>
    </row>
    <row r="5" spans="1:13">
      <c r="A5" s="4" t="s">
        <v>853</v>
      </c>
    </row>
    <row r="6" spans="1:13">
      <c r="A6" s="3" t="s">
        <v>851</v>
      </c>
    </row>
    <row r="7" spans="1:13">
      <c r="A7" s="4" t="s">
        <v>852</v>
      </c>
      <c r="K7" s="6" t="n">
        <v>-10247</v>
      </c>
    </row>
    <row r="8" spans="1:13">
      <c r="A8" s="4" t="s">
        <v>854</v>
      </c>
    </row>
    <row r="9" spans="1:13">
      <c r="A9" s="3" t="s">
        <v>851</v>
      </c>
    </row>
    <row r="10" spans="1:13">
      <c r="A10" s="4" t="s">
        <v>852</v>
      </c>
      <c r="K10" s="6" t="n">
        <v>-3559</v>
      </c>
    </row>
    <row r="11" spans="1:13">
      <c r="A11" s="4" t="s">
        <v>855</v>
      </c>
    </row>
    <row r="12" spans="1:13">
      <c r="A12" s="3" t="s">
        <v>851</v>
      </c>
    </row>
    <row r="13" spans="1:13">
      <c r="A13" s="4" t="s">
        <v>852</v>
      </c>
      <c r="K13" s="6" t="n">
        <v>-6688</v>
      </c>
    </row>
    <row r="14" spans="1:13">
      <c r="A14" s="4" t="s">
        <v>856</v>
      </c>
    </row>
    <row r="15" spans="1:13">
      <c r="A15" s="3" t="s">
        <v>851</v>
      </c>
    </row>
    <row r="16" spans="1:13">
      <c r="A16" s="4" t="s">
        <v>852</v>
      </c>
      <c r="B16" s="5" t="n">
        <v>0</v>
      </c>
      <c r="K16" s="5" t="n">
        <v>0</v>
      </c>
    </row>
    <row r="17" spans="1:13">
      <c r="A17" s="4" t="s">
        <v>75</v>
      </c>
    </row>
    <row r="18" spans="1:13">
      <c r="A18" s="3" t="s">
        <v>851</v>
      </c>
    </row>
    <row r="19" spans="1:13">
      <c r="A19" s="4" t="s">
        <v>852</v>
      </c>
      <c r="B19" s="6" t="n">
        <v>6663</v>
      </c>
      <c r="G19" s="5" t="n">
        <v>-29700</v>
      </c>
      <c r="H19" s="5" t="n">
        <v>-10500</v>
      </c>
      <c r="I19" s="5" t="n">
        <v>18300</v>
      </c>
      <c r="J19" s="5" t="n">
        <v>30200</v>
      </c>
      <c r="L19" s="5" t="n">
        <v>8287</v>
      </c>
      <c r="M19" s="5" t="n">
        <v>-40460</v>
      </c>
    </row>
    <row r="20" spans="1:13">
      <c r="A20" s="4" t="s">
        <v>857</v>
      </c>
    </row>
    <row r="21" spans="1:13">
      <c r="A21" s="3" t="s">
        <v>851</v>
      </c>
    </row>
    <row r="22" spans="1:13">
      <c r="A22" s="4" t="s">
        <v>852</v>
      </c>
      <c r="B22" s="6" t="n">
        <v>6663</v>
      </c>
      <c r="L22" s="6" t="n">
        <v>8287</v>
      </c>
      <c r="M22" s="6" t="n">
        <v>-40460</v>
      </c>
    </row>
    <row r="23" spans="1:13">
      <c r="A23" s="4" t="s">
        <v>858</v>
      </c>
    </row>
    <row r="24" spans="1:13">
      <c r="A24" s="3" t="s">
        <v>851</v>
      </c>
    </row>
    <row r="25" spans="1:13">
      <c r="A25" s="4" t="s">
        <v>852</v>
      </c>
      <c r="B25" s="6" t="n">
        <v>4796</v>
      </c>
      <c r="L25" s="6" t="n">
        <v>1450</v>
      </c>
      <c r="M25" s="6" t="n">
        <v>-36572</v>
      </c>
    </row>
    <row r="26" spans="1:13">
      <c r="A26" s="4" t="s">
        <v>859</v>
      </c>
    </row>
    <row r="27" spans="1:13">
      <c r="A27" s="3" t="s">
        <v>851</v>
      </c>
    </row>
    <row r="28" spans="1:13">
      <c r="A28" s="4" t="s">
        <v>852</v>
      </c>
      <c r="B28" s="5" t="n">
        <v>1867</v>
      </c>
      <c r="L28" s="6" t="n">
        <v>7288</v>
      </c>
      <c r="M28" s="6" t="n">
        <v>-2410</v>
      </c>
    </row>
    <row r="29" spans="1:13">
      <c r="A29" s="4" t="s">
        <v>860</v>
      </c>
    </row>
    <row r="30" spans="1:13">
      <c r="A30" s="3" t="s">
        <v>851</v>
      </c>
    </row>
    <row r="31" spans="1:13">
      <c r="A31" s="4" t="s">
        <v>852</v>
      </c>
      <c r="L31" s="5" t="n">
        <v>-451</v>
      </c>
      <c r="M31" s="5" t="n">
        <v>-1478</v>
      </c>
    </row>
  </sheetData>
  <mergeCells count="3">
    <mergeCell ref="A1:A2"/>
    <mergeCell ref="D1:J1"/>
    <mergeCell ref="L1:M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76"/>
    <col customWidth="1" max="2" min="2" width="24"/>
  </cols>
  <sheetData>
    <row r="1" spans="1:2">
      <c r="A1" s="1" t="s">
        <v>861</v>
      </c>
      <c r="B1" s="2" t="s">
        <v>1</v>
      </c>
    </row>
    <row r="2" spans="1:2">
      <c r="B2" s="2" t="s">
        <v>862</v>
      </c>
    </row>
    <row r="3" spans="1:2">
      <c r="A3" s="4" t="s">
        <v>863</v>
      </c>
    </row>
    <row r="4" spans="1:2">
      <c r="A4" s="3" t="s">
        <v>413</v>
      </c>
    </row>
    <row r="5" spans="1:2">
      <c r="A5" s="4" t="s">
        <v>864</v>
      </c>
      <c r="B5" s="6" t="n">
        <v>182500</v>
      </c>
    </row>
    <row r="6" spans="1:2">
      <c r="A6" s="4" t="s">
        <v>865</v>
      </c>
      <c r="B6" s="11" t="n">
        <v>63.03</v>
      </c>
    </row>
    <row r="7" spans="1:2">
      <c r="A7" s="4" t="s">
        <v>866</v>
      </c>
    </row>
    <row r="8" spans="1:2">
      <c r="A8" s="3" t="s">
        <v>413</v>
      </c>
    </row>
    <row r="9" spans="1:2">
      <c r="A9" s="4" t="s">
        <v>867</v>
      </c>
      <c r="B9" s="11" t="n">
        <v>63.03</v>
      </c>
    </row>
    <row r="10" spans="1:2">
      <c r="A10" s="4" t="s">
        <v>868</v>
      </c>
    </row>
    <row r="11" spans="1:2">
      <c r="A11" s="3" t="s">
        <v>413</v>
      </c>
    </row>
    <row r="12" spans="1:2">
      <c r="A12" s="4" t="s">
        <v>867</v>
      </c>
      <c r="B12" s="11" t="n">
        <v>63.03</v>
      </c>
    </row>
    <row r="13" spans="1:2">
      <c r="A13" s="4" t="s">
        <v>869</v>
      </c>
    </row>
    <row r="14" spans="1:2">
      <c r="A14" s="3" t="s">
        <v>413</v>
      </c>
    </row>
    <row r="15" spans="1:2">
      <c r="A15" s="4" t="s">
        <v>864</v>
      </c>
      <c r="B15" s="6" t="n">
        <v>2701000</v>
      </c>
    </row>
    <row r="16" spans="1:2">
      <c r="A16" s="4" t="s">
        <v>870</v>
      </c>
      <c r="B16" s="11" t="n">
        <v>66.31</v>
      </c>
    </row>
    <row r="17" spans="1:2">
      <c r="A17" s="4" t="s">
        <v>871</v>
      </c>
    </row>
    <row r="18" spans="1:2">
      <c r="A18" s="3" t="s">
        <v>413</v>
      </c>
    </row>
    <row r="19" spans="1:2">
      <c r="A19" s="4" t="s">
        <v>872</v>
      </c>
      <c r="B19" s="11" t="n">
        <v>75.2</v>
      </c>
    </row>
    <row r="20" spans="1:2">
      <c r="A20" s="4" t="s">
        <v>873</v>
      </c>
    </row>
    <row r="21" spans="1:2">
      <c r="A21" s="3" t="s">
        <v>413</v>
      </c>
    </row>
    <row r="22" spans="1:2">
      <c r="A22" s="4" t="s">
        <v>872</v>
      </c>
      <c r="B22" s="11" t="n">
        <v>56.5</v>
      </c>
    </row>
    <row r="23" spans="1:2">
      <c r="A23" s="4" t="s">
        <v>874</v>
      </c>
    </row>
    <row r="24" spans="1:2">
      <c r="A24" s="3" t="s">
        <v>413</v>
      </c>
    </row>
    <row r="25" spans="1:2">
      <c r="A25" s="4" t="s">
        <v>864</v>
      </c>
      <c r="B25" s="6" t="n">
        <v>585600</v>
      </c>
    </row>
    <row r="26" spans="1:2">
      <c r="A26" s="4" t="s">
        <v>870</v>
      </c>
      <c r="B26" s="11" t="n">
        <v>64.31999999999999</v>
      </c>
    </row>
    <row r="27" spans="1:2">
      <c r="A27" s="4" t="s">
        <v>875</v>
      </c>
    </row>
    <row r="28" spans="1:2">
      <c r="A28" s="3" t="s">
        <v>413</v>
      </c>
    </row>
    <row r="29" spans="1:2">
      <c r="A29" s="4" t="s">
        <v>872</v>
      </c>
      <c r="B29" s="11" t="n">
        <v>73.8</v>
      </c>
    </row>
    <row r="30" spans="1:2">
      <c r="A30" s="4" t="s">
        <v>876</v>
      </c>
    </row>
    <row r="31" spans="1:2">
      <c r="A31" s="3" t="s">
        <v>413</v>
      </c>
    </row>
    <row r="32" spans="1:2">
      <c r="A32" s="4" t="s">
        <v>872</v>
      </c>
      <c r="B32" s="11" t="n">
        <v>59.55</v>
      </c>
    </row>
    <row r="33" spans="1:2">
      <c r="A33" s="4" t="s">
        <v>877</v>
      </c>
    </row>
    <row r="34" spans="1:2">
      <c r="A34" s="3" t="s">
        <v>413</v>
      </c>
    </row>
    <row r="35" spans="1:2">
      <c r="A35" s="4" t="s">
        <v>864</v>
      </c>
      <c r="B35" s="6" t="n">
        <v>2883500</v>
      </c>
    </row>
    <row r="36" spans="1:2">
      <c r="A36" s="4" t="s">
        <v>870</v>
      </c>
      <c r="B36" s="11" t="n">
        <v>53.8</v>
      </c>
    </row>
    <row r="37" spans="1:2">
      <c r="A37" s="4" t="s">
        <v>878</v>
      </c>
    </row>
    <row r="38" spans="1:2">
      <c r="A38" s="3" t="s">
        <v>413</v>
      </c>
    </row>
    <row r="39" spans="1:2">
      <c r="A39" s="4" t="s">
        <v>872</v>
      </c>
      <c r="B39" s="6" t="n">
        <v>62</v>
      </c>
    </row>
    <row r="40" spans="1:2">
      <c r="A40" s="4" t="s">
        <v>879</v>
      </c>
    </row>
    <row r="41" spans="1:2">
      <c r="A41" s="3" t="s">
        <v>413</v>
      </c>
    </row>
    <row r="42" spans="1:2">
      <c r="A42" s="4" t="s">
        <v>872</v>
      </c>
      <c r="B42" s="6" t="n">
        <v>50</v>
      </c>
    </row>
    <row r="43" spans="1:2">
      <c r="A43" s="4" t="s">
        <v>880</v>
      </c>
    </row>
    <row r="44" spans="1:2">
      <c r="A44" s="3" t="s">
        <v>413</v>
      </c>
    </row>
    <row r="45" spans="1:2">
      <c r="A45" s="4" t="s">
        <v>864</v>
      </c>
      <c r="B45" s="6" t="n">
        <v>1537200</v>
      </c>
    </row>
    <row r="46" spans="1:2">
      <c r="A46" s="4" t="s">
        <v>870</v>
      </c>
      <c r="B46" s="11" t="n">
        <v>55.54</v>
      </c>
    </row>
    <row r="47" spans="1:2">
      <c r="A47" s="4" t="s">
        <v>881</v>
      </c>
    </row>
    <row r="48" spans="1:2">
      <c r="A48" s="3" t="s">
        <v>413</v>
      </c>
    </row>
    <row r="49" spans="1:2">
      <c r="A49" s="4" t="s">
        <v>872</v>
      </c>
      <c r="B49" s="11" t="n">
        <v>62.5</v>
      </c>
    </row>
    <row r="50" spans="1:2">
      <c r="A50" s="4" t="s">
        <v>882</v>
      </c>
    </row>
    <row r="51" spans="1:2">
      <c r="A51" s="3" t="s">
        <v>413</v>
      </c>
    </row>
    <row r="52" spans="1:2">
      <c r="A52" s="4" t="s">
        <v>872</v>
      </c>
      <c r="B52" s="6" t="n">
        <v>50</v>
      </c>
    </row>
    <row r="53" spans="1:2">
      <c r="A53" s="4" t="s">
        <v>883</v>
      </c>
    </row>
    <row r="54" spans="1:2">
      <c r="A54" s="3" t="s">
        <v>413</v>
      </c>
    </row>
    <row r="55" spans="1:2">
      <c r="A55" s="4" t="s">
        <v>864</v>
      </c>
      <c r="B55" s="6" t="n">
        <v>2883500</v>
      </c>
    </row>
    <row r="56" spans="1:2">
      <c r="A56" s="4" t="s">
        <v>870</v>
      </c>
      <c r="B56" s="11" t="n">
        <v>42.72</v>
      </c>
    </row>
    <row r="57" spans="1:2">
      <c r="A57" s="4" t="s">
        <v>884</v>
      </c>
    </row>
    <row r="58" spans="1:2">
      <c r="A58" s="3" t="s">
        <v>413</v>
      </c>
    </row>
    <row r="59" spans="1:2">
      <c r="A59" s="4" t="s">
        <v>872</v>
      </c>
      <c r="B59" s="6" t="n">
        <v>52</v>
      </c>
    </row>
    <row r="60" spans="1:2">
      <c r="A60" s="4" t="s">
        <v>885</v>
      </c>
    </row>
    <row r="61" spans="1:2">
      <c r="A61" s="3" t="s">
        <v>413</v>
      </c>
    </row>
    <row r="62" spans="1:2">
      <c r="A62" s="4" t="s">
        <v>872</v>
      </c>
      <c r="B62" s="11" t="n">
        <v>37.5</v>
      </c>
    </row>
    <row r="63" spans="1:2">
      <c r="A63" s="4" t="s">
        <v>886</v>
      </c>
    </row>
    <row r="64" spans="1:2">
      <c r="A64" s="3" t="s">
        <v>413</v>
      </c>
    </row>
    <row r="65" spans="1:2">
      <c r="A65" s="4" t="s">
        <v>864</v>
      </c>
      <c r="B65" s="6" t="n">
        <v>1537200</v>
      </c>
    </row>
    <row r="66" spans="1:2">
      <c r="A66" s="4" t="s">
        <v>870</v>
      </c>
      <c r="B66" s="11" t="n">
        <v>44.64</v>
      </c>
    </row>
    <row r="67" spans="1:2">
      <c r="A67" s="4" t="s">
        <v>887</v>
      </c>
    </row>
    <row r="68" spans="1:2">
      <c r="A68" s="3" t="s">
        <v>413</v>
      </c>
    </row>
    <row r="69" spans="1:2">
      <c r="A69" s="4" t="s">
        <v>872</v>
      </c>
      <c r="B69" s="6" t="n">
        <v>50</v>
      </c>
    </row>
    <row r="70" spans="1:2">
      <c r="A70" s="4" t="s">
        <v>888</v>
      </c>
    </row>
    <row r="71" spans="1:2">
      <c r="A71" s="3" t="s">
        <v>413</v>
      </c>
    </row>
    <row r="72" spans="1:2">
      <c r="A72" s="4" t="s">
        <v>872</v>
      </c>
      <c r="B72" s="11" t="n">
        <v>37.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outlineLevelCol="0"/>
  <cols>
    <col customWidth="1" max="1" min="1" width="80"/>
    <col customWidth="1" max="2" min="2" width="28"/>
  </cols>
  <sheetData>
    <row r="1" spans="1:2">
      <c r="A1" s="1" t="s">
        <v>889</v>
      </c>
      <c r="B1" s="2" t="s">
        <v>1</v>
      </c>
    </row>
    <row r="2" spans="1:2">
      <c r="B2" s="2" t="s">
        <v>890</v>
      </c>
    </row>
    <row r="3" spans="1:2">
      <c r="A3" s="4" t="s">
        <v>891</v>
      </c>
    </row>
    <row r="4" spans="1:2">
      <c r="A4" s="3" t="s">
        <v>413</v>
      </c>
    </row>
    <row r="5" spans="1:2">
      <c r="A5" s="4" t="s">
        <v>892</v>
      </c>
      <c r="B5" s="6" t="n">
        <v>10905000</v>
      </c>
    </row>
    <row r="6" spans="1:2">
      <c r="A6" s="4" t="s">
        <v>865</v>
      </c>
      <c r="B6" s="11" t="n">
        <v>2.69</v>
      </c>
    </row>
    <row r="7" spans="1:2">
      <c r="A7" s="4" t="s">
        <v>893</v>
      </c>
    </row>
    <row r="8" spans="1:2">
      <c r="A8" s="3" t="s">
        <v>413</v>
      </c>
    </row>
    <row r="9" spans="1:2">
      <c r="A9" s="4" t="s">
        <v>867</v>
      </c>
      <c r="B9" s="11" t="n">
        <v>3.09</v>
      </c>
    </row>
    <row r="10" spans="1:2">
      <c r="A10" s="4" t="s">
        <v>894</v>
      </c>
    </row>
    <row r="11" spans="1:2">
      <c r="A11" s="3" t="s">
        <v>413</v>
      </c>
    </row>
    <row r="12" spans="1:2">
      <c r="A12" s="4" t="s">
        <v>867</v>
      </c>
      <c r="B12" s="11" t="n">
        <v>2.64</v>
      </c>
    </row>
    <row r="13" spans="1:2">
      <c r="A13" s="4" t="s">
        <v>895</v>
      </c>
    </row>
    <row r="14" spans="1:2">
      <c r="A14" s="3" t="s">
        <v>413</v>
      </c>
    </row>
    <row r="15" spans="1:2">
      <c r="A15" s="4" t="s">
        <v>892</v>
      </c>
      <c r="B15" s="6" t="n">
        <v>4000000</v>
      </c>
    </row>
    <row r="16" spans="1:2">
      <c r="A16" s="4" t="s">
        <v>870</v>
      </c>
      <c r="B16" s="11" t="n">
        <v>3.31</v>
      </c>
    </row>
    <row r="17" spans="1:2">
      <c r="A17" s="4" t="s">
        <v>896</v>
      </c>
    </row>
    <row r="18" spans="1:2">
      <c r="A18" s="3" t="s">
        <v>413</v>
      </c>
    </row>
    <row r="19" spans="1:2">
      <c r="A19" s="4" t="s">
        <v>872</v>
      </c>
      <c r="B19" s="11" t="n">
        <v>3.75</v>
      </c>
    </row>
    <row r="20" spans="1:2">
      <c r="A20" s="4" t="s">
        <v>897</v>
      </c>
    </row>
    <row r="21" spans="1:2">
      <c r="A21" s="3" t="s">
        <v>413</v>
      </c>
    </row>
    <row r="22" spans="1:2">
      <c r="A22" s="4" t="s">
        <v>872</v>
      </c>
      <c r="B22" s="11" t="n">
        <v>3.17</v>
      </c>
    </row>
    <row r="23" spans="1:2">
      <c r="A23" s="4" t="s">
        <v>898</v>
      </c>
    </row>
    <row r="24" spans="1:2">
      <c r="A24" s="3" t="s">
        <v>413</v>
      </c>
    </row>
    <row r="25" spans="1:2">
      <c r="A25" s="4" t="s">
        <v>892</v>
      </c>
      <c r="B25" s="6" t="n">
        <v>3550000</v>
      </c>
    </row>
    <row r="26" spans="1:2">
      <c r="A26" s="4" t="s">
        <v>870</v>
      </c>
      <c r="B26" s="11" t="n">
        <v>2.81</v>
      </c>
    </row>
    <row r="27" spans="1:2">
      <c r="A27" s="4" t="s">
        <v>899</v>
      </c>
    </row>
    <row r="28" spans="1:2">
      <c r="A28" s="3" t="s">
        <v>413</v>
      </c>
    </row>
    <row r="29" spans="1:2">
      <c r="A29" s="4" t="s">
        <v>872</v>
      </c>
      <c r="B29" s="11" t="n">
        <v>2.9</v>
      </c>
    </row>
    <row r="30" spans="1:2">
      <c r="A30" s="4" t="s">
        <v>900</v>
      </c>
    </row>
    <row r="31" spans="1:2">
      <c r="A31" s="3" t="s">
        <v>413</v>
      </c>
    </row>
    <row r="32" spans="1:2">
      <c r="A32" s="4" t="s">
        <v>872</v>
      </c>
      <c r="B32" s="11" t="n">
        <v>2.7</v>
      </c>
    </row>
    <row r="33" spans="1:2">
      <c r="A33" s="4" t="s">
        <v>901</v>
      </c>
    </row>
    <row r="34" spans="1:2">
      <c r="A34" s="3" t="s">
        <v>413</v>
      </c>
    </row>
    <row r="35" spans="1:2">
      <c r="A35" s="4" t="s">
        <v>892</v>
      </c>
      <c r="B35" s="6" t="n">
        <v>2425000</v>
      </c>
    </row>
    <row r="36" spans="1:2">
      <c r="A36" s="4" t="s">
        <v>870</v>
      </c>
      <c r="B36" s="11" t="n">
        <v>2.27</v>
      </c>
    </row>
    <row r="37" spans="1:2">
      <c r="A37" s="4" t="s">
        <v>902</v>
      </c>
    </row>
    <row r="38" spans="1:2">
      <c r="A38" s="3" t="s">
        <v>413</v>
      </c>
    </row>
    <row r="39" spans="1:2">
      <c r="A39" s="4" t="s">
        <v>872</v>
      </c>
      <c r="B39" s="11" t="n">
        <v>2.4</v>
      </c>
    </row>
    <row r="40" spans="1:2">
      <c r="A40" s="4" t="s">
        <v>903</v>
      </c>
    </row>
    <row r="41" spans="1:2">
      <c r="A41" s="3" t="s">
        <v>413</v>
      </c>
    </row>
    <row r="42" spans="1:2">
      <c r="A42" s="4" t="s">
        <v>872</v>
      </c>
      <c r="B42" s="11" t="n">
        <v>2.2</v>
      </c>
    </row>
    <row r="43" spans="1:2">
      <c r="A43" s="4" t="s">
        <v>904</v>
      </c>
    </row>
    <row r="44" spans="1:2">
      <c r="A44" s="3" t="s">
        <v>413</v>
      </c>
    </row>
    <row r="45" spans="1:2">
      <c r="A45" s="4" t="s">
        <v>892</v>
      </c>
      <c r="B45" s="6" t="n">
        <v>2275000</v>
      </c>
    </row>
    <row r="46" spans="1:2">
      <c r="A46" s="4" t="s">
        <v>870</v>
      </c>
      <c r="B46" s="11" t="n">
        <v>3.19</v>
      </c>
    </row>
    <row r="47" spans="1:2">
      <c r="A47" s="4" t="s">
        <v>905</v>
      </c>
    </row>
    <row r="48" spans="1:2">
      <c r="A48" s="3" t="s">
        <v>413</v>
      </c>
    </row>
    <row r="49" spans="1:2">
      <c r="A49" s="4" t="s">
        <v>872</v>
      </c>
      <c r="B49" s="11" t="n">
        <v>3.2</v>
      </c>
    </row>
    <row r="50" spans="1:2">
      <c r="A50" s="4" t="s">
        <v>906</v>
      </c>
    </row>
    <row r="51" spans="1:2">
      <c r="A51" s="3" t="s">
        <v>413</v>
      </c>
    </row>
    <row r="52" spans="1:2">
      <c r="A52" s="4" t="s">
        <v>872</v>
      </c>
      <c r="B52" s="11" t="n">
        <v>3.17</v>
      </c>
    </row>
    <row r="53" spans="1:2">
      <c r="A53" s="4" t="s">
        <v>907</v>
      </c>
    </row>
    <row r="54" spans="1:2">
      <c r="A54" s="3" t="s">
        <v>413</v>
      </c>
    </row>
    <row r="55" spans="1:2">
      <c r="A55" s="4" t="s">
        <v>892</v>
      </c>
      <c r="B55" s="6" t="n">
        <v>9150000</v>
      </c>
    </row>
    <row r="56" spans="1:2">
      <c r="A56" s="4" t="s">
        <v>870</v>
      </c>
      <c r="B56" s="11" t="n">
        <v>2.57</v>
      </c>
    </row>
    <row r="57" spans="1:2">
      <c r="A57" s="4" t="s">
        <v>908</v>
      </c>
    </row>
    <row r="58" spans="1:2">
      <c r="A58" s="3" t="s">
        <v>413</v>
      </c>
    </row>
    <row r="59" spans="1:2">
      <c r="A59" s="4" t="s">
        <v>872</v>
      </c>
      <c r="B59" s="11" t="n">
        <v>2.7</v>
      </c>
    </row>
    <row r="60" spans="1:2">
      <c r="A60" s="4" t="s">
        <v>909</v>
      </c>
    </row>
    <row r="61" spans="1:2">
      <c r="A61" s="3" t="s">
        <v>413</v>
      </c>
    </row>
    <row r="62" spans="1:2">
      <c r="A62" s="4" t="s">
        <v>872</v>
      </c>
      <c r="B62" s="11" t="n">
        <v>2.5</v>
      </c>
    </row>
    <row r="63" spans="1:2">
      <c r="A63" s="4" t="s">
        <v>910</v>
      </c>
    </row>
    <row r="64" spans="1:2">
      <c r="A64" s="3" t="s">
        <v>413</v>
      </c>
    </row>
    <row r="65" spans="1:2">
      <c r="A65" s="4" t="s">
        <v>892</v>
      </c>
      <c r="B65" s="6" t="n">
        <v>9150000</v>
      </c>
    </row>
    <row r="66" spans="1:2">
      <c r="A66" s="4" t="s">
        <v>870</v>
      </c>
      <c r="B66" s="11" t="n">
        <v>2.07</v>
      </c>
    </row>
    <row r="67" spans="1:2">
      <c r="A67" s="4" t="s">
        <v>911</v>
      </c>
    </row>
    <row r="68" spans="1:2">
      <c r="A68" s="3" t="s">
        <v>413</v>
      </c>
    </row>
    <row r="69" spans="1:2">
      <c r="A69" s="4" t="s">
        <v>872</v>
      </c>
      <c r="B69" s="11" t="n">
        <v>2.2</v>
      </c>
    </row>
    <row r="70" spans="1:2">
      <c r="A70" s="4" t="s">
        <v>912</v>
      </c>
    </row>
    <row r="71" spans="1:2">
      <c r="A71" s="3" t="s">
        <v>413</v>
      </c>
    </row>
    <row r="72" spans="1:2">
      <c r="A72" s="4" t="s">
        <v>872</v>
      </c>
      <c r="B72" s="6" t="n">
        <v>2</v>
      </c>
    </row>
    <row r="73" spans="1:2">
      <c r="A73" s="4" t="s">
        <v>913</v>
      </c>
    </row>
    <row r="74" spans="1:2">
      <c r="A74" s="3" t="s">
        <v>413</v>
      </c>
    </row>
    <row r="75" spans="1:2">
      <c r="A75" s="4" t="s">
        <v>892</v>
      </c>
      <c r="B75" s="6" t="n">
        <v>2250000</v>
      </c>
    </row>
    <row r="76" spans="1:2">
      <c r="A76" s="4" t="s">
        <v>870</v>
      </c>
      <c r="B76" s="11" t="n">
        <v>2.65</v>
      </c>
    </row>
    <row r="77" spans="1:2">
      <c r="A77" s="4" t="s">
        <v>914</v>
      </c>
    </row>
    <row r="78" spans="1:2">
      <c r="A78" s="3" t="s">
        <v>413</v>
      </c>
    </row>
    <row r="79" spans="1:2">
      <c r="A79" s="4" t="s">
        <v>872</v>
      </c>
      <c r="B79" s="11" t="n">
        <v>2.65</v>
      </c>
    </row>
    <row r="80" spans="1:2">
      <c r="A80" s="4" t="s">
        <v>915</v>
      </c>
    </row>
    <row r="81" spans="1:2">
      <c r="A81" s="3" t="s">
        <v>413</v>
      </c>
    </row>
    <row r="82" spans="1:2">
      <c r="A82" s="4" t="s">
        <v>872</v>
      </c>
      <c r="B82" s="11" t="n">
        <v>2.65</v>
      </c>
    </row>
    <row r="83" spans="1:2">
      <c r="A83" s="4" t="s">
        <v>916</v>
      </c>
    </row>
    <row r="84" spans="1:2">
      <c r="A84" s="3" t="s">
        <v>413</v>
      </c>
    </row>
    <row r="85" spans="1:2">
      <c r="A85" s="4" t="s">
        <v>892</v>
      </c>
      <c r="B85" s="6" t="n">
        <v>2250000</v>
      </c>
    </row>
    <row r="86" spans="1:2">
      <c r="A86" s="4" t="s">
        <v>870</v>
      </c>
      <c r="B86" s="11" t="n">
        <v>2.15</v>
      </c>
    </row>
    <row r="87" spans="1:2">
      <c r="A87" s="4" t="s">
        <v>917</v>
      </c>
    </row>
    <row r="88" spans="1:2">
      <c r="A88" s="3" t="s">
        <v>413</v>
      </c>
    </row>
    <row r="89" spans="1:2">
      <c r="A89" s="4" t="s">
        <v>872</v>
      </c>
      <c r="B89" s="11" t="n">
        <v>2.15</v>
      </c>
    </row>
    <row r="90" spans="1:2">
      <c r="A90" s="4" t="s">
        <v>918</v>
      </c>
    </row>
    <row r="91" spans="1:2">
      <c r="A91" s="3" t="s">
        <v>413</v>
      </c>
    </row>
    <row r="92" spans="1:2">
      <c r="A92" s="4" t="s">
        <v>872</v>
      </c>
      <c r="B92" s="11" t="n">
        <v>2.1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8"/>
  </cols>
  <sheetData>
    <row r="1" spans="1:2">
      <c r="A1" s="1" t="s">
        <v>919</v>
      </c>
      <c r="B1" s="2" t="s">
        <v>1</v>
      </c>
    </row>
    <row r="2" spans="1:2">
      <c r="B2" s="2" t="s">
        <v>890</v>
      </c>
    </row>
    <row r="3" spans="1:2">
      <c r="A3" s="4" t="s">
        <v>920</v>
      </c>
    </row>
    <row r="4" spans="1:2">
      <c r="A4" s="3" t="s">
        <v>413</v>
      </c>
    </row>
    <row r="5" spans="1:2">
      <c r="A5" s="4" t="s">
        <v>892</v>
      </c>
      <c r="B5" s="6" t="n">
        <v>460000</v>
      </c>
    </row>
    <row r="6" spans="1:2">
      <c r="A6" s="4" t="s">
        <v>921</v>
      </c>
      <c r="B6" s="11" t="n">
        <v>-0.93</v>
      </c>
    </row>
    <row r="7" spans="1:2">
      <c r="A7" s="4" t="s">
        <v>922</v>
      </c>
    </row>
    <row r="8" spans="1:2">
      <c r="A8" s="3" t="s">
        <v>413</v>
      </c>
    </row>
    <row r="9" spans="1:2">
      <c r="A9" s="4" t="s">
        <v>892</v>
      </c>
      <c r="B9" s="6" t="n">
        <v>17950000</v>
      </c>
    </row>
    <row r="10" spans="1:2">
      <c r="A10" s="4" t="s">
        <v>921</v>
      </c>
      <c r="B10" s="11" t="n">
        <v>-0.68</v>
      </c>
    </row>
    <row r="11" spans="1:2">
      <c r="A11" s="4" t="s">
        <v>923</v>
      </c>
    </row>
    <row r="12" spans="1:2">
      <c r="A12" s="3" t="s">
        <v>413</v>
      </c>
    </row>
    <row r="13" spans="1:2">
      <c r="A13" s="4" t="s">
        <v>892</v>
      </c>
      <c r="B13" s="6" t="n">
        <v>910000</v>
      </c>
    </row>
    <row r="14" spans="1:2">
      <c r="A14" s="4" t="s">
        <v>921</v>
      </c>
      <c r="B14" s="11" t="n">
        <v>-0.49</v>
      </c>
    </row>
    <row r="15" spans="1:2">
      <c r="A15" s="4" t="s">
        <v>924</v>
      </c>
    </row>
    <row r="16" spans="1:2">
      <c r="A16" s="3" t="s">
        <v>413</v>
      </c>
    </row>
    <row r="17" spans="1:2">
      <c r="A17" s="4" t="s">
        <v>892</v>
      </c>
      <c r="B17" s="6" t="n">
        <v>2365000</v>
      </c>
    </row>
    <row r="18" spans="1:2">
      <c r="A18" s="4" t="s">
        <v>921</v>
      </c>
      <c r="B18" s="11" t="n">
        <v>-0.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925</v>
      </c>
      <c r="B1" s="2" t="s">
        <v>2</v>
      </c>
      <c r="C1" s="2" t="s">
        <v>40</v>
      </c>
    </row>
    <row r="2" spans="1:3">
      <c r="A2" s="4" t="s">
        <v>926</v>
      </c>
    </row>
    <row r="3" spans="1:3">
      <c r="A3" s="3" t="s">
        <v>413</v>
      </c>
    </row>
    <row r="4" spans="1:3">
      <c r="A4" s="4" t="s">
        <v>927</v>
      </c>
      <c r="B4" s="9" t="n">
        <v>1.3</v>
      </c>
      <c r="C4" s="9" t="n">
        <v>1.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28</v>
      </c>
      <c r="B1" s="2" t="s">
        <v>496</v>
      </c>
    </row>
    <row r="2" spans="1:2">
      <c r="A2" s="3" t="s">
        <v>283</v>
      </c>
    </row>
    <row r="3" spans="1:2">
      <c r="A3" s="4" t="s">
        <v>929</v>
      </c>
      <c r="B3" s="5" t="n">
        <v>414150</v>
      </c>
    </row>
    <row r="4" spans="1:2">
      <c r="A4" s="4" t="s">
        <v>930</v>
      </c>
      <c r="B4" s="6" t="n">
        <v>-414150</v>
      </c>
    </row>
    <row r="5" spans="1:2">
      <c r="A5" s="4" t="s">
        <v>931</v>
      </c>
      <c r="B5" s="5"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932</v>
      </c>
      <c r="B1" s="2" t="s">
        <v>38</v>
      </c>
    </row>
    <row r="2" spans="1:2">
      <c r="B2" s="2" t="s">
        <v>496</v>
      </c>
    </row>
    <row r="3" spans="1:2">
      <c r="A3" s="3" t="s">
        <v>283</v>
      </c>
    </row>
    <row r="4" spans="1:2">
      <c r="A4" s="4" t="s">
        <v>933</v>
      </c>
      <c r="B4" s="9" t="n">
        <v>19.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1"/>
    <col customWidth="1" max="2" min="2" width="21"/>
  </cols>
  <sheetData>
    <row r="1" spans="1:2">
      <c r="A1" s="1" t="s">
        <v>934</v>
      </c>
      <c r="B1" s="2" t="s">
        <v>38</v>
      </c>
    </row>
    <row r="2" spans="1:2">
      <c r="B2" s="2" t="s">
        <v>496</v>
      </c>
    </row>
    <row r="3" spans="1:2">
      <c r="A3" s="3" t="s">
        <v>935</v>
      </c>
    </row>
    <row r="4" spans="1:2">
      <c r="A4" s="4" t="s">
        <v>936</v>
      </c>
      <c r="B4" s="5" t="n">
        <v>0</v>
      </c>
    </row>
    <row r="5" spans="1:2">
      <c r="A5" s="4" t="s">
        <v>195</v>
      </c>
      <c r="B5" s="6" t="n">
        <v>17063</v>
      </c>
    </row>
    <row r="6" spans="1:2">
      <c r="A6" s="4" t="s">
        <v>937</v>
      </c>
      <c r="B6" s="6" t="n">
        <v>-15963</v>
      </c>
    </row>
    <row r="7" spans="1:2">
      <c r="A7" s="4" t="s">
        <v>938</v>
      </c>
      <c r="B7" s="6" t="n">
        <v>1100</v>
      </c>
    </row>
    <row r="8" spans="1:2">
      <c r="A8" s="4" t="s">
        <v>939</v>
      </c>
    </row>
    <row r="9" spans="1:2">
      <c r="A9" s="3" t="s">
        <v>935</v>
      </c>
    </row>
    <row r="10" spans="1:2">
      <c r="A10" s="4" t="s">
        <v>195</v>
      </c>
      <c r="B10" s="5" t="n">
        <v>171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6"/>
    <col customWidth="1" max="5" min="5" width="14"/>
    <col customWidth="1" max="6" min="6" width="14"/>
    <col customWidth="1" max="7" min="7" width="14"/>
  </cols>
  <sheetData>
    <row r="1" spans="1:7">
      <c r="A1" s="1" t="s">
        <v>940</v>
      </c>
      <c r="B1" s="2" t="s">
        <v>37</v>
      </c>
      <c r="C1" s="2" t="s">
        <v>38</v>
      </c>
      <c r="D1" s="2" t="s">
        <v>1</v>
      </c>
    </row>
    <row r="2" spans="1:7">
      <c r="B2" s="2" t="s">
        <v>39</v>
      </c>
      <c r="C2" s="2" t="s">
        <v>2</v>
      </c>
      <c r="D2" s="2" t="s">
        <v>40</v>
      </c>
      <c r="E2" s="2" t="s">
        <v>2</v>
      </c>
      <c r="F2" s="2" t="s">
        <v>610</v>
      </c>
      <c r="G2" s="2" t="s">
        <v>40</v>
      </c>
    </row>
    <row r="3" spans="1:7">
      <c r="A3" s="3" t="s">
        <v>941</v>
      </c>
    </row>
    <row r="4" spans="1:7">
      <c r="A4" s="4" t="s">
        <v>942</v>
      </c>
      <c r="B4" s="5" t="n">
        <v>10469</v>
      </c>
      <c r="C4" s="5" t="n">
        <v>10508</v>
      </c>
    </row>
    <row r="5" spans="1:7">
      <c r="A5" s="4" t="s">
        <v>943</v>
      </c>
      <c r="C5" s="6" t="n">
        <v>0</v>
      </c>
    </row>
    <row r="6" spans="1:7">
      <c r="A6" s="4" t="s">
        <v>944</v>
      </c>
      <c r="C6" s="6" t="n">
        <v>2676</v>
      </c>
    </row>
    <row r="7" spans="1:7">
      <c r="A7" s="4" t="s">
        <v>945</v>
      </c>
      <c r="B7" s="6" t="n">
        <v>-63</v>
      </c>
      <c r="C7" s="6" t="n">
        <v>-1610</v>
      </c>
    </row>
    <row r="8" spans="1:7">
      <c r="A8" s="4" t="s">
        <v>946</v>
      </c>
      <c r="C8" s="6" t="n">
        <v>-19</v>
      </c>
    </row>
    <row r="9" spans="1:7">
      <c r="A9" s="4" t="s">
        <v>947</v>
      </c>
      <c r="B9" s="6" t="n">
        <v>63</v>
      </c>
      <c r="C9" s="6" t="n">
        <v>3766</v>
      </c>
    </row>
    <row r="10" spans="1:7">
      <c r="A10" s="4" t="s">
        <v>948</v>
      </c>
      <c r="B10" s="6" t="n">
        <v>39</v>
      </c>
      <c r="C10" s="6" t="n">
        <v>741</v>
      </c>
    </row>
    <row r="11" spans="1:7">
      <c r="A11" s="4" t="s">
        <v>949</v>
      </c>
      <c r="B11" s="6" t="n">
        <v>10469</v>
      </c>
      <c r="C11" s="5" t="n">
        <v>10508</v>
      </c>
      <c r="E11" s="5" t="n">
        <v>11552</v>
      </c>
      <c r="F11" s="5" t="n">
        <v>5998</v>
      </c>
      <c r="G11" s="5" t="n">
        <v>10469</v>
      </c>
    </row>
    <row r="12" spans="1:7">
      <c r="A12" s="4" t="s">
        <v>950</v>
      </c>
      <c r="E12" s="6" t="n">
        <v>2079</v>
      </c>
    </row>
    <row r="13" spans="1:7">
      <c r="A13" s="4" t="s">
        <v>951</v>
      </c>
      <c r="E13" s="5" t="n">
        <v>9473</v>
      </c>
    </row>
    <row r="14" spans="1:7">
      <c r="A14" s="4" t="s">
        <v>75</v>
      </c>
    </row>
    <row r="15" spans="1:7">
      <c r="A15" s="3" t="s">
        <v>941</v>
      </c>
    </row>
    <row r="16" spans="1:7">
      <c r="A16" s="4" t="s">
        <v>942</v>
      </c>
      <c r="B16" s="6" t="n">
        <v>10469</v>
      </c>
      <c r="D16" s="5" t="n">
        <v>8400</v>
      </c>
    </row>
    <row r="17" spans="1:7">
      <c r="A17" s="4" t="s">
        <v>943</v>
      </c>
      <c r="D17" s="6" t="n">
        <v>604</v>
      </c>
    </row>
    <row r="18" spans="1:7">
      <c r="A18" s="4" t="s">
        <v>944</v>
      </c>
      <c r="D18" s="6" t="n">
        <v>1583</v>
      </c>
    </row>
    <row r="19" spans="1:7">
      <c r="A19" s="4" t="s">
        <v>945</v>
      </c>
      <c r="D19" s="6" t="n">
        <v>-119</v>
      </c>
    </row>
    <row r="20" spans="1:7">
      <c r="A20" s="4" t="s">
        <v>946</v>
      </c>
      <c r="D20" s="6" t="n">
        <v>0</v>
      </c>
    </row>
    <row r="21" spans="1:7">
      <c r="A21" s="4" t="s">
        <v>947</v>
      </c>
      <c r="D21" s="6" t="n">
        <v>-337</v>
      </c>
    </row>
    <row r="22" spans="1:7">
      <c r="A22" s="4" t="s">
        <v>948</v>
      </c>
      <c r="D22" s="6" t="n">
        <v>338</v>
      </c>
    </row>
    <row r="23" spans="1:7">
      <c r="A23" s="4" t="s">
        <v>949</v>
      </c>
      <c r="B23" s="5" t="n">
        <v>10469</v>
      </c>
      <c r="D23" s="5" t="n">
        <v>8400</v>
      </c>
      <c r="G23" s="6" t="n">
        <v>10469</v>
      </c>
    </row>
    <row r="24" spans="1:7">
      <c r="A24" s="4" t="s">
        <v>950</v>
      </c>
      <c r="G24" s="6" t="n">
        <v>69</v>
      </c>
    </row>
    <row r="25" spans="1:7">
      <c r="A25" s="4" t="s">
        <v>951</v>
      </c>
      <c r="G25" s="5" t="n">
        <v>10400</v>
      </c>
    </row>
    <row r="26" spans="1:7">
      <c r="A26" s="4" t="s">
        <v>952</v>
      </c>
      <c r="D26" s="4" t="s">
        <v>953</v>
      </c>
    </row>
    <row r="27" spans="1:7">
      <c r="A27" s="4" t="s">
        <v>954</v>
      </c>
    </row>
    <row r="28" spans="1:7">
      <c r="A28" s="3" t="s">
        <v>941</v>
      </c>
    </row>
    <row r="29" spans="1:7">
      <c r="A29" s="4" t="s">
        <v>952</v>
      </c>
      <c r="C29" s="4" t="s">
        <v>955</v>
      </c>
    </row>
    <row r="30" spans="1:7">
      <c r="A30" s="4" t="s">
        <v>956</v>
      </c>
    </row>
    <row r="31" spans="1:7">
      <c r="A31" s="3" t="s">
        <v>941</v>
      </c>
    </row>
    <row r="32" spans="1:7">
      <c r="A32" s="4" t="s">
        <v>952</v>
      </c>
      <c r="C32" s="4" t="s">
        <v>957</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958</v>
      </c>
      <c r="B1" s="2" t="s">
        <v>2</v>
      </c>
      <c r="C1" s="2" t="s">
        <v>610</v>
      </c>
      <c r="D1" s="2" t="s">
        <v>40</v>
      </c>
    </row>
    <row r="2" spans="1:4">
      <c r="A2" s="3" t="s">
        <v>959</v>
      </c>
    </row>
    <row r="3" spans="1:4">
      <c r="A3" s="4" t="s">
        <v>735</v>
      </c>
      <c r="C3" s="5" t="n">
        <v>134100</v>
      </c>
    </row>
    <row r="4" spans="1:4">
      <c r="A4" s="4" t="s">
        <v>960</v>
      </c>
      <c r="C4" s="5" t="n">
        <v>533600</v>
      </c>
    </row>
    <row r="5" spans="1:4">
      <c r="A5" s="4" t="s">
        <v>961</v>
      </c>
      <c r="B5" s="5" t="n">
        <v>0</v>
      </c>
    </row>
    <row r="6" spans="1:4">
      <c r="A6" s="4" t="s">
        <v>962</v>
      </c>
      <c r="B6" s="6" t="n">
        <v>864123</v>
      </c>
    </row>
    <row r="7" spans="1:4">
      <c r="A7" s="4" t="s">
        <v>950</v>
      </c>
      <c r="B7" s="6" t="n">
        <v>690123</v>
      </c>
    </row>
    <row r="8" spans="1:4">
      <c r="A8" s="4" t="s">
        <v>436</v>
      </c>
      <c r="B8" s="6" t="n">
        <v>174000</v>
      </c>
    </row>
    <row r="9" spans="1:4">
      <c r="A9" s="4" t="s">
        <v>963</v>
      </c>
    </row>
    <row r="10" spans="1:4">
      <c r="A10" s="3" t="s">
        <v>959</v>
      </c>
    </row>
    <row r="11" spans="1:4">
      <c r="A11" s="4" t="s">
        <v>735</v>
      </c>
      <c r="B11" s="6" t="n">
        <v>161000</v>
      </c>
    </row>
    <row r="12" spans="1:4">
      <c r="A12" s="4" t="s">
        <v>964</v>
      </c>
    </row>
    <row r="13" spans="1:4">
      <c r="A13" s="3" t="s">
        <v>959</v>
      </c>
    </row>
    <row r="14" spans="1:4">
      <c r="A14" s="4" t="s">
        <v>735</v>
      </c>
      <c r="B14" s="6" t="n">
        <v>0</v>
      </c>
    </row>
    <row r="15" spans="1:4">
      <c r="A15" s="4" t="s">
        <v>401</v>
      </c>
    </row>
    <row r="16" spans="1:4">
      <c r="A16" s="3" t="s">
        <v>959</v>
      </c>
    </row>
    <row r="17" spans="1:4">
      <c r="A17" s="4" t="s">
        <v>735</v>
      </c>
      <c r="B17" s="6" t="n">
        <v>174000</v>
      </c>
    </row>
    <row r="18" spans="1:4">
      <c r="A18" s="4" t="s">
        <v>520</v>
      </c>
    </row>
    <row r="19" spans="1:4">
      <c r="A19" s="3" t="s">
        <v>959</v>
      </c>
    </row>
    <row r="20" spans="1:4">
      <c r="A20" s="4" t="s">
        <v>960</v>
      </c>
      <c r="B20" s="6" t="n">
        <v>500000</v>
      </c>
    </row>
    <row r="21" spans="1:4">
      <c r="A21" s="4" t="s">
        <v>965</v>
      </c>
      <c r="B21" s="6" t="n">
        <v>29123</v>
      </c>
    </row>
    <row r="22" spans="1:4">
      <c r="A22" s="4" t="s">
        <v>966</v>
      </c>
    </row>
    <row r="23" spans="1:4">
      <c r="A23" s="3" t="s">
        <v>959</v>
      </c>
    </row>
    <row r="24" spans="1:4">
      <c r="A24" s="4" t="s">
        <v>960</v>
      </c>
      <c r="B24" s="5" t="n">
        <v>500000</v>
      </c>
    </row>
    <row r="25" spans="1:4">
      <c r="A25" s="4" t="s">
        <v>75</v>
      </c>
    </row>
    <row r="26" spans="1:4">
      <c r="A26" s="3" t="s">
        <v>959</v>
      </c>
    </row>
    <row r="27" spans="1:4">
      <c r="A27" s="4" t="s">
        <v>961</v>
      </c>
      <c r="D27" s="5" t="n">
        <v>-9625</v>
      </c>
    </row>
    <row r="28" spans="1:4">
      <c r="A28" s="4" t="s">
        <v>962</v>
      </c>
      <c r="D28" s="6" t="n">
        <v>607440</v>
      </c>
    </row>
    <row r="29" spans="1:4">
      <c r="A29" s="4" t="s">
        <v>950</v>
      </c>
      <c r="D29" s="6" t="n">
        <v>0</v>
      </c>
    </row>
    <row r="30" spans="1:4">
      <c r="A30" s="4" t="s">
        <v>436</v>
      </c>
      <c r="D30" s="6" t="n">
        <v>607440</v>
      </c>
    </row>
    <row r="31" spans="1:4">
      <c r="A31" s="4" t="s">
        <v>967</v>
      </c>
    </row>
    <row r="32" spans="1:4">
      <c r="A32" s="3" t="s">
        <v>959</v>
      </c>
    </row>
    <row r="33" spans="1:4">
      <c r="A33" s="4" t="s">
        <v>735</v>
      </c>
      <c r="D33" s="6" t="n">
        <v>0</v>
      </c>
    </row>
    <row r="34" spans="1:4">
      <c r="A34" s="4" t="s">
        <v>968</v>
      </c>
    </row>
    <row r="35" spans="1:4">
      <c r="A35" s="3" t="s">
        <v>959</v>
      </c>
    </row>
    <row r="36" spans="1:4">
      <c r="A36" s="4" t="s">
        <v>735</v>
      </c>
      <c r="D36" s="6" t="n">
        <v>117065</v>
      </c>
    </row>
    <row r="37" spans="1:4">
      <c r="A37" s="4" t="s">
        <v>969</v>
      </c>
    </row>
    <row r="38" spans="1:4">
      <c r="A38" s="3" t="s">
        <v>959</v>
      </c>
    </row>
    <row r="39" spans="1:4">
      <c r="A39" s="4" t="s">
        <v>735</v>
      </c>
      <c r="D39" s="6" t="n">
        <v>0</v>
      </c>
    </row>
    <row r="40" spans="1:4">
      <c r="A40" s="4" t="s">
        <v>970</v>
      </c>
    </row>
    <row r="41" spans="1:4">
      <c r="A41" s="3" t="s">
        <v>959</v>
      </c>
    </row>
    <row r="42" spans="1:4">
      <c r="A42" s="4" t="s">
        <v>960</v>
      </c>
      <c r="D42" s="6" t="n">
        <v>500000</v>
      </c>
    </row>
    <row r="43" spans="1:4">
      <c r="A43" s="4" t="s">
        <v>965</v>
      </c>
      <c r="D43" s="5"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M132"/>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4"/>
    <col customWidth="1" max="12" min="12" width="21"/>
    <col customWidth="1" max="13" min="13" width="21"/>
  </cols>
  <sheetData>
    <row r="1" spans="1:13">
      <c r="A1" s="1" t="s">
        <v>971</v>
      </c>
      <c r="B1" s="2" t="s">
        <v>493</v>
      </c>
      <c r="C1" s="2" t="s">
        <v>972</v>
      </c>
      <c r="D1" s="2" t="s">
        <v>640</v>
      </c>
      <c r="E1" s="2" t="s">
        <v>496</v>
      </c>
      <c r="F1" s="2" t="s">
        <v>496</v>
      </c>
      <c r="G1" s="2" t="s">
        <v>506</v>
      </c>
      <c r="H1" s="2" t="s">
        <v>973</v>
      </c>
      <c r="I1" s="2" t="s">
        <v>494</v>
      </c>
      <c r="J1" s="2" t="s">
        <v>501</v>
      </c>
      <c r="K1" s="2" t="s">
        <v>549</v>
      </c>
      <c r="L1" s="2" t="s">
        <v>504</v>
      </c>
      <c r="M1" s="2" t="s">
        <v>505</v>
      </c>
    </row>
    <row r="2" spans="1:13">
      <c r="A2" s="3" t="s">
        <v>959</v>
      </c>
    </row>
    <row r="3" spans="1:13">
      <c r="A3" s="4" t="s">
        <v>735</v>
      </c>
      <c r="M3" s="5" t="n">
        <v>134100000</v>
      </c>
    </row>
    <row r="4" spans="1:13">
      <c r="A4" s="4" t="s">
        <v>510</v>
      </c>
      <c r="M4" s="6" t="n">
        <v>533600000</v>
      </c>
    </row>
    <row r="5" spans="1:13">
      <c r="A5" s="4" t="s">
        <v>164</v>
      </c>
      <c r="E5" s="5" t="n">
        <v>4512000</v>
      </c>
    </row>
    <row r="6" spans="1:13">
      <c r="A6" s="4" t="s">
        <v>105</v>
      </c>
      <c r="E6" s="6" t="n">
        <v>0</v>
      </c>
      <c r="F6" s="5" t="n">
        <v>0</v>
      </c>
    </row>
    <row r="7" spans="1:13">
      <c r="A7" s="4" t="s">
        <v>163</v>
      </c>
      <c r="E7" s="6" t="n">
        <v>526000</v>
      </c>
    </row>
    <row r="8" spans="1:13">
      <c r="A8" s="4" t="s">
        <v>974</v>
      </c>
    </row>
    <row r="9" spans="1:13">
      <c r="A9" s="3" t="s">
        <v>959</v>
      </c>
    </row>
    <row r="10" spans="1:13">
      <c r="A10" s="4" t="s">
        <v>975</v>
      </c>
      <c r="M10" s="6" t="n">
        <v>33600000</v>
      </c>
    </row>
    <row r="11" spans="1:13">
      <c r="A11" s="4" t="s">
        <v>520</v>
      </c>
    </row>
    <row r="12" spans="1:13">
      <c r="A12" s="3" t="s">
        <v>959</v>
      </c>
    </row>
    <row r="13" spans="1:13">
      <c r="A13" s="4" t="s">
        <v>510</v>
      </c>
      <c r="E13" s="6" t="n">
        <v>500000000</v>
      </c>
      <c r="F13" s="6" t="n">
        <v>500000000</v>
      </c>
    </row>
    <row r="14" spans="1:13">
      <c r="A14" s="4" t="s">
        <v>975</v>
      </c>
      <c r="E14" s="6" t="n">
        <v>29123000</v>
      </c>
      <c r="F14" s="6" t="n">
        <v>29123000</v>
      </c>
    </row>
    <row r="15" spans="1:13">
      <c r="A15" s="4" t="s">
        <v>75</v>
      </c>
    </row>
    <row r="16" spans="1:13">
      <c r="A16" s="3" t="s">
        <v>959</v>
      </c>
    </row>
    <row r="17" spans="1:13">
      <c r="A17" s="4" t="s">
        <v>164</v>
      </c>
      <c r="D17" s="5" t="n">
        <v>0</v>
      </c>
      <c r="G17" s="5" t="n">
        <v>0</v>
      </c>
      <c r="H17" s="5" t="n">
        <v>-468000</v>
      </c>
    </row>
    <row r="18" spans="1:13">
      <c r="A18" s="4" t="s">
        <v>105</v>
      </c>
      <c r="G18" s="6" t="n">
        <v>9625000</v>
      </c>
    </row>
    <row r="19" spans="1:13">
      <c r="A19" s="4" t="s">
        <v>163</v>
      </c>
      <c r="D19" s="5" t="n">
        <v>171000</v>
      </c>
      <c r="G19" s="6" t="n">
        <v>2732000</v>
      </c>
      <c r="H19" s="5" t="n">
        <v>3905000</v>
      </c>
    </row>
    <row r="20" spans="1:13">
      <c r="A20" s="4" t="s">
        <v>970</v>
      </c>
    </row>
    <row r="21" spans="1:13">
      <c r="A21" s="3" t="s">
        <v>959</v>
      </c>
    </row>
    <row r="22" spans="1:13">
      <c r="A22" s="4" t="s">
        <v>510</v>
      </c>
      <c r="G22" s="6" t="n">
        <v>500000000</v>
      </c>
    </row>
    <row r="23" spans="1:13">
      <c r="A23" s="4" t="s">
        <v>975</v>
      </c>
      <c r="G23" s="6" t="n">
        <v>0</v>
      </c>
    </row>
    <row r="24" spans="1:13">
      <c r="A24" s="4" t="s">
        <v>976</v>
      </c>
    </row>
    <row r="25" spans="1:13">
      <c r="A25" s="3" t="s">
        <v>959</v>
      </c>
    </row>
    <row r="26" spans="1:13">
      <c r="A26" s="4" t="s">
        <v>105</v>
      </c>
      <c r="M26" s="6" t="n">
        <v>0</v>
      </c>
    </row>
    <row r="27" spans="1:13">
      <c r="A27" s="4" t="s">
        <v>396</v>
      </c>
    </row>
    <row r="28" spans="1:13">
      <c r="A28" s="3" t="s">
        <v>959</v>
      </c>
    </row>
    <row r="29" spans="1:13">
      <c r="A29" s="4" t="s">
        <v>523</v>
      </c>
      <c r="L29" s="5" t="n">
        <v>400000000</v>
      </c>
    </row>
    <row r="30" spans="1:13">
      <c r="A30" s="4" t="s">
        <v>735</v>
      </c>
      <c r="E30" s="6" t="n">
        <v>161000000</v>
      </c>
      <c r="F30" s="6" t="n">
        <v>161000000</v>
      </c>
    </row>
    <row r="31" spans="1:13">
      <c r="A31" s="4" t="s">
        <v>524</v>
      </c>
    </row>
    <row r="32" spans="1:13">
      <c r="A32" s="3" t="s">
        <v>959</v>
      </c>
    </row>
    <row r="33" spans="1:13">
      <c r="A33" s="4" t="s">
        <v>510</v>
      </c>
      <c r="E33" s="6" t="n">
        <v>500000000</v>
      </c>
      <c r="F33" s="5" t="n">
        <v>500000000</v>
      </c>
    </row>
    <row r="34" spans="1:13">
      <c r="A34" s="4" t="s">
        <v>525</v>
      </c>
      <c r="D34" s="4" t="s">
        <v>526</v>
      </c>
      <c r="K34" s="4" t="s">
        <v>526</v>
      </c>
    </row>
    <row r="35" spans="1:13">
      <c r="A35" s="4" t="s">
        <v>977</v>
      </c>
      <c r="F35" s="4" t="s">
        <v>978</v>
      </c>
    </row>
    <row r="36" spans="1:13">
      <c r="A36" s="4" t="s">
        <v>979</v>
      </c>
    </row>
    <row r="37" spans="1:13">
      <c r="A37" s="3" t="s">
        <v>959</v>
      </c>
    </row>
    <row r="38" spans="1:13">
      <c r="A38" s="4" t="s">
        <v>980</v>
      </c>
      <c r="F38" s="4" t="s">
        <v>981</v>
      </c>
    </row>
    <row r="39" spans="1:13">
      <c r="A39" s="4" t="s">
        <v>982</v>
      </c>
    </row>
    <row r="40" spans="1:13">
      <c r="A40" s="3" t="s">
        <v>959</v>
      </c>
    </row>
    <row r="41" spans="1:13">
      <c r="A41" s="4" t="s">
        <v>983</v>
      </c>
      <c r="G41" s="6" t="n">
        <v>11400000</v>
      </c>
    </row>
    <row r="42" spans="1:13">
      <c r="A42" s="4" t="s">
        <v>984</v>
      </c>
    </row>
    <row r="43" spans="1:13">
      <c r="A43" s="3" t="s">
        <v>959</v>
      </c>
    </row>
    <row r="44" spans="1:13">
      <c r="A44" s="4" t="s">
        <v>735</v>
      </c>
      <c r="G44" s="6" t="n">
        <v>0</v>
      </c>
    </row>
    <row r="45" spans="1:13">
      <c r="A45" s="4" t="s">
        <v>985</v>
      </c>
    </row>
    <row r="46" spans="1:13">
      <c r="A46" s="3" t="s">
        <v>959</v>
      </c>
    </row>
    <row r="47" spans="1:13">
      <c r="A47" s="4" t="s">
        <v>735</v>
      </c>
      <c r="E47" s="6" t="n">
        <v>0</v>
      </c>
      <c r="F47" s="5" t="n">
        <v>0</v>
      </c>
    </row>
    <row r="48" spans="1:13">
      <c r="A48" s="4" t="s">
        <v>986</v>
      </c>
    </row>
    <row r="49" spans="1:13">
      <c r="A49" s="3" t="s">
        <v>959</v>
      </c>
    </row>
    <row r="50" spans="1:13">
      <c r="A50" s="4" t="s">
        <v>735</v>
      </c>
      <c r="G50" s="6" t="n">
        <v>117065000</v>
      </c>
    </row>
    <row r="51" spans="1:13">
      <c r="A51" s="4" t="s">
        <v>401</v>
      </c>
    </row>
    <row r="52" spans="1:13">
      <c r="A52" s="3" t="s">
        <v>959</v>
      </c>
    </row>
    <row r="53" spans="1:13">
      <c r="A53" s="4" t="s">
        <v>735</v>
      </c>
      <c r="E53" s="6" t="n">
        <v>174000000</v>
      </c>
      <c r="F53" s="5" t="n">
        <v>174000000</v>
      </c>
    </row>
    <row r="54" spans="1:13">
      <c r="A54" s="4" t="s">
        <v>987</v>
      </c>
    </row>
    <row r="55" spans="1:13">
      <c r="A55" s="3" t="s">
        <v>959</v>
      </c>
    </row>
    <row r="56" spans="1:13">
      <c r="A56" s="4" t="s">
        <v>735</v>
      </c>
      <c r="G56" s="5" t="n">
        <v>0</v>
      </c>
    </row>
    <row r="57" spans="1:13">
      <c r="A57" s="4" t="s">
        <v>988</v>
      </c>
    </row>
    <row r="58" spans="1:13">
      <c r="A58" s="3" t="s">
        <v>959</v>
      </c>
    </row>
    <row r="59" spans="1:13">
      <c r="A59" s="4" t="s">
        <v>977</v>
      </c>
      <c r="F59" s="4" t="s">
        <v>989</v>
      </c>
    </row>
    <row r="60" spans="1:13">
      <c r="A60" s="4" t="s">
        <v>534</v>
      </c>
    </row>
    <row r="61" spans="1:13">
      <c r="A61" s="3" t="s">
        <v>959</v>
      </c>
    </row>
    <row r="62" spans="1:13">
      <c r="A62" s="4" t="s">
        <v>523</v>
      </c>
      <c r="M62" s="6" t="n">
        <v>350000000</v>
      </c>
    </row>
    <row r="63" spans="1:13">
      <c r="A63" s="4" t="s">
        <v>990</v>
      </c>
      <c r="E63" s="5" t="n">
        <v>21900000</v>
      </c>
      <c r="F63" s="5" t="n">
        <v>21900000</v>
      </c>
    </row>
    <row r="64" spans="1:13">
      <c r="A64" s="4" t="s">
        <v>991</v>
      </c>
      <c r="E64" s="6" t="n">
        <v>1</v>
      </c>
      <c r="F64" s="6" t="n">
        <v>1</v>
      </c>
    </row>
    <row r="65" spans="1:13">
      <c r="A65" s="4" t="s">
        <v>992</v>
      </c>
      <c r="F65" s="6" t="n">
        <v>4</v>
      </c>
    </row>
    <row r="66" spans="1:13">
      <c r="A66" s="4" t="s">
        <v>735</v>
      </c>
      <c r="E66" s="5" t="n">
        <v>161000000</v>
      </c>
      <c r="F66" s="5" t="n">
        <v>161000000</v>
      </c>
    </row>
    <row r="67" spans="1:13">
      <c r="A67" s="4" t="s">
        <v>535</v>
      </c>
      <c r="M67" s="5" t="n">
        <v>1000000000</v>
      </c>
    </row>
    <row r="68" spans="1:13">
      <c r="A68" s="4" t="s">
        <v>105</v>
      </c>
      <c r="E68" s="6" t="n">
        <v>1400000</v>
      </c>
      <c r="F68" s="5" t="n">
        <v>1400000</v>
      </c>
    </row>
    <row r="69" spans="1:13">
      <c r="A69" s="4" t="s">
        <v>993</v>
      </c>
    </row>
    <row r="70" spans="1:13">
      <c r="A70" s="3" t="s">
        <v>959</v>
      </c>
    </row>
    <row r="71" spans="1:13">
      <c r="A71" s="4" t="s">
        <v>994</v>
      </c>
      <c r="F71" s="4" t="s">
        <v>995</v>
      </c>
    </row>
    <row r="72" spans="1:13">
      <c r="A72" s="4" t="s">
        <v>996</v>
      </c>
    </row>
    <row r="73" spans="1:13">
      <c r="A73" s="3" t="s">
        <v>959</v>
      </c>
    </row>
    <row r="74" spans="1:13">
      <c r="A74" s="4" t="s">
        <v>994</v>
      </c>
      <c r="F74" s="4" t="s">
        <v>997</v>
      </c>
    </row>
    <row r="75" spans="1:13">
      <c r="A75" s="4" t="s">
        <v>998</v>
      </c>
    </row>
    <row r="76" spans="1:13">
      <c r="A76" s="3" t="s">
        <v>959</v>
      </c>
    </row>
    <row r="77" spans="1:13">
      <c r="A77" s="4" t="s">
        <v>994</v>
      </c>
      <c r="F77" s="4" t="s">
        <v>999</v>
      </c>
    </row>
    <row r="78" spans="1:13">
      <c r="A78" s="4" t="s">
        <v>1000</v>
      </c>
    </row>
    <row r="79" spans="1:13">
      <c r="A79" s="3" t="s">
        <v>959</v>
      </c>
    </row>
    <row r="80" spans="1:13">
      <c r="A80" s="4" t="s">
        <v>1001</v>
      </c>
      <c r="F80" s="4" t="s">
        <v>995</v>
      </c>
    </row>
    <row r="81" spans="1:13">
      <c r="A81" s="4" t="s">
        <v>1002</v>
      </c>
    </row>
    <row r="82" spans="1:13">
      <c r="A82" s="3" t="s">
        <v>959</v>
      </c>
    </row>
    <row r="83" spans="1:13">
      <c r="A83" s="4" t="s">
        <v>994</v>
      </c>
      <c r="F83" s="4" t="s">
        <v>1003</v>
      </c>
    </row>
    <row r="84" spans="1:13">
      <c r="A84" s="4" t="s">
        <v>1004</v>
      </c>
    </row>
    <row r="85" spans="1:13">
      <c r="A85" s="3" t="s">
        <v>959</v>
      </c>
    </row>
    <row r="86" spans="1:13">
      <c r="A86" s="4" t="s">
        <v>1001</v>
      </c>
      <c r="F86" s="4" t="s">
        <v>999</v>
      </c>
    </row>
    <row r="87" spans="1:13">
      <c r="A87" s="4" t="s">
        <v>1005</v>
      </c>
    </row>
    <row r="88" spans="1:13">
      <c r="A88" s="3" t="s">
        <v>959</v>
      </c>
    </row>
    <row r="89" spans="1:13">
      <c r="A89" s="4" t="s">
        <v>1006</v>
      </c>
      <c r="E89" s="6" t="n">
        <v>217100000</v>
      </c>
      <c r="F89" s="5" t="n">
        <v>217100000</v>
      </c>
    </row>
    <row r="90" spans="1:13">
      <c r="A90" s="4" t="s">
        <v>1007</v>
      </c>
    </row>
    <row r="91" spans="1:13">
      <c r="A91" s="3" t="s">
        <v>959</v>
      </c>
    </row>
    <row r="92" spans="1:13">
      <c r="A92" s="4" t="s">
        <v>1006</v>
      </c>
      <c r="E92" s="6" t="n">
        <v>126000000</v>
      </c>
      <c r="F92" s="5" t="n">
        <v>126000000</v>
      </c>
    </row>
    <row r="93" spans="1:13">
      <c r="A93" s="4" t="s">
        <v>1008</v>
      </c>
      <c r="F93" s="10" t="n">
        <v>4.5</v>
      </c>
    </row>
    <row r="94" spans="1:13">
      <c r="A94" s="4" t="s">
        <v>1009</v>
      </c>
      <c r="F94" s="11" t="n">
        <v>4.75</v>
      </c>
    </row>
    <row r="95" spans="1:13">
      <c r="A95" s="4" t="s">
        <v>1010</v>
      </c>
      <c r="F95" s="5" t="n">
        <v>75000000</v>
      </c>
    </row>
    <row r="96" spans="1:13">
      <c r="A96" s="4" t="s">
        <v>1011</v>
      </c>
      <c r="F96" s="10" t="n">
        <v>2.5</v>
      </c>
    </row>
    <row r="97" spans="1:13">
      <c r="A97" s="4" t="s">
        <v>1012</v>
      </c>
      <c r="F97" s="10" t="n">
        <v>3.5</v>
      </c>
    </row>
    <row r="98" spans="1:13">
      <c r="A98" s="4" t="s">
        <v>105</v>
      </c>
      <c r="E98" s="5" t="n">
        <v>2300000</v>
      </c>
      <c r="F98" s="5" t="n">
        <v>2300000</v>
      </c>
    </row>
    <row r="99" spans="1:13">
      <c r="A99" s="4" t="s">
        <v>1013</v>
      </c>
    </row>
    <row r="100" spans="1:13">
      <c r="A100" s="3" t="s">
        <v>959</v>
      </c>
    </row>
    <row r="101" spans="1:13">
      <c r="A101" s="4" t="s">
        <v>994</v>
      </c>
      <c r="F101" s="4" t="s">
        <v>995</v>
      </c>
    </row>
    <row r="102" spans="1:13">
      <c r="A102" s="4" t="s">
        <v>1014</v>
      </c>
    </row>
    <row r="103" spans="1:13">
      <c r="A103" s="3" t="s">
        <v>959</v>
      </c>
    </row>
    <row r="104" spans="1:13">
      <c r="A104" s="4" t="s">
        <v>994</v>
      </c>
      <c r="F104" s="4" t="s">
        <v>995</v>
      </c>
    </row>
    <row r="105" spans="1:13">
      <c r="A105" s="4" t="s">
        <v>1015</v>
      </c>
    </row>
    <row r="106" spans="1:13">
      <c r="A106" s="3" t="s">
        <v>959</v>
      </c>
    </row>
    <row r="107" spans="1:13">
      <c r="A107" s="4" t="s">
        <v>994</v>
      </c>
      <c r="F107" s="4" t="s">
        <v>997</v>
      </c>
    </row>
    <row r="108" spans="1:13">
      <c r="A108" s="4" t="s">
        <v>1016</v>
      </c>
    </row>
    <row r="109" spans="1:13">
      <c r="A109" s="3" t="s">
        <v>959</v>
      </c>
    </row>
    <row r="110" spans="1:13">
      <c r="A110" s="4" t="s">
        <v>735</v>
      </c>
      <c r="C110" s="5" t="n">
        <v>59500000</v>
      </c>
    </row>
    <row r="111" spans="1:13">
      <c r="A111" s="4" t="s">
        <v>1017</v>
      </c>
      <c r="C111" s="6" t="n">
        <v>62500000</v>
      </c>
    </row>
    <row r="112" spans="1:13">
      <c r="A112" s="4" t="s">
        <v>535</v>
      </c>
      <c r="C112" s="5" t="n">
        <v>300000000</v>
      </c>
    </row>
    <row r="113" spans="1:13">
      <c r="A113" s="4" t="s">
        <v>1018</v>
      </c>
    </row>
    <row r="114" spans="1:13">
      <c r="A114" s="3" t="s">
        <v>959</v>
      </c>
    </row>
    <row r="115" spans="1:13">
      <c r="A115" s="4" t="s">
        <v>1001</v>
      </c>
      <c r="F115" s="4" t="s">
        <v>995</v>
      </c>
    </row>
    <row r="116" spans="1:13">
      <c r="A116" s="4" t="s">
        <v>1019</v>
      </c>
    </row>
    <row r="117" spans="1:13">
      <c r="A117" s="3" t="s">
        <v>959</v>
      </c>
    </row>
    <row r="118" spans="1:13">
      <c r="A118" s="4" t="s">
        <v>994</v>
      </c>
      <c r="F118" s="4" t="s">
        <v>999</v>
      </c>
    </row>
    <row r="119" spans="1:13">
      <c r="A119" s="4" t="s">
        <v>1020</v>
      </c>
    </row>
    <row r="120" spans="1:13">
      <c r="A120" s="3" t="s">
        <v>959</v>
      </c>
    </row>
    <row r="121" spans="1:13">
      <c r="A121" s="4" t="s">
        <v>1001</v>
      </c>
      <c r="F121" s="4" t="s">
        <v>1021</v>
      </c>
    </row>
    <row r="122" spans="1:13">
      <c r="A122" s="4" t="s">
        <v>1022</v>
      </c>
    </row>
    <row r="123" spans="1:13">
      <c r="A123" s="3" t="s">
        <v>959</v>
      </c>
    </row>
    <row r="124" spans="1:13">
      <c r="A124" s="4" t="s">
        <v>994</v>
      </c>
      <c r="F124" s="4" t="s">
        <v>1023</v>
      </c>
    </row>
    <row r="125" spans="1:13">
      <c r="A125" s="4" t="s">
        <v>1024</v>
      </c>
    </row>
    <row r="126" spans="1:13">
      <c r="A126" s="3" t="s">
        <v>959</v>
      </c>
    </row>
    <row r="127" spans="1:13">
      <c r="A127" s="4" t="s">
        <v>523</v>
      </c>
      <c r="B127" s="5" t="n">
        <v>200000000</v>
      </c>
      <c r="J127" s="5" t="n">
        <v>370000000</v>
      </c>
    </row>
    <row r="128" spans="1:13">
      <c r="A128" s="4" t="s">
        <v>538</v>
      </c>
      <c r="B128" s="5" t="n">
        <v>32500000</v>
      </c>
    </row>
    <row r="129" spans="1:13">
      <c r="A129" s="4" t="s">
        <v>1025</v>
      </c>
    </row>
    <row r="130" spans="1:13">
      <c r="A130" s="3" t="s">
        <v>959</v>
      </c>
    </row>
    <row r="131" spans="1:13">
      <c r="A131" s="4" t="s">
        <v>535</v>
      </c>
      <c r="I131" s="5" t="n">
        <v>15000000</v>
      </c>
    </row>
    <row r="132" spans="1:13">
      <c r="A132" s="4" t="s">
        <v>541</v>
      </c>
      <c r="I132" s="4" t="s">
        <v>54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1026</v>
      </c>
      <c r="B1" s="2" t="s">
        <v>1</v>
      </c>
    </row>
    <row r="2" spans="1:2">
      <c r="B2" s="2" t="s">
        <v>2</v>
      </c>
    </row>
    <row r="3" spans="1:2">
      <c r="A3" s="4" t="s">
        <v>1027</v>
      </c>
    </row>
    <row r="4" spans="1:2">
      <c r="A4" s="3" t="s">
        <v>959</v>
      </c>
    </row>
    <row r="5" spans="1:2">
      <c r="A5" s="4" t="s">
        <v>1028</v>
      </c>
      <c r="B5" s="4" t="s">
        <v>1029</v>
      </c>
    </row>
    <row r="6" spans="1:2">
      <c r="A6" s="4" t="s">
        <v>1030</v>
      </c>
    </row>
    <row r="7" spans="1:2">
      <c r="A7" s="3" t="s">
        <v>959</v>
      </c>
    </row>
    <row r="8" spans="1:2">
      <c r="A8" s="4" t="s">
        <v>1028</v>
      </c>
      <c r="B8" s="4" t="s">
        <v>1031</v>
      </c>
    </row>
    <row r="9" spans="1:2">
      <c r="A9" s="4" t="s">
        <v>1032</v>
      </c>
    </row>
    <row r="10" spans="1:2">
      <c r="A10" s="3" t="s">
        <v>959</v>
      </c>
    </row>
    <row r="11" spans="1:2">
      <c r="A11" s="4" t="s">
        <v>1028</v>
      </c>
      <c r="B11" s="4" t="s">
        <v>1033</v>
      </c>
    </row>
    <row r="12" spans="1:2">
      <c r="A12" s="4" t="s">
        <v>1034</v>
      </c>
    </row>
    <row r="13" spans="1:2">
      <c r="A13" s="3" t="s">
        <v>959</v>
      </c>
    </row>
    <row r="14" spans="1:2">
      <c r="A14" s="4" t="s">
        <v>1028</v>
      </c>
      <c r="B14" s="4" t="s">
        <v>668</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35</v>
      </c>
      <c r="B1" s="2" t="s">
        <v>496</v>
      </c>
    </row>
    <row r="2" spans="1:2">
      <c r="A2" s="3" t="s">
        <v>292</v>
      </c>
    </row>
    <row r="3" spans="1:2">
      <c r="A3" s="4" t="s">
        <v>1036</v>
      </c>
      <c r="B3" s="5" t="n">
        <v>0</v>
      </c>
    </row>
    <row r="4" spans="1:2">
      <c r="A4" s="4" t="s">
        <v>1027</v>
      </c>
      <c r="B4" s="6" t="n">
        <v>0</v>
      </c>
    </row>
    <row r="5" spans="1:2">
      <c r="A5" s="4" t="s">
        <v>1030</v>
      </c>
      <c r="B5" s="6" t="n">
        <v>0</v>
      </c>
    </row>
    <row r="6" spans="1:2">
      <c r="A6" s="4" t="s">
        <v>1032</v>
      </c>
      <c r="B6" s="6" t="n">
        <v>0</v>
      </c>
    </row>
    <row r="7" spans="1:2">
      <c r="A7" s="4" t="s">
        <v>1037</v>
      </c>
      <c r="B7" s="6" t="n">
        <v>335000</v>
      </c>
    </row>
    <row r="8" spans="1:2">
      <c r="A8" s="4" t="s">
        <v>1038</v>
      </c>
      <c r="B8" s="6" t="n">
        <v>500000</v>
      </c>
    </row>
    <row r="9" spans="1:2">
      <c r="A9" s="4" t="s">
        <v>962</v>
      </c>
      <c r="B9" s="5" t="n">
        <v>835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6"/>
    <col customWidth="1" max="5" min="5" width="14"/>
    <col customWidth="1" max="6" min="6" width="14"/>
  </cols>
  <sheetData>
    <row r="1" spans="1:6">
      <c r="A1" s="1" t="s">
        <v>1039</v>
      </c>
      <c r="B1" s="2" t="s">
        <v>37</v>
      </c>
      <c r="C1" s="2" t="s">
        <v>38</v>
      </c>
      <c r="D1" s="2" t="s">
        <v>1</v>
      </c>
    </row>
    <row r="2" spans="1:6">
      <c r="B2" s="2" t="s">
        <v>39</v>
      </c>
      <c r="C2" s="2" t="s">
        <v>2</v>
      </c>
      <c r="D2" s="2" t="s">
        <v>40</v>
      </c>
      <c r="E2" s="2" t="s">
        <v>41</v>
      </c>
      <c r="F2" s="2" t="s">
        <v>610</v>
      </c>
    </row>
    <row r="3" spans="1:6">
      <c r="A3" s="3" t="s">
        <v>959</v>
      </c>
    </row>
    <row r="4" spans="1:6">
      <c r="A4" s="4" t="s">
        <v>961</v>
      </c>
      <c r="C4" s="5" t="n">
        <v>0</v>
      </c>
    </row>
    <row r="5" spans="1:6">
      <c r="A5" s="4" t="s">
        <v>163</v>
      </c>
      <c r="C5" s="6" t="n">
        <v>526000</v>
      </c>
    </row>
    <row r="6" spans="1:6">
      <c r="A6" s="4" t="s">
        <v>982</v>
      </c>
    </row>
    <row r="7" spans="1:6">
      <c r="A7" s="3" t="s">
        <v>959</v>
      </c>
    </row>
    <row r="8" spans="1:6">
      <c r="A8" s="4" t="s">
        <v>983</v>
      </c>
      <c r="D8" s="5" t="n">
        <v>11400000</v>
      </c>
    </row>
    <row r="9" spans="1:6">
      <c r="A9" s="4" t="s">
        <v>75</v>
      </c>
    </row>
    <row r="10" spans="1:6">
      <c r="A10" s="3" t="s">
        <v>959</v>
      </c>
    </row>
    <row r="11" spans="1:6">
      <c r="A11" s="4" t="s">
        <v>961</v>
      </c>
      <c r="D11" s="6" t="n">
        <v>-9625000</v>
      </c>
    </row>
    <row r="12" spans="1:6">
      <c r="A12" s="4" t="s">
        <v>163</v>
      </c>
      <c r="B12" s="5" t="n">
        <v>171000</v>
      </c>
      <c r="D12" s="5" t="n">
        <v>2732000</v>
      </c>
      <c r="E12" s="5" t="n">
        <v>3905000</v>
      </c>
    </row>
    <row r="13" spans="1:6">
      <c r="A13" s="4" t="s">
        <v>976</v>
      </c>
    </row>
    <row r="14" spans="1:6">
      <c r="A14" s="3" t="s">
        <v>959</v>
      </c>
    </row>
    <row r="15" spans="1:6">
      <c r="A15" s="4" t="s">
        <v>961</v>
      </c>
      <c r="F15" s="5" t="n">
        <v>0</v>
      </c>
    </row>
    <row r="16" spans="1:6">
      <c r="A16" s="4" t="s">
        <v>534</v>
      </c>
    </row>
    <row r="17" spans="1:6">
      <c r="A17" s="3" t="s">
        <v>959</v>
      </c>
    </row>
    <row r="18" spans="1:6">
      <c r="A18" s="4" t="s">
        <v>961</v>
      </c>
      <c r="C18" s="6" t="n">
        <v>-1400000</v>
      </c>
    </row>
    <row r="19" spans="1:6">
      <c r="A19" s="4" t="s">
        <v>1007</v>
      </c>
    </row>
    <row r="20" spans="1:6">
      <c r="A20" s="3" t="s">
        <v>959</v>
      </c>
    </row>
    <row r="21" spans="1:6">
      <c r="A21" s="4" t="s">
        <v>961</v>
      </c>
      <c r="C21" s="5" t="n">
        <v>-2300000</v>
      </c>
    </row>
  </sheetData>
  <mergeCells count="2">
    <mergeCell ref="A1:A2"/>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6T21:15:29Z</dcterms:created>
  <dcterms:modified xmlns:dcterms="http://purl.org/dc/terms/" xmlns:xsi="http://www.w3.org/2001/XMLSchema-instance" xsi:type="dcterms:W3CDTF">2019-08-26T21:15:29Z</dcterms:modified>
</cp:coreProperties>
</file>